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HAR" sheetId="6" r:id="rId6"/>
    <s:sheet name="CONSOLIDATED STATEMENTS OF CASH" sheetId="7" r:id="rId7"/>
    <s:sheet name="Operations" sheetId="8" r:id="rId8"/>
    <s:sheet name="Significant Accounting Policies" sheetId="9" r:id="rId9"/>
    <s:sheet name="Cash, Cash Equivalents and Shor" sheetId="10" r:id="rId10"/>
    <s:sheet name="Long-term Investments" sheetId="11" r:id="rId11"/>
    <s:sheet name="Acquisitions" sheetId="12" r:id="rId12"/>
    <s:sheet name="Goodwill and Intangible Assets" sheetId="13" r:id="rId13"/>
    <s:sheet name="Investment in Weibo" sheetId="14" r:id="rId14"/>
    <s:sheet name="Non-controlling interests" sheetId="15" r:id="rId15"/>
    <s:sheet name="Other Balance Sheet Components" sheetId="16" r:id="rId16"/>
    <s:sheet name="Related Party Transactions" sheetId="17" r:id="rId17"/>
    <s:sheet name="Income Taxes" sheetId="18" r:id="rId18"/>
    <s:sheet name="Net Income (Loss) Per Share" sheetId="19" r:id="rId19"/>
    <s:sheet name="Employee Benefit Plans" sheetId="20" r:id="rId20"/>
    <s:sheet name="Profit Appropriation" sheetId="21" r:id="rId21"/>
    <s:sheet name="Shareholders' Equity" sheetId="22" r:id="rId22"/>
    <s:sheet name="Segment Information" sheetId="23" r:id="rId23"/>
    <s:sheet name="Financial Instruments" sheetId="24" r:id="rId24"/>
    <s:sheet name="Convertible Debt and Treasury S" sheetId="25" r:id="rId25"/>
    <s:sheet name="Commitments and Contingencies" sheetId="26" r:id="rId26"/>
    <s:sheet name="Subsequent Events" sheetId="27" r:id="rId27"/>
    <s:sheet name="Significant Accounting Polici28" sheetId="28" r:id="rId28"/>
    <s:sheet name="Significant Accounting Polici29" sheetId="29" r:id="rId29"/>
    <s:sheet name="Cash, Cash Equivalents and Sh30" sheetId="30" r:id="rId30"/>
    <s:sheet name="Long-term Investments (Tables)" sheetId="31" r:id="rId31"/>
    <s:sheet name="Acquisitions (Tables)" sheetId="32" r:id="rId32"/>
    <s:sheet name="Goodwill and Intangible Assets " sheetId="33" r:id="rId33"/>
    <s:sheet name="Investment in Weibo (Tables)" sheetId="34" r:id="rId34"/>
    <s:sheet name="Non-controlling interests (Tabl" sheetId="35" r:id="rId35"/>
    <s:sheet name="Other Balance Sheet Components " sheetId="36" r:id="rId36"/>
    <s:sheet name="Income Taxes (Tables)" sheetId="37" r:id="rId37"/>
    <s:sheet name="Net Income (Loss) Per Share (Ta" sheetId="38" r:id="rId38"/>
    <s:sheet name="Shareholders' Equity (Tables)" sheetId="39" r:id="rId39"/>
    <s:sheet name="Segment Information (Tables)" sheetId="40" r:id="rId40"/>
    <s:sheet name="Financial Instruments (Tables)" sheetId="41" r:id="rId41"/>
    <s:sheet name="Commitments and Contingencies (" sheetId="42" r:id="rId42"/>
    <s:sheet name="Significant Accounting Polici43" sheetId="43" r:id="rId43"/>
    <s:sheet name="Significant Accounting Polici44" sheetId="44" r:id="rId44"/>
    <s:sheet name="Significant Accounting Polici45" sheetId="45" r:id="rId45"/>
    <s:sheet name="Cash, Cash Equivalents and Sh46" sheetId="46" r:id="rId46"/>
    <s:sheet name="Long-term Investments (Details)" sheetId="47" r:id="rId47"/>
    <s:sheet name="Long-term Investments (Details " sheetId="48" r:id="rId48"/>
    <s:sheet name="Long-term Investments (Detail49" sheetId="49" r:id="rId49"/>
    <s:sheet name="Acquisitions (Details)" sheetId="50" r:id="rId50"/>
    <s:sheet name="Acquisitions (Details 2)" sheetId="51" r:id="rId51"/>
    <s:sheet name="Goodwill and Intangible Asset52" sheetId="52" r:id="rId52"/>
    <s:sheet name="Goodwill and Intangible Asset53" sheetId="53" r:id="rId53"/>
    <s:sheet name="Investment in Weibo (Details)" sheetId="54" r:id="rId54"/>
    <s:sheet name="Non-controlling interests (Deta" sheetId="55" r:id="rId55"/>
    <s:sheet name="Other Balance Sheet Component56" sheetId="56" r:id="rId56"/>
    <s:sheet name="Related Party Transactions (Det" sheetId="57" r:id="rId57"/>
    <s:sheet name="Income Taxes (Details)" sheetId="58" r:id="rId58"/>
    <s:sheet name="Net Income (Loss) Per Share (De" sheetId="59" r:id="rId59"/>
    <s:sheet name="Employee Benefit Plans (Details" sheetId="60" r:id="rId60"/>
    <s:sheet name="Profit Appropriation (Details)" sheetId="61" r:id="rId61"/>
    <s:sheet name="Shareholders' Equity (Details)" sheetId="62" r:id="rId62"/>
    <s:sheet name="Shareholders' Equity (Details 2" sheetId="63" r:id="rId63"/>
    <s:sheet name="Shareholders' Equity (Details 3" sheetId="64" r:id="rId64"/>
    <s:sheet name="Shareholders' Equity (Details 4" sheetId="65" r:id="rId65"/>
    <s:sheet name="Shareholders' Equity (Details 5" sheetId="66" r:id="rId66"/>
    <s:sheet name="Shareholders' Equity (Details 6" sheetId="67" r:id="rId67"/>
    <s:sheet name="Shareholders' Equity (Details 7" sheetId="68" r:id="rId68"/>
    <s:sheet name="Shareholders' Equity (Details 8" sheetId="69" r:id="rId69"/>
    <s:sheet name="Shareholders' Equity (Details 9" sheetId="70" r:id="rId70"/>
    <s:sheet name="Shareholders' Equity (Details 1" sheetId="71" r:id="rId71"/>
    <s:sheet name="Segment Information (Details)" sheetId="72" r:id="rId72"/>
    <s:sheet name="Segment Information (Details 2)" sheetId="73" r:id="rId73"/>
    <s:sheet name="Financial Instruments (Details)" sheetId="74" r:id="rId74"/>
    <s:sheet name="Financial Instruments (Details " sheetId="75" r:id="rId75"/>
    <s:sheet name="Financial Instruments (Detail76" sheetId="76" r:id="rId76"/>
    <s:sheet name="Convertible Debt and Treasury77" sheetId="77" r:id="rId77"/>
    <s:sheet name="Convertible Debt and Treasury78" sheetId="78" r:id="rId78"/>
    <s:sheet name="Commitments and Contingencies79" sheetId="79" r:id="rId79"/>
    <s:sheet name="Commitments and Contingencies80" sheetId="80" r:id="rId80"/>
    <s:sheet name="Subsequent Events (Details)" sheetId="81" r:id="rId81"/>
  </s:sheets>
  <s:definedNames/>
  <s:calcPr calcId="124519" calcMode="auto" fullCalcOnLoad="1"/>
</s:workbook>
</file>

<file path=xl/sharedStrings.xml><?xml version="1.0" encoding="utf-8"?>
<sst xmlns="http://schemas.openxmlformats.org/spreadsheetml/2006/main" uniqueCount="1265">
  <si>
    <t>Document and Entity Information</t>
  </si>
  <si>
    <t>12 Months Ended</t>
  </si>
  <si>
    <t>Dec. 31, 2015shares</t>
  </si>
  <si>
    <t>Entity Registrant Name</t>
  </si>
  <si>
    <t>SINA CORP</t>
  </si>
  <si>
    <t>Entity Central Index Key</t>
  </si>
  <si>
    <t>Document Type</t>
  </si>
  <si>
    <t>20-F</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BALANCE SHEETS - USD ($) $ in Thousands</t>
  </si>
  <si>
    <t>Dec. 31, 2015</t>
  </si>
  <si>
    <t>Dec. 31, 2014</t>
  </si>
  <si>
    <t>Current assets:</t>
  </si>
  <si>
    <t>Cash and cash equivalents</t>
  </si>
  <si>
    <t>Short-term investments</t>
  </si>
  <si>
    <t>Restricted cash</t>
  </si>
  <si>
    <t>Accounts receivable, net of allowances for doubtful accounts of $22,761 and $14,980, respectively (including due from related parties of $99,897 and $111,637 as of December 31, 2014 and 2015, respectively)</t>
  </si>
  <si>
    <t>Prepaid expenses and other current assets</t>
  </si>
  <si>
    <t>Total current assets</t>
  </si>
  <si>
    <t>Property and equipment, net</t>
  </si>
  <si>
    <t>Long-term investments, net</t>
  </si>
  <si>
    <t>Intangible assets, net</t>
  </si>
  <si>
    <t>Goodwill</t>
  </si>
  <si>
    <t>Other assets</t>
  </si>
  <si>
    <t>Total assets</t>
  </si>
  <si>
    <t>Current liabilities (including amounts of the consolidated VIEs without recourse to the primary beneficiaries of $223,795 and $378,203 as of December 31, 2014 and 2015, respectively. Note 2):</t>
  </si>
  <si>
    <t>Accounts payable</t>
  </si>
  <si>
    <t>Amount due to customers</t>
  </si>
  <si>
    <t>Accrued liabilities</t>
  </si>
  <si>
    <t>Income taxes payable</t>
  </si>
  <si>
    <t>Deferred revenues (including deferred revenue from related parties of $10,434 and $14,748 as of December 31, 2014 and 2015, respectively)</t>
  </si>
  <si>
    <t>Convertible debt (Note 18)</t>
  </si>
  <si>
    <t>Total current liabilities</t>
  </si>
  <si>
    <t>Long-term liabilities (including amounts of the consolidated VIEs without recourse to the primary beneficiaries of $3,138 and $23,379 as of December 31, 2014 and 2015, respectively. Note 2):</t>
  </si>
  <si>
    <t>Deferred revenues from related parties</t>
  </si>
  <si>
    <t>Other long-term liabilities (Note 19)</t>
  </si>
  <si>
    <t>Total long-term liabilities</t>
  </si>
  <si>
    <t>Total liabilities</t>
  </si>
  <si>
    <t>Commitments and contingencies (Note 19)</t>
  </si>
  <si>
    <t xml:space="preserve"> </t>
  </si>
  <si>
    <t>SINA shareholders' equity:</t>
  </si>
  <si>
    <t>Ordinary shares: $0.133 par value; 150,000 and 150,000 shares authorized; 67,605 shares issued and 60,034 shares outstanding as of December 31, 2014; 79,115 shares issued and 69,841 shares outstanding as of December 31, 2015, respectively)</t>
  </si>
  <si>
    <t>Treasury stock (7,571 and 9,275 shares as of December 31, 2014 and 2015, respectively)</t>
  </si>
  <si>
    <t>Additional paid-in capital</t>
  </si>
  <si>
    <t>Accumulated other comprehensive income</t>
  </si>
  <si>
    <t>Retained earnings</t>
  </si>
  <si>
    <t>Total SINA shareholders' equity</t>
  </si>
  <si>
    <t>Non-controlling interests</t>
  </si>
  <si>
    <t>Total shareholders' equity</t>
  </si>
  <si>
    <t>Total liabilities and shareholders' equity</t>
  </si>
  <si>
    <t>CONSOLIDATED BALANCE SHEETS (Parenthetical) - USD ($) shares in Thousands, $ in Thousands</t>
  </si>
  <si>
    <t>CONSOLIDATED BALANCE SHEETS</t>
  </si>
  <si>
    <t>Accounts receivable, allowance for doubtful accounts</t>
  </si>
  <si>
    <t>Accounts receivable, net of allowances for doubtful accounts, due from related parties</t>
  </si>
  <si>
    <t>Deferred revenue from related parties</t>
  </si>
  <si>
    <t>Ordinary shares, par value (in dollars per share)</t>
  </si>
  <si>
    <t>Ordinary shares, shares authorized (in shares)</t>
  </si>
  <si>
    <t>Ordinary shares, shares issued (in shares)</t>
  </si>
  <si>
    <t>Ordinary shares, shares outstanding (in shares)</t>
  </si>
  <si>
    <t>Treasury stock (in shares)</t>
  </si>
  <si>
    <t>Current liabilities</t>
  </si>
  <si>
    <t>Long-term liabilities</t>
  </si>
  <si>
    <t>Consolidated VIEs without recourse to the primary beneficiaries</t>
  </si>
  <si>
    <t>CONSOLIDATED STATEMENTS OF COMPREHENSIVE INCOME - USD ($) shares in Thousands, $ in Thousands</t>
  </si>
  <si>
    <t>Dec. 31, 2013</t>
  </si>
  <si>
    <t>Advertising</t>
  </si>
  <si>
    <t>Third parties</t>
  </si>
  <si>
    <t>Related parties</t>
  </si>
  <si>
    <t>Total advertising revenue</t>
  </si>
  <si>
    <t>Non-advertising (including amortization of deferred revenues from E-House of $18,745, $11,959 and $10,435 for 2013, 2014 and 2015, respectively)</t>
  </si>
  <si>
    <t>Total net revenues</t>
  </si>
  <si>
    <t>Costs of revenues:</t>
  </si>
  <si>
    <t>Non-advertising</t>
  </si>
  <si>
    <t>Total costs of revenue</t>
  </si>
  <si>
    <t>Gross profit</t>
  </si>
  <si>
    <t>Operating expenses:</t>
  </si>
  <si>
    <t>Sales and marketing</t>
  </si>
  <si>
    <t>Product development</t>
  </si>
  <si>
    <t>General and administrative</t>
  </si>
  <si>
    <t>Goodwill impairment</t>
  </si>
  <si>
    <t>Total operating expenses</t>
  </si>
  <si>
    <t>Income (loss) from operations</t>
  </si>
  <si>
    <t>Interest and other income, net</t>
  </si>
  <si>
    <t>Change in fair value of investor option liability (Note 17)</t>
  </si>
  <si>
    <t>Income from equity method investments, net</t>
  </si>
  <si>
    <t>Realized gain (loss) on investments</t>
  </si>
  <si>
    <t>Investment related impairment</t>
  </si>
  <si>
    <t>Income before income tax expense</t>
  </si>
  <si>
    <t>Income tax expense</t>
  </si>
  <si>
    <t>Net income</t>
  </si>
  <si>
    <t>Less: Net income (loss) attributable to the non-controlling interests</t>
  </si>
  <si>
    <t>Net income attributable to SINA</t>
  </si>
  <si>
    <t>Available-for-sale investments:</t>
  </si>
  <si>
    <t>Change in unrealized gain (net of tax of nil, nil, and nil for 2013, 2014 and 2015 respectively)</t>
  </si>
  <si>
    <t>Less: reclassification adjustment for net gain included in net income (net of tax of nil, nil, and nil for 2013, 2014 and 2015, respectively)</t>
  </si>
  <si>
    <t>Net change in unrealized gain, net of tax</t>
  </si>
  <si>
    <t>Currency translation adjustments</t>
  </si>
  <si>
    <t>Total other comprehensive income (loss)</t>
  </si>
  <si>
    <t>Total comprehensive income</t>
  </si>
  <si>
    <t>Less: Comprehensive income (loss) attributable to non-controlling interests</t>
  </si>
  <si>
    <t>Comprehensive income attributable to SINA</t>
  </si>
  <si>
    <t>Basic net income per share attributable to SINA (in dollars per share)</t>
  </si>
  <si>
    <t>Shares used in computing basic net income per share attributable to SINA (in shares)</t>
  </si>
  <si>
    <t>Diluted net income per share attributable to SINA (in dollars per share)</t>
  </si>
  <si>
    <t>Shares used in computing diluted net income per share attributable to SINA (in shares)</t>
  </si>
  <si>
    <t>CONSOLIDATED STATEMENTS OF COMPREHENSIVE INCOME (LOSS) (Parenthetical) - USD ($)</t>
  </si>
  <si>
    <t>CONSOLIDATED STATEMENTS OF COMPREHENSIVE INCOME</t>
  </si>
  <si>
    <t>Non-advertising, amortization of deferred revenues from E-House</t>
  </si>
  <si>
    <t>Change in unrealized gain, tax</t>
  </si>
  <si>
    <t>Reclassification adjustment for net gain included in net income, tax</t>
  </si>
  <si>
    <t>CONSOLIDATED STATEMENTS OF SHAREHOLDERS' EQUITY - USD ($) shares in Thousands, $ in Thousands</t>
  </si>
  <si>
    <t>Ordinary SharesChief executive officer</t>
  </si>
  <si>
    <t>Ordinary Shares</t>
  </si>
  <si>
    <t>Treasury Stock</t>
  </si>
  <si>
    <t>Additional Paid-In CapitalChief executive officer</t>
  </si>
  <si>
    <t>Additional Paid-In Capital</t>
  </si>
  <si>
    <t>Accumulated Other Comprehensive Income</t>
  </si>
  <si>
    <t>Retained Earnings</t>
  </si>
  <si>
    <t>Non-controlling Interests</t>
  </si>
  <si>
    <t>Chief executive officer</t>
  </si>
  <si>
    <t>Total</t>
  </si>
  <si>
    <t>Balances at Dec. 31, 2012</t>
  </si>
  <si>
    <t>Balances (in shares) at Dec. 31, 2012</t>
  </si>
  <si>
    <t>Increase (Decrease) in Shareholders' Equity</t>
  </si>
  <si>
    <t>Issuance of ordinary shares pursuant to stock plans</t>
  </si>
  <si>
    <t>Issuance of ordinary shares pursuant to stock plans (in shares)</t>
  </si>
  <si>
    <t>Repurchase of ordinary shares (Note 18)</t>
  </si>
  <si>
    <t>Repurchase of ordinary shares (Note 18) (in shares)</t>
  </si>
  <si>
    <t>Non-cash stock-based compensation expenses</t>
  </si>
  <si>
    <t>Sale (Purchase) of subsidiaries' shares to\from non-controlling interests</t>
  </si>
  <si>
    <t>Sale of Weibo Corporation ("Weibo")'s shares to non-controlling interest shareholder (Note 7)</t>
  </si>
  <si>
    <t>Settlement of stock-based awards in a subsidiary</t>
  </si>
  <si>
    <t>Unrealized gain on available-for-sale securities, net</t>
  </si>
  <si>
    <t>Balances at Dec. 31, 2013</t>
  </si>
  <si>
    <t>Balances (in shares) at Dec. 31, 2013</t>
  </si>
  <si>
    <t>Proceeds from Weibo IPO, net of issuance costs</t>
  </si>
  <si>
    <t>SINA sale Weibo shares to Alibaba</t>
  </si>
  <si>
    <t>Conversion of Weibo preferred shares to ordinary shares and adjustments to non-controlling interests</t>
  </si>
  <si>
    <t>Deemed contribution from exercise of Weibo call option by Alibaba</t>
  </si>
  <si>
    <t>Balances at Dec. 31, 2014</t>
  </si>
  <si>
    <t>Balances (in shares) at Dec. 31, 2014</t>
  </si>
  <si>
    <t>Issuance of ordinary shares to the chief executive officer (See Note 15)</t>
  </si>
  <si>
    <t>Issuance of ordinary shares to the chief executive officer (in shares)</t>
  </si>
  <si>
    <t>Deemed distribution to non-controlling shareholders (related to sale of the Weibo Fund by SINA to Weibo)</t>
  </si>
  <si>
    <t>Tax payment on SINA's sale of Weibo share</t>
  </si>
  <si>
    <t>Balances at Dec. 31, 2015</t>
  </si>
  <si>
    <t>Balances (in shares) at Dec. 31, 2015</t>
  </si>
  <si>
    <t>CONSOLIDATED STATEMENTS OF CASH FLOWS - USD ($) $ in Thousands</t>
  </si>
  <si>
    <t>Cash flows from operating activities:</t>
  </si>
  <si>
    <t>Adjustments to reconcile net income to net cash provided by operating activities:</t>
  </si>
  <si>
    <t>Depreciation of property and equipment</t>
  </si>
  <si>
    <t>Amortization of intangible assets</t>
  </si>
  <si>
    <t>Amortization of convertible debt issuance cost</t>
  </si>
  <si>
    <t>Stock-based compensation</t>
  </si>
  <si>
    <t>Provision for allowance for doubtful accounts</t>
  </si>
  <si>
    <t>Deferred income taxes provision (benefits)</t>
  </si>
  <si>
    <t>Realized loss (gain) on investments</t>
  </si>
  <si>
    <t>Foreign exchange loss</t>
  </si>
  <si>
    <t>Loss (gain) on disposal of property and equipment</t>
  </si>
  <si>
    <t>Changes in assets and liabilities, net of acquisitions:</t>
  </si>
  <si>
    <t>Accounts receivable</t>
  </si>
  <si>
    <t>Deferred revenues</t>
  </si>
  <si>
    <t>Others</t>
  </si>
  <si>
    <t>Net cash provided by operating activities</t>
  </si>
  <si>
    <t>Cash flows from investing activities:</t>
  </si>
  <si>
    <t>Purchases of short-term investments</t>
  </si>
  <si>
    <t>Maturities of short-term investments</t>
  </si>
  <si>
    <t>Cash paid for business combination, net of cash acquired</t>
  </si>
  <si>
    <t>Purchases of property and equipment</t>
  </si>
  <si>
    <t>Transfer to restricted cash</t>
  </si>
  <si>
    <t>Cash paid (including prepayments) on long-term investments</t>
  </si>
  <si>
    <t>Loan to a third party (Note 9)</t>
  </si>
  <si>
    <t>Proceeds from disposal/ refund of long-term investments</t>
  </si>
  <si>
    <t>Net cash used in investing activities</t>
  </si>
  <si>
    <t>Cash flows from financing activities:</t>
  </si>
  <si>
    <t>Proceeds from issuance of ordinary shares pursuant to stock plans</t>
  </si>
  <si>
    <t>Proceeds from issuance of ordinary shares to chief executive officer (Note 15)</t>
  </si>
  <si>
    <t>Proceeds from sales of non-controlling interests in subsidiaries</t>
  </si>
  <si>
    <t>Cash paid for purchase of non-controlling interests in subsidiary</t>
  </si>
  <si>
    <t>Proceeds from Weibo's IPO, net of underwriter's commission</t>
  </si>
  <si>
    <t>Payment of offering expenses</t>
  </si>
  <si>
    <t>Proceeds from Alibaba for purchase Weibo shares</t>
  </si>
  <si>
    <t>Proceeds from issuance of senior convertible notes, net of issuance costs (Note 18)</t>
  </si>
  <si>
    <t>Repurchase of ordinary shares ( Note 18)</t>
  </si>
  <si>
    <t>Proceeds from bank loan</t>
  </si>
  <si>
    <t>Repayment of bank loan</t>
  </si>
  <si>
    <t>Proceeds from a long-term loan (Note 19)</t>
  </si>
  <si>
    <t>Net cash provided by financing activities</t>
  </si>
  <si>
    <t>Effect of exchange rate change on cash and cash equivalents</t>
  </si>
  <si>
    <t>Net increase (decrease) in cash and cash equivalents</t>
  </si>
  <si>
    <t>Cash and cash equivalents at the beginning of the year</t>
  </si>
  <si>
    <t>Cash and cash equivalents at the end of the year</t>
  </si>
  <si>
    <t>Supplemental disclosures:</t>
  </si>
  <si>
    <t>Cash paid for income taxes</t>
  </si>
  <si>
    <t>Cash paid for interest, net of amounts capitalized</t>
  </si>
  <si>
    <t>Non-cash investing and financing activities</t>
  </si>
  <si>
    <t>Deemed contribution from exercise of Weibo call option</t>
  </si>
  <si>
    <t>Deemed distribution to non-controlling interests from the transfer of Weibo Fund (Note 7)</t>
  </si>
  <si>
    <t>Operations</t>
  </si>
  <si>
    <t>1. Operations
S ina Corporation (“SINA,” “we” or the “Company”) is an online media company serving China and the global Chinese communities. The Company’s digital media network of SINA.com (portal), SINA mobile (mobile portal and mobile apps) and Weibo (social media) enables Internet users to access professional media and user generated content (UGC) in multi media formats from desktop personal computers and mobile devices and share their interests to friends and acquaintances. SINA.com offers distinct and targeted professional content on each of its region specific websites and a full range of complementary offerings. SINA mobile provides news information and entertainment content from SINA.com customized for mobile users in WAP (mobile browser) format, SINA.cn and mobile application format. Weibo is a leading social media for people to create, share and discover Chinese-language content. By providing an unprecedented and simple way for people and organizations to publicly express themselves in real time, interact with others on a massive global platform and stay connected with the world, Weibo has had a profound social impact in China. Through these properties and other product lines, the Company offers an array of online media and social media services to users to create a rich canvas for businesses and advertisers to effectively connect and engage with their targeted audiences. The Company generates the majority of its revenues from online advertising and marketing services, and, to a lesser degree, from fee-based services.
On April 17, 2014, Weibo completed its initial public offering (“IPO”) on the Nasdaq Global Select Market. After Weibo’s offering, SINA continues to control Weibo and consolidates Weibo as its controlling shareholder, but recognizes non-controlling interest reflecting the shares held by the shareholders other than SINA in the consolidated financial statements.</t>
  </si>
  <si>
    <t>Significant Accounting Policies</t>
  </si>
  <si>
    <t>2. Significant Accounting Policies
Basis of presentation and use of estimates
The preparation of the Company’s consolidated financial statements is in conformity with Generally Accepted Accounting Principles in the United States (“US GAAP”), which requires management to make estimates and assumptions that affect the reported amounts of assets and liabilities and disclosure of contingent assets and liabilities at the date of the financial statements and the reported amounts of revenues and expenses for the periods reported. Actual results may differ materially from such estimates. The Company believes the basis of consolidation, fair value, the recognition of non-controlling interests, revenue recognition, taxation, business combination, net income (loss) per share, goodwill and other long-lived assets, allowances for doubtful accounts, long-term investments, stock-based compensation and foreign currency represent critical accounting policies that reflect the more significant judgments and estimates used in the preparation of its consolidated financial statements.
Consolidation
The consolidated financial statements include the accounts of the Company, its wholly-owned and majority-owned subsidiaries and its variable interest entities (“VIEs”), in which the Company is the primary beneficiary. All significant intercompany balances and transactions have been eliminated.
To comply with PRC laws and regulations, the Company provides substantially all of its Internet content and mobile value added service (“ MVAS ”) services in China via its VIEs, which hold critical operating licenses that enable the Company to do business in China. Substantially all of the Company’s revenues, costs and net income (loss) in China are directly or indirectly generated through these VIEs. The Company has signed various agreements with its VIEs to allow the transfer of economic benefits from the VIEs to the Company.
The Company’s VIEs are wholly or partially owned by nominee shareholders of the Company. The capital for the VIEs are funded by the Company and recorded as interest-free loans to these nominee shareholders . These loans were eliminated with the capital of the VIEs during consolidation. Under various contractual agreements, nominee shareholders of the VIEs are required to transfer their ownership in these entities to the Company’s subsidiaries in China when permitted by PRC laws and regulations or to designees of the Company at any time for the amount of loans outstanding. All voting rights of the VIEs are assigned to the Company and the Company has the right to appoint all directors and senior management personnel of the VIEs. The Company has also entered into exclusive technical service agreements with the VIEs, under which the Company provided technical and other services to the VIEs. In addition, nominee shareholders of the VIEs have pledged their shares in the VIEs as collateral for the non-payment of loans or for the technical and other services fees due to the Company. As of December 31, 201 4 and 201 5 , the total amount of interest-free loans to these nominee shareholders was $ 60.0 million and $ 61.4 million, respectively, and the aggregate accumulated losses of all VIEs were approximately $ 29.5 million and $ 43.9 million, respectively, which have been included in the consolidated financial statements.
The following table sets forth the assets, liabilities, results of operations and changes in cash and cash equivalents of the VIEs and their subsidiaries taken as a whole, which were included in the Company’s consolidated balance sheets and statements of comprehensive income (loss) with intercompany transactions eliminated:
As of December 31,
2014
2015
(In thousands)
Total assets
$
$
Total liabilities
$
$
Year Ended December 31,
2013
2014
2015
(In thousands)
Net revenues
$
$
$
Net income (loss)
$
$
)
$
)
Year Ended December 31,
2013
2014
2015
(In thousands)
Net cash provided by operating activities
$
$
$
Net cash used in investing activities
)
)
)
Net cash provided by financing activities
Net increase in cash and cash equivalents
$
$
$
As of December 31, 201 4 and 2015 , the total assets for the consolidated VIEs were $ 267.4 million and $403.1 million , respectively, which mainly comprised of $ 181.2 million and $256.6 million in cash, cash equivalents and short-term investments, nil and $140.7 million in restricted cash and the remaining balances include goodwill, intangible assets, accounts receivable, long-term investments and property and equipment. As of December 31, 201 4 and 2015 , total liabilities for the consolidated VIEs were $ 226.9 million and $401.6 million , respectively, which mainly included $ 138.9 million and $163.7 million in accrued liabilities , $42.4 million and $140.7 million in amount due to customers related to SINA Pay, $13.2 million and $19.6 million in income taxes payable, and $ 29.3 million and $54.3 million in deferred revenues , respectively .
Under the contractual arrangements with the VIEs, the Company has the power to direct activities of the VIEs and can have assets transferred freely out of the VIEs without restrictions. Therefore, the Company considers that there is no asset of VIEs that can only be used to settle obligations of the respective VIEs, except for registered capital and PRC statutory reserves of VIEs amounting to a total of $ 88.5 million and $ 87.6 million as of December 31, 2014 and 201 5, respectively .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As the Company is conducting certain businesses mainly through its VIEs, the Company may provide such support on a discretionary basis in the future, which could expose the Company to a loss.
The following is a summary of the Company’s major VIEs and subsidiary of VIEs as of December 31, 201 5 :
·
Beijing SINA Internet Information Service Co., Ltd. (the “ICP Company”), a Chinese company controlled through business agreements, is responsible for operating www.sina.com and www.sina.cn in connection with its Internet content company license, sell online advertising and provide MVAS with its Value-Added Telecommunication Services Operating License via third-party operators in China. The register capital of the ICP Company is $19.0 million .
·
Guangzhou Media Message Technologies, Inc. (“Xunlong”), a Chinese company controlled through business agreements, is responsible for providing MVAS via third-party operators in China under its Value-Added Telecommunication Services Operating License. It is owned by two nominee shareholders of the Company. The registered capital of the Xunlong is $1.2 million.
·
Beijing Star-Village Online Cultural Development Co., Ltd. (“StarVI”), formerly Beijing Star-Village.com Cultural Development Co., Ltd, a Chinese company controlled through business agreements, is responsible for providing MVAS in China via third-party operators under its Value-Added Telecommunication Services Operating License. It is owned by three nominee shareholders of the Company. The registered capital of the StarVI is $1.2 million.
·
Shenzhen Wangxing Technology Co., Ltd. (“Wangxing”), a Chinese company controlled through business agreements, is responsible for providing MVAS in China via third-party operators under its Value-Added Telecommunication Services Operating License. It is owned by two nominee shareholders of the Company. The registered capital of Wangxing is $1.2 million.
·
Jinzhuo Hengbang Technology (Beijing) Co., Ltd. (“the IAD Company”), formerly Beijing SINA Infinity Advertising Co., Ltd., is an advertising agency in China controlled through business agreements and approved for the design, production, issuance and serving as an agency of advertisements. It is owned by two nominee shareholders of the Company. The registered capital of the IAD Company is $24.8 million.
·
Beijing Weimeng Technology Co., Ltd (“Weimeng”), a Chinese company controlled through business agreement, is responsible for operating www.weibo.com and www.weibo.cn in connection with its Internet content company license and providing MVAS in China via third-party operators under its Value-Added Telecommunication Services Operating License. It is owned by three nominee shareholders of the Company. The registered capital of Weimeng is $9.1 million.
·
Beijing Weibo Interactive Internet Technology Co., Ltd. (‘‘Weibo Interactive’’), an online-game platform company, was acquired by the IAD Company in May 2013. All of the equity interest in Weibo Interactive was transferred to Weimeng in December 2013 (see Note 5). The registered capital of Weibo Interactive is $8.7 million.
·
Beijing Sina Payment Technology Co., Ltd. (“SINA Pay”), an online payment service company wholly owned by the ICP Company. The registered capital of SINA Pay is $15.7 million.
The Company began to consolidate the ICP Company in October 2001. Xunlong and StarVI were acquired from Memestar Limited in January 2003 and the operating results for these two companies have been consolidated by the Company since January 2003. Wangxing was acquired from Crillion Corporation in March 2004 and the operating results for Wangxing have been consolidated by the Company since March 2004. The operating results of the IAD Company , Weimeng have been consolidated since its establishment in 2004 , and 2010 , respectively.
Unrecognized revenue-producing assets held by the VIEs mainly include licenses, such as the Internet Content Provision License, the Value-Added Telecommunication Services Operating License, the Online Culture Operating Permit, and trademark s, patents, copy rights and the domain names. Recognized revenue-producing assets held by the VIEs include core technology, trademark s, domain names, customer lists relating to game-related services, game platform technology and exclusive content distribution right, arising from acquisitions . Unrecognized revenue-producing assets, including customer lists relating to advertising and marketing services, game-related services, Weibo VIP memberships and data licensing, as well as trademarks, are held by the Wholly Foreign Owned Enterprises (“ WFOEs ”) .
The following is a summary of the VIE agreements:
Loan Agreements . One of the Company’s wholly owned subsidiaries, Sina.com Technology (China) Co., Ltd. (“STC”), or Weibo Internet Technology (China) Co., Ltd. (“Weibo Technology”) in the case of Weimeng, has granted interest-free loans to the shareholders of the VIEs with the sole purpose of providing funds necessary for the capital injection of the VIEs. The terms of the loans in general are for 10 years. STC or Weibo Technology in the case of Weimeng, at its own discretion, has the right to shorten or extend the terms of the loans if necessary. These loans were eliminated with the capital of the VIEs during consolidation.
Share Transfer Agreements. Each shareholder of the VIEs has granted STC, or Weibo Technology in the case of Weimeng, an option to purchase his/her shares in the respective VIEs at a purchase price equal to the amount of capital injection. STC, or Weibo Technology in the case of Weimeng, may exercise such option at any time until it has acquired all shares of such VIE, subject to applicable PRC laws. The options will be effective until the earlier of (i) the shareholders of the VIEs and STC, or Weibo Technology in the case of Weimeng, have fully performed their obligations under this agreement, or (ii) the respective shareholders of the VIEs and STC, or Weibo Technology in the case of Weimeng, agree to terminate the share transfer agreement in writing.
Loan Repayment Agreements. Each shareholder of the VIEs and STC, or Weibo Technology in the case of Weimeng, has agreed that the interest-free loans under the loan agreements shall only be repaid through share transfer. Once the share transfers are completed, the purchase price for the share transfer will be offset against the loan repayment. The loan repayment agreements will be effective until the earlier of (i) the shareholders of the VIEs and STC, or Weibo Technology in the case of Weimeng, have fully performed their obligations under the respective agreement, and (ii) the respective shareholders of the VIEs and STC, or Weibo Technology in the case of Weimeng, agree to terminate the share transfer agreement in writing.
Agreements on Authorization to Exercise Shareholder’s Voting Power . Each shareholder of the VIEs has authorized STC, or Weibo Technology in the case of Weimeng, to exercise all of his/her voting power as a shareholder of the respective VIE. The authorizations are irrevocable and will not expire until the respective VIE dissolves. Modification, supplement or adjustment of the terms may only be made with the consents from STC, or Weibo Technology in the case of Weimeng.
Share Pledge Agreements . Each shareholder of the VIEs has pledged all of his/her shares in the VIEs and all other rights relevant to the share rights to STC, or Weibo Technology in the case of Weimeng, as a collateral security for his/her obligation s to pay off all debt s to STC, or Weibo Technology in the case of Weimeng, under the loan agreement and for the payment obligation s of the VIEs under the trademark license agreement and the technical services agreement. In the event of default of any payment obligation s , STC, or Weibo Technology in the case of Weimeng, will be entitled to certain rights, including transferring the pledged shares to itself and disposing of the pledged shares through a sale or auction. During the term of each agreement, STC, or Weibo Technology in the case of Weimeng, is entitled to receive all dividends and distributions paid on the pledged shares. The pledges will be effective until the earlier of (i) the three-year anniversary of the due date of the last guaranteed debt, (ii) the VIEs and the shareholders of the VIEs have fully performed their obligations under the above-referred agreements, or (ii i ) STC, or Weibo Technology in the case of Weimeng, has unilaterally consented to terminate the respective share pledge agreement.
Exclusive Technical Services Agreements . Each of the VIEs below has entered into an exclusive technical services agreement with STC, or Weibo Technology in the case of Weimeng, pursuant to which STC, or Weibo Technology in the case of Weimeng, is engaged to provide certain technical services to the VIEs, depending on the licenses obtained and held by the VIE. These exclusive technical services agreements can only be prematurely terminated by STC, or Weibo Technology in the case of Weimeng, and will not expire until the respective VIE dissolves, and the service fees are adjusted annually through written agreements. Due to its control over the respective VIEs, the Company’s wholly owned subsidiaries have the right to determine the service fees to be charged to the respective VIEs by considering, among others, the technical complexity of the services, the actual costs that may be incurred for providing the services, the operations of each VIE, applicable tax rates, planned capital expenditures and business strategies. The service fees that the Company’s wholly owned subsidiaries charged to the major VIEs amounted to $ 186.3 million, $ 322.2 million, and $ 352.6 million, respectively, for the fiscal year s ended December 31, 201 3 , 201 4 and 201 5, respectively .
Xunlong, one of our VIEs, has engaged STC to provide technical services for its Internet information service and MVAS businesses, and STC has the sole right to appoint any company or companies at its discretion to perform such technical services. Beijing New Media Information Technology Co., Ltd., our wholly owned subsidiary, has been appointed by STC to perform technical services for Xunlong.
Wangxing, one of our VIEs, has also entered into a technical services agreement with STC with terms and rights substantially identical to the technical services agreement entered into between Xunlong and STC for the Internet information service and MVAS businesses described above.
The ICP Company, one of our VIEs, has engaged STC to provide technical services for its (i) online advertising and other related businesses, and (ii) value added telecommunication and other related businesses. The ICP Company is obligated to pay service fees to STC.
The IAD Company, one of our VIEs, has also entered into a technical services agreement with STC with terms substantially identical to the technical services agreement entered into between the ICP Company and STC for the online advertising and other related businesses described above. Pursuant to changes in applicable PRC laws in 2008, SINA established two wholly owned subsidiaries to engage directly in online advertising and related businesses.
StarVI, one of our VIEs, has also entered into a technical services agreement with STC with terms substantially identical to the technical services agreement entered into between Xunlong and STC for the value added telecommunication and other related businesses described above.
Weimeng, one of our VIEs, has engaged Weibo Technology to provide technical services for its online advertising and other related businesses.
Exclusive Sales Agency Agreements . Each of the VIEs has granted STC, or Weibo Technology in case of Weimeng, the exclusive right to distribute, sell and provide agency services for all the products and services provided by the VIEs. These exclusive sale agency agreements will not expire until the respective VIEs dissolve. The Exclusive Sales Agency Agreements enable us to collect sales agency fees from the VIEs if we decide to do so.
Trademark License Agreements . STC, or Weibo Technology in case of Weimeng, has granted each of the VIEs trademark licenses to use the trademarks held by STC, or Weibo Technology in case of Weimeng, in specific areas, and each of the licensed VIEs is obligated to pay license fees to STC, or Weibo Technology in case of Weimeng. The term of these agreements is for one year and is automatically renewed provided that there is no objection from STC, or Weibo Technology in case of Weimeng. In addition, only STC or Weibo Technology in the case of Weimeng may terminate the respective trade license agreement prematurely. We have entered into the Trademark License Agreements to provide other potential revenue-generating channels from the VIEs.
The Company believes that the contractual arrangements among its subsidiar ies , the VIE s and it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 s and its subsidiary in the consolidated financial statements. The Company’s ability to control its VIE s also depends on the authorization by the shareholders of the VIE s to exercise voting rights on all matters requiring shareholder s’ approval in the VIE s . The Company believes that the agreements on authorization to exercise shareholder’s voting power are legally enforceable. In addition, if the legal structure and contractual arrangements with its VIE s were found to be in violation of any future PRC laws and regulations, the Company may be subject to fines or other actions. The Company believes the possibility that it will no longer be able to control and consolidate its VIE s will occur as a result of the aforementioned risks and uncertainties is remote.
Non-controlling interests
For the Company’s majority-owned subsidiaries and VIEs, non-controlling interests are recognized to reflect the portion of their equity that are not attributable, directly or indirectly, to the Company as the controlling shareholder s . The majority of the Company’s non-controlling interests relate to Weibo Corporation and its subsidiaries . To reflect the economic interest in Weibo held by non-controlling shareholders, Weibo’s net income (loss) attributable to the non-controlling ordinary shareholders is recorded as non-controlling interests in the Company’s consolidated statements of comprehensive income (loss). Pursuant to the liquidation terms and redemption terms of the preferred shares, any net loss of Weibo is not allocated to the non-controlling preferred shareholders. After Weibo’s IPO, the preferred shares automatically converted into ordinary shares and participated in share of net income or loss of Weibo. Non-controlling interests are classified as a separate line item in the equity section of the Company’s consolidated balance sheets and have been separately disclosed in the Company’s consolidated financial statements to distinguish the interests from that of the Company.
Fair value
All financial assets and liabilities are recognized or disclosed at fair value in the consolidated financial statements on a recurring basi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measures certain financial assets, including the investments under the cost method and equity method on other-than —temporary basis, intangible assets, goodwill and fixed assets are marked to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 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arrying amount of cash and cash equivalents, short-term investments, restricted cash, accounts receivable and other current assets, accounts payable , amount due to customers and accrued liabilities approximates fair value. The fair values of the preferred shares and ordinary shares granted to Alibaba were derived from the income approach by applying the discounted cash flow method based on the Company’s best estimate of projected cash flow as of the grant date. The Company utilized the Binominal option pricing model to determine the fair value of the option liability, which was measured using significant unobservable input (level 3) and required an assessment of the probability weight for each exercise scenario.
Net income (loss) per share
Basic net income (loss) per share is computed using the weighted average number of ordinary shares outstanding during the period. Options to purchase ordinary shares and r estricted share units are not considered outstanding in computation of basic earnings per share. Diluted net income (loss) per share is computed using the weighted average number of ordinary share s and potential ordinary shares outstanding during the period, which include options to purchase ordinary shares, restricted share units and conversion of the convertible debt. The computation of diluted net income (loss) per share does not assume conversion, exercise, or contingent issuance of securities that would have an anti-dilutive effect (i.e. an increase in earnings per share amounts or a decrease in loss per share amounts) on net income (loss) per share. Additionally, the Company takes into account the effect on consolidated net income (loss) per share of dilutive shares of entities in which the Company holds equity interests, including long-term investments accounted for using the equity method , the consolidated subsidiaries, such as Weibo and interest expenses along with relevant amortized issuance costs of convertible debt under certain circumstances.
Cash equivalents
The Company considers all highly liquid investments with original maturities of three months or less as cash equivalents. Cash equivalents are comprised of investments in time deposits that mature within three months, which are stated at cost plus accrued interest, and money market funds are stated at fair market value.
Restricted cash and amount due to customers
The restricted cash primarily represents the cash balances temporarily held on account for the merchant customers of the Company through the S INA Pay online payment platform and is considered legally restricted with the release of Measures for Online Payment Business of Non-financial Institutions by the People’s Bank of China (“PBOC”) in December 2015. The Company can only use segregated bank accounts for such customer amounts and the cash in the segregated accounts can only be used for the online payment business as designated by the customers. As of December 31, 2014, the cash balance for its online payment business was not legally restricted, therefore the relevant cash balance was included in the cash and cash equivalent in its consolidated balance sheets.
Amount due to customers represents the balances that are payable on demand to customers and therefore reflected as current liability on the consolidated balance sheets . The S INA Pay customer accounts are used to facilitate payments to online merchants or third party banks and are deemed as pass through accounts between the payor and the online merchant. The balances are in-transit to customers and the payments are normally made within the normal trade settlement dates. The changes in restricted cash are presented within investing activities and the change s in amount due to customers are presented within operating activities in the consolidated statements of cash flows .
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of acquisition,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 (loss).
In a business combination achieved in stages, the Company remeasures its previously held equity interest in the acquiree immediately before obtaining control at its acquisition-date fair value and the re-measurement gain or loss, if any, is recognized in earnings. The determination and allocation of fair values to the identifiable assets acquired, liabilities assumed and non - 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
Goodwill
Goodwill represents the excess of the purchase price over the fair value of the identifiable assets and liabilities acquired as a result of the Company’s acquisitions of interests in its subsidiaries and consolidated VIEs. The Company assesses goodwill for impairment in accordance with ASC subtopic 350-20 (“ASC 350-20”), Intangibles - Goodwill and Other: Goodwill, which requires that goodwill be tested for impairment at the reporting unit level at least annually and more frequently upon the occurrence of certain events, as defined by ASC 350-20. US GAAP provides the option to apply the qualitative assessment first and then the quantitative assessment, if necessary, or to apply the quantitative assessment directly. The qualitative approach starts the goodwill impairment test by assessing qualitative factors by taking into consideration of macroeconomics, overall financial performance, industry and market conditions and the share price of the Company , to determine whether it is more likely than not that the fair value of a reporting unit is less than its carrying amount. If so, the quantitative impairment test is performed; otherwise, no further testing is required. The quantitative impairment test consists of a comparison of the fair value of goodwill with its carrying value. For reporting units directly applying a quantitative assessment, the goodwill impairment test is quantitatively performed by comparing the fair values of those reporting units to their carrying amounts. Commencing in January 2012, the Company adopted the option to apply the qualitative approach to assess its goodwill on the relevant reporting units.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Long-live d assets
Intangible assets arising from acquisitions are recognized at fair value upon acquisition and amortized on a straight-line basis over their estimated useful lives, generally from two to ten years. The amortization of intangible assets was $0.6 million, $3.4 million and $3.6 million for 201 3 , 201 4 and 201 5 , respectively.
Property and equipment are stated at cost less accumulated depreciation and amortization. Depreciation is computed using the straight-line method over the estimated useful lives of the assets, generally from three to four years for computers and equipment and five years for furniture and fixtures. Leasehold improvements are amortized over the shorter of the estimated useful lives of the assets or the remaining lease term. Depreciation expenses were $ 34.4 million, $ 41.9 million and $ 33.2 million for 201 3 , 201 4 and 201 5 , respectively.
Long-lived assets and certain identifiable intangible assets other than goodwill to be held and used are reviewed for impairment whenever events or changes in circumstances indicate that the carrying amount of such assets may not be recoverable. Determination of recoverability is based on an estimate of undiscounted future ca</t>
  </si>
  <si>
    <t>Cash, Cash Equivalents and Short-term Investments</t>
  </si>
  <si>
    <t>3. Cash, Cash Equivalents and Short-term Investments
Cash, cash equivalents and short-term investments consisted of the following:
As of December 31,
2014
2015
(In thousands)
Cash and cash equivalents:
Cash
$
$
Cash equivalents:
Bank time deposits (matured within 3 months)
Money market funds
Short-term investments:
Bank time deposits
Total cash, cash equivalents and short-term investments
$
$
The carrying amounts of cash, cash equivalents and short-term investments approximate fair values. Interest income for the years ended December 31, 201 3 , 201 4 and 201 5 were $17. 3 million, $ 43.9 million and $ 38.7 million, respectively. The maturity dates of the bank time deposits are within one year.</t>
  </si>
  <si>
    <t>Long-term Investments</t>
  </si>
  <si>
    <t>4. Long-term Investments
Long-term investments comprised of investments in publicly traded companies, privately held companies and limited partnerships. The following sets forth the changes in the Company’s long-term investments.
Cost
Equity Method
Available for
Method
(E-House)
(Others)
Sale Securities
Total
(In thousands)
Balance at December 31, 2012
New investments
—
Income from investments
—
—
Investment impairment
)
—
—
—
)
Unrealized gain
—
—
—
Disposal\change in interest of investment
)
)
)
—
)
Changes from cost method to consolidation
)
—
—
—
)
Changes from equity method to consolidation
—
—
)
—
)
Dividend received
—
)
)
—
)
Others
—
Balance at December 31, 2013
New investments
—
Income from investments
—
—
Investment impairment
)
—
)
)
)
Unrealized gain
—
—
—
Disposal\change in interest of investment
)
)
Changes from cost method to consolidation
)
—
—
—
)
Changes from cost method to available-for-sale securities
)
—
—
—
Dividend received
—
)
)
—
)
Others
)
)
)
—
)
Balance at December 31, 2014
$
$
$
$
$
New investments
—
Income (loss) from investments
—
)
—
Investment impairment
)
—
—
—
)
Unrealized gain
—
—
—
Disposal of investments
)
)
)
)
)
Changes from cost method to available-for-sale securities
)
—
—
—
Dividend received
—
)
)
—
)
Others
)
)
)
—
)
Balance at December 31, 2015
$
$
$
$
$
Cost Method
As of December 31, 201 5 , investments accounted for under the cost method were $ 554.9 million. Investments were accounted for under the cost method if the Company had no significant influence or if the underlying shares were not considered in substance ordinary shares and had no readily determinable fair value. In December 2013, the Company obtained control of its investment in All Sure Limited through a step acquisition, the impact of which was reflected in the changes in cost method to consolidation (see Note 5). In January 2014, the Company obtained control of its investment in Beijing Weiyue Information Technology Co., Ltd (“Weiyue”) through a step acquisition, the impact of which was reflected in the changes in cost method to consolidation (also see Note 5).
In 2015, the Company invested in preference shares of Didi and Kuaidi Taxi , an online transportation network company , through their holding company, Xiaoju Kuaizhi In c . with a total consideration of $142.0 million. The Company also invested in preference shares of another private company, which primarily focus on develop ing social app lication s , with a total consideration of $ 70 million. The Company accounted for both investment s under cost method investment in accordance with ASC325 because the preferred shares invested are not considered in-substance ordinary share s and do not have readily determinable fair value.
Equity Method
As of December 31, 201 5 , investments accounted for under the equity method totaled $ 346.2 million, which included a $ 210.5 million investment in E-House. Investments are accounted for under the equity method when the Company has significant influence in the investment and the investment is considered as in substance ordinary shares. Investments in limited partnerships, whose operating and financial policies the Company had significant influence over were also accounted for using the equity method.
None of our equity investments meets the SEC’s definition of a significant subsidiary for the years ended December 31, 2013, 201 4 and 201 5 . The Company summarizes the condensed financial information of the Company’s equity investments as a group below in accordance with Rule 4-08 of Regulation S-X :
Years Ended December 31,
2014
2015
(In thousands)
Operating data:
Revenue
$
$
Gross profit
$
$
Income from operations
$
$
Net income
$
$
Net income attributable to our equity method investments companies
$
$
As of December 31,
2014
2015
(In thousands)
Balance sheet data:
Current assets
$
$
Long-term assets
$
$
Current liabilities
$
$
Long-term liabilities
$
$
Non-controlling interests
$
$
Investment in E-House was accounted for using the equity method with the cost allocated as follows:
As of December 31,
2013
2014
2015
(In thousands)
Carrying value of investment in E-House
$
$
$
Proportionate share of E-house’s net tangible and intangible assets *
Proportionate share of E-house’s change of APIC which was not picked up by SINA
)
Excess of carrying value of investment over proportionate share of E-house’s net tangible and intangible assets
$
$
$
The excess of carrying value has been primarily assigned to:
Goodwill and amortizable intangible assets *
$
$
$
Deferred tax liabilities
)
)
)
$
$
$
Cumulative (loss) gain in equity interest
$
)
$
$
* The weighted average life of the intangible assets recorded in E-House’s financial statements was 8 years and the intangible assets not included in E-House’s financial statements, excluding the asset with indefinite life, was 6 years.
In July 2009, the Company entered into a definitive agreement (the “Agreement”) with E-House to merge E-House’s real estate information and consulting services and COHT (the “Transaction”). Under the Agreement, SINA would contribute its online real estate business into its majority-owned subsidiary COHT, and CRIC would issue its own ordinary shares to SINA to acquire SINA’s equity interest in COHT in exchange for shares in CRIC. In September 2009, the Company entered into an amended and restated advertising agency agreement, a domain name and content license agreement, a trademark license agreement and a software license and support services agreement (the “License Agreements”) with COHT as part of its consideration for the interest in CRIC. Beginning October 1, 2009, the Company no longer consolidated the financial results of COHT and instead accounted for its interest in CRIC using the equity method of accounting, which is reported one quarter in arrears.
On April 19, 2012, CRIC announced that it had obtained shareholders’ approval and would merge into and become a 100% subsidiary of E-House as of April 20, 2012. Consequently, the Company’s interest in CRIC was converted into 29.3 million ordinary shares of E-House, equivalent to a 24.9% interest in E-House and $85.5 million in cash. In March 2013, E-House issued new shares to its management at a pre-determined price, which resulted in a dilution loss of $10.2 million related to the decrease of SINA’s interest in E-House.
In March 2014, Leju Holdings Limited (“Leju”), a wholly owned subsidiary of E- H ouse, entered into a share purchase and subscription agreement with E-House and Tencent Holdings Ltd. (“Tencent”), pursuant to which Tencent acquired 15% of Leju’s total outstanding ordinary shares on a fully diluted basis from E-House and E- H ouse’s ownership in Leju decreased from 100% to 85% on a fully diluted basis. On April 17, 2014, Leju completed its initial public offering on New York Stock Exchange with the new issuance of 11 .5 million ordinary shares. Concurrent with Leju’s initial public offering, Leju additionally issued 2 .0 million ordinary shares to Tencent in a private placement. Upon the completion of such transaction, E-House’s interest in Leju was further diluted to 75.5% of Leju’s total outstanding shares. Although SINA’s ownership percentage in E-house did not change, the Company recognized a change in interest gain of $29. 1 million and $19.2 million respectively for the two transactions respectively, as a result of the increase of SINA’s proportion ate share of net assets in E- H ouse .
On December 3, 2014, E-House announced a spin off plan for a portion of its share of Leju, to distribute 7,103,946 ordinary shares of Leju (“Leju Shares”) on a pro rata basis, or 0.05 Leju Shares for each outstanding ordinary share of E-House. Among these 7,103,946 Leju Shares to be distributed, a total of 3,878,324 Leju Shares will be distributed in the form of 3,878,324 Leju ADSs (on the 1:1 conversion ratio between ADS and ordinary share) to holders of E-House ADSs. After the spin off, E-House would continue to control Leju. As a result, the Company received a total of 1,466,687 ordinary shares of Leju, representing approximately 1% equity interest of Leju, as of the distribution date. The Company accounts for the 1% equity interest of Leju under the equity method of accounting as it can exercise significant influence over Leju through E-House. The Company received cash dividends amounting to $5.9 million and $4.4 million in January and May, 2015 from E-House, represented the dividend of $0.2 per ordinary share and $0.15 per ordinary share, respectively.
E-House has received a non-binding proposal letter, dated June 9, 2015 , from Mr. Xin Zhou, co-chairman of the Board and chief executive officer of E- h ouse, and Mr. Neil Nanpeng Shen, a member of the Board, proposing a “going-private” transaction (the “Transaction”) to acquire all of the outstanding ordinary shares of E-House not already owned by Mr. Zhou, Mr. Shen or their respective affiliates in cash per American depositary share (“ADS”) . On April 15, 2016, E-House entered into a definitive agreement and plan of merger, or the Merger Agreement with E-House Holdings Ltd., or Parent and E-House Merger Sub Ltd., or Merger Sub, a wholly-owned subsidiary of Parent. Pursuant to the Merger Agreement, Parent will acquire E-House for a cash consideration equal to US$6.85 per ordinary share, and upon the closing of the merger, Merger Sub will merge with and into E-House, with E-House continuing as the surviving corporation and a wholly owned subsidiary of Paren t . In connection with the transaction contemplated by the Merger Agreement, the Company agreed to make an equity contribution of approximately $140 million to Parent to subscribe newly issued shares of Parent and entered into a series of agreements, including a rollover agreement, a voting agreement, an equity commitment letter and a limited guarantee, concurrently with the execution of the Merger Agreement. The merger is currently expected to close during the second half of 2016 subject to various closing conditions, including the E-House’s shareholder approval .
On July 9, 2014, Tian Ge, an equity method investee of the Company, completed its initial public offering on the Main Board of The Stock Exchange of Hong Kong Limited with the new issuance of 349.9 mi l lion ordinary shares (“Tian Ge IPO”). After Tian Ge IPO, the Company’s equity interest in Tian Ge was diluted from 36% to 25% and the Company in substance disposed part of its interest in Tian Ge. As the issuance price per share was higher than the Company ’s average carrying value per share, the Company recorded a change in interest gain of $49.2 million to reflect the partial disposal. On March 11, 2015, the Company received a cash dividend amounting to $2.3 million from Tian Ge, represented the dividend of HK$ 0.06 ($ 0.008) per ordinary share. The closing price of Tian Ge Interactive Holding Limited (“Tian Ge”) as of December 31, 2015 is HK$ 3.23(equivalent to $0.42) per ADS/share . T he aggregate market value of the Company’s investment in Tian Ge is approximately $ 125.0 million.
The Company performs the impairment assessment of its investments under the cost method and equity method whenever events or changes in business circumstances indicate that the carrying value of the investment may not be fully recoverable. In 2013, the Company recorded $6.1 million in impairment charges to the carrying value of its investments under the cost method and no impairments were charged to investments under equity method . In 2014, the Company recorded $10.1 million and $5.2 million in impairment charges to the carrying value of its investments under the cost method and equity method, respectively. In 201 5 , the Company recorded $ 6.6 million in impairment charges to the carrying value of its investments under the cost method as a result of the operation metrics were not performing to the expectations . No impairment charges were made to the carrying value of its investments under the equity method in 2015.
Available-for-Sale Securities
The following table shows the carrying amount and fair value of marketable securities:
Cost Basis
Gross Unrealized Gains
Gross Unrealized Losses
Fair Value
(In thousands)
Youku Tudou
$
$
—
$
)
$
Alibaba
—
Others
—
December 31, 2014
$
$
$
)
$
Youku Tudou
$
$
$
—
$
Alibaba
—
Jupai
—
Others
)
December 31, 2015
$
$
$
)
$
Investments in marketable securities are held as available-for-sale and reported at fair value, which totaled $262.5 million and $ 311.5 million as of December 31, 2014 and 201 5, respectively . As of December 31, 2014 , the Company’s investment in marketable securities included $150.8 million in Alibaba Group Holding Limited (“Alibaba”) shares and $88.9 million in Youku Tudou shares.
The Company invested Alibaba through Yunfeng Funds with a total cost of $50.0 million in October 2011. On September 19, 2014, Alibaba completed its listing on the New York Stock Exchange (“Alibaba IPO”). The Company sold part of shares held, had total cost of $30.0 million, through Alibaba IPO and recognized a one-time disposal gain of $109.2 million. As of December 31, 2015, the fair value of Alibaba shares held by the Company was $112.0 million, with total cost of $19.0 million and unrealized gain of $93.0 million.
In 2014 and 2015, the Company invested $24.5 million and $5.2 million in Youku Tudou, respectively. In 2015, the Company disposed part of shares, with a disposal gain of $18.9 million. As of December 31, 201 5 , the fair value of Youku Tudou shares held by the Company was $101.0 million, with total cost of $68.0 million and unrealized gain of $33.0 million.
The Company invested Jupai Holding Limited (“JP”) with a total cost of $7.8 million under cost method since 2014. In July 2015, JP completed its listing on the New York Stock Exchange (“JP IPO”). During the JP IPO, the Company further invested $10.0 million and no shares were sold in 2015. As of December 31, 2015, the fair value of JP shares held by the Company was $31.9 million, with an unrealized gain of $14.1 million.
The Company reviews its available-for-sale investments regularly to determine if an investment is other-than-temporarily impaired due to changes in quoted market price or other impairment indicators. Changes in market conditions and other facts and circumstances may change the business prospects of these issuers, the assessment, which included the business and financial outlook, the financial condition, as well as the severity and duration of the drop in share price compared to the carrying value, that these investments are not other-than-temporarily impaired, as well as the ability and current intent to hold these securities until the prices recover. For the years ended December 31, 2013, 2014 and 2015, the impairment charges of available-for-sale investments were nil, $2.6 million and nil, respectively.</t>
  </si>
  <si>
    <t>Acquisitions</t>
  </si>
  <si>
    <t>5. Acquisitions
The Company accounts for business combinations using the purchase method of accounting, which requires the acquisition cost be allocated to the assets and liabilities of the Company acquired, including separately identifiable intangible assets, based on their estimated fair values. The Company makes estimates and judgments in determining the fair value of the acquired assets and liabilities based on independent appraisal reports as well as its experience with similar assets and liabilities in similar industries. If different judgments or assumptions were used, the amounts assigned to the individual acquired assets or liabilities could be materially different.
Weibo Interactive
In May 2013, the Company acquired the remaining 45% equity interest in Beijing Weibo Interactive Internet Technology Co., Ltd. (‘‘Weibo Interactive’’), an online game platform company, for a consideration of $4.6 million as a step-up acquisition. The Company acquired the initial 55% equity interest in Weibo Interactive in August 2011 for a consideration of $5.3 million and accounted for it under the equity method of accounting, as the Company did not hold sufficient board seats to control its operations. In accordance with ASC805 accounting for business combination achieved in stages, the Company’s previously held 55% equity interest shall be remeasured to fair value at the date of acquisition, which resulted in a remeasurement gain of $3.1 million upon obtaining control. The Company hired an independent valuation firm to assist management in valuing its previously held equity interest in Weibo Interactive as of the acquisition date. The Company began to consolidate Weibo Interactive’s financial statements from June 1, 2013. Goodwill arising from this transaction primarily represents the expected synergies from combining the operations of Weibo Interactive with the Company, which are complementary to each other. Total identifiable intangible assets acquired upon acquisition included a customer list of $2.1 million, game platform technology of $1.0 million and non-compete agreement of $0.5 million, which have an estimated useful life between two to five years. Consideration for Weibo Interactive was allocated on the acquisition date based on the fair value of the assets acquired and the liabilities assumed as follows:
As of acquisition date
(In thousands)
Cash consideration for the remaining 45% equity interest
$
Fair value of previously held 55% equity interest
Total consideration
Tangible assets
Identifiable intangible assets acquired
Liabilities assumed
)
Goodwill
Total consideration
$
The Company transferred 100% equity interest in Weibo Interactive to Weibo Corporation in December 2013 for a consideration of $10.1million. The transaction was accounted for as an ownership transfer between entities under common control, the carrying amount of the assets and liabilities of Weibo Interactive remained unchanged subsequent to the transaction, and no gain or loss was recorded in SINA’s consolidated statements of comprehensive income (loss). The acquisition completed in May 2013 did not have a material impact on the Company’s consolidated financial statements, and, therefore, pro forma disclosures have not been presented.
All Sure
The Company previously purchased approximately 35% equity interest in All Sure Limited, an online search company, for a consideration of $21.3 million and accounted for the investment under the cost method of accounting, as the preferred shares issued to the Company were not considered common shares nor in-substance common s hares as described in ASC 323-10-15. The Company also loaned $14.6 million to All Sure Limited, which was included in the consolidated balance sheets of the Company before the acquisition. In December 2013, All Sure Limited redeemed the 35% equity interest from the Company in exchange of 100% shares in All Sure Hong Kong Limited (thereafter “All Sure”), a wholly owned subsidiary of All Sure Limited, which directly and indirectly owned substantially all the assets and liabilities of the operations in exchange for the extinguishment of the loan.
In accordance with ASC805 accounting for business combination achieved in stages, the Company’s previously held 35% equity interest shall be remeasured to fair value at the date of acquisition, which resulted in a remeasurement loss of $0.6 million upon obtaining control. The Company hired an independent valuation firm to assist management in valuing its previously held equity interest in All Sure as of the acquisition date. The Company began to consolidate All Sure’s financial statements from December 2013. The amount of revenue and earnings of All Sure since the acquisition date included in the consolidated financial statements of the Company in 2013 was immaterial. Goodwill arising from this transaction primarily represents the expected synergies from combining the operations of All Sure and the Company, which are complementary to each other. Total identifiable intangible assets acquired upon acquisition mainly included core technology of $3.6 million and trademark and domain names of $3.6 million, which have an estimated useful life of five and ten years, respectively. Consideration for All Sure was allocated on the acquisition date based on their fair value of the assets acquired and the liabilities assumed as follows:
As of acquisition date
(In thousands)
Consideration
$
Fair value of previously held 35% equity interest
Non-controlling interests
Total consideration
Tangible assets
Identifiable intangible assets acquired
Liabilities assumed
)
Goodwill
Total consideration
$
The following unaudited pro forma consolidated financial information reflects the combined results of operations of the Company and All Sure for the year ended December 31, 201 3 , as if the acquisition of All Sure had occurred on January 1, 2012, and after giving effect to purchase accounting adjustments. These pro forma results have been prepared for comparative purposes only and do not purport to be indicative of what operating results would have been had the acquisition actually taken place as of the beginning of the periods presented and may not be indicative of future operating results.
For the Year Ended
December 31, 2013
Unaudited
(In thousands)
Net revenues
$
Net income
$
The pro forma net income for the periods presented includes $0.8 million for the amortization of identifiable intangible assets net of tax for 2013 . The relevant tax impact was determined using the actual effective income tax rate of All Sure for each presented period.
Weiyue
The Company previously invested $3. 4 million in Weiyue , which engages in operating the mobile-based as well as PC-based online reading platform, in return for 35% of common shares. Pursuant to the investment agreement, t he Company had contingent redemption right and its investment in Weiyue did not meet the definition of “in-substance common shares” under ASC 323-10-15. Due to there was no readily determinable fair value for t he Company’s investment in Weiyue, it was accounted for under the cost method prior to January 2014 .
In January 2014, pursuant to the new share purchase agreement, the Company acquired another 20.85% of Weiyue’s ordinary share with consideration of $8. 3 million and obtained control, hold ing 55.85% of Weiyue’s ordinary shares upon the completion of the transaction . In accordance with ASC805 accounting for step-up acquisition, the Company’s previously held 35% equity interest was re-measured to fair value at the acquisition date, which was valued with the assistance of an independent valuation firm and a re-measurement gain of $1.2 million was recognized. The Company began to consolidate Weiyue’s financial statements from January 2014 and the remaining 44.15% of its ordinary shares was recognized as non-controlling interests on the balance sheet. Total identifiable intangible assets acquired upon acquisition mainly included exclusive content distribution right of $2. 8 million, customer relationships and core technology of $0. 8 million, which have an estimated useful life of three to ten years, respectively. Consideration for Weiyue was allocated on the acquisition date based on their fair value of the assets acquired and the liabilities assumed as follows:
As of acquisition date
(In thousands)
Consideration
$
Fair value of previously held 35% equity interest
Non-controlling interests
Total consideration
Tangible assets
Identifiable intangible assets acquired
Liabilities assumed
)
Goodwill
Total consideration
$
The acquisition did not have a material impact on the Company’s consolidated financial statements, and, therefore, pro forma disclosures have not been presented. The goodwill acquired from Weiyue has been fully impaired in 2014 (see Note 6).
In 2014, other than Weiyue acquisition described above, the Company acquired two other companies with total purchase consideration of $4.5 million. These two acquisitions had no material impact on the Company’s consolidated financial statements. No new acquisition incurred in 2015.</t>
  </si>
  <si>
    <t>Goodwill and Intangible Assets</t>
  </si>
  <si>
    <t>6. Goodwill and Intangible Assets
Goodwill
The changes in the carrying value of goodwill by segment are as follows (in thousands):
Portal Advertising
Weibo
Others
Total
Balance as of January 1, 2013
$
$
—
$
—
$
Acquisition of Weibo Interactive in 2013
—
—
Acquisition of All Sure in 2013
—
—
Balance as of December 31, 2013
$
$
$
—
$
Acquisition of Weiyue in 2014
—
—
Acquisition of other businesses in 2014
—
—
Impairment in 2014
—
—
)
)
Balance as of December 31, 2014
—
Foreign exchange impact
)
—
Balance as of December 31, 2015
—
The Company’s goodwill as of December 31, 201 4 and 2015 was $ 51.5 million and $52.9 million respectively . No new acquisition incurred in 2015, and the fluctuation in its balance resulted from the foreign currency translation adjustment. In May and December 2013, the Company acquired additional equity interest in Weibo Interactive and All Sure (see Note 5 for details), which resulted in an increase of $32.2 million in goodwill. In January 2014, the Company acquired additional equity interest in Weiyue (see also Note 5 for detail), which resulted in an increase of $14.5 million in goodwill. In October 2014, the Company acquired additional equity interest in a game developer and resulted in an increase of $3.8 million in goodwill.
In the second quarter of 2014, based on the significant decline in revenue of the on-line reading business and near-term outlook, which was primarily due to the revocation of our Internet Publication License and License for Online Transmission of Audio-Visual Programs, the Company performed an assessment of goodwill acquired from Weiyue with assistance from an independent appraiser and recognized an impairment charge of $14.5 million. As of December 31, 201 5 , the Company performed a qualitative analysis, by taking into consideration of macroeconomics, overall financial performance, industry and market conditions and the share price of the Company, on the goodwill arising from portal advertising business and Weibo business, in addition to other entity specific factors. Based on the assessment, the Company determined that it was not necessary to perform a quantitative goodwill impairment test and concluded that no impairment indicators on its goodwill were noted as of December 31, 201 5 .
Intangible assets
The following table summarizes the Company’s intangible assets:
As of December 31, 2014
As of December 31, 2015
Cost
Accumulated Amortization
Net
Cost
Accumulated Amortization
Net
(In thousands)
(In thousands)
Technology*
$
$
)
$
$
$
)
$
Software*
)
—
)
—
Exclusive content distribution right*
)
)
Games*
)
)
Other
)
)
Total
$
$
)
$
$
$
)
$
* Intangible assets are amortized over the estimated useful lives ranging from two to ten years.
Amortization expense related to intangible assets for the years ended December 31, 201 3 , 201 4 and 201 5 was $0. 6 million, $ 3.4 million and $ 3.6 million, respectively. As of December 31, 201 5 , estimated amortization expenses for future periods are expected to be as follows:
Year Ended December 31,
(In thousands)
2016
$
2017
2018
2019
2020 and thereafter
Total expected amortization expense
$
*
* The table above excludes indefinite lived intangible assets of $0.6 million.</t>
  </si>
  <si>
    <t>Investment in Weibo</t>
  </si>
  <si>
    <t>7. Investment in Weibo
On April 29, 2013 (the “Transaction Date”), a wholly owned subsidiary of Alibaba Group Holding Limited (“Alibaba”) invested $585.8 million to purchase 30.0 million of preferred shares and 4.8 million of ordinary shares of Weibo, representing an ownership interest of 18% on a fully diluted basis. The Company, through its subsidiary, also granted an option to Alibaba to enable it to purchase additional ordinary shares of Weibo to increase its ownership up to 30% on a fully-diluted basis.
In April 2014, the Company’s subsidiary Weibo completed its initial public offering (the “IPO”) with the new issuance of 19,320,000 Class A ordinary shares. Immediately prior to the completion of the IPO, all the ordinary shares held by the Company was converted into an equal number of the Class B ordinary shares, and all the ordinary shares held by other shareholders w ere converted into an equal number of the Class A ordinary shares, and all of its outstanding preferred shares were automatically converted into 30,046,154 Class A ordinary shares. The call option held by a subsidiary of Alibaba Group was exercised to purchase 29,990,778 Class A ordinary shares from the Company and Weibo.
Subsequent to Weibo’s initial public offering, as Weibo’s controlling shareholder, the Company continues to consolidate Weibo but recognizes non-controlling interests reflecting the shares held by the shareholders other than SINA, including Alibaba, which is the second largest shareholder.
Preferred Shares
As of the Transaction Date, the fair value of preferred shares was $481.0 million. The Company determined that both redemption and conversion features did not meet the criteria under ASC 815 for bifurcation and, therefore, were not accounted for as an embedded derivative. No beneficial conversion feature charge was recognized for the issuance of preferred shares as the estimated fair value of the ordinary shares was equal to or less than the conversion price on the date of issuance. Due to the liquidation event not considered probable as of the balance sheet dates, no accretion was recorded to adjust the carrying amount of the preferred shares.
All of the preferred shares were converted to ordinary shares upon the completion of Weibo’s IPO on April 17, 2014. Immediately prior to the IPO , Weibo’s preference shares comprised the following:
Issuance Date
Shares outstanding
Carrying Amount
(in thousands)
April 29, 2013
Prior to their automatic conversion to ordinary share upon the Weibo’s initial public offering on April 17, 2014, the preference shares were entitled to certain preferences with respect to conversion, redemption, dividends and liquidation. The holders of preference shares were entitled to vote together with the holders of ordinary shares, and not as a separate class, on all matters submitted to a vote of the shareholders of Weibo, on an as-if-converted basis.
Ordinary shares
The ordinary shares held by Alibaba were recognized as non-controlling interests and classified under permanent equity in the Company’s consolidated balance sheets at an initial fair value of $54.2 million as of the Transaction Date, which were purchased by Alibaba directly from the employees’ ordinary shares or Weibo, which repurchased vested employee options. In order to facilitate the transaction, Weibo issued its ordinary shares to Alibaba on the Transaction Date and then repurchased the 3.5 million vested options from employees subsequent to the Transaction Date. The consideration for both the ordinary shares and vested options were paid to Weibo first and then paid/to be paid to the employees subsequently. The employees sold their shares and vested options above the current fair value and the difference between the proceeds received by the employees and the fair value of the shares or vested options sold was considered to be compensation for their past services in accordance with ASC 718-20. Therefore, a stock-based compensation of $27.1 million was recorded for the year ended December 31, 2013. As of December 31, 201 5 , all of consideration for the ordinary shares and vested options had been paid.
On March 28, 2014, shareholders of Weibo adopted the second amended and restated memorandum and articles of association, which became effective immediately prior to Weibo’s IPO on April 17, 2014. The second amended and restated memorandum and articles of association include a dual-class voting structure, whereby Class A ordinary shares are entitled to one vote per share and Class B ordinary shares, which the Company holds, are entitled to three votes per share. Furthermore, each Class B ordinary share could converted into one Class A ordinary share at any time, while the Class A ordinary share is not convertible into Class B ordinary share. Upon the IPO date, Weibo issued 19,320,000 Class A ordinary shares, of which 6,000,000 Class A ordinary shares were allotted to Ali WB, with a proceeds of $301.3 million net of underwriting commissions and offering expenses. Concurrently with the IPO, Ali WB acquired an additional 2,923,478 Class A ordinary shares of Weibo in a private placement and 21,067,300 Class A ordinary shares from us. As of December 31, 2015, the outstanding Class A and Class B ordinary shares represent 45.3% and 54.7% of Weibo’s total share ownership, respectively.
Option Liability
On the Transaction Date, t he Company, through its subsidiary, granted an option to Alibaba to enable it to purchase additional ordinary shares and increase its ownership in Weibo up to 30% on a fully-diluted basis. The call option shall expire immediately upon the earlier of the consummation of (i) any sale of shares by Alibaba of more than 25%, determined in the aggregate with all prior sales, of the acquired shares and (ii) the full exercise of the call option. Alibaba has the right to exercise the option, in whole or in part, at any time, commencing on the Transaction Date and ending on the consummation of a qualified IPO of Weibo. The exercise price of the option shall be equal to the lower of (i) an amount that represents a 15% discount to the IPO offering price per ordinary share in a qualified IPO offering and (ii) a price per ordinary share that implies an equity valuation (exclusive of the purchase price to be paid by Alibaba for these ordinary shares) of $5.5 billion for Weibo on a fully diluted basis.
In accordance with US GAAP, the option is deemed legally detachable and separately exercisable from the preferred and ordinary shares and, thus, accounted for as a freestanding instrument. As the strike price of the call option may be adjusted by the occurrence of a qualified IPO of Weibo, if any, it is not considered indexed to Weibo’s own stock. Accordingly, the call option was recorded as an investor option liability valued at $50.6 million in the consolidated balance sheets as of the Transaction Date and is marked to market each reporting period. For the year ended December 31, 2013 and 2014, $21.1 million of income and $47.0 million of losses was recognized based on a subsequent change in fair value in the consolidated statements of income and comprehensive income, respectively.
The Company used the income approach to derive the fair values of the preferred shares and ordinary shares granted to Alibaba as of the Transaction Date. When using the income approach, the Company applied the discounted cash flow analysis based on the Company’s projected cash flow using management’s best estimate as of the Transaction Date. Determination of the estimated fair values requires complex and subjective judgments due to Weibo’s limited financial and operating history, unique business risks and limited public information on companies in China similar to the business of Weibo. The Company utilized the Binominal option pricing model to determine the fair value of the option liability, which was measured using significant unobservable input (level 3) and required an assessment of probability for each exercise scenario. These assumptions are subjective and have inherent uncertainties. Changes in these estimates and assumptions could materially impact our financial position and results of operations.
Immediately prior to the exercise of the option, the fair value of the investor option liability was approximately $76.5 million, with $47.0 million of losses recognized in the Company’s consolidated statements of comprehensive income. Alibaba fully exercised its option to increase its ownership in Weibo to 30% on a fully diluted basis upon the IPO, and acquired 29,990,778 Class A ordinary shares. Among the acquired shares by Alibaba, 23,990,778 shares were purchased from the Company at a price representing 15% discount to the IPO price, and 6,000,000 shares were purchased from Weibo in the public offering at the IPO price. The discount of US$ 61.2 million borne by the Company on behalf of Weibo were considered as a deemed contribution to Weibo . As the Alibaba’s decision to waive the discount for the newly issued 6,000,000 Class A ordinary shares was motivated by its position as principle shareholder of Weibo, the discount of US$15.3 million was also considered as a deemed contribution to Weibo .
Share Ownership
As of December 31, 2015, the share ownership of Weibo was as follows:
Shareholder Name
Shares Type
Ownership Percentage
SINA
Class B Ordinary shares
%
Alibaba
Class A Ordinary shares
%
Others
Class A Ordinary shares
%
Total
%
The Company has been the controlling shareholder of Weibo from inception and has consolidated Weibo’s financial results for the periods presented.
Amount due from Weibo
During 2013, the Company restructured its social media business to accommodate an investment in Weibo. As part of the restructuring, the Company transferred to Weibo certain assets and liabilities associated with the Weibo business. Weibo was made liable for a $250.0 million loan payable to SINA as of April 29, 2013, plus applicable interest payments and any additional outlay subsequent to the Transaction Date. The loan interest was calculated based on actual spending incurred by the Company for the development of Weibo business at each period end at prevailing market interest rate by reference to the three month fixed-deposit rate of The People’s Bank of China, which ranged from 2.55% to 3.05%. The loans are repayable upon demand by SINA, but there is an understanding between the Company and Weibo that the loans would be repaid upon the completion of the initial public offering of Weibo. There is no written loan agreement signed between the Company and Weibo and the loan, along with other inter-company transactions, were eliminated in the consolidated financial statements.
Strategic Alliance
On April 29, 2013, affiliated entities of the Company, including a PRC subsidiary of Weibo, formed a strategic alliance with affiliated entities of Alibaba, a related party, to jointly explore social commerce and develop marketing solutions to enable merchants on Alibaba e-commerce platforms to better connect and build relationships with Weibo’s users. Prior to the strategic alliance, Alibaba purchased advertising from the Company and continued to do so subsequently. For the year ended December 31, 2013, 2014 and 2015, the Company recorded $69.1 million, $126.0 million and $186.0 million in advertising and marketing revenues from Alibaba under the strategic alliance, respectively, which included $49.1 million , $107.6 million and $1 37.4 million recognized by Weibo for 2013, 2014 and 2015 . These amounts are included in related party revenue due to Alibaba’s significant ownership interest in Weibo.
Weibo Fund Transactions
In June 2015, the Company completed to transfer its 55% and 85% equity interest in two limited liability partnerships (referred to as Weibo Funds) to Weibo for a fixed cash consideration of $ 22 million. The remaining equity interests of these entities are held by their original third party private shareholders. After the closing of the transaction, SINA continued to consolidate the results of operations of Weibo Funds in its consolidated financial statements through its consolidation of Weibo. Given this is a transaction between entities under common control, the transfer is accounted for as an equity transaction and there is no change in the baisis of the assets and liabilities. The Company recognized the increase of non-controlling interest as a result of this transfer of the Weibo Funds and deducted additional paid-in capital, which was deemed as a distribution to non-controlling interest shareholders of Weibo from SINA.</t>
  </si>
  <si>
    <t>Non-controlling interests.</t>
  </si>
  <si>
    <t>8. Non-controlling interests
The following table summarizes the Company’s non-controlling interests:
As of December 31, 2014
As of December 31, 2015
(In thousands)
Weibo
$
$
Others
Total
$
$
Non-controlling interests related to Weibo mainly represent Weibo’s cumulative results of operations and changes in equity (deficit) attributable to non-controlling shareholders, along with non-controlling shareholders’ original investments for the ordinary and preferred shares issued by Weibo. See Note 7 — Investment in Weibo for further details.</t>
  </si>
  <si>
    <t>Other Balance Sheet Components</t>
  </si>
  <si>
    <t>9. Other Balance Sheet Components
As of December 31,
2013
2014
2015
(In thousands)
Accounts receivable, net:
Accounts receivable
$
$
Allowance for doubtful accounts:
Balance at the beginning of year
$
)
)
)
Additional provision charged to expenses
)
)
)
Write-off
Balance at the end of year
$
)
)
)
$
$
Prepaid expenses and other current assets:
Prepayments and loan to investees
$
$
Issuance cost of convertible debt
—
Rental and other deposits
Content fees and revenue share
Advertising and marketing fees
Dividend receivable
Others
$
$
Property and equipment, net:
Computers and equipment
$
$
Leasehold improvements
Furniture and fixtures
Other
Less: Accumulated depreciation
)
)
$
$
Other assets:
Prepayment for land use right and office building
$
$
Loan to an investee 1
—
Loan to a third party 2
—
Issuance cost of convertible debt
—
Investment related deposits
Deferred tax assets 3
Others
$
$
Accrued liabilities 3 :
Accrued sales rebates
Accrued payroll related expenses (including sales commission)
Advertising and marketing expenses
Content fees
Revenue share costs
Turnover tax
Deposit from an investee
—
Internet connection costs
Professional fee
Others
$
$
1 In 2015, the Company entered into a loan agreement with a minor investee. The loan principal amounted to $ 98 million (RMB 620 million) with an annual interest rate of 8% in support of the investee’s business development and expansion for three years, which will be matured in August 2018. Bundled with the loan agreement, the Company acquired a contingent conversion right for converting the loan into the equity investment with a favorite conversion price when certain conditions are met. Considering such arrangement did not satisfy the net settlement requirement, the Company did not deem the conversion right as an embedded derivative and did not bifurcate it.
2 I n 2015, the Company issued a $21 million two-year’s loan dominated in US$ with 3% annual interest rate to Company A, which was secured by a loan from a related party of Company A with the similar terms and equivalent Rmb amount under other long-term liabilities.
3 In 2015, the Company early adopted the guidance of ASU 2015-17 issued by FASB in November 2015, which requires entities to present deferred tax assets (“DTA”) and deferred tax liabilities (“DTL”)as non-current in the balance sheet. Pursuant to the guidance, the Company retrospectively reclassified $3.9 million of current DTA from prepaid expenses and other current assets into other assets, and reclassified $1.1 million of current DTL from accrued liabilities to other long-term liabilities in the consolidated balance sheet as of December 31, 2014.</t>
  </si>
  <si>
    <t>Related Party Transactions</t>
  </si>
  <si>
    <t>10. Related Party Transactions
Service provided to related parties
T he amended and restated advertising agency agreement, the domain name and content license agreement, the trademark license agreement and the software license and support services agreement (“License Agreements”) were entered into with China Online Housing Technology Corporation (“COHT”) in September 2009 and such amount were allocated to the fair value of the License Agreements was $187.4 million, which represents the difference between the total consideration and the fair value of equity interests of COHT disposed. This amount was recorded as deferred revenues and amortized over ten years prior to March, 2014, when the License Agreement was extended for another ten years. Accordingly, the remaining deferred revenue balance as of March 2014 will be amortized prospectively under straight-line method until 2024. For the years ended December 31, 2013, 2014 and 2015, the Company recorded revenue from License Agreements in the amount of $18.7 million, $12.0 million and $10.4 million from such deferred revenue account, respectively. As of December 31, 2014 and 2015, deferred revenue from E-house w as $ 95.8 million and $ 85.4 million, respectively.
Based on the amended and restated advertising agency agreements with CRIC, agency fees earned from COHT for 201 3 , 201 4 and 201 5 , calculated at 15% of COHT’s revenue generated from the sales of advertising on SINA’s non-real estate channels, were $ 6.0 million, $ 5.2 million and $4.9 million, respectively. As of December 31, 2014 and 2015, receivables due from COHT were $ 2.0 million and $1.4 million, respectively.
On April 29, 2013, affiliated entities of the Company formed a strategic alliance with affiliated entities of Alibaba to jointly explore social commerce and develop marketing solutions to enable merchants on Alibaba e-commerce platforms to better connect and build relationships with Weibo’s users. Alibaba purchased advertising from the Company and continued to do so subsequently. For 2013 , 2014 and 2015 , the Company recognized a total of $69.1 million , $126.0 million and $186.0 million in advertising and marketing services revenue from Alibaba since the strategic alliance , respectively . As of December 31, 2014 and 2015, the Company recorded amount due from Alibaba of $76.2 million and $ 71.7 million, respectively.
Revenues from related parties, excluding those from E-House and Alibaba, represented approximately 1.7%, 5.0 % , and 4. 5 % of net total revenues for 2013, 201 4 and 201 5 , respectively. As of December 31, 2014 and 2015, the Company recorded accounts receivable due from related parties other than Alibaba of $23.7 million and $39.9 million , which represented approximately 9.1% and 17.4% of total net accounts receivable, respectively.
Service purchased from related parties
Transactions with related parties included in cost and operating expenses represented 0.8%, 2.0 % and 2. 5 % of total cost and operating expenses for 2013, 201 4 and 201 5 , respectively.
One of the Company’s subsidiaries entered into an agreement with Broad V ision Inc. (“Broad V ision”) whose Chairman, Chief Executive Officer and President Pehong Chen is a director of SINA in the presented periods and resigned in January 2016 . Under this agreement, Broad V ision provides HR information management hosting service, including software subscription, system upgrade and technical support. For 201 3 , 201 4 and 201 5 , services fee to Broad V ision are approximately $1 69 ,000, $1 76 ,000 and $ 175,000 , respectively. There was no payable outstanding as of December 31, 201 4 and 201 5 .
The Company believes that the terms of the agreements with the related parties are comparable to the terms in arm’s-length transactions with third-party customers and vendors.
New Share Issuance to the CEO
On November 6, 2015, the Company completed an issuance of 11,000,000 ordinary shares to a special purpose vehicle owned by Mr. Charles Chao, Chairman and CEO of the Company, for an aggregate price of $456,390,000 pursuant to a legally binding subscription agreement signed in June 2015. The shares acquired in this transaction are subject to a contractual lock-up restriction for six months after the closing on November 6, 2015. The per share purchase price of US$41.49 represents the average closing trading price of SINA’s ordinary shares for the 30 trading days ended May 29, 2015, the last trading day before the signing of the subscription agreement. No stock-based compensation expenses were arising from this placement. See Note 15 New Share Issuance to the CEO to Consolidated Financial statements.</t>
  </si>
  <si>
    <t>Income Taxes</t>
  </si>
  <si>
    <t>11. Income Taxes
The Company is registered in the Cayman Islands and has operations in four tax jurisdictions — the PRC, the U.S., Hong Kong and Taiwan. The operations in Taiwan represent a branch office of the subsidiary in the U.S. For operations in the U.S., Hong Kong and Taiwan, the Company has incurred net accumulated operating losses for income tax purposes. The Company believes that it is more likely than not that these net accumulated operating losses will not be utilized in the future. Therefore, the Company has provided full valuation allowance for the deferred tax assets arising from the losses at these locations as of December 31, 201 5 and no income tax expense (benefit) was recognized for any of three jurisdictions for the year ended December 31, 201 3, 2014 and 2015.
The components of income before income taxes are as follows:
Year Ended December 31,
2013
2014
2015
(In thousands, except percentage)
Income before income tax expense
$
$
$
Income (loss) from non-China operations
$
)
$
$
)
Income from China operations
$
$
$
Income tax expenses applicable to China operations
$
$
$
Effective tax rate for China operations
%
%
%
The Company has recorded income tax provisions from its PRC operations for the years ended December 31, 2013, 2014 and 2015. In 2013, the Company’s Cayman Islands operations recorded a dilution loss totaling $10.2 million related to E-House. In 2014, the Company’s Cayman Islands operations recognized a disposal gain of $109.2 million relates to Alibaba and a dilution gain of E-House totaling $48.2 million, Hong Kong operations recognized a deemed disposal gain of Tian Ge of $49.2 million, Weibo’s Cayman Islands operations recorded a loss in change in fair value of investor option liability of $47.0 million. In 2015, the Company’s Cayman Islands operations recorded a gain of $ 18.9 million related to disposal of its partial investment in Youku Tudou. See Note 4 and Note 5 to the Consolidated Financial Statements for further discussion.
Cayman Islands
Under the current tax laws of Cayman Islands, the Company is not subject to tax on income or capital gain. In addition, upon payments of dividends by the Company to its shareholders, no Cayman Islands withholding tax will be imposed. As such, the significant income from gains on the disposition of and deemed disposition of the Alibaba shares and E-House shares in 2014 and disposition of theYouku Tudou shares in 2015 are not subject to tax.
U.S.
As of December 31, 201 5 , the Company’s subsidiary in the U.S. had approximately $ 87.6 million of federal and $ 9.6 million of state net operating loss carryforwards available to offset future taxable income. The federal net operating loss carryforwards will expire, if unused, in the years ending June 30, 2018 through December 31, 203 5 , and the state net operating loss carryforwards will expire, if unused, in the years ending December 31, 201 6 through December 31, 203 5 . Included in the net operating loss carryforwards were $ 40.1 million and $6. 0 million of federal and state net operating loss carryforwards relating to employee stock options, the benefit of which will be credited to equity when realized. The Tax Reform Act of 1986 limits the use of net operating loss and tax credit carryforwards in certain situations when changes occur in the stock ownership of a company. In the event the Company has a change in ownership, utilization of carryforwards could be restricted. The deferred tax assets for the U.S. subsidiary as at December 31, 201 5 consisted mainly of net operating loss carryforwards, for which a full valuation allowance has been provided, as management believes it is more likely than not that these assets will not be realized in the future.
The following table sets forth the significant components of the net deferred tax assets for operation in the U.S.:
As of December 31,
2014
2015
(In thousands)
Deferred tax assets:
Net operating loss carry-forwards
$
$
Other tax credits, allowances for doubtful accounts, accruals and other liabilities
Total deferred tax assets
Less: valuation allowance
)
)
Deferred tax assets, net
$
—
$
—
Hong Kong
As of December 31, 201 5 , the Company’s Hong Kong subsidiary had approximately $ 27.3 million of net operating loss carryforwards which can be carried forward indefinitely to offset future taxable income. As of December 31, 201 5 , the deferred tax assets for the Hong Kong subsidiary, consists mainly of net operating loss carryforwards, for which a full valuation allowance has been provided. Management believes it is more likely than not that these assets will not be realized in the future.
The following table sets forth the significant components of the net deferred tax assets for Hong Kong operation:
As of December 31,
2014
2015
(In thousands)
Deferred tax assets:
Net operating loss carry-forwards
$
$
Less: valuation allowance
)
)
Deferred tax assets
$
—
$
—
China
Effective January 1, 2008, the Enterprise Income Tax Law (the “EIT Law”) in China unifies the enterprise income tax rate for the entities incorporated in China at 25% if they are not eligible for any preferential tax treatment. H igh and new technology enterprises enjoy a preferential tax rate of 15% under the EIT Law . As of December 31, 2015, four of the Company’s subsidiaries and VIEs in China, SINA.com Technology (China) Co., Ltd., SINA Technology (China) Co., Ltd ., Beijing New Media Information Technology Co., Ltd., and Sina (Shanghai) Management Co., Ltd. , were qualified as high and new technology enterprises , and enjoy a preferential tax rate of 15% under the new EIT Law.
On February 22, 2008, relevant governmental regulatory authorities released qualification criteria, application procedures and assessment processes for “software enterprise”. The relevant qualification criteria, application procedures and assessment processes for software enterprise were updated in April 2013. For those entities qualified as software enterprise, they can enjoy an income tax exemption for two years beginning with its first profitable year and a 50% tax reduction to a rate of 12.5% for the subsequent three years. SINA (Shanghai) Management Co., Ltd., was qualified a software enterprise in 2010 and is exempted from income tax for the first two years and is entitled to a preferential tax rate of 12.5% for the three years from thereafter. Weibo Technology was qualified as a software enterprise and started to enjoy the relevant tax holiday from its first profitable year in 2015 .
The EIT Law also provides that an enterprise established under the laws of a foreign country or region but whose “de facto management body” is located in the PRC should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Company does not believe that it is likely that its operations outside of the PRC should be considered a resident enterprise for PRC tax purposes. However, due to limited guidance and implementation history of the EIT Law, should SINA be treated as a resident enterprise for PRC tax purposes, the Company will be subject to PRC tax on worldwide income at a uniform tax rate of 25% retroactive to January 1, 2008.
The EIT Law also imposes a withholding income tax of 10% on dividends distributed by an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E IT Law.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The State Administration of Taxation further promulgated Circular 601 on October 27, 2009, which provides that tax treaty benefits will be denied to “conduit” or shell companies without business substance and that a beneficial ownership analysis will be used based on a “substance-over-form” principle to determine whether or not to grant the tax treaty benefits.
A majority of the Company’s FIEs’ operations in China are invested and held by Hong Kong registered entities. If we are regarded as a non-resident enterprise and our Hong Kong subsidiaries are regarded as resident enterprises, then our Hong Kong subsidiaries may be required to pay a 10% withholding tax on any dividends payable to us. If our Hong Kong entities are regarded as non-resident enterprises, then our PRC subsidiaries may be required to pay a 5% withholding tax for any dividends payable to our Hong Kong subsidiaries. However, it is still unclear at this stage whether Circular 601 applies to dividends from our PRC subsidiaries paid to our Hong Kong subsidiaries and if our Hong Kong subsidiaries were not considered as “beneficial owners” of any dividends from their PRC subsidiaries, the dividends payable to our Hong Kong subsidiaries would be subject to withholding tax at a rate of 10%. In accordance with accounting guidance, all undistributed earnings are presumed to be transferred to the parent company and are subject to the withholding taxes. Based on the subsequently issued interpretation of the EIT, Article 4 of Cai Shui (2008) Circular No. 1, dividends on earnings prior to 2008 but distributed after 2008 are not subject to withholding income tax. The current policy approved by the Company’s board of directors allows the Company to distribute PRC earnings offshore only if the Company does not have to pay a dividend tax. Such policy may require the Company to reinvest all earnings made since 2008 onshore indefinitely or be subject to a significant withholding tax should its policy change to allow for earnings distribution offshore. As of December 31, 201 4 and 201 5 , the Company did not record any withholding tax on the retained earnings of its FIEs in the PRC as the Company intends to reinvest all earnings in China since 2008 to further expand its business in China, and its FIEs do not intend to declare dividends on the retained earnings made since 2008 to their immediate foreign holding companies.
The Company’s VIEs are wholly owned by the Company’s employees and controlled by the Company through various contractual agreements. To the extent that these VIEs have undistributed earnings, the Company will accrue appropriate expected tax associated with repatriation of such undistributed earnings.
The Company did not recognize any amount of unrecognized tax benefits and related interest and penalties in its financial statement during the presented periods in accordance with ASC740-10. Included in the long-term liabilities as of December 31, 201 4 and 201 5 , there was approximately $0. 8 million and $0. 6 million unrecognized tax liability , respectively, arising from transferring pricing arrangements between subsidiaries and VIEs in previous periods, which is immaterial to the consolidated financial statements for all periods presented. The Company also did not expect any significant increase or decrease in this unrecognized tax liability within 12 months following the reporting date. In general, the PRC tax authorities have up to five years to review a company’s tax filings. Accordingly, tax filings of the Company’s PRC subsidiaries and VIEs for tax years 201 1 through 201 5 remain subject to the review by the relevant PRC tax authorities. In the case of a transferring pricing related adjustment, the statute of limitation is ten years, which indicates that such arrangement will open for examination by PRC tax authorities.
In December 2009, the State Administration of Tax (“SAT”) in China issued a circular on strengthening the management of proceeds from equity transfers by non-China tax resident enterprises and requires foreign entities to report indirect sales of China tax resident enterprises. If the existence of the overseas intermediary holding company is disregarded due to lack of reasonable business purpose or substance, gains on such sale are subject to PRC withholding tax. In February 2015, SAT issued the Circular on Several Issues Related to Enterprise Income Tax for Indirect Asset Transfer by Non-PRC Resident Enterprises , or SAT Circular 7, if a non-resident enterprise transfers the equity interests of or similar rights or interests in overseas companies which directly or indirectly own PRC taxable assets through an arrangement without a reasonable commercial purpose, but rather to avoid PRC corporate income tax, the transaction will be re-characterized and treated as a direct transfer of PRC taxable assets subject to PRC corporate income tax. SAT Circular 7 specifies certain factors that should be considered in determining whether an indirect transfer has a reasonable commercial purpose. However, as SAT Circular 7 is newly issued, there is uncertainty as to the application of SAT Circular 7 and the interpretation of the term “reasonable commercial purpose.” SAT Circular 7 became effective on February 2015, but it also applies to Indirect Transfers which occurred before its issuance but have not received assessment from the tax authorities. In June 2015, according to communication with local tax bureau in China, the sale of shares in Weibo during its initial public offering was categorized as an indirect transfer of taxable assets in China, and as such the capital gain from the transaction is subject to PRC withholding tax at rate of 10%. The Company fully paid the relevant tax arising from the transaction and recorded a reduction of additional paid-in capital in 2015 considering the relevant tax directly relates to equity transaction. Although the Company believes that it is more likely than not all the other transactions made by the Company during all the presented periods would be determined to have reasonable commercial purpose, should this not be the case, the Company would be subject to a significant withholding tax that could materially and adversely impact its financial position, results of operations and cash flows.
Composition of income tax expenses for China operations
The following table sets forth current and deferred portion of income tax expenses of the Company’s China subsidiaries and VIEs:
Year Ended December 31,
2013
2014
2015
(In thousands)
Current tax provision
$
$
$
Deferred tax provision (benefits)
)
)
Income tax expenses
$
$
$
Reconciliation of the differences between statutory tax rate and the effective tax rate for China operations
The following table sets forth reconciliation between the statutory EIT rate and the effective tax rate for China operations:
Year Ended December 31,
2013
2014
2015
Statutory EIT rate
%
%
%
Effect on tax holiday and preferential tax rate
)%
)%
)%
Permanent differences
)%
%
%
Change in valuation allowance
%
%
%
Effect of changes in the tax status
—
)%
—
Effective tax rate for China operations
%
%
%
The provisions for income taxes for the years ended December 31, 201 3 , 201 4 and 201 5 differ from the amounts computed by applying the EIT primarily due to the tax holidays and the preferential tax rate enjoyed by certain of the Company’s entities in the PRC. The effective tax rate of the Company’s PRC operations for 2014 increased to 2,362% was primarily due to the effect of tax holidays , preferential tax rate , increase in permanent differences and relatively low pre-tax income for the year . The decrease in effective tax rate for China operations when compared to 2014 mainly resulted from a relatively higher income before tax from China operation in 2015 and the effect of tax holiday of software enterprise enjoyed by Weibo Technology starting from 2015.
The following table sets forth the effect of tax holiday related to China operations:
Year Ended December 31,
2013
2014
2015
(In thousands, except per share amount)
Tax holiday effect
$
$
$
Basic net income per share effect
$
$
$
Diluted net income per share effect
$
$
$
The following table sets forth the significant components of deferred tax assets and liabilities for China operations:
As of December 31,
2014
2015
(In thousands)
Deferred tax assets:
Allowances for doubtful accounts
$
$
Net operating loss carry forwards
Depreciation, accruals and other liabilities
Total deferred tax assets
Less: valuation allowance
)
)
Net deferred tax assets
$
$
Deferred tax liabilities:
Depreciation
$
)
$
)
Acquired intangible assets
)
)
Others
)
)
Total deferred tax liabilities
$
)
$
)
Valuation allowance is provided against deferred tax assets when the Company determines that it is more likely than not that the deferred tax assets will not be utilized in the future. In making such determination, the Company considered factors including (i) future reversals of existing taxable temporary differences; (ii) future taxable income exclusive of reversing temporary differences and carryforwards; and (iii) tax planning strategies. Historically, deferred tax assets were valued using the previous statutory rate of 25% or applicable preferential rates.
As of December 31, 2014 and 2015, the Company provided full valuation allowance of the deferred tax assets for China operations mainly relates to the allowance for doubtful accounts. Given that the Company has been unsuccessful in getting approval from the relevant tax authorities for the deduction of the tax allowance on bad debt in recent years, the Company believes it is more likely than not that these deferred tax assets will not be utilized.
As of December 31, 201 4 and 2015 , the Company had net operating loss carry forwards for China Operation totaling $7.0 million and $ 4.4 million, which both recognized fully valuation allowance.</t>
  </si>
  <si>
    <t>Net Income (Loss) Per Share</t>
  </si>
  <si>
    <t>12. Net Income (Loss) Per Share
Basic net income (loss) per share is computed using the weighted average number of the ordinary shares outstanding during the period. Restricted share units are not considered outstanding in the computation of basic earnings per share (“EPS”). Diluted EPS is computed using the weighted average number of ordinary shares and potential ordinary shares outstanding during the period. The computation of diluted EPS does not assume conversion, exercise, or contingent issuance of securities that would have an anti-dilutive effect (i.e. an increase in EPS amounts or a decrease in loss per share amounts) on net income per share. For the year ended December 31, 2013 and 2015 , convertible debt that was anti-dilutive and excluded from the calculation of diluted net income per share was $ 0.8 million and $10.7 million . For the year ended December 31, 201 4, the interest expenses and amortized issuance costs of $13.5 million relates to convertible debt was recognized as dilutive factors and including in calculation of diluted net income per share .
In calculating the Company’s consolidated basic and diluted EPS, the numerator include SINA’s share of income (loss) from Weibo based on Weibo’s basic and diluted EPS, respectively, applying the two-class method, multiplied by the number of Weibo shares held by SINA. In periods during which Weibo is profitable, the preferred shares held by Alibaba, a related party of the Company, are participating securities and, therefore, all profits of Weibo are allocated to ordinary shares and participating securities based on their dividend rights, as if all of the earnings for the period had been distributed. Considering that the holder of preferred shares has no contractual obligation to fund the losses of the Weibo business in excess of the initial investment, the Company believes that in applying the two-class method of calculating EPS in accordance with ASC 260-10, in periods during which Weibo recognizes losses, any losses from Weibo should not be allocated to the preferred shares, as a conversion of the preferred shares would increase the denominator to share losses, which would be anti-dilutive to the EPS calculation. With the completion of Weibo’s initial public offering in April 2014, the preferred shares were automatically converted into ordinary shares, and no dilutive impact was considered on the preferred shares since then. In 2013 and 2014, the effect from preferred shares and other potential ordinary shares outstanding on consolidated net income per share of dilutive shares from Weibo was nil as Weibo was in a loss position in the relevant periods . In 2015, the effect on consolidated net income per share of dilutive shares from Weibo was $0.9 million.
Additionally, the Company takes into account the effect on consolidated net income per share of dilutive shares of entities in which the Company holds equity interests that are accounted for using the equity method.
The following table sets forth the computation of basic and diluted net income per share for the periods indicated:
Year Ended December 31,
2013
2014
2015
(In thousands, except per share amounts)
Basic net income per share calculation:
Numerator:
Net income attributable to SINA
$
$
$
Denominator:
Weighted average ordinary shares outstanding
Basic net income per share attributable to SINA
$
$
$
Diluted net income per share calculation:
Numerator:
Net income attributable to SINA
$
$
$
Less: Effect on consolidated net income per share of dilutive shares of the Company’s equity interests
)
)
)
Add: Effect on interest expenses and amortized issuance cost of convertible debt
—
—
Net income attributable for calculating diluted net income per share
Denominator:
Weighted average ordinary shares outstanding
Weighted average ordinary shares equivalents:
Effects of dilutive securities
Stock options
Unvested restricted share units
Convertible debt
—
—
Shares used in computing diluted net income per share attributable to SINA
Diluted net income per share attributable to SINA
$
$
$</t>
  </si>
  <si>
    <t>Employee Benefit Plans</t>
  </si>
  <si>
    <t>13. Employee Benefit Plans
China Contribution Plan
The Company’s subsidiaries and VIEs in China participate in a government-mandated, multi-employer, defined contribution plan, pursuant to which certain retirement, medical, housing and other welfare benefits are provided to employees. Chinese labor laws require the Company’s subsidiar ies to pay to the local labor bureau a monthly contribution at a stated contribution rate based on the monthly basic compensation of qualified employees. The local labor bureau is responsible for meeting all retirement benefit obligations; the Company has no further commitments beyond its monthly contribution. For the years ended December 31, 201 3 , 201 4 and 201 5 , the Company contributed a total of $ 40.6 million, $ 53 .6 million and $ 60.1 million to the government funds , respectively.
401(k) Savings Plan
The Company’s U.S. subsidiary has a savings plan that qualifies as a deferred salary arrangement under Section 401(k) of the Internal Revenue Code (the “401(k) Plan”). Under the 401(k) Plan, participating employees may defer 100% of their eligible pretax earnings up to the Internal Revenue Service’s annual contribution limit. All employees on the U.S. payroll of the Company age 21 years or older are eligible to participate in the 401(k) Plan. The Company has not been required to contribute to the 401(k) Plan.</t>
  </si>
  <si>
    <t>Profit Appropriation</t>
  </si>
  <si>
    <t>14. Profit Appropriation
Relevant PRC laws and regulations permit PRC companies to pay dividends only out of their retained earnings, if any, as determined in accordance with PRC accounting standards and regulations. The Company’s subsidiaries and VIEs in China are required to make appropriations to certain non-distributable reserve funds. In accordance with the laws applicable to China’s Foreign-Invested Enterprises (“FIEs”), its subsidiaries have to make appropriations from its after-tax profit (as determined under Generally Accepted Accounting Principles in the PRC (“PRC GAAP”) to non-distributable reserve funds including (i) general reserve fund, (ii) enterprise expansion fund and (iii) staff bonus and welfare fund. General reserve fund is at least 10% of the after-tax profits calculated in accordance with the PRC GAAP. Appropriation is not required if the reserve fund has reached 50% of the registered capital of the respective company. The appropriation of the other two reserve funds is at the Company’s discretion. At the same time, the Company’s VIEs, in accordance with the China Company Laws, must make appropriations from its after-tax profit (as determined under the PRC GAAP) to non-distributable reserve funds including (i) statutory surplus fund and (ii) discretionary surplus fund. Statutory surplus fund is at least 10% of the after-tax profits calculated in accordance with the PRC GAAP. Appropriation is not required if the reserve fund has reached 50% of the registered capital of the respective company.
General reserve fund and statutory surplus fund are restricted for set ting off against losses, expansion of production and operation or increase in register capital of the respective company. As a result of these PRC laws and regulations, the general reserve, statutory surplus and registered capital of PRC subsidiaries and VIEs are restricted in terms of being transferred to the Company either in the form of dividends, loans or advances. The balance of restricted net assets was $ 357.8 million or 12 % of the Company’s total consolidated net assets as of December 31, 201 5 . Except for the above, there is no other restriction on the use of proceeds generated by the Company’s subsidiaries and VIEs to satisfy any obligations of the Company.</t>
  </si>
  <si>
    <t>Shareholders' Equity</t>
  </si>
  <si>
    <t>15. Shareholders’ Equity
Stockholder Rights Plan
In 2005, the Company adopted a Rights Plan (the “2005 Rights Plan”) to protect the best interests of all shareholders. The 2005 Rights Plan expired on February 22, 2015. In order to continue to protect the best interests of our shareholders, the Company’s board of directors approved a continuation of the 2005 Rights Plan (the “2015 Rights Plan”) in April 2015. In general, the 2015 Rights Plan has substantially the same terms as the 2005 Rights Plan. Pursuant to the 2015 Rights Plan, stockholders of SINA have rights to purchase ordinary shares of the Company at a substantial discount from those securities’ fair market value upon a person or group acquiring, without the approval of the Board of Directors, more than 10% of the Company’s ordinary shares. Any person or group who triggers the purchase right distribution becomes ineligible to participate in the Plan, causing substantial dilution of such person or group’s holdings. The 2015 Rights Plan has a record date of May 4 , 2015 and will expire on April 23 , 2025 unless extended by the Company’s board of directors before then.
In addition, the Company’s Board of Directors has the authority, without further action by its shareholders, to issue up to 3,750,000 preference shares in one or more series and to fix the powers and rights of these shares, including dividend rights, conversion rights, voting rights, terms of redemption and liquidation preferences, any or all of which may be greater than the rights associated with its ordinary shares. Preference shares could thus be issued quickly with terms calculated to delay or prevent a change in control or make removal of management more difficult. Similarly, the Board of Directors may approve the issuance of debentures convertible into voting shares, which may limit the ability of others to acquire control of the Company.
New share issuance to the CEO
On June 1, 2015, the Company entered into a legally binding subscription agreement to issue new 11,000,000 ordinary shares with a special purpose vehicle owned by Mr. Charles Chao, Chairman and CEO of the Company, for an aggregate price of $456,390,000. On November 6, 2015, the placement was completed and all of the proceeds have been received by the Company. The shares acquired in this transaction are subject to a contractual lock-up restriction for six months after the closing on November 6, 2015. The per share purchase price of $41.49 represents the average closing trading price of SINA’s ordinary shares for the 30 trading days ended May 29, 2015, the last trading day before the signing of the subscription agreement. No stock-based compensation expenses arose from the new issuance as the purchase price for the shares was at or above the market price of those shares at the date Mr. Chao irrevocably committed to purchase those shares.
2015 Share Incentive Plan
On June 29, 2007, the Company adopted the 2007 Share Incentive Plan (the “2007 Plan”), which plan was amended and restated on August 2, 2010 (the “Amended and Restated 2007 Plan”). The Amended and Restated 2007 Plan permits the granting of share options, share appreciation rights, restricted share units and restricted shares. The Amended and Restated 2007 Plan terminate d on August 1, 2015. Under the 2007 P lan, a total of 10,000,000 ordinary shares of the Company are available for issuance. As of December 31, 201 5 , there were 899,000 options and 1,811,000 restricted share units outstanding under the Amended and Restated 2007 Plan.
In July 2015, the Company adopted the 20 15 Share Incentive Plan (the “20 15 Plan”), which permits the granting of share options, share appreciation rights, restricted share units and restricted shares. Under 2015 P lan, a total of 6 ,000,000 ordinary shares of the Company are available for issuance. The maximum number of ordinary shares available for issuance will be reduced by one share for every one share issued pursuant to a share option or share appreciation right and by 1.75 share for every one share issued as restricted shares or pursuant to a restricted shares unit. The maximum number of ordinary shares that may be granted subject to awards under the 2015 Plan during any given fiscal year will be limited to 3% of the total outstanding shares of the Company as of the end of the immediately preceding fiscal year, plus any shares remaining available under the share pool for the immediately preceding fiscal year. Share options and share appreciation rights must be granted with an exercise price of at least 1 1 0% of the fair market value on the date of grant.
Upon adoption, the 20 15 Plan replaced the existing 2007 Plan and, as a result, no additional awards could be granted under 2007 P lan. As of December 31, 201 5 , there were nil options and 155,000 restricted share units outstanding under the 2015 Plan.
Stock-Based Compensation
The following table sets stock-based compensation included in each of the accounts , including amount arising from Weibo’s incentive plan :
Year Ended December 31,
2013
2014
2015
(In thousands)
Costs of revenues
$
$
$
Sales and marketing
Product development
General and administrative
$
$
$
The Company uses the Black-Scholes option pricing model to estimate the fair value of stock options. Stock based compensation for the year ended December 31, 2013 included $27.1 million to reflect the difference between the proceeds received by employees and the fair value of the vested shares sold to Alibab a . (See Note 7 — Investment in Weibo for further discussion).
Stock Options
The assumptions used to value the Company’s option grants were as follows:
Year Ended December 31,
2013
2014
2015
Stock options:
Expected term (in years)
Expected volatility
%
55%-56%
%
Risk-free interest rate
%
1.3%-1.9%
%
Expected dividend yield
—
—
—
Expected term represents the weighted average period of time that stock-based awards granted are expected to be outstanding giving consideration to historical exercise patterns. The simplified method was used for 2 013, 2014 and 2015 , due to the lack of industry comparison and comparable historical exercise patterns. Options granted since 2007 have a contractual life of either six or seven years, compared ten years for previous grants. Most of the grants under the new terms have not been fully vested nor forfeited. In addition, the Company experienced significant changes in revenue mix and employee composition in recent years. For these reasons, the Company believes that share option exercise pattern on new grants may not reflect those of previous grants. Expected volatilities are based on historical volatilities of the Company’s ordinary shares over the respective expected term of the stock-based awards. Risk-free interest rate is based on US Treasury zero-coupon issues with maturity terms similar to the expected term on the stock-based awards. The Company does not anticipate paying any cash dividends in the foreseeable future.
The following table sets forth the summary of number of shares available for issuance:
Shares Available
(In thousands)
December 31, 2012
Granted*
)
Cancelled/forfeited
December 31, 2013
Granted*
)
Cancelled/forfeited
December 31, 2014
New issued under the 2015 Plan
Granted*
)
Cancelled/forfeited
Expired
)
December 31, 2015
* In 2013, 2014 and 2015, 258,000 , 918,000 and 1,620,000 , restricted shares units, or 451,500, 1,605,900 and 2,834,700 equivalent option shares, respectively, were granted.
The following table sets forth the summary of option activities under the Company’ stock option program:
Options Outstanding
Weighted Average Exercise Price
Weighted Average Remaining Contractual Life
Aggregate Intrinsic Value
(In thousands)
(In years)
(In thousands)
December 31, 2012
$
$
Granted
$
Exercised
)
$
Cancelled/expired/forfeited
)
$
December 31, 2013
$
$
Granted
$
Exercised
)
$
Cancelled/expired/forfeited
)
$
December 31, 2014
$
$
Granted
$
Exercised
)
$
Cancelled/expired/forfeited
)
$
December 31, 2015
$
$
Vested and expected to vest as of December 31, 2014
$
$
Exercisable as of December 31, 2014
$
$
Vested and expected to vest as of December 31, 2015
$
$
Exercisable as of December 31, 2015
$
$
The total intrinsic value of options exercised during 201 3 , 201 4 and 201 5 was $12.4 million , $ 4.7 million and $0.1 million , respectively. The intrinsic value is calculated as the difference between the market value on the date of exercise and the exercise price of the shares. Cash received from the exercises of stock option of the Company during 201 3 , 201 4 and 201 5 was $ 10.3 million , $ 8.9 million and $ 1.5 million. As reported by the NASDAQ Global Selected Market, the Company’s ending stock price as of December 31, 201 4 and 201 5 was $ 37.41 and $ 49.40 , respectively.
As of December 31, 201 4 , there was $ 8.1 million of unrecognized compensation cost, adjusted for estimated forfeitures, related to non-vested stock options granted to the Company’s employees and directors. This cost is expected to be recognized over a weighted-average period of 2. 7 years. As of December 31, 201 5 , there was $ 5.4 million of unrecognized compensation cost, adjusted for estimated forfeitures, related to non-vested stock options granted to the Company’s employees and directors. This cost is expected to be recognized over a weighted-average period of 2.8 years. Total unrecognized compensation cost may be adjusted for future changes in estimated forfeitures.
Information regarding the stock options outstanding as of December 31, 201 4 and 201 5 are summarized below:
Range of Exercise Prices
Options Outstanding
Weighted Average Exercise Price
Options Exercisable
Weighted Average Exercise Price
Weighted Average Remaining Contractual Life
(In thousands)
(In thousands)
(In years)
As of December 31, 2014
$24.39 - $38.27
$
$
$40.07 - $45.13
$
$
$51.48 - $51.48
$
$
$53.83 - $53.83
$
$
$
$
As of December 31, 2015
$24.39 - $38.27
$
$
$40.07 - $40.07
$
$
$45.13 - $45.13
$
$
$51.48 - $51.48
$
$
$
$
Restricted Share Units
Summary of Service-Based Restricted Share Units
The following table sets forth the summary of service-based restricted share unit (“RSU”) activities:
Shares Granted
Weighted-Average Grant Date Fair Value
(In thousands)
December 31, 2012
$
Awarded*
$
Vested
)
$
Cancelled
)
$
December 31, 2013
$
Awarded*
$
Vested
)
$
Cancelled
)
$
December 31, 2014
$
Awarded*
$
Vested
)
$
Cancelled
)
$
December 31, 2015
$
* 36,000 RSUs were granted to non-employee directors in 2013 and 2 014 , no RSUs were granted to non-employee directors in 2015.
As of December 31, 2014 and 2015, there was $ 49.1 million and $80.3 million of unrecognized compensation cost, adjusted for estimated forfeitures, related to non-vested, service-based RSUs granted to the Company’s employees and non-employee directors , which is expected to be recognized over a weighted-average period of 3 .8 years and 3.3 years respectively . The total fair value based on the respective vesting dates of the restricted share units vested was $1 1.3 million , $ 7.4 million and $ 20.9 million during the years ended December 31, 201 3 , 201 4 and 201 5, respectively.
Weibo’s Stock-Based Compensation
In August 2010, the Company’s subsidiary Weibo Corporation adopted the 2010 Share Incentive Plan (the “2010 Weibo Incentive Plan”), which permits the granting of options, share appreciation rights, restricted share units and restricted shares of Weibo to employees, directors and consultants of Weibo and its affiliates. Under the plan, a total of 35 million ordinary shares were initially reserved for issuance. The maximum number of ordinary shares available for issuance will be reduced by one share for every one share issued pursuant to a share option or share appreciation right and by 1.75 share for every one share issued as restricted share or pursuant to a restricted share unit. Weibo granted its options equivalent to approximately 1. 7 % , nil and nil of Weibo’s ordinary shares on a fully diluted basis in 201 3 , 201 4 and 201 5 , respectively. Fair value of options estimated at grant date for 201 3 , 201 4 and 201 5 was $ 16.9 million , nil and nil million, respectively. On March 28, 2014, Weibo’s shareholders adopted the 2014 Share Incentive Plan (‘the 2014 Plan’) , which has a term of ten years . Initially, the 2014 Plan were funded by the remaining 4,647,872 shares from the 2010 Share Incentive Plan and another 1,000,000 new added shares and by 1 share for every one share issued as restricted share or pursuant to a restricted share unit. On January 1, 2015, shares in the 2014 Plan were allowed a one-time increase in an amount equal to 10% of the total number of Weibo shares issued and outstanding on a fully-diluted basis as of December 31, 2014 ( “ One-time Addition ” ). Weibo intends to use such share incentive plan to attract and retain employee talent.
The following table sets forth the stock-based compensation included in each of the relevant accounts arising from Weibo’s incentive plan:
Year Ended December 31,
2013
2014
2015
(In thousands)
Cost of revenues
$
$
$
Sales and marketing
Product development
General and administrative
$
$
$
Stock compensation expenses related to the grants for Weibo were amortized over four years on a straight-line basis with $ 4.1 million , $ 13.8 million and $26.4 million in 2013, 2014 and 2015, respectively. Stock-based compensation related to 2010 Weibo Incentive Plan for the year ended December 31, 2013 included a n expenses of $27.1 million, which was the difference between the purchase price and the fair value of ordinary shares or vested options purchased from employees in connection with the Alibaba transaction (See Note 7).
Weibo’s Stock Options
Weibo uses the Black-Scholes option pricing model to estimate the fair value of stock options. The assumptions used to value Weibo’s option grants were as follows:
Year Ended December 31,
2013
2014*
2015*
Stock options:
Expected term (in years)
3.5 - 4.8
N/A
N/A
Expected volatility
54% -61%
N/A
N/A
Risk-free interest rate
0.5% - 1.2%
N/A
N/A
Expected dividend yield
—
—
—
* No options were granted by Weibo in 2014 and 2015.
Expected term represents the weighted average period of time that stock-based awards granted are expected to be outstanding taking into consideration of historical exercise patterns. Due to the lack of industry comparison and comparable historical exercise pattern, Weibo used the simplified method to calculate the expected term. Expected volatilities are based on historical volatilities of comparable companies’ ordinary shares over the respective expected term of the stock-based awards. Risk-free interest rate is based on US Treasury zero-coupon issues with maturity terms similar to the expected term on the stock-based awards. Weibo does not anticipate paying any cash dividends in the foreseeable future.
The following table sets forth a summary of the number of shares available for issuance under Weibo’s incentive plan:
Shares Available
(In thousands)
December 31, 2012
Granted*
)
Cancelled/expired/forfeited
Repurchased
December 31, 2013
Additions
Granted
)
Cancelled/expired/forfeited
December 31, 2014
One-time Addition
Granted
)
Cancelled/expired/forfeited
December 31, 2015
* In 2013, 800,000 restricted share units or 1,400,000 equivalent option shares was granted (see Restricted Share Units section below for details), in addition to 3,372,000 stock options granted under 2010 plan.
The following table sets forth a summary of option activities under Weibo’ stock option program:
Options Outstanding
Weighted Average Exercise Price
Weighted Average Remaining Contractual Life
Aggregate Intrinsic Value
(In thousands)
(In years)
(In thousands)
January 1, 2013
$
$
Granted
$
Exercise
)
$
Cancelled/expired/forfeited
)
$
Repurchased
)
$
December 31, 2013
$
$
Granted
—
—
Exercise
)
$
Cancelled/expired/forfeited
)
$
Repurchased
—
—
December 31, 2014
$
$
Granted
—
—
Exercise
)
$
Cancelled/expired/forfeited
)
$
Repurchased
—
—
December 31, 2015
$
$
Vested and expected to vest as of December 31, 2014
$
$
Exercisable as of December 31, 2014
$
$
Vested and expected to vest as of December 31, 2015
$
$
Exercisable as of December 31, 2015
$
$
The total intrinsic value of options exercised for the years ended December 31, 201 3 , 201 4 and 201 5 was $ 37 .3 million , $ 65.7 million and $106.2 million , respectively. The intrinsic value is calculated as the difference between the market value on the date of exercise and the exercise price of the shares. Cash received from the exercises of stock option for Weibo during the years ended December 31, 201 3 , 201 4 and 201 5 was $1. 0 million , $1. 5 million and $ 7.8 million , respectively. As reported by the NASDAQ Global Selected Market, the Company’s ending stock price as of December 31, 201 4 and 2015 was $ 14.24 and $ 19.50, respectively .
As of December 31, 201 4 and 201 5 , the unrecognized compensation cost, adjusted for estimated forfeitures, related to non-vested stock options granted to Weibo’s employees and directors was $1 1.3 million and $ 3.9 million, respectively. Total unrecognized compensation cost is expected to be recognized over a weighted-average period of 1.7 years and may be adjusted for future changes in estimated forfeitures.
Information regarding stock options of Weibo outstanding is summarized below:
Range of Exercise Prices
Options Outstanding
Weighted Average Exercise Price
Options Exercisable
Weighted Average Exercise Price
Weighted Average Remaining Contractual Life
(In thousands)
(In thousands)
(In years)
As of December 31, 2014
$0.36 - $0.41
$
$
$0.96 - $1.80
$
$
$3.25 - $3.36
$
$
$3.43 - $3.50
$
—
$
—
$
$
As of December 31, 2015
$0.36 - $0.41
$
$
$0.96 - $1.80
$
$
$3.25 - $3.36
$
$
$3.43 - $3.50
$
$
$
$
Weibo’s Restricted Share Units
The following table sets forth the summary of service-based restricted share unit activities for Weibo:
Shares Granted
Weighted-Average Grant Date Fair Value
(In thousands)
As at December 31, 2013
$
Awarded
$
Vested
)
$
Cancelled
)
$
As at December 31, 2014
$
Awarded
$
Vested
)
$
Cancelled
)
$
As at December 31, 2015
$
As of December 31, 2015, unrecognized compensation cost, adjusted for estimated forfeitures and related to non-vested, service-based restricted share units granted to Weibo ’s employees and non-employee directors, was $73.0 million. This cost is expected to be recognized over a weighted-average period of 3.2 years. The total fair value based on the vesting date of the restricted share units vested was nil, $2.7 million and $17.8 million during the years ended December 31, 2013, 2014 and 2015, respectively.</t>
  </si>
  <si>
    <t>Segment Information</t>
  </si>
  <si>
    <t>16. Segment Information
The Company currently operates in three principal business segments globally — Portal advertising, Weibo and Others. Information regarding the business segments provided to the Company’s chief operating decision makers (“CODM”) are at the revenue or gross margin level. The Company currently does not allocate operating costs nor assets to its segments, as its CODM does not use such information to allocate resources or evaluate the performance of the operating segments. The Company currently does not allocate other long-lived assets to the geographic operations, except for property and equipment.
In June 2015, the Company sold the Weibo Funds to Weibo (See Note 7). At the point the CODM began evaluating the performance of the Weibo segment inclusive of the Weibo Funds, which constituted a change in the Company’s segment operating performance measurements. The comparative operating results of the Portal advertising&amp;Others segment and Weibo segment were retrospectively adjusted to include the Weibo Funds in the Weibo segment for all periods .
The following tables present summary information by segment:
For the Year Ended December 31, 201 3 :
Portal advertising
Others
Portal advertising &amp; Others
Weibo
Total
(In thousands, except percentages)
Net revenues
$
$
$
$
$
Costs of revenues
Gross margin
%
%
%
%
%
Operating expenses:
Sales and marketing
$
$
$
Product development
General and administrative
Total operating expenses
Income (loss) from operations
)
Interest and other income (expenses), net
)
Change in fair value of investor option liability
—
Income (loss) from equity method investments, net
)
Realized gain (loss) on long-term investments
)
)
Investment related impairment
)
)
)
Income (loss) before income tax expense
)
Income tax expense
)
)
)
Net income (loss)
$
$
)
$
For the Year Ended December 31, 201 4 :
Portal advertising
Others
Portal advertising &amp; Others
Weibo
Total
(In thousands, except percentages)
Net revenues
$
$
$
$
$
Costs of revenues
Gross margin
%
%
%
%
%
Operating expenses:
Sales and marketing
$
$
$
Product development
General and administrative
Goodwill impairment
—
Total operating expenses
Loss from operations
)
)
)
Interest and other income, net
Change in fair value of investor option liability
—
)
)
Income (loss) from equity method investments, net
)
Realized gain on long-term investments
Investment related impairment
)
)
)
Income (loss) before income tax expense
)
Income tax expense
)
)
)
Net income (loss)
$
$
)
$
For the Year Ended December 31, 2015:
Portal advertising
Others
Portal advertising &amp; Others
Weibo
Total
(In thousands, except percentages)
Net revenues
$
$
$
$
$
Costs of revenues
Gross margin
%
%
%
%
%
Operating expenses:
Sales and marketing
$
$
$
Product development
General and administrative
Total operating expenses
Income (loss) from operations
)
Interest and other income, net
Income (loss) from equity method investments, net
)
Realized gain on long-term investments
Investment related impairment
)
)
)
Income before income tax expense
Income tax expense
)
)
)
Net income
$
$
$
The following is a summary of the Company’s geographic operations:
PRC
International
Total
(In thousands)
Year ended and as of December 31, 2013:
Net revenues
$
$
$
Long-lived assets
$
$
$
Year ended and as of December 31, 2014:
Net revenues
$
$
$
Long-lived assets
$
$
$
Year ended and as of December 31, 2015:
Net revenues
$
$
$
Long-lived assets
$
$
$
Revenues are attributed to the countries in which the invoices are issued.</t>
  </si>
  <si>
    <t>Financial Instruments</t>
  </si>
  <si>
    <t>17. Financial Instruments
Fair Value
The following table sets forth the financial instruments, measured at fair value, by level within the fair value hierarchy as of December 31, 2014 and 2015:
Fair Value Measurements (In thousands)
Total
Quoted Prices in Active Market for Identical Assets (Level 1)
Significant Other Observable Inputs (Level 2)
Significant Unobservable Inputs (Level 3)
As of December 31, 2014
Money market funds*
$
$
$
—
$
—
Bank time deposits**
—
—
Available-for-sale securities***
—
—
Total
$
$
$
$
—
As of December 31, 2015
Money market funds*
$
$
$
—
$
—
Bank time deposits**
—
—
Available-for-sale securities***
—
—
Total
$
$
$
$
—
* Included in cash and cash equivalents on the Company’s consolidated balance sheets.
** Included in cash and cash equivalents and short-term investments on the Company’s consolidated balance sheets.
*** Included in long-term investments on the Company’s consolidated balance sheets.
Recurring
The Company measures money market funds, bank time deposits, available-for-sale securities and investor option liability at fair value on a recurring basis.
The fair values of the Company’s money market funds and available-for-sale securities are determined based on the quoted market price (Level 1). The fair value of the Company’s bank time deposits are determined based on the quoted market price for similar products (Level 2). The investor option liability, which enables Alibaba, a related party of the Company, to purchase additional ordinary shares and increase its ownership in Weibo up to 30% on a fully-diluted basis (Note 7), is measured using significant unobservable inputs (Level 3) when determining its fair value.
The Company utilized the Binomial option pricing model to determine the fair value of the investor option liability. Estimates of the volatility for the option pricing model were based on the volatility of ordinary shares of a group of comparable, publicly-traded companies. Estimates of expected life were based on the estimated time to liquidation events, and in particular, estimates regarding the timing of a qualified IPO, the likelihood that the Company would undertake a liquidation event other than a qualified IPO, as well as assumptions regarding whether Alibaba would choose to sell off more than 25% of its shares in the Company and, if so, when. Accordingly, the weighted time period for the expiration of the option liability was estimated at 1.4 years. The risk-free interest rate was based on the U.S. Treasury yield for a term consistent with the estimated expected life.
The key inputs used in investor option liability valuation as of December 31, 201 3 were as follows:
As of December 31, 2013
Expected dividend yield
—
Risk-free interest rate
%
Expected volatility
%
Expected life (in years)
Fair value per ordinary share of Weibo
$
The investor option liability was valued at $50.6 million as of the Transaction Date. A gain of $21.1 million was recognized in 2013 as subsequent change in fair value when marked to market in the Company’s consolidated statements of comprehensive income. Immediately prior to the exercise of the option, the fair value of investor option liability was $76.5 million. For the year ended December 31, 2014, a loss of $47.0 million was recognized as subsequent change in fair value when marked to market in the Company’s consolidated statements of comprehensive income.
Determination of these unobservable inputs requires complex and subjective judgments due to the limited financial and operating history of Weibo, unique business risks and limited public information on companies in China similar to Weibo’s business. Changes in these inputs might result in a significantly higher or lower fair value measurement and materially impact the Company’s financial position and results of operations .
Non-recurring
The Company measures certain financial assets, including the investments under cost method and equity method on an other than temporary basis, and intangible assets, goodwill and fixed assets are marked to fair value when an impairment charge is recognized.
As of December 31, 201 4 and 201 5 , certain investments under cost method and equity method were measured using significant unobservable inputs (Level 3) and written down from their respective carrying value to a fair value of nil, with impairment charges incurred and recorded in earnings for the year then ended. The impairment charges related to these investments were $ 6 .1 million , $15.3 million and $6.6 million for the years ended December 31, 201 3 , 201 4 and 201 5 , respectively (see Note 4 for further information).
The Company reviews its available-for-sale investments regularly to determine if an investment is other-than-temporarily impaired due to changes in quoted market price or other impairment indicators. In 201 4 , the Company recognized an impairment charge of $ 2.6 million on its investment in GOMO . No other-than-temporarily impair ment related to the available-for-sale investments were recognized in 2013 and 2015.
In accordance with the Company policy to perform an impairment assessment of its goodwill on an annual basis as of the balance sheet date or when facts and circumstances warrant a review, the Company performed an impairment assessment on its goodwill of reporting units annually. The Company concluded that no writ e- down was warranted for years ended December 31, 201 3 and 2015 . In the second quarter of 2014, based on revenue declines of the on-line reading business and near-term outlook, the Company performed an assessment of acquired goodwill of Weiyue with the assistance of an independent valuation firm and recognized goodwill impairment charge of $14.5 million. The fair value of on-line reading business was determined using Level 3 inputs.
Concentration of Risk
Financial instruments that potentially subject the Company to concentration of credit risk consist primarily of cash and cash equivalents, short-term investments and accounts receivable. In addition, with the majority of its operations in China, the Company is subject to RMB currency risk and offshore remittance risk, both of which have been difficult to hedge and the Company has not done so. The Company limits its exposure to credit loss by depositing its cash and cash equivalents with financial institutions in the U.S., PRC, Hong Kong, Singapore and Taiwan, which are among the largest and most respected with high ratings from internationally-recognized rating agencies, that management believes are of high credit quality. The Company periodically reviews these institutions’ reputations, track records and reported reserves.
As of December 31, 201 4 and 201 5 , the Company had $ 2,092.3 million and $2,1 32.7 million in cash and bank deposits, such as time deposits (with terms generally up to twelve months), with large domestic banks in China, respectively. Historically, deposits in Chinese banks were secure due to the state policy on protecting depositors’ interests. However, China promulgated a new Bankruptcy Law that came into effect on June 1, 2007, which contains a separate article expressly stating that the State Council may promulgate implementation measures for the bankruptcy of Chinese banks based on the Bankruptcy Law. Under the new Bankruptcy Law, a Chinese bank may go bankrupt. In addition, since China’s concession to WTO, foreign banks have been gradually permitted to operate in China and have become significant competitors to Chinese banks in many aspects, especially since the opening of RMB business to foreign banks in late 2006. Therefore, the risk of bankruptcy on Chinese banks in which the Company holds cash and bank deposits has increased. In the event that a Chinese bank that holds the Company’s deposits goes bankrupt, the Company is unlikely to claim its deposits back in full, since it is unlikely to be classified as a secured creditor to the bank under the PRC laws.
Accounts receivable consist primarily of advertising agencies, direct advertising customers and mobile operators. As of December 31, 201 4 and 201 5 , substantially all accounts receivable were derived from the Company’s China operations.
Only one customer accounted for more than 10% of the Company’s total net revenues in 2013 , 2014 and 2015 . Only one customer accounted for more than 10% of the Company’s net accounts receivable as of December 31, 201 4 and two customers accounted for more than 10% of the Company’s net accounts receivable as of December 31, 2015 as follows:
As of December 31, 2014
As of December 31, 2015
Customer
Customer A
%
%
Customer B
*
%
* Less than 10%
The majority of the Company’s net operating income was derived from China. The operations in China are carried out by the subsidiaries and VIEs. The Company depends on dividend payments from its subsidiaries in China after these subsidiaries receive payments from VIEs in China under various services and other arrangements. In addition, under Chinese law, its subsidiaries are only allowed to pay dividends to the Company out of their accumulated profits, if any, as determined in accordance with Chinese accounting standards and regulations. Moreover, these Chinese subsidiaries are required to set aside at least 10% of their respective accumulated profits, if any, up to 50% of their registered capital to fund certain mandated reserve funds that are not payable or distributable as cash dividends. The appropriation to mandated reserve funds are assessed annually.
In 201 3 , 201 4 and 201 5 , the majority of the Company’s revenues derived and expenses incurred were in RMB. As of December 31, 201 4 and 201 5 , the Company’s cash, cash equivalents and short-term investments balance denominated in RMB was $ 576.6 million and $ 460.4 million, accounting for 2 6.6 % and 20.8 % of the Company’s total cash, cash equivalents and short-term investments balance, respectively. As of December 31, 201 4 and 201 5 , the Company’s accounts receivable balance denominated in RMB was $ 258 .1 million and $227.0 million, which accounted for almost all of its net accounts receivable balance, respectively. As of December 31, 201 4 and 201 5 , the Company’s current liabilities balance denominated in RMB was $ 350.8 million and $ 525.7 million, which accounted for 90 % and 38 % of its total current liabilities balance, respectively. The decrease in proportion of total current liabilities as of December 31, 2015 was resulted from the reclassification of $800 million of convertible debt into current liabilities, which was denominated in US$. Accordingly, the Company may experience economic losses and negative impacts on earnings and equity as a result of exchange rate fluctuations of RMB. Moreover, the Chinese government imposes controls on the convertibility of RMB into foreign currencies and, in certain cases, the remittance of currency out of the PRC. The Company may experience difficulties in completing the administrative procedures necessary to obtain and remit foreign currency.
The Company performed a test on the restricted net assets of consolidated subsidiaries and VIEs (the “restricted net assets”) in accordance with Securities and Exchange Commission Regulation S-X Rule 4-08 (e) (3), “General Notes to Financial Statements” and concluded that the restricted net assets did not exceed 25% of the consolidated net assets of the Company as of December 31, 201 5 .</t>
  </si>
  <si>
    <t>Convertible Debt and Treasury Stock</t>
  </si>
  <si>
    <t>18. Convertible Debt and Treasury Stock
Convertible Debt
In November 2013, the Company issued $800 million in aggregate principle amount of 1.00% coupon interest convertible senior notes due on December 1, 2018 (the “Notes”) at par. The Notes may be converted into ordinary shares of the Company proceeding December 1, 2018 in $1,000 principal amount or an integral multiple of $1,000 in excess thereof, at the option of the holder, which is equivalent to an initial conversion price of approximately $123.70 per ordinary share, subject to adjustment. The conversion rate may be adjusted under certain circumstances, such as distribution of dividends and stock splits. In addition, upon a make-whole fundamental change, the Company will, under certain circumstances, increase the applicable conversion rate for a holder that elects to convert its Notes in connection with such make-whole fundamental change. As of December 1, 2018, unless earlier converted, the Company is required to redeem or repurchase the notes.
The net proceeds to the Company from the issuance of the Notes were $783.2 million, net of issuance cost of $16.8 million. Concurrently, the Company repurchased its shares of $100.0 million from the open market. The Company pays cash interest at an annual rate of 1.00% on the Notes, payable semiannually in arrears in cash on June 1 and December 1 of each year, beginning June 1, 2014. The issuance costs of the Notes are being amortized to interest expense to the earliest conversion date of the Notes (“December 1, 2016”) using effective interest method .
Concurrently with the issuance of the Notes, the Company offered a put option (“Put Option”) to the holders of the Notes, which enable the holders to have the right to require the Company to repurchase for cash all or part of the Notes at a price equal to 100% of the principal amount of the Notes plus accrued and unpaid interest to the repurchase date (“December 1, 2016”). If a fundamental change (as defined in the Indenture) occurs prior to the maturity date, the Holders may require the Company to purchase for cash all or any portion of the Notes at a purchase price equal to 100% of the principal amount of the Notes to be purchased plus accrued and unpaid interest, if any, to, but excluding, the fundamental change purchase date. The Company believes that the likelihood of occurrence of events considered the fundamental change is remote.
In accordance with ASC 815-10-15, the Company concluded that (i) The Put Option is considered clearly and closely related to its debt host and does not meet the requirement for bifurcation as the Holders can only recover its initial investment upon exercise of its option, there are no interest rate scenarios under which the embedded derivative would at least double the investor’s initial rate of return; (ii) The bifurcation of the conversion feature from the debt host, the Notes, is not required as the scope exception prescribed in ASC 815-10-15 is met as the conversion option is considered indexed to the entity’s own stock and classified in stockholders’ equity; (iii) There is no beneficial conversion feature noted at the issuance date as the conversion price of the Notes is greater than the stock price of the Company at the date of issuance. Therefore, the offering of the Notes and the embedded put option should be accounted for as bundle transactions in accordance with the accounting rule and the value of the Notes and Put Option are measured at par under the caption of convertible debts in the consolidated balance sheets. As of December 31, 2015, the convertible debt has been reclassified from long-term liabilities into current liabilities since the holders of the Notes may require the Company to repurchase their notes starting from December 1, 2016 .
Treasury Stock
In 2003, the Company’s board of directors approved to use up to $100 million of net proceeds to repurchase the Company’s outstanding ordinary shares concurrently through legally permissible means. For the year ended December 31, 2013, the Company repurchased 1 .2 million shares in the amount of $100.0 million. All the ordinary shares repurchased are no longer outstanding and pending for cancellation and are included as treasury stock.
In 2014, the board of directors of the Company has approved a new share repurchase program whereby SINA was authorized to repurchase its own ordinary shares with an aggregate value of up to $500 million. The Company expects to fund the repurchase out of its existing cash balance. As of May 31, 2015, the expiration date of the program, the Company has repurchased approximately 8.1 million shares under the program for approximately $311 million in cash under this new repurchase program . All the ordinary shares repurchased are no longer outstanding and pending for cancellation and are included as treasury stock.</t>
  </si>
  <si>
    <t>Commitments and Contingencies</t>
  </si>
  <si>
    <t>19. Commitments and Contingencies
Operating lease commitments include the commitments under the lease agreements for the Company’s office premises. The Company leases its office facilities under non-cancelable operating leases with various expiration dates through 20 21 . For the years ended December 31, 201 3 , 201 4 , and 201 5 , rental expense was $ 21.2 million, $2 7.3 million and $ 28.3 million, respectively. Based on the current rental lease agreements, future minimum rental payments required as of December 31, 201 5 were as follows:
Total
Less than One Year
One to Three Years
Three to Five Years
More than Five Years
(In thousands)
Operating leases commitments
$
$
$
$
$
Purchase commitments mainly include minimum commitments for construction cost of new office building, Internet connection, content and services related to website operation, MVAS costs, and marketing activities. In May 2013, The Company entered into an agreement for the construction of a new office building in Zhongguancun Software Park, Haidian District, Beijing. The gross floor area for the new office building as planned is approximately 132,000 square meters and be in the range of $2 4 0 - $2 6 0 million. As of December 31, 2015, $178.3 million have been paid and the remaining is expected to be paid in 2016.
Purchase commitments as of December 31, 201 5 were as follows:
Total
Less than One Year
One to Three Years
Three to Five Years
More than Five Years
(In thousands)
Purchase commitments
$
$
$
$
$
—
Other commitment represent s future maximum commitment relating to the principal amount and interests in connection with the issuance of a) $800 million in aggregate principle amount of 1.00% coupon interest convertible senior notes, assuming all debt underlying the convertible senior notes is repurchased by the Company on December 1, 2016; b) $ 21 million long-term loan with 3 .00% annual interes t rate from a third party due in October 201 7. Other commitment on the convertible senior notes and long-term loan as of December 31, 201 5 was as follows:
Total
Less than One Year
One to Three Years
Three to Five Years
More than Five Years
(In thousands)
Convertible debt
$
$
$
—
$
—
$
—
Long-term loan
—
—
—
Total other commitment
$
$
$
$
—
$
—
There are uncertainties regarding the legal basis of the Company’s ability to operate an Internet business and telecommunication value-added services in China as of December 31, 201 5 . Although China has implemented a wide range of market-oriented economic reforms, the telecommunication, information and media industries remain highly regulated. Not only are such restrictions currently in place, but in addition regulations are unclear as to in which specific segments of these industries companies with foreign investors, including the Company , may operate. Therefore, the Company might be required to limit the scope of its operations in China, and this could have a material adverse effect on its financial position, results of operations and cash flows.
As of December 31, 201 5 , there are no claims, lawsuits, investigations and proceedings, including unasserted claims that are probable to be assessed, that have in the recent past had, or to the Company’s knowledge, are reasonably possible to have, a material effect on the Company’s financial position, results of operations or cash flows.</t>
  </si>
  <si>
    <t>Subsequent Events</t>
  </si>
  <si>
    <t>20. Subsequent Events
In February 2016, the board of directors of the Company has approved a new share repurchase plan whereby the Company is authorized to repurchase its own ordinary shares with an aggregate value of up to $500 million for a period through the end of June 2017.
On April 15, 2016, E-House entered into a definitive agreement and plan of merger, or the Merger Agreement with E-House Holdings Ltd., or Parent and E-House Merger Sub Ltd., or Merger Sub, a wholly-owned subsidiary of Parent. Pursuant to the Merger Agreement, Parent will acquire E-House for a cash consideration equal to US$6.85 per ordinary share, and upon the closing of the merger, Merger Sub will merge with and into E-House, with E-House continuing as the surviving corporation and a wholly owned subsidiary of Paren t . In connection with the transaction contemplated by the Merger Agreement, the Company agreed to make an equity contribution of approximately $140 million to Parent to subscribe newly issued shares of Parent and entered into a series of agreements, including a rollover agreement, a voting agreement, an equity commitment letter and a limited guarantee, concurrently with the execution of the Merger Agreement. The merger is currently expected to close during the second half of 2016 subject to various closing conditions, including the E-House’s shareholder approval.</t>
  </si>
  <si>
    <t>Significant Accounting Policies (Policies)</t>
  </si>
  <si>
    <t>Basis of presentation and use of estimates</t>
  </si>
  <si>
    <t>Basis of presentation and use of estimates
The preparation of the Company’s consolidated financial statements is in conformity with Generally Accepted Accounting Principles in the United States (“US GAAP”), which requires management to make estimates and assumptions that affect the reported amounts of assets and liabilities and disclosure of contingent assets and liabilities at the date of the financial statements and the reported amounts of revenues and expenses for the periods reported. Actual results may differ materially from such estimates. The Company believes the basis of consolidation, fair value, the recognition of non-controlling interests, revenue recognition, taxation, business combination, net income (loss) per share, goodwill and other long-lived assets, allowances for doubtful accounts, long-term investments, stock-based compensation and foreign currency represent critical accounting policies that reflect the more significant judgments and estimates used in the preparation of its consolidated financial statements.</t>
  </si>
  <si>
    <t>Consolidation</t>
  </si>
  <si>
    <t>Consolidation
The consolidated financial statements include the accounts of the Company, its wholly-owned and majority-owned subsidiaries and its variable interest entities (“VIEs”), in which the Company is the primary beneficiary. All significant intercompany balances and transactions have been eliminated.
To comply with PRC laws and regulations, the Company provides substantially all of its Internet content and mobile value added service (“ MVAS ”) services in China via its VIEs, which hold critical operating licenses that enable the Company to do business in China. Substantially all of the Company’s revenues, costs and net income (loss) in China are directly or indirectly generated through these VIEs. The Company has signed various agreements with its VIEs to allow the transfer of economic benefits from the VIEs to the Company.
The Company’s VIEs are wholly or partially owned by nominee shareholders of the Company. The capital for the VIEs are funded by the Company and recorded as interest-free loans to these nominee shareholders . These loans were eliminated with the capital of the VIEs during consolidation. Under various contractual agreements, nominee shareholders of the VIEs are required to transfer their ownership in these entities to the Company’s subsidiaries in China when permitted by PRC laws and regulations or to designees of the Company at any time for the amount of loans outstanding. All voting rights of the VIEs are assigned to the Company and the Company has the right to appoint all directors and senior management personnel of the VIEs. The Company has also entered into exclusive technical service agreements with the VIEs, under which the Company provided technical and other services to the VIEs. In addition, nominee shareholders of the VIEs have pledged their shares in the VIEs as collateral for the non-payment of loans or for the technical and other services fees due to the Company. As of December 31, 201 4 and 201 5 , the total amount of interest-free loans to these nominee shareholders was $ 60.0 million and $ 61.4 million, respectively, and the aggregate accumulated losses of all VIEs were approximately $ 29.5 million and $ 43.9 million, respectively, which have been included in the consolidated financial statements.
The following table sets forth the assets, liabilities, results of operations and changes in cash and cash equivalents of the VIEs and their subsidiaries taken as a whole, which were included in the Company’s consolidated balance sheets and statements of comprehensive income (loss) with intercompany transactions eliminated:
As of December 31,
2014
2015
(In thousands)
Total assets
$
$
Total liabilities
$
$
Year Ended December 31,
2013
2014
2015
(In thousands)
Net revenues
$
$
$
Net income (loss)
$
$
)
$
)
Year Ended December 31,
2013
2014
2015
(In thousands)
Net cash provided by operating activities
$
$
$
Net cash used in investing activities
)
)
)
Net cash provided by financing activities
Net increase in cash and cash equivalents
$
$
$
As of December 31, 201 4 and 2015 , the total assets for the consolidated VIEs were $ 267.4 million and $403.1 million , respectively, which mainly comprised of $ 181.2 million and $256.6 million in cash, cash equivalents and short-term investments, nil and $140.7 million in restricted cash and the remaining balances include goodwill, intangible assets, accounts receivable, long-term investments and property and equipment. As of December 31, 201 4 and 2015 , total liabilities for the consolidated VIEs were $ 226.9 million and $401.6 million , respectively, which mainly included $ 138.9 million and $163.7 million in accrued liabilities , $42.4 million and $140.7 million in amount due to customers related to SINA Pay, $13.2 million and $19.6 million in income taxes payable, and $ 29.3 million and $54.3 million in deferred revenues , respectively .
Under the contractual arrangements with the VIEs, the Company has the power to direct activities of the VIEs and can have assets transferred freely out of the VIEs without restrictions. Therefore, the Company considers that there is no asset of VIEs that can only be used to settle obligations of the respective VIEs, except for registered capital and PRC statutory reserves of VIEs amounting to a total of $ 88.5 million and $ 87.6 million as of December 31, 2014 and 201 5, respectively . Since the VIEs are incorporated as limited liability companies under the PRC Company Law, creditors of the VIEs do not have recourse to the general credit of the Company. There is currently no contractual arrangement that would require the Company to provide additional financial support to the VIEs. As the Company is conducting certain businesses mainly through its VIEs, the Company may provide such support on a discretionary basis in the future, which could expose the Company to a loss.
The following is a summary of the Company’s major VIEs and subsidiary of VIEs as of December 31, 201 5 :
·
Beijing SINA Internet Information Service Co., Ltd. (the “ICP Company”), a Chinese company controlled through business agreements, is responsible for operating www.sina.com and www.sina.cn in connection with its Internet content company license, sell online advertising and provide MVAS with its Value-Added Telecommunication Services Operating License via third-party operators in China. The register capital of the ICP Company is $19.0 million .
·
Guangzhou Media Message Technologies, Inc. (“Xunlong”), a Chinese company controlled through business agreements, is responsible for providing MVAS via third-party operators in China under its Value-Added Telecommunication Services Operating License. It is owned by two nominee shareholders of the Company. The registered capital of the Xunlong is $1.2 million.
·
Beijing Star-Village Online Cultural Development Co., Ltd. (“StarVI”), formerly Beijing Star-Village.com Cultural Development Co., Ltd, a Chinese company controlled through business agreements, is responsible for providing MVAS in China via third-party operators under its Value-Added Telecommunication Services Operating License. It is owned by three nominee shareholders of the Company. The registered capital of the StarVI is $1.2 million.
·
Shenzhen Wangxing Technology Co., Ltd. (“Wangxing”), a Chinese company controlled through business agreements, is responsible for providing MVAS in China via third-party operators under its Value-Added Telecommunication Services Operating License. It is owned by two nominee shareholders of the Company. The registered capital of Wangxing is $1.2 million.
·
Jinzhuo Hengbang Technology (Beijing) Co., Ltd. (“the IAD Company”), formerly Beijing SINA Infinity Advertising Co., Ltd., is an advertising agency in China controlled through business agreements and approved for the design, production, issuance and serving as an agency of advertisements. It is owned by two nominee shareholders of the Company. The registered capital of the IAD Company is $24.8 million.
·
Beijing Weimeng Technology Co., Ltd (“Weimeng”), a Chinese company controlled through business agreement, is responsible for operating www.weibo.com and www.weibo.cn in connection with its Internet content company license and providing MVAS in China via third-party operators under its Value-Added Telecommunication Services Operating License. It is owned by three nominee shareholders of the Company. The registered capital of Weimeng is $9.1 million.
·
Beijing Weibo Interactive Internet Technology Co., Ltd. (‘‘Weibo Interactive’’), an online-game platform company, was acquired by the IAD Company in May 2013. All of the equity interest in Weibo Interactive was transferred to Weimeng in December 2013 (see Note 5). The registered capital of Weibo Interactive is $8.7 million.
·
Beijing Sina Payment Technology Co., Ltd. (“SINA Pay”), an online payment service company wholly owned by the ICP Company. The registered capital of SINA Pay is $15.7 million.
The Company began to consolidate the ICP Company in October 2001. Xunlong and StarVI were acquired from Memestar Limited in January 2003 and the operating results for these two companies have been consolidated by the Company since January 2003. Wangxing was acquired from Crillion Corporation in March 2004 and the operating results for Wangxing have been consolidated by the Company since March 2004. The operating results of the IAD Company , Weimeng have been consolidated since its establishment in 2004 , and 2010 , respectively.
Unrecognized revenue-producing assets held by the VIEs mainly include licenses, such as the Internet Content Provision License, the Value-Added Telecommunication Services Operating License, the Online Culture Operating Permit, and trademark s, patents, copy rights and the domain names. Recognized revenue-producing assets held by the VIEs include core technology, trademark s, domain names, customer lists relating to game-related services, game platform technology and exclusive content distribution right, arising from acquisitions . Unrecognized revenue-producing assets, including customer lists relating to advertising and marketing services, game-related services, Weibo VIP memberships and data licensing, as well as trademarks, are held by the Wholly Foreign Owned Enterprises (“ WFOEs ”) .
The following is a summary of the VIE agreements:
Loan Agreements . One of the Company’s wholly owned subsidiaries, Sina.com Technology (China) Co., Ltd. (“STC”), or Weibo Internet Technology (China) Co., Ltd. (“Weibo Technology”) in the case of Weimeng, has granted interest-free loans to the shareholders of the VIEs with the sole purpose of providing funds necessary for the capital injection of the VIEs. The terms of the loans in general are for 10 years. STC or Weibo Technology in the case of Weimeng, at its own discretion, has the right to shorten or extend the terms of the loans if necessary. These loans were eliminated with the capital of the VIEs during consolidation.
Share Transfer Agreements. Each shareholder of the VIEs has granted STC, or Weibo Technology in the case of Weimeng, an option to purchase his/her shares in the respective VIEs at a purchase price equal to the amount of capital injection. STC, or Weibo Technology in the case of Weimeng, may exercise such option at any time until it has acquired all shares of such VIE, subject to applicable PRC laws. The options will be effective until the earlier of (i) the shareholders of the VIEs and STC, or Weibo Technology in the case of Weimeng, have fully performed their obligations under this agreement, or (ii) the respective shareholders of the VIEs and STC, or Weibo Technology in the case of Weimeng, agree to terminate the share transfer agreement in writing.
Loan Repayment Agreements. Each shareholder of the VIEs and STC, or Weibo Technology in the case of Weimeng, has agreed that the interest-free loans under the loan agreements shall only be repaid through share transfer. Once the share transfers are completed, the purchase price for the share transfer will be offset against the loan repayment. The loan repayment agreements will be effective until the earlier of (i) the shareholders of the VIEs and STC, or Weibo Technology in the case of Weimeng, have fully performed their obligations under the respective agreement, and (ii) the respective shareholders of the VIEs and STC, or Weibo Technology in the case of Weimeng, agree to terminate the share transfer agreement in writing.
Agreements on Authorization to Exercise Shareholder’s Voting Power . Each shareholder of the VIEs has authorized STC, or Weibo Technology in the case of Weimeng, to exercise all of his/her voting power as a shareholder of the respective VIE. The authorizations are irrevocable and will not expire until the respective VIE dissolves. Modification, supplement or adjustment of the terms may only be made with the consents from STC, or Weibo Technology in the case of Weimeng.
Share Pledge Agreements . Each shareholder of the VIEs has pledged all of his/her shares in the VIEs and all other rights relevant to the share rights to STC, or Weibo Technology in the case of Weimeng, as a collateral security for his/her obligation s to pay off all debt s to STC, or Weibo Technology in the case of Weimeng, under the loan agreement and for the payment obligation s of the VIEs under the trademark license agreement and the technical services agreement. In the event of default of any payment obligation s , STC, or Weibo Technology in the case of Weimeng, will be entitled to certain rights, including transferring the pledged shares to itself and disposing of the pledged shares through a sale or auction. During the term of each agreement, STC, or Weibo Technology in the case of Weimeng, is entitled to receive all dividends and distributions paid on the pledged shares. The pledges will be effective until the earlier of (i) the three-year anniversary of the due date of the last guaranteed debt, (ii) the VIEs and the shareholders of the VIEs have fully performed their obligations under the above-referred agreements, or (ii i ) STC, or Weibo Technology in the case of Weimeng, has unilaterally consented to terminate the respective share pledge agreement.
Exclusive Technical Services Agreements . Each of the VIEs below has entered into an exclusive technical services agreement with STC, or Weibo Technology in the case of Weimeng, pursuant to which STC, or Weibo Technology in the case of Weimeng, is engaged to provide certain technical services to the VIEs, depending on the licenses obtained and held by the VIE. These exclusive technical services agreements can only be prematurely terminated by STC, or Weibo Technology in the case of Weimeng, and will not expire until the respective VIE dissolves, and the service fees are adjusted annually through written agreements. Due to its control over the respective VIEs, the Company’s wholly owned subsidiaries have the right to determine the service fees to be charged to the respective VIEs by considering, among others, the technical complexity of the services, the actual costs that may be incurred for providing the services, the operations of each VIE, applicable tax rates, planned capital expenditures and business strategies. The service fees that the Company’s wholly owned subsidiaries charged to the major VIEs amounted to $ 186.3 million, $ 322.2 million, and $ 352.6 million, respectively, for the fiscal year s ended December 31, 201 3 , 201 4 and 201 5, respectively .
Xunlong, one of our VIEs, has engaged STC to provide technical services for its Internet information service and MVAS businesses, and STC has the sole right to appoint any company or companies at its discretion to perform such technical services. Beijing New Media Information Technology Co., Ltd., our wholly owned subsidiary, has been appointed by STC to perform technical services for Xunlong.
Wangxing, one of our VIEs, has also entered into a technical services agreement with STC with terms and rights substantially identical to the technical services agreement entered into between Xunlong and STC for the Internet information service and MVAS businesses described above.
The ICP Company, one of our VIEs, has engaged STC to provide technical services for its (i) online advertising and other related businesses, and (ii) value added telecommunication and other related businesses. The ICP Company is obligated to pay service fees to STC.
The IAD Company, one of our VIEs, has also entered into a technical services agreement with STC with terms substantially identical to the technical services agreement entered into between the ICP Company and STC for the online advertising and other related businesses described above. Pursuant to changes in applicable PRC laws in 2008, SINA established two wholly owned subsidiaries to engage directly in online advertising and related businesses.
StarVI, one of our VIEs, has also entered into a technical services agreement with STC with terms substantially identical to the technical services agreement entered into between Xunlong and STC for the value added telecommunication and other related businesses described above.
Weimeng, one of our VIEs, has engaged Weibo Technology to provide technical services for its online advertising and other related businesses.
Exclusive Sales Agency Agreements . Each of the VIEs has granted STC, or Weibo Technology in case of Weimeng, the exclusive right to distribute, sell and provide agency services for all the products and services provided by the VIEs. These exclusive sale agency agreements will not expire until the respective VIEs dissolve. The Exclusive Sales Agency Agreements enable us to collect sales agency fees from the VIEs if we decide to do so.
Trademark License Agreements . STC, or Weibo Technology in case of Weimeng, has granted each of the VIEs trademark licenses to use the trademarks held by STC, or Weibo Technology in case of Weimeng, in specific areas, and each of the licensed VIEs is obligated to pay license fees to STC, or Weibo Technology in case of Weimeng. The term of these agreements is for one year and is automatically renewed provided that there is no objection from STC, or Weibo Technology in case of Weimeng. In addition, only STC or Weibo Technology in the case of Weimeng may terminate the respective trade license agreement prematurely. We have entered into the Trademark License Agreements to provide other potential revenue-generating channels from the VIEs.
The Company believes that the contractual arrangements among its subsidiar ies , the VIE s and its shareholders are in compliance with the current PRC laws and legally enforceable. However, uncertainties in the interpretation and enforcement of the PRC laws, regulations and policies could limit the Company’s ability to enforce these contractual arrangements. As a result, the Company may be unable to consolidate the VIE s and its subsidiary in the consolidated financial statements. The Company’s ability to control its VIE s also depends on the authorization by the shareholders of the VIE s to exercise voting rights on all matters requiring shareholder s’ approval in the VIE s . The Company believes that the agreements on authorization to exercise shareholder’s voting power are legally enforceable. In addition, if the legal structure and contractual arrangements with its VIE s were found to be in violation of any future PRC laws and regulations, the Company may be subject to fines or other actions. The Company believes the possibility that it will no longer be able to control and consolidate its VIE s will occur as a result of the aforementioned risks and uncertainties is remote.</t>
  </si>
  <si>
    <t>Non-controlling interests
For the Company’s majority-owned subsidiaries and VIEs, non-controlling interests are recognized to reflect the portion of their equity that are not attributable, directly or indirectly, to the Company as the controlling shareholder s . The majority of the Company’s non-controlling interests relate to Weibo Corporation and its subsidiaries . To reflect the economic interest in Weibo held by non-controlling shareholders, Weibo’s net income (loss) attributable to the non-controlling ordinary shareholders is recorded as non-controlling interests in the Company’s consolidated statements of comprehensive income (loss). Pursuant to the liquidation terms and redemption terms of the preferred shares, any net loss of Weibo is not allocated to the non-controlling preferred shareholders. After Weibo’s IPO, the preferred shares automatically converted into ordinary shares and participated in share of net income or loss of Weibo. Non-controlling interests are classified as a separate line item in the equity section of the Company’s consolidated balance sheets and have been separately disclosed in the Company’s consolidated financial statements to distinguish the interests from that of the Company.</t>
  </si>
  <si>
    <t>Fair value</t>
  </si>
  <si>
    <t>Fair value
All financial assets and liabilities are recognized or disclosed at fair value in the consolidated financial statements on a recurring basi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Company measures certain financial assets, including the investments under the cost method and equity method on other-than —temporary basis, intangible assets, goodwill and fixed assets are marked to fair value when an impairment charge is recognized.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 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The carrying amount of cash and cash equivalents, short-term investments, restricted cash, accounts receivable and other current assets, accounts payable , amount due to customers and accrued liabilities approximates fair value. The fair values of the preferred shares and ordinary shares granted to Alibaba were derived from the income approach by applying the discounted cash flow method based on the Company’s best estimate of projected cash flow as of the grant date. The Company utilized the Binominal option pricing model to determine the fair value of the option liability, which was measured using significant unobservable input (level 3) and required an assessment of the probability weight for each exercise scenario.</t>
  </si>
  <si>
    <t>Net income (loss) per share</t>
  </si>
  <si>
    <t>Net income (loss) per share
Basic net income (loss) per share is computed using the weighted average number of ordinary shares outstanding during the period. Options to purchase ordinary shares and r estricted share units are not considered outstanding in computation of basic earnings per share. Diluted net income (loss) per share is computed using the weighted average number of ordinary share s and potential ordinary shares outstanding during the period, which include options to purchase ordinary shares, restricted share units and conversion of the convertible debt. The computation of diluted net income (loss) per share does not assume conversion, exercise, or contingent issuance of securities that would have an anti-dilutive effect (i.e. an increase in earnings per share amounts or a decrease in loss per share amounts) on net income (loss) per share. Additionally, the Company takes into account the effect on consolidated net income (loss) per share of dilutive shares of entities in which the Company holds equity interests, including long-term investments accounted for using the equity method , the consolidated subsidiaries, such as Weibo and interest expenses along with relevant amortized issuance costs of convertible debt under certain circumstances.</t>
  </si>
  <si>
    <t>Cash equivalents</t>
  </si>
  <si>
    <t>Cash equivalents
The Company considers all highly liquid investments with original maturities of three months or less as cash equivalents. Cash equivalents are comprised of investments in time deposits that mature within three months, which are stated at cost plus accrued interest, and money market funds are stated at fair market value.</t>
  </si>
  <si>
    <t>Restricted cash and amount due to customers</t>
  </si>
  <si>
    <t>Restricted cash and amount due to customers
The restricted cash primarily represents the cash balances temporarily held on account for the merchant customers of the Company through the S INA Pay online payment platform and is considered legally restricted with the release of Measures for Online Payment Business of Non-financial Institutions by the People’s Bank of China (“PBOC”) in December 2015. The Company can only use segregated bank accounts for such customer amounts and the cash in the segregated accounts can only be used for the online payment business as designated by the customers. As of December 31, 2014, the cash balance for its online payment business was not legally restricted, therefore the relevant cash balance was included in the cash and cash equivalent in its consolidated balance sheets.
Amount due to customers represents the balances that are payable on demand to customers and therefore reflected as current liability on the consolidated balance sheets . The S INA Pay customer accounts are used to facilitate payments to online merchants or third party banks and are deemed as pass through accounts between the payor and the online merchant. The balances are in-transit to customers and the payments are normally made within the normal trade settlement dates. The changes in restricted cash are presented within investing activities and the change s in amount due to customers are presented within operating activities in the consolidated statements of cash flows .</t>
  </si>
  <si>
    <t>Business combination</t>
  </si>
  <si>
    <t>Business combination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of acquisition,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 (loss).
In a business combination achieved in stages, the Company remeasures its previously held equity interest in the acquiree immediately before obtaining control at its acquisition-date fair value and the re-measurement gain or loss, if any, is recognized in earnings. The determination and allocation of fair values to the identifiable assets acquired, liabilities assumed and non - 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forecasted life cycle and forecasted cash flows over that period.</t>
  </si>
  <si>
    <t>Goodwill
Goodwill represents the excess of the purchase price over the fair value of the identifiable assets and liabilities acquired as a result of the Company’s acquisitions of interests in its subsidiaries and consolidated VIEs. The Company assesses goodwill for impairment in accordance with ASC subtopic 350-20 (“ASC 350-20”), Intangibles - Goodwill and Other: Goodwill, which requires that goodwill be tested for impairment at the reporting unit level at least annually and more frequently upon the occurrence of certain events, as defined by ASC 350-20. US GAAP provides the option to apply the qualitative assessment first and then the quantitative assessment, if necessary, or to apply the quantitative assessment directly. The qualitative approach starts the goodwill impairment test by assessing qualitative factors by taking into consideration of macroeconomics, overall financial performance, industry and market conditions and the share price of the Company , to determine whether it is more likely than not that the fair value of a reporting unit is less than its carrying amount. If so, the quantitative impairment test is performed; otherwise, no further testing is required. The quantitative impairment test consists of a comparison of the fair value of goodwill with its carrying value. For reporting units directly applying a quantitative assessment, the goodwill impairment test is quantitatively performed by comparing the fair values of those reporting units to their carrying amounts. Commencing in January 2012, the Company adopted the option to apply the qualitative approach to assess its goodwill on the relevant reporting units.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t>
  </si>
  <si>
    <t>Long-lived assets</t>
  </si>
  <si>
    <t>Long-live d assets
Intangible assets arising from acquisitions are recognized at fair value upon acquisition and amortized on a straight-line basis over their estimated useful lives, generally from two to ten years. The amortization of intangible assets was $0.6 million, $3.4 million and $3.6 million for 201 3 , 201 4 and 201 5 , respectively.
Property and equipment are stated at cost less accumulated depreciation and amortization. Depreciation is computed using the straight-line method over the estimated useful lives of the assets, generally from three to four years for computers and equipment and five years for furniture and fixtures. Leasehold improvements are amortized over the shorter of the estimated useful lives of the assets or the remaining lease term. Depreciation expenses were $ 34.4 million, $ 41.9 million and $ 33.2 million for 201 3 , 201 4 and 201 5 , respectively.
Long-lived assets and certain identifiable intangible assets other than goodwill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long-lived assets and certain identifiable intangible assets that management expects to hold or use is based on the amount by which the carrying value exceeds the fair value of the asset.</t>
  </si>
  <si>
    <t>Long-term investments</t>
  </si>
  <si>
    <t>Long-term investments
Long-term investments are comprised of investments in publicly traded companies, privately-held companies and limited partnerships. For long-term investments over which the Company does not have significant influence, the cost method accounting is used. For long-term investments in shares that are not ordinary shares or in-substance ordinary shares and that do not have readily determinable fair value, the cost method accounting is used. Investments in limited partnerships over whose operating and financing policies the Company has virtually no influence are accounted for using the cost method. The Company uses the equity method to account for common-stock -equivalent equity investments and limited-partnership investments in entities over which it has significant influence but does not own a majority equity interest or otherwise control.
The Company assesses its long-term investments accounted for under the cost method and equity method for other-than-temporary impairment by considering factors including, but not limited to, stock prices of public companies in which the Company has an equity investment, current economic and market conditions, operating performance of the companies, including current earnings trends and undiscounted cash flows, and other company-specific information, such as recent financing rounds. The fair value determination, particularly for investments in privately-held companies whose revenue model is still unclear, requires significant judgment to determine appropriate estimates and assumptions. Changes in these estimates and assumptions could affect the calculation of the fair value of the investments and the determination of whether any identified impairment is other-than-temporary. If any impairment is considered other-than-temporary, the Company will write down the asset to its fair value and take the corresponding charge to the consolidated statements of comprehensive income (loss).
The Company invests in marketable equity securities to meet business objectives and intends to hold the securities for more than a year from the balance sheet date. These marketable securities are reported at fair value, classified and accounted for as available-for-sale securities under l ong-term Investments. The treatment of a decline in the fair value of an individual security is based on whether the decline is other-than-temporary. The Company assesses its available-for-sale securities for other-than-temporary impairment by considering factors including, but not limited to , its ability and intent to hold the individual security, severity of the impairment, expected duration of the impairment and forecasted recovery of fair value. Investments classified as available-for-sale securities are reported at fair value with unrealized gains or losses, if any, recorded in accumulated other comprehensive income in shareholders’ equity. If the Company determines a decline in fair value is other-than-temporary, the cost basis of the individual security is written down to fair value as a new cost basis and the amount of the write-down is accounted for as a realized loss charged to the consolidated statements of comprehensive income. The fair value of the investment would then become the new cost basis of the investment and are not be adjusted for subsequent recoveries in fair value.</t>
  </si>
  <si>
    <t>Convertible debt</t>
  </si>
  <si>
    <t>Convertible debt
The Company determines the appropriate accounting treatment of its convertible debts in accordance with the terms in relation to the conversion feature, call and put option, and beneficial conversion feature. After considering the impact of such features, the Company may account for such instrument as a liability in its entirety, or separate the instrument into debt and equity components following the respective guidance described under ASC 815 Derivatives and Hedging and ASC 470 Debt.
The debt discount, if any, together with related issuance cost are subsequently amortized as interest expense, using the effective interest method, from the issuance date to the earliest conversion date. The Company presented the issuance cost of debt in assets in the balance sheet as of December 31, 2014 and 2015 (See Note 9 ). In April 2015, the FASB issued updated guidance which allows the issuer to select to present the issuance costs of debt in the balance sheet as a direct deduction from the related debt rather than assets, which will be effective since 2016. Therefore the Company will present the issuance costs of debt as a direct deduction from the related debt beginning 2016. Convertible debts are classified as a current liability if their due date is or will be within one year from the balance sheet date.</t>
  </si>
  <si>
    <t>Treasury stock</t>
  </si>
  <si>
    <t>Treasury stock
The Company accounted for those shares repurchased and no longer outstanding as treasury stock at cost.</t>
  </si>
  <si>
    <t>Revenue recognition</t>
  </si>
  <si>
    <t>Revenue recognition
Advertising
Advertising revenues are derived principally from online advertising and marketing, including display advertising and promoted marketing, and, to a lesser extent, sponsorship arrangements.
Display advertising arrangements allow advertisers to place advertisements on particular areas of the Company’s websites or platform, in particular formats and over particular periods of time. Advertising revenues from display advertising arrangements are recognized ratably over the contract period of display, when the collectability is reasonably assured. The Company enters into cost per day (“CPD”) advertising arrangements with customers, under which the Company recognizes revenues ratably over the contract period. The Company also enters into cost per mille (“CPM”), or cost per thousand impressions, advertising arrangements with the customers, under which the Company recognizes revenues based on the number of times that the advertisement has been displayed.
Promoted marketing arrangements are primarily priced based on CPM or cost per engagement (“CPE”). An engagement may include when a user clicks on a link, becomes a follower of the marketing customer account, shares the promoted feed or marks the feed as a favorite. Under the CPM model, customers are obligated to pay when the advertisement is displayed, while under the CPE model, customers are obligated to pay based on the number of engagements with the marketing feed.
Sponsorship arrangements allow advertisers to sponsor a particular area on its websites in exchange for a fixed payment over the contract period. Advertising revenues from sponsorship are recognized ratably over the contract period. Advertising revenues derived from the design, coordination and integration of online advertising and sponsorship arrangements to be placed on the Company’s websites are recognized ratably over the term of such arrangements.
Revenues are recognized only when the following criteria have been met: (1) persuasive evidence of an arrangement exists; (2) the price is fixed or determinable; (3) the service is performed; and (4) collectability of the related fee is reasonably assured. The majority of the Company’s revenue transactions are based on standard business terms and conditions, which are recognized net of agency rebates. Advertising arrangements involving multiple deliverables are broken down into single-element arrangements based on their relative selling price for revenue recognition purposes. The Company adopted the new revenue recognition policy on multiple-deliverable revenue arrangements, which required the arrangement consideration be allocated to all deliverables at the inception of the arrangement on the following basis (a) vendor-specific objective evidence (“VSOE”) of selling price, if it exists, otherwise, (b) third-party evidence (“TPE”) of the selling price. If neither (a) nor (b) exists, then use (c) management’s best estimate of the selling price of the deliverable. The Company primarily uses VSOE to allocate the arrangement consideration if such selling price is available. For the deliverables that have not been sold separately, the best estimate of the selling price has taken into consideration of the pricing of advertising areas of the Company’s platform with similar popularities and advertisements with similar formats and quoted prices from competitors and other market conditions. Revenues recognized with reference to best estimation of selling price were immaterial for all periods presented. The Company recognizes revenue on the elements delivered and defers the recognition of revenue for the undelivered elements until the remaining obligations have been satisfied.
Revenues from barter transactions are recognized during the period in which the advertisements are displayed on the Company’s properties. Barter transactions in which physical goods or services (other than advertising services) are received in exchange for advertising services are recorded based on the fair values of the goods or services received. Revenues from barter transactions were immaterial for all periods presented.
Fee-based revenues
MVAS
MVAS revenues are derived principally from providing mobile phone users with Short Messaging Service (“ SMS ”) , Multimedia Message Service (“ MMS ”) and interactive voice response (“ IVR ”), etc . Revenues from MVAS are charged on a monthly or per-usage basis. Such revenues are recognized in the period in which the service is performed, provided that no significant obligations remain, collection of the receivables is reasonably assured and the amounts can be accurately estimated.
Revenues are recorded on a gross basis when most of the gross indicators are met, such as the Company is considered the primary obligor in the arrangement, designs and develops (in some cases with the assistance of third-parties) the MVAS, has reasonable latitude to establish price, has discretion in selecting the operators to offer its MVAS, provides customer services related to the MVAS and takes on the credit risks associated with the transmission fees. Conversely, revenues are recorded on a net basis when most of the gross indicators are not met.
Due to the time lag between when the services are rendered and when the operator billing statements are received, MVAS revenues are estimated based on the Company’s internal billing records and transmissions for the month, adjusting for prior periods’ confirmation rates with operators and prior periods’ discrepancies between internally estimated revenues and actual revenues confirmed by operators. The confirmation rate applied to the estimation of revenues is determined at the lower of the latest confirmation rate available and the average of six-month historical rates if such historical average is available. If the Company has not yet received confirmation rates for six months, revenues would be deferred until billing statements are received from the operators. Historically, there have been no significant adjustments to the revenue estimates.
Other fee-based services
Other fee-based services allow the Company’s users to subscribe to services on its websites or platform, including game-related service, Weibo VIP membership, e-reading and paid personal/corporate email services and data licensing. Revenues from these services are recognized over the periods in which the services are performed, provided that no significant obligations remain, collection of the receivables is reasonably assured and the amounts can be accurately estimated.
The majority of the g ame related service revenues are generated from purchasing of virtual items through its game platform. The Company collects payments from the game players in connection with the sale of virtual currency, which are converted into in-game credits (game tokens) that can be used to purchase virtual items in the third party developed games. The Company remits certain predetermined percentages of the proceeds to the game developers when the virtual currency is converted into in-game credits.
The Company has determined that the game developers are the primary obligors for the web game services given that the game developers are responsible for developing, maintaining and updating the online games and have reasonable latitude to establish the prices of virtual items for which in-game credits are used. The Company views the game developers to be its customers, and the Company’s primary responsibility is to promote the games of the developers, provide virtual currency exchange services, maintain the platform for game players to easily access the games and offer customer support to resolve registration, log on, currency exchange and other related issue s . Accordingly, the Company records game related revenues, net of predetermined revenue sharing with the game developers.
Virtual currencies in general are not refundable once they have been sold unless there are unused in-game credits at the time a game is discontinued. Sale of virtual items net of the game developer proceeds are recognized as revenues over the estimated consumption period of in-game virtual items, which is typically from a few days to one month after the purchase of in-game credits.
Deferred revenues
Deferred revenues are mostly derived from a licensing agreement with E-House (See Note 10) . Deferred revenues also consist of contractual billings in excess of recognized revenue and payments received in advance of revenue recognition, which are mainly from the customer advance of advertising and marketing services. Deferred revenues represent the unamortized balance of license fees or service fee paid by third parties, and the deferred revenues are amortized on a straight-line basis through the service period .</t>
  </si>
  <si>
    <t>Allowance for doubtful accounts</t>
  </si>
  <si>
    <t>Allowance for doubtful accounts
The Company maintains an allowance for doubtful accounts which reflects its best estimate of amounts that potentially will not be collected. The Company determines the allowance for doubtful accounts based on a historical, rolling average, bad debt rate in the prior year and other factors, such as credit-worthiness of the customers and the age of the receivable balances. The Company also provides specific provisions for bad debts when facts and circumstances indicate that the receivable is unlikely to be collected. If the financial condition of the Company’s customers were to deteriorate, resulting in an impairment of their ability to make payments, or if the operators incur more bad debt than their original estimates, additional allowances may be required that could materially impact the Company’s financial position and results of operations.</t>
  </si>
  <si>
    <t>Cost of revenues</t>
  </si>
  <si>
    <t>Cost of revenues
Advertising. Cost of advertising revenues consist mainly of costs associated with the production of websites, which includes fees paid to third parties for Internet connection, content and services, payroll-related expenses, turnover taxes and surcharges and equipment depreciation associated with the website production.
Non-advertising. Cost of non-advertising revenues consist mainly of fees paid to mobile operators for the billing, transmission and collection of the Company ’s MVAS revenue and game related costs to game providers . Costs of non-advertising revenues also consist of fees or royalties paid to third-party content and service providers, costs for providing the enterprise services and turnover taxes and surcharges levied on non-advertising revenues in China.
The Company presents taxes assessed by a governmental authority that are both imposed on and concurrent with a specific revenue-producing transaction on a gross basis in the financial statements. With the implementation of the Pilot Program for Imposition of Value-Added Tax (“VAT”) to Replace Business Tax (“Pilot Program”), the Company is subject to 6.7% VAT and surcharges and 3% cultural business construction fees for certain parts of its advertising revenues. For other non-advertising revenues, before the implementation of the Pilot Program the business tax and surcharges levied was 5.6% and became 6.7% after switching over to the VAT. The total amount of such taxes for 201 3 , 201 4 and 201 5 were $ 50.9 million, $ 64.0 million and $ 73.8 million, respectively.</t>
  </si>
  <si>
    <t>Advertising expenses</t>
  </si>
  <si>
    <t>Advertising expenses
Advertising expenses consist primarily of costs for the promotion of corporate image, product marketing and direct marketing. The Company expenses all advertising costs as incurred and classif ies these costs under sales and marketing expense. The nature of the Company’s direct marketing activities is such that they are intended to acquire subscribers for subscription-based and usage-based MVAS. The Company expenses all such direct marketing expenses. Advertising expenses for 201 3 , 201 4 and 201 5 were $7 8.7 million, $ 121.1 million and $ 111.6 million, respectively.</t>
  </si>
  <si>
    <t>Product development expenses</t>
  </si>
  <si>
    <t>Product development expenses
Product development expenses consist primarily of payroll-related expenses incurred for enhancement to and maintenance of the Company’s websites as well as costs associated with new product development and product enhancements. The Company expenses all costs incurred for the planning and post implementation phases of development and costs associated with repair or maintenance of the existing site or the development of website content. Since inception, the amount of costs qualifying for capitalization has been immaterial and, as a result, all product development costs have been expensed as incurred.</t>
  </si>
  <si>
    <t>Operating leases</t>
  </si>
  <si>
    <t>Operating leases
The Company leases office space under operating lease agreements with initial lease term up to six years. Rental expense is recognized from the date of initial possession of the leased property on a straight-line basis over the term of the lease. Certain lease agreements contain rent holidays, which are recognized on a straight-line basis over the lease term. Lease renewal periods are considered on a lease-by-lease basis and are generally not included in the initial lease terms.</t>
  </si>
  <si>
    <t>Stock-based compensation
All stock-based awards to employees and directors, including stock options and restricted share units (“RSUs”), are measured at the grant date based on the fair value of the awards. Stock-based compensation, net of forfeitures, is recognized as expense on a straight-line basis over the requisite service period, which is the vesting period. Options granted generally vest over four years.
The Company uses the Black-Scholes option pricing model to estimate the fair value of stock options. The determination of estimated fair value of stock-based payment awards on the grant date using an option pricing model is affected by the Company’s stock price as well as assumptions regarding a number of complex and subjective variables. These variables include the Company’s expected stock price volatility over the expected term of the awards, actual and projected employee stock option exercise behaviors, a risk-free interest rate and any expected dividends. Shares of the Company’s subsidiary, which do not have quoted market prices before they were publicly listed, were valued based on the income approach, if a revenue model had been established, or valued based on the market approach, if information from comparable companies had been available or a weighted blend of these approaches if more than one is applicable.
Determination of estimated fair value of the Company’s subsidiary before they were publicly listed requires complex and subjective judgments due to their limited financial and operating history, unique business risks and limited public information on companies in China similar to the Company’s subsidiary. The Company, with the assistance of an independent valuation firm, evaluated the use of two generally accepted valuation approaches. The income approach is used if a revenue model had been established, the market approach is used if information from comparable companies had been available, or a weighted blend of these two approaches is used if more than one is applicable, to estimate the Company’s subsidiary’ enterprise value for purposes of recording stock-based compensation in connection with employee stock options and recording fair value changes for option liability to Alibaba (Note 7) . Before April 2013, the market approach was primarily used to determine the fair value of the Company’s subsidiary’s ordinary shares. The Company selected guideline companies that engaged in a similar line of business with similar growth prospects and that were subject to similar financial and business risks. T he income approach was applied from April 2013, prior to Weibo’s initial public offering, since the revenue model for the Company’s subsidiary had been established and projections of revenues, costs and expenses, incremental working capital and capital expenditures became available as the business developed. If different assumptions were used for estimating stock-based compensation expense or if a different valuation method were used, the change in stock-based compensation expense could adversely affect the Company’s gross profit, operating income, net income attributable to SINA and net income per share attributable to SINA.
The Company recognizes the estimated compensation cost of service-based restricted share units based on the fair value of its ordinary shares on the date of the grant. The Company recognizes the compensation cost, net of estimated forfeitures, over a vesting term of generally four years.
Forfeitures are estimated at the time of grant and revised in subsequent periods if actual forfeitures differ from those estimates. The Company uses historical data to estimate pre-vesting option and restricted share units forfeitures and record s stock-based compensation expense only for those awards that are expected to vest. See Note 15 for further discussion on stock-based compensation.</t>
  </si>
  <si>
    <t>Taxation</t>
  </si>
  <si>
    <t>Taxation
Income taxes
Income taxes are accounted for using the asset and liability approach. Under this approach, income tax expense is recognized for the amount of taxes payable or refundable for the current year. In addition, deferred tax assets and liabilities are recognized for expected future tax consequences of temporary differences between the financial reporting and tax bases of assets and liabilities, and for operating losses and tax credit carryforwards. The Company records a valuation allowance against the amount of deferred tax assets that it determines is not more-likely-than-not to be realized.
Uncertain tax positions
To assess uncertain tax positions, the Company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t>
  </si>
  <si>
    <t>Foreign currency</t>
  </si>
  <si>
    <t>Foreign currency
The Company’s reporting currency and functional currency are the U.S. dollar. The Company’s operations in China and in international regions use their respective currencies as their functional currencies. The financial statements of these subsidiaries are re - measured into U.S. dollars using period-end rates of exchange for assets and liabilities and average rates of exchange in the period for revenues and expenses. Translation gains and losses are recorded in accumulated other comprehensive income or loss as a component of shareholders’ equity. Translation gains or losses are not released to net income unless the associated net investment has been sold, liquidated, or substantially liquidated.
Foreign currency transactions denominated in currencies other than the functional currency are re - measured into the functional currency using the exchange rates prevailing at the dates of the transactions. Monetary assets and liabilities denominated in foreign currencies are re - measured into the functional currency using the applicable exchange rates at the balance sheet dates. Net gains and losses resulting from foreign exchange transactions are included in interest and other income (expenses), net.
Foreign currency translation adjustments to the Company’s comprehensive income (loss) for 201 3 , 201 4 and 201 5 were $21.3 million, $ (17.4) million and $ (37.0) million, respectively. The Company recorded a net foreign currency transaction gain of $1.5 million in 2013 , a nd net foreign currency transaction losses of $ 2.4 million and $4.7 million in 201 4 and 2015, respectively, which is recorded in the interest and other income, net in the consolidated statements of comprehensive income.</t>
  </si>
  <si>
    <t>Comprehensive income (loss)</t>
  </si>
  <si>
    <t>Comprehensive income (loss)
Comprehensive income (loss) is defined as the change in equity of a company during a period from transactions and other events and circumstances excluding transactions resulting from investments from owners and distributions to owners. Comprehensive income (loss) for the periods presented includes net income, change in unrealized gains (losses) on marketable securities classified as available-for-sale (net of tax), foreign currency translation adjustments, and share of change in other comprehensive income of equity investments one quarter in arrears.</t>
  </si>
  <si>
    <t>Recent accounting pronouncements</t>
  </si>
  <si>
    <t>Recent accounting pronouncements
In May 2014, the Financial Accounting Standards Board (“FASB”) issued, ASU 2014-09, “Revenue from Contracts with Customers (Topic 606).” The guidance substantially converges final standards on revenue recognition between the FASB and the International Accounting Standards Board providing a framework on addressing revenue recognition issues and, upon its effective date, replaces almost all exiting revenue recognition guidance, including industry-specific guidance, in current U.S. generally accepted accounting principles. In April 2015, the FASB proposed a one-year delay in the effective date and companies will be allowed to early adopt as of the original effective date. Accordingly, t his guidance will be effective for the Company beginning the first quarter of fiscal year 201 8 . The Company is in the process of evaluating the impact of adoption of this guidance on the consolidated financial statements.
In February 2015, the FASB issued ASU 2015-02, “Consolidation (Topic 810) - Amendments to the Consolidation Analysis”, which provides guidance for reporting entities that are required to evaluate whether they should consolidate certain legal entities. In accordance with ASU 2015-02, all legal entities are subject to reevaluation under the revised consolidation model. This guidance is effective for the Company beginning the first quarter of fiscal year 201 6. Early adoption is permitted. The Company do es not expect the adoption of this guidance will have a significant effect on the consolidated financial statements.
In April 2015, the FASB issued updated guidance which requires the issuer to present the issuance costs of debt in the balance sheet as a direct deduction from the related debt liability rather than as an asset. This guidance will be adopted by the Company beginning the first quarter of fiscal year 2016. As of December 31, 2015, the balance of issuance cost of debt was $4.9 million, which was not material and included in prepaid and other current assets in the balance sheets. The Company believes the adoption of this guidance will have immaterial impact on the consolidated financial statements.
In September 2015, the FASB issued ASU 2015-16, Simplifying the Accounting for Measurement-Period Adjustments, which eliminates the requirement for acquirers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 previous periods if the accounting had been completed at the acquisition date. This update is effective for the Company beginning the first quarter of fiscal year 2016 with early adoption permitted. The implementation of this update is not expected to have any material impact on the consolidated financial statements.
In November 2015, the FASB issued updated guidance which requires deferred tax assets and liabilities to be presented as noncurrent on the balance sheet. This guidance was required to be adopted by the Company beginning the first quarter of fiscal year 2017 with early adoption is permitted. The Company early adopted the guidance, and retrospectively presented the amount of current deferred tax assets and deferred tax liabilities as noncurrent in the balance sheets of prior periods. The Company believes the guidance will have immaterial impact on the consolidated financial statements (see Note 9).
In January 2016, the FASB issued an updated guidance, ASU 2016-1, Classification and Measurement of Financial Instruments, which intended to improve the recognition and measurement of financial instruments. This guidance will be effective for the Company beginning the first quarter of fiscal year 2018. The Company is currently evaluating the impact this new guidance will have on the consolidated financial statements.
In February 2016, the FASB issued a new standard on leases, ASU 2016-2, which requires that a lessee recognize the assets and liabilities that arise from operating leases. A lessee should recognize a liability to make lease payments (the lease liability) and a right-of use representing its right to use the underlying asset for the lease term in the statements of financial position. For leases with a term of 12 months or less, a lessee is permitted to make an accounting policy election by class of underlying asset not to recognize lease assets and lease liabilities. In transition, lessees are required to recognize and measure leases at the beginning of the earliest period presented using a modified retrospective approach. This standard will be effective for the Company beginning the first quarter of fiscal year 2019. The Company is currently evaluating the impact this new standard will have on the consolidated financial statements.</t>
  </si>
  <si>
    <t>Significant Accounting Policies (Tables)</t>
  </si>
  <si>
    <t>Schedule of assets, liabilities, results of operations and net increase (decrease) in cash and cash equivalents of the VIEs and their subsidiaries included in the Company's consolidated balance sheets and statements of comprehensive income (loss) with intercompany transactions eliminated</t>
  </si>
  <si>
    <t>As of December 31,
2014
2015
(In thousands)
Total assets
$
$
Total liabilities
$
$
Year Ended December 31,
2013
2014
2015
(In thousands)
Net revenues
$
$
$
Net income (loss)
$
$
)
$
)
Year Ended December 31,
2013
2014
2015
(In thousands)
Net cash provided by operating activities
$
$
$
Net cash used in investing activities
)
)
)
Net cash provided by financing activities
Net increase in cash and cash equivalents
$
$
$</t>
  </si>
  <si>
    <t>Cash, Cash Equivalents and Short-term Investments (Tables)</t>
  </si>
  <si>
    <t>Schedule of cash, cash equivalents and short-term investments</t>
  </si>
  <si>
    <t>As of December 31,
2014
2015
(In thousands)
Cash and cash equivalents:
Cash
$
$
Cash equivalents:
Bank time deposits (matured within 3 months)
Money market funds
Short-term investments:
Bank time deposits
Total cash, cash equivalents and short-term investments
$
$</t>
  </si>
  <si>
    <t>Long-term Investments (Tables)</t>
  </si>
  <si>
    <t>Schedule of changes in long-term investments</t>
  </si>
  <si>
    <t>Cost
Equity Method
Available for
Method
(E-House)
(Others)
Sale Securities
Total
(In thousands)
Balance at December 31, 2012
New investments
—
Income from investments
—
—
Investment impairment
)
—
—
—
)
Unrealized gain
—
—
—
Disposal\change in interest of investment
)
)
)
—
)
Changes from cost method to consolidation
)
—
—
—
)
Changes from equity method to consolidation
—
—
)
—
)
Dividend received
—
)
)
—
)
Others
—
Balance at December 31, 2013
New investments
—
Income from investments
—
—
Investment impairment
)
—
)
)
)
Unrealized gain
—
—
—
Disposal\change in interest of investment
)
)
Changes from cost method to consolidation
)
—
—
—
)
Changes from cost method to available-for-sale securities
)
—
—
—
Dividend received
—
)
)
—
)
Others
)
)
)
—
)
Balance at December 31, 2014
$
$
$
$
$
New investments
—
Income (loss) from investments
—
)
—
Investment impairment
)
—
—
—
)
Unrealized gain
—
—
—
Disposal of investments
)
)
)
)
)
Changes from cost method to available-for-sale securities
)
—
—
—
Dividend received
—
)
)
—
)
Others
)
)
)
—
)
Balance at December 31, 2015
$
$
$
$
$</t>
  </si>
  <si>
    <t>Summary of condensed financial information</t>
  </si>
  <si>
    <t>Years Ended December 31,
2014
2015
(In thousands)
Operating data:
Revenue
$
$
Gross profit
$
$
Income from operations
$
$
Net income
$
$
Net income attributable to our equity method investments companies
$
$
As of December 31,
2014
2015
(In thousands)
Balance sheet data:
Current assets
$
$
Long-term assets
$
$
Current liabilities
$
$
Long-term liabilities
$
$
Non-controlling interests
$
$</t>
  </si>
  <si>
    <t>Schedule of equity method investments</t>
  </si>
  <si>
    <t>As of December 31,
2013
2014
2015
(In thousands)
Carrying value of investment in E-House
$
$
$
Proportionate share of E-house’s net tangible and intangible assets *
Proportionate share of E-house’s change of APIC which was not picked up by SINA
)
Excess of carrying value of investment over proportionate share of E-house’s net tangible and intangible assets
$
$
$
The excess of carrying value has been primarily assigned to:
Goodwill and amortizable intangible assets *
$
$
$
Deferred tax liabilities
)
)
)
$
$
$
Cumulative (loss) gain in equity interest
$
)
$
$
* The weighted average life of the intangible assets recorded in E-House’s financial statements was 8 years and the intangible assets not included in E-House’s financial statements, excluding the asset with indefinite life, was 6 years.</t>
  </si>
  <si>
    <t>Schedule of fair value of marketable securities and related unrealized gains and losses</t>
  </si>
  <si>
    <t>Cost Basis
Gross Unrealized Gains
Gross Unrealized Losses
Fair Value
(In thousands)
Youku Tudou
$
$
—
$
)
$
Alibaba
—
Others
—
December 31, 2014
$
$
$
)
$
Youku Tudou
$
$
$
—
$
Alibaba
—
Jupai
—
Others
)
December 31, 2015
$
$
$
)
$</t>
  </si>
  <si>
    <t>Acquisitions (Tables)</t>
  </si>
  <si>
    <t>Weibo Interactive</t>
  </si>
  <si>
    <t>Schedule of allocation of consideration on the acquisition date based on fair value of assets acquired and liabilities assumed</t>
  </si>
  <si>
    <t>As of acquisition date
(In thousands)
Cash consideration for the remaining 45% equity interest
$
Fair value of previously held 55% equity interest
Total consideration
Tangible assets
Identifiable intangible assets acquired
Liabilities assumed
)
Goodwill
Total consideration
$</t>
  </si>
  <si>
    <t>All Sure</t>
  </si>
  <si>
    <t>As of acquisition date
(In thousands)
Consideration
$
Fair value of previously held 35% equity interest
Non-controlling interests
Total consideration
Tangible assets
Identifiable intangible assets acquired
Liabilities assumed
)
Goodwill
Total consideration
$</t>
  </si>
  <si>
    <t>Schedule of unaudited pro forma combined and consolidated financial information</t>
  </si>
  <si>
    <t>For the Year Ended
December 31, 2013
Unaudited
(In thousands)
Net revenues
$
Net income
$</t>
  </si>
  <si>
    <t>Weiyue</t>
  </si>
  <si>
    <t>Goodwill and Intangible Assets (Tables)</t>
  </si>
  <si>
    <t>Schedule of changes in the carrying value of goodwill by segment</t>
  </si>
  <si>
    <t>The changes in the carrying value of goodwill by segment are as follows (in thousands):
Portal Advertising
Weibo
Others
Total
Balance as of January 1, 2013
$
$
—
$
—
$
Acquisition of Weibo Interactive in 2013
—
—
Acquisition of All Sure in 2013
—
—
Balance as of December 31, 2013
$
$
$
—
$
Acquisition of Weiyue in 2014
—
—
Acquisition of other businesses in 2014
—
—
Impairment in 2014
—
—
)
)
Balance as of December 31, 2014
—
Foreign exchange impact
)
—
Balance as of December 31, 2015
—</t>
  </si>
  <si>
    <t>Schedule of intangible assets</t>
  </si>
  <si>
    <t>As of December 31, 2014
As of December 31, 2015
Cost
Accumulated Amortization
Net
Cost
Accumulated Amortization
Net
(In thousands)
(In thousands)
Technology*
$
$
)
$
$
$
)
$
Software*
)
—
)
—
Exclusive content distribution right*
)
)
Games*
)
)
Other
)
)
Total
$
$
)
$
$
$
)
$
* Intangible assets are amortized over the estimated useful lives ranging from two to ten years.</t>
  </si>
  <si>
    <t>Schedule of estimated amortization expenses</t>
  </si>
  <si>
    <t>As of December 31, 201 5 , estimated amortization expenses for future periods are expected to be as follows:
Year Ended December 31,
(In thousands)
2016
$
2017
2018
2019
2020 and thereafter
Total expected amortization expense
$
*
* The table above excludes indefinite lived intangible assets of $0.6 million.</t>
  </si>
  <si>
    <t>Investment in Weibo (Tables)</t>
  </si>
  <si>
    <t>Schedule of preference shares</t>
  </si>
  <si>
    <t>All of the preferred shares were converted to ordinary shares upon the completion of Weibo’s IPO on April 17, 2014. Immediately prior to the IPO , Weibo’s preference shares comprised the following:
Issuance Date
Shares outstanding
Carrying Amount
(in thousands)
April 29, 2013</t>
  </si>
  <si>
    <t>Schedule of share ownership of Weibo on an if converted basis</t>
  </si>
  <si>
    <t>As of December 31, 2015, the share ownership of Weibo was as follows:
Shareholder Name
Shares Type
Ownership Percentage
SINA
Class B Ordinary shares
%
Alibaba
Class A Ordinary shares
%
Others
Class A Ordinary shares
%
Total
%</t>
  </si>
  <si>
    <t>Non-controlling interests (Tables)</t>
  </si>
  <si>
    <t>Summary of non controlling interests</t>
  </si>
  <si>
    <t>As of December 31, 2014
As of December 31, 2015
(In thousands)
Weibo
$
$
Others
Total
$
$</t>
  </si>
  <si>
    <t>Other Balance Sheet Components (Tables)</t>
  </si>
  <si>
    <t>Schedule of other balance sheet components</t>
  </si>
  <si>
    <t>As of December 31,
2013
2014
2015
(In thousands)
Accounts receivable, net:
Accounts receivable
$
$
Allowance for doubtful accounts:
Balance at the beginning of year
$
)
)
)
Additional provision charged to expenses
)
)
)
Write-off
Balance at the end of year
$
)
)
)
$
$
Prepaid expenses and other current assets:
Prepayments and loan to investees
$
$
Issuance cost of convertible debt
—
Rental and other deposits
Content fees and revenue share
Advertising and marketing fees
Dividend receivable
Others
$
$
Property and equipment, net:
Computers and equipment
$
$
Leasehold improvements
Furniture and fixtures
Other
Less: Accumulated depreciation
)
)
$
$
Other assets:
Prepayment for land use right and office building
$
$
Loan to an investee 1
—
Loan to a third party 2
—
Issuance cost of convertible debt
—
Investment related deposits
Deferred tax assets 3
Others
$
$
Accrued liabilities 3 :
Accrued sales rebates
Accrued payroll related expenses (including sales commission)
Advertising and marketing expenses
Content fees
Revenue share costs
Turnover tax
Deposit from an investee
—
Internet connection costs
Professional fee
Others
$
$
1 In 2015, the Company entered into a loan agreement with a minor investee. The loan principal amounted to $ 98 million (RMB 620 million) with an annual interest rate of 8% in support of the investee’s business development and expansion for three years, which will be matured in August 2018. Bundled with the loan agreement, the Company acquired a contingent conversion right for converting the loan into the equity investment with a favorite conversion price when certain conditions are met. Considering such arrangement did not satisfy the net settlement requirement, the Company did not deem the conversion right as an embedded derivative and did not bifurcate it.
2 I n 2015, the Company issued a $21 million two-year’s loan dominated in US$ with 3% annual interest rate to Company A, which was secured by a loan from a related party of Company A with the similar terms and equivalent Rmb amount under other long-term liabilities.
3 In 2015, the Company early adopted the guidance of ASU 2015-17 issued by FASB in November 2015, which requires entities to present deferred tax assets (“DTA”) and deferred tax liabilities (“DT L ”) as non-current in the balance sheet. Pursuant to the guidance, the Company retrospectively reclassified $3.9 million of current DTA from prepaid expenses and other current assets into other assets, and reclassified $1.1 million of current DTL from accrued liabilities to other long-term liabilities in the consolidated balance sheet as of December 31, 2014.</t>
  </si>
  <si>
    <t>Income Taxes (Tables)</t>
  </si>
  <si>
    <t>Schedule of components of income before income taxes</t>
  </si>
  <si>
    <t>Year Ended December 31,
2013
2014
2015
(In thousands, except percentage)
Income before income tax expense
$
$
$
Income (loss) from non-China operations
$
)
$
$
)
Income from China operations
$
$
$
Income tax expenses applicable to China operations
$
$
$
Effective tax rate for China operations
%
%
%</t>
  </si>
  <si>
    <t>Schedule of current and deferred portion of income tax expenses</t>
  </si>
  <si>
    <t>Year Ended December 31,
2013
2014
2015
(In thousands)
Current tax provision
$
$
$
Deferred tax provision (benefits)
)
)
Income tax expenses
$
$
$</t>
  </si>
  <si>
    <t>Schedule of reconciliation between the statutory EIT rate and the effective tax rate</t>
  </si>
  <si>
    <t>Year Ended December 31,
2013
2014
2015
Statutory EIT rate
%
%
%
Effect on tax holiday and preferential tax rate
)%
)%
)%
Permanent differences
)%
%
%
Change in valuation allowance
%
%
%
Effect of changes in the tax status
—
)%
—
Effective tax rate for China operations
%
%
%</t>
  </si>
  <si>
    <t>Schedule of effect of tax holiday related to China operations</t>
  </si>
  <si>
    <t>Year Ended December 31,
2013
2014
2015
(In thousands, except per share amount)
Tax holiday effect
$
$
$
Basic net income per share effect
$
$
$
Diluted net income per share effect
$
$
$</t>
  </si>
  <si>
    <t>U.S.</t>
  </si>
  <si>
    <t>Schedule of significant components of deferred tax assets and liabilities</t>
  </si>
  <si>
    <t>As of December 31,
2014
2015
(In thousands)
Deferred tax assets:
Net operating loss carry-forwards
$
$
Other tax credits, allowances for doubtful accounts, accruals and other liabilities
Total deferred tax assets
Less: valuation allowance
)
)
Deferred tax assets, net
$
—
$
—</t>
  </si>
  <si>
    <t>Hong Kong</t>
  </si>
  <si>
    <t>As of December 31,
2014
2015
(In thousands)
Deferred tax assets:
Net operating loss carry-forwards
$
$
Less: valuation allowance
)
)
Deferred tax assets
$
—
$
—</t>
  </si>
  <si>
    <t>China</t>
  </si>
  <si>
    <t>As of December 31,
2014
2015
(In thousands)
Deferred tax assets:
Allowances for doubtful accounts
$
$
Net operating loss carry forwards
Depreciation, accruals and other liabilities
Total deferred tax assets
Less: valuation allowance
)
)
Net deferred tax assets
$
$
Deferred tax liabilities:
Depreciation
$
)
$
)
Acquired intangible assets
)
)
Others
)
)
Total deferred tax liabilities
$
)
$
)</t>
  </si>
  <si>
    <t>Net Income (Loss) Per Share (Tables)</t>
  </si>
  <si>
    <t>Schedule of basic and diluted net income (loss) per share</t>
  </si>
  <si>
    <t>Year Ended December 31,
2013
2014
2015
(In thousands, except per share amounts)
Basic net income per share calculation:
Numerator:
Net income attributable to SINA
$
$
$
Denominator:
Weighted average ordinary shares outstanding
Basic net income per share attributable to SINA
$
$
$
Diluted net income per share calculation:
Numerator:
Net income attributable to SINA
$
$
$
Less: Effect on consolidated net income per share of dilutive shares of the Company’s equity interests
)
)
)
Add: Effect on interest expenses and amortized issuance cost of convertible debt
—
—
Net income attributable for calculating diluted net income per share
Denominator:
Weighted average ordinary shares outstanding
Weighted average ordinary shares equivalents:
Effects of dilutive securities
Stock options
Unvested restricted share units
Convertible debt
—
—
Shares used in computing diluted net income per share attributable to SINA
Diluted net income per share attributable to SINA
$
$
$</t>
  </si>
  <si>
    <t>Shareholders' Equity (Tables)</t>
  </si>
  <si>
    <t>Schedule of stock-based compensation</t>
  </si>
  <si>
    <t>Year Ended December 31,
2013
2014
2015
(In thousands)
Costs of revenues
$
$
$
Sales and marketing
Product development
General and administrative
$
$
$</t>
  </si>
  <si>
    <t>Schedule of assumptions used to value the option grants</t>
  </si>
  <si>
    <t>Year Ended December 31,
2013
2014
2015
Stock options:
Expected term (in years)
Expected volatility
%
55%-56%
%
Risk-free interest rate
%
1.3%-1.9%
%
Expected dividend yield
—
—
—</t>
  </si>
  <si>
    <t>Summary of number of shares available for issuance</t>
  </si>
  <si>
    <t>Shares Available
(In thousands)
December 31, 2012
Granted*
)
Cancelled/forfeited
December 31, 2013
Granted*
)
Cancelled/forfeited
December 31, 2014
New issued under the 2015 Plan
Granted*
)
Cancelled/forfeited
Expired
)
December 31, 2015
* In 2013, 2014 and 2015, 258,000 , 918,000 and 1,620,000 , restricted shares units, or 451,500, 1,605,900 and 2,834,700 equivalent option shares, respectively, were granted.</t>
  </si>
  <si>
    <t>Summary of option activities under the Company' stock option program</t>
  </si>
  <si>
    <t>Options Outstanding
Weighted Average Exercise Price
Weighted Average Remaining Contractual Life
Aggregate Intrinsic Value
(In thousands)
(In years)
(In thousands)
December 31, 2012
$
$
Granted
$
Exercised
)
$
Cancelled/expired/forfeited
)
$
December 31, 2013
$
$
Granted
$
Exercised
)
$
Cancelled/expired/forfeited
)
$
December 31, 2014
$
$
Granted
$
Exercised
)
$
Cancelled/expired/forfeited
)
$
December 31, 2015
$
$
Vested and expected to vest as of December 31, 2014
$
$
Exercisable as of December 31, 2014
$
$
Vested and expected to vest as of December 31, 2015
$
$
Exercisable as of December 31, 2015
$
$</t>
  </si>
  <si>
    <t>Schedule of stock options outstanding</t>
  </si>
  <si>
    <t>Range of Exercise Prices
Options Outstanding
Weighted Average Exercise Price
Options Exercisable
Weighted Average Exercise Price
Weighted Average Remaining Contractual Life
(In thousands)
(In thousands)
(In years)
As of December 31, 2014
$24.39 - $38.27
$
$
$40.07 - $45.13
$
$
$51.48 - $51.48
$
$
$53.83 - $53.83
$
$
$
$
As of December 31, 2015
$24.39 - $38.27
$
$
$40.07 - $40.07
$
$
$45.13 - $45.13
$
$
$51.48 - $51.48
$
$
$
$</t>
  </si>
  <si>
    <t>Weibo</t>
  </si>
  <si>
    <t>Year Ended December 31,
2013
2014
2015
(In thousands)
Cost of revenues
$
$
$
Sales and marketing
Product development
General and administrative
$
$
$</t>
  </si>
  <si>
    <t>Year Ended December 31,
2013
2014*
2015*
Stock options:
Expected term (in years)
3.5 - 4.8
N/A
N/A
Expected volatility
54% -61%
N/A
N/A
Risk-free interest rate
0.5% - 1.2%
N/A
N/A
Expected dividend yield
—
—
—
* No options were granted by Weibo in 2014 and 2015.</t>
  </si>
  <si>
    <t>Shares Available
(In thousands)
December 31, 2012
Granted*
)
Cancelled/expired/forfeited
Repurchased
December 31, 2013
Additions
Granted
)
Cancelled/expired/forfeited
December 31, 2014
One-time Addition
Granted
)
Cancelled/expired/forfeited
December 31, 2015
* In 2013, 800,000 restricted share units or 1,400,000 equivalent option shares was granted (see Restricted Share Units section below for details), in addition to 3,372,000 stock options granted under 2010 plan.</t>
  </si>
  <si>
    <t>Options Outstanding
Weighted Average Exercise Price
Weighted Average Remaining Contractual Life
Aggregate Intrinsic Value
(In thousands)
(In years)
(In thousands)
January 1, 2013
$
$
Granted
$
Exercise
)
$
Cancelled/expired/forfeited
)
$
Repurchased
)
$
December 31, 2013
$
$
Granted
—
—
Exercise
)
$
Cancelled/expired/forfeited
)
$
Repurchased
—
—
December 31, 2014
$
$
Granted
—
—
Exercise
)
$
Cancelled/expired/forfeited
)
$
Repurchased
—
—
December 31, 2015
$
$
Vested and expected to vest as of December 31, 2014
$
$
Exercisable as of December 31, 2014
$
$
Vested and expected to vest as of December 31, 2015
$
$
Exercisable as of December 31, 2015
$
$</t>
  </si>
  <si>
    <t>Range of Exercise Prices
Options Outstanding
Weighted Average Exercise Price
Options Exercisable
Weighted Average Exercise Price
Weighted Average Remaining Contractual Life
(In thousands)
(In thousands)
(In years)
As of December 31, 2014
$0.36 - $0.41
$
$
$0.96 - $1.80
$
$
$3.25 - $3.36
$
$
$3.43 - $3.50
$
—
$
—
$
$
As of December 31, 2015
$0.36 - $0.41
$
$
$0.96 - $1.80
$
$
$3.25 - $3.36
$
$
$3.43 - $3.50
$
$
$
$</t>
  </si>
  <si>
    <t>Service-based restricted share units</t>
  </si>
  <si>
    <t>Schedule of restricted share unit activity</t>
  </si>
  <si>
    <t>Shares Granted
Weighted-Average Grant Date Fair Value
(In thousands)
December 31, 2012
$
Awarded*
$
Vested
)
$
Cancelled
)
$
December 31, 2013
$
Awarded*
$
Vested
)
$
Cancelled
)
$
December 31, 2014
$
Awarded*
$
Vested
)
$
Cancelled
)
$
December 31, 2015
$
* 36,000 RSUs were granted to non-employee directors in 2013 and 2 014 , no RSUs were granted to non-employee directors in 2015.</t>
  </si>
  <si>
    <t>Service-based restricted share units | Weibo</t>
  </si>
  <si>
    <t>Shares Granted
Weighted-Average Grant Date Fair Value
(In thousands)
As at December 31, 2013
$
Awarded
$
Vested
)
$
Cancelled
)
$
As at December 31, 2014
$
Awarded
$
Vested
)
$
Cancelled
)
$
As at December 31, 2015
$</t>
  </si>
  <si>
    <t>Segment Information (Tables)</t>
  </si>
  <si>
    <t>Summary information by segment</t>
  </si>
  <si>
    <t>For the Year Ended December 31, 201 3 :
Portal advertising
Others
Portal advertising &amp; Others
Weibo
Total
(In thousands, except percentages)
Net revenues
$
$
$
$
$
Costs of revenues
Gross margin
%
%
%
%
%
Operating expenses:
Sales and marketing
$
$
$
Product development
General and administrative
Total operating expenses
Income (loss) from operations
)
Interest and other income (expenses), net
)
Change in fair value of investor option liability
—
Income (loss) from equity method investments, net
)
Realized gain (loss) on long-term investments
)
)
Investment related impairment
)
)
)
Income (loss) before income tax expense
)
Income tax expense
)
)
)
Net income (loss)
$
$
)
$
For the Year Ended December 31, 201 4 :
Portal advertising
Others
Portal advertising &amp; Others
Weibo
Total
(In thousands, except percentages)
Net revenues
$
$
$
$
$
Costs of revenues
Gross margin
%
%
%
%
%
Operating expenses:
Sales and marketing
$
$
$
Product development
General and administrative
Goodwill impairment
—
Total operating expenses
Loss from operations
)
)
)
Interest and other income, net
Change in fair value of investor option liability
—
)
)
Income (loss) from equity method investments, net
)
Realized gain on long-term investments
Investment related impairment
)
)
)
Income (loss) before income tax expense
)
Income tax expense
)
)
)
Net income (loss)
$
$
)
$
For the Year Ended December 31, 2015:
Portal advertising
Others
Portal advertising &amp; Others
Weibo
Total
(In thousands, except percentages)
Net revenues
$
$
$
$
$
Costs of revenues
Gross margin
%
%
%
%
%
Operating expenses:
Sales and marketing
$
$
$
Product development
General and administrative
Total operating expenses
Income (loss) from operations
)
Interest and other income, net
Income (loss) from equity method investments, net
)
Realized gain on long-term investments
Investment related impairment
)
)
)
Income before income tax expense
Income tax expense
)
)
)
Net income
$
$
$</t>
  </si>
  <si>
    <t>Schedule of geographic operations</t>
  </si>
  <si>
    <t>PRC
International
Total
(In thousands)
Year ended and as of December 31, 2013:
Net revenues
$
$
$
Long-lived assets
$
$
$
Year ended and as of December 31, 2014:
Net revenues
$
$
$
Long-lived assets
$
$
$
Year ended and as of December 31, 2015:
Net revenues
$
$
$
Long-lived assets
$
$
$</t>
  </si>
  <si>
    <t>Financial Instruments (Tables)</t>
  </si>
  <si>
    <t>Schedule of financial instruments, measured at fair value, by level within the fair value hierarchy</t>
  </si>
  <si>
    <t>Fair Value Measurements (In thousands)
Total
Quoted Prices in Active Market for Identical Assets (Level 1)
Significant Other Observable Inputs (Level 2)
Significant Unobservable Inputs (Level 3)
As of December 31, 2014
Money market funds*
$
$
$
—
$
—
Bank time deposits**
—
—
Available-for-sale securities***
—
—
Total
$
$
$
$
—
As of December 31, 2015
Money market funds*
$
$
$
—
$
—
Bank time deposits**
—
—
Available-for-sale securities***
—
—
Total
$
$
$
$
—
* Included in cash and cash equivalents on the Company’s consolidated balance sheets.
** Included in cash and cash equivalents and short-term investments on the Company’s consolidated balance sheets.
*** Included in long-term investments on the Company’s consolidated balance sheets.</t>
  </si>
  <si>
    <t>Schedule of key inputs used in investor option liability valuation</t>
  </si>
  <si>
    <t>As of December 31, 2013
Expected dividend yield
—
Risk-free interest rate
%
Expected volatility
%
Expected life (in years)
Fair value per ordinary share of Weibo
$</t>
  </si>
  <si>
    <t>Schedule of concentration of risk, by customers with more than 10% of the Company's net accounts receivable</t>
  </si>
  <si>
    <t>As of December 31, 2014
As of December 31, 2015
Customer
Customer A
%
%
Customer B
*
%
* Less than 10%</t>
  </si>
  <si>
    <t>Commitments and Contingencies (Tables)</t>
  </si>
  <si>
    <t>Schedule of future minimum rental payments</t>
  </si>
  <si>
    <t>Based on the current rental lease agreements, future minimum rental payments required as of December 31, 201 5 were as follows:
Total
Less than One Year
One to Three Years
Three to Five Years
More than Five Years
(In thousands)
Operating leases commitments
$
$
$
$
$</t>
  </si>
  <si>
    <t>Schedule of purchase commitments</t>
  </si>
  <si>
    <t>Purchase commitments as of December 31, 201 5 were as follows:
Total
Less than One Year
One to Three Years
Three to Five Years
More than Five Years
(In thousands)
Purchase commitments
$
$
$
$
$
—</t>
  </si>
  <si>
    <t>Schedule of other commitment on the convertible senior notes and long-term loan</t>
  </si>
  <si>
    <t>Other commitment on the convertible senior notes and long-term loan as of December 31, 201 5 was as follows:
Total
Less than One Year
One to Three Years
Three to Five Years
More than Five Years
(In thousands)
Convertible debt
$
$
$
—
$
—
$
—
Long-term loan
—
—
—
Total other commitment
$
$
$
$
—
$
—</t>
  </si>
  <si>
    <t>Significant Accounting Policies (Details)</t>
  </si>
  <si>
    <t>Dec. 31, 2015USD ($)shareholdersubsidiarycompany</t>
  </si>
  <si>
    <t>Dec. 31, 2014USD ($)</t>
  </si>
  <si>
    <t>Dec. 31, 2013USD ($)</t>
  </si>
  <si>
    <t>VIEs</t>
  </si>
  <si>
    <t>Interest-free loans to nominee shareholders of VIEs</t>
  </si>
  <si>
    <t>Aggregate accumulated losses</t>
  </si>
  <si>
    <t>Assets and liabilities of the VIEs and their subsidiaries</t>
  </si>
  <si>
    <t>Results of operations of the VIEs and their subsidiaries</t>
  </si>
  <si>
    <t>Net revenues</t>
  </si>
  <si>
    <t>Net income (loss)</t>
  </si>
  <si>
    <t>Net increase in cash and cash equivalents</t>
  </si>
  <si>
    <t>Cash, cash equivalents and short-term investments</t>
  </si>
  <si>
    <t>Amount due to customers related to SINA Pay</t>
  </si>
  <si>
    <t>Assets, except for registered capital and PRC statutory reserves of VIEs, that can only be used to settle obligations of the respective VIEs</t>
  </si>
  <si>
    <t>Registered capital and PRC statutory reserves of VIEs</t>
  </si>
  <si>
    <t>Number of entities consolidated beginning in January 2003 | company</t>
  </si>
  <si>
    <t>Term of loan agreements</t>
  </si>
  <si>
    <t>10 years</t>
  </si>
  <si>
    <t>Period of due date of the last guaranteed debt</t>
  </si>
  <si>
    <t>3 years</t>
  </si>
  <si>
    <t>Service fees revenue charged by wholly owned subsidiaries</t>
  </si>
  <si>
    <t>Number of wholly owned subsidiaries established to engage directly in advertising business | subsidiary</t>
  </si>
  <si>
    <t>Term of trademark license agreements</t>
  </si>
  <si>
    <t>1 year</t>
  </si>
  <si>
    <t>ICP Company</t>
  </si>
  <si>
    <t>Registered capital</t>
  </si>
  <si>
    <t>Xunlong</t>
  </si>
  <si>
    <t>Number of nominee shareholder who hold ownership interest in VIEs | shareholder</t>
  </si>
  <si>
    <t>StarVI</t>
  </si>
  <si>
    <t>Wangxing</t>
  </si>
  <si>
    <t>IAD Company</t>
  </si>
  <si>
    <t>Weimeng</t>
  </si>
  <si>
    <t>SINA Pay</t>
  </si>
  <si>
    <t>Consolidated VIEs</t>
  </si>
  <si>
    <t>Significant Accounting Policies (Details 2) - USD ($) $ in Thousands</t>
  </si>
  <si>
    <t>Long-live assets</t>
  </si>
  <si>
    <t>Depreciation expenses</t>
  </si>
  <si>
    <t>Minimum</t>
  </si>
  <si>
    <t>Estimated useful lives of intangible assets</t>
  </si>
  <si>
    <t>2 years</t>
  </si>
  <si>
    <t>Maximum</t>
  </si>
  <si>
    <t>Computers and equipment | Minimum</t>
  </si>
  <si>
    <t>Estimated useful lives of assets</t>
  </si>
  <si>
    <t>Computers and equipment | Maximum</t>
  </si>
  <si>
    <t>4 years</t>
  </si>
  <si>
    <t>Furniture and fixtures</t>
  </si>
  <si>
    <t>5 years</t>
  </si>
  <si>
    <t>Significant Accounting Policies (Details 3) - USD ($) $ in Thousands</t>
  </si>
  <si>
    <t>8 Months Ended</t>
  </si>
  <si>
    <t>Aug. 31, 2012</t>
  </si>
  <si>
    <t>Game-related service</t>
  </si>
  <si>
    <t>Maximum period for recognition of revenues after purchase of in-game credits</t>
  </si>
  <si>
    <t>1 month</t>
  </si>
  <si>
    <t>Taxes assessed by governmental authority</t>
  </si>
  <si>
    <t>Advertising expense</t>
  </si>
  <si>
    <t>Maximum initial lease term of office space</t>
  </si>
  <si>
    <t>6 years</t>
  </si>
  <si>
    <t>Foreign currency translation adjustments recorded in other comprehensive (loss)/income</t>
  </si>
  <si>
    <t>Net foreign currency transaction gain (loss)</t>
  </si>
  <si>
    <t>Period of time within which results of equity method earnings are recognized in arrears</t>
  </si>
  <si>
    <t>3 months</t>
  </si>
  <si>
    <t>Issuance cost of debt</t>
  </si>
  <si>
    <t>Stock Options</t>
  </si>
  <si>
    <t>Vesting period</t>
  </si>
  <si>
    <t>VAT and surcharges (as a percent)</t>
  </si>
  <si>
    <t>6.70%</t>
  </si>
  <si>
    <t>Cultural business construction fees (as a percent)</t>
  </si>
  <si>
    <t>3.00%</t>
  </si>
  <si>
    <t>MVAS</t>
  </si>
  <si>
    <t>Confirmation rate determination, number of months considered for calculation of average historical rates</t>
  </si>
  <si>
    <t>6 months</t>
  </si>
  <si>
    <t>Other non-advertising revenues</t>
  </si>
  <si>
    <t>Business tax and surcharges (as a percent)</t>
  </si>
  <si>
    <t>5.60%</t>
  </si>
  <si>
    <t>Cash, Cash Equivalents and Short-term Investments (Details) - USD ($) $ in Thousands</t>
  </si>
  <si>
    <t>Dec. 31, 2012</t>
  </si>
  <si>
    <t>Cash and cash equivalents:</t>
  </si>
  <si>
    <t>Cash</t>
  </si>
  <si>
    <t>Cash equivalents:</t>
  </si>
  <si>
    <t>Bank time deposits (matured within 3 months)</t>
  </si>
  <si>
    <t>Money market funds</t>
  </si>
  <si>
    <t>Total cash equivalents</t>
  </si>
  <si>
    <t>Total cash and cash equivalents</t>
  </si>
  <si>
    <t>Short-term investments:</t>
  </si>
  <si>
    <t>Bank time deposits</t>
  </si>
  <si>
    <t>Total cash, cash equivalents and short-term investments</t>
  </si>
  <si>
    <t>Interest income</t>
  </si>
  <si>
    <t>Long-term Investments (Details) - USD ($) $ in Thousands</t>
  </si>
  <si>
    <t>Balance at the beginning of the period</t>
  </si>
  <si>
    <t>New investments</t>
  </si>
  <si>
    <t>Income (loss) from investments</t>
  </si>
  <si>
    <t>Investment impairment</t>
  </si>
  <si>
    <t>Unrealized gain</t>
  </si>
  <si>
    <t>Disposal of investments</t>
  </si>
  <si>
    <t>Disposal\change in interest of investment</t>
  </si>
  <si>
    <t>Changes from cost method to consolidation</t>
  </si>
  <si>
    <t>Changes from equity method to consolidation</t>
  </si>
  <si>
    <t>Dividend received</t>
  </si>
  <si>
    <t>Balance at the end of the period</t>
  </si>
  <si>
    <t>Operating data:</t>
  </si>
  <si>
    <t>Revenue</t>
  </si>
  <si>
    <t>Income from operations</t>
  </si>
  <si>
    <t>Net income attributable to our equity method investments companies</t>
  </si>
  <si>
    <t>Balance sheet data:</t>
  </si>
  <si>
    <t>Current assets</t>
  </si>
  <si>
    <t>Long-term assets</t>
  </si>
  <si>
    <t>Cost Method</t>
  </si>
  <si>
    <t>Changes from cost method to available-for-sale securities</t>
  </si>
  <si>
    <t>Cost Method | Didi and Kuaidi Taxi</t>
  </si>
  <si>
    <t>Cost Method | Another private company</t>
  </si>
  <si>
    <t>Equity Method</t>
  </si>
  <si>
    <t>Equity Method | E-House</t>
  </si>
  <si>
    <t>Allocation of cost</t>
  </si>
  <si>
    <t>Carrying value of investment in E-House</t>
  </si>
  <si>
    <t>Proportionate share of E-house's net tangible and intangible assets</t>
  </si>
  <si>
    <t>Proportionate share of E-house's change of APIC which was not picked up by SINA</t>
  </si>
  <si>
    <t>Excess of carrying value of investment over proportionate share of E-house's net tangible and intangible assets</t>
  </si>
  <si>
    <t>The excess of carrying value has been primarily assigned to:</t>
  </si>
  <si>
    <t>Goodwill and amortizable intangible assets</t>
  </si>
  <si>
    <t>Deferred tax liabilities</t>
  </si>
  <si>
    <t>Cumulative (loss) gain in equity interest</t>
  </si>
  <si>
    <t>Weighted average life of the intangible assets recorded in E-House's financial statements</t>
  </si>
  <si>
    <t>8 years</t>
  </si>
  <si>
    <t>Weighted average life of the intangible assets not recorded in E-House's financial statements</t>
  </si>
  <si>
    <t>Equity Method | Others</t>
  </si>
  <si>
    <t>Available for Sale Securities</t>
  </si>
  <si>
    <t>Long-term Investments (Details 2)</t>
  </si>
  <si>
    <t>Apr. 15, 2016USD ($)$ / shares</t>
  </si>
  <si>
    <t>Mar. 11, 2015HKD / shares</t>
  </si>
  <si>
    <t>Mar. 11, 2015USD ($)$ / shares</t>
  </si>
  <si>
    <t>Dec. 03, 2014shares</t>
  </si>
  <si>
    <t>Jul. 09, 2014USD ($)shares</t>
  </si>
  <si>
    <t>Apr. 17, 2014USD ($)shares</t>
  </si>
  <si>
    <t>Apr. 20, 2012USD ($)shares</t>
  </si>
  <si>
    <t>May. 31, 2015USD ($)$ / shares</t>
  </si>
  <si>
    <t>Jan. 31, 2015USD ($)$ / shares</t>
  </si>
  <si>
    <t>Mar. 31, 2014USD ($)</t>
  </si>
  <si>
    <t>Mar. 31, 2013USD ($)</t>
  </si>
  <si>
    <t>Dec. 31, 2015USD ($)</t>
  </si>
  <si>
    <t>Dec. 31, 2014USD ($)$ / shares</t>
  </si>
  <si>
    <t>Dec. 31, 2015HKD / shares</t>
  </si>
  <si>
    <t>Dec. 31, 2015USD ($)$ / shares</t>
  </si>
  <si>
    <t>Jul. 08, 2014</t>
  </si>
  <si>
    <t>Mar. 30, 2014</t>
  </si>
  <si>
    <t>Marketable equity securities designated as available-for-sale</t>
  </si>
  <si>
    <t>Closing price | $ / shares</t>
  </si>
  <si>
    <t>Impairment charges to the carrying value of investments under cost method</t>
  </si>
  <si>
    <t>Impairment charge for equity method investments</t>
  </si>
  <si>
    <t>Leju | IPO</t>
  </si>
  <si>
    <t>Number of shares issued | shares</t>
  </si>
  <si>
    <t>Leju | Private placement</t>
  </si>
  <si>
    <t>E-House</t>
  </si>
  <si>
    <t>Number of ordinary shares represented by each American depositary share</t>
  </si>
  <si>
    <t>Dividend per share | $ / shares</t>
  </si>
  <si>
    <t>Cash consideration (USD per share) | $ / shares</t>
  </si>
  <si>
    <t>Tian Ge</t>
  </si>
  <si>
    <t>Dividend per share | (per share)</t>
  </si>
  <si>
    <t>Tian Ge | IPO</t>
  </si>
  <si>
    <t>Tian Ge | ADS</t>
  </si>
  <si>
    <t>Closing price | (per share)</t>
  </si>
  <si>
    <t>Number of E-house's ordinary shares received on completion of the merger with CRIC being acquired by E-house | shares</t>
  </si>
  <si>
    <t>Ownership percentage</t>
  </si>
  <si>
    <t>24.90%</t>
  </si>
  <si>
    <t>Gain (loss) recognized for change in interest</t>
  </si>
  <si>
    <t>Cash dividends received</t>
  </si>
  <si>
    <t>Equity contribution agreed to be paid</t>
  </si>
  <si>
    <t>E-House | CRIC</t>
  </si>
  <si>
    <t>E-house's percentage of ownership in CRIC after the completion of the merger</t>
  </si>
  <si>
    <t>100.00%</t>
  </si>
  <si>
    <t>E-House | Leju</t>
  </si>
  <si>
    <t>Percentage ownership of total outstanding shares owned by Tencent</t>
  </si>
  <si>
    <t>15.00%</t>
  </si>
  <si>
    <t>E-house's ownership in Leju (in percentage)</t>
  </si>
  <si>
    <t>75.50%</t>
  </si>
  <si>
    <t>85.00%</t>
  </si>
  <si>
    <t>Number of shares to be distributed | shares</t>
  </si>
  <si>
    <t>Number of shares to be distributed for each outstanding ordinary share of E-House | shares</t>
  </si>
  <si>
    <t>Number of shares to be distributed to holders of E-House ADSs | shares</t>
  </si>
  <si>
    <t>Number of shares received | shares</t>
  </si>
  <si>
    <t>E-House | Leju | ADS</t>
  </si>
  <si>
    <t>CRIC</t>
  </si>
  <si>
    <t>Proceeds from disposal of CRIC's shares</t>
  </si>
  <si>
    <t>Leju</t>
  </si>
  <si>
    <t>1.00%</t>
  </si>
  <si>
    <t>25.00%</t>
  </si>
  <si>
    <t>36.00%</t>
  </si>
  <si>
    <t>Aggregate market value</t>
  </si>
  <si>
    <t>Long-term Investments (Details 3) - USD ($)</t>
  </si>
  <si>
    <t>Sep. 19, 2014</t>
  </si>
  <si>
    <t>Jul. 31, 2015</t>
  </si>
  <si>
    <t>Oct. 31, 2011</t>
  </si>
  <si>
    <t>Jun. 30, 2015</t>
  </si>
  <si>
    <t>Cost Basis</t>
  </si>
  <si>
    <t>Gross Unrealized Gains</t>
  </si>
  <si>
    <t>Gross Unrealized Losses</t>
  </si>
  <si>
    <t>Impairment charge</t>
  </si>
  <si>
    <t>Youku Tudou</t>
  </si>
  <si>
    <t>Total amount invested</t>
  </si>
  <si>
    <t>Disposal gain</t>
  </si>
  <si>
    <t>Alibaba</t>
  </si>
  <si>
    <t>Cost of shares sold</t>
  </si>
  <si>
    <t>Jupai</t>
  </si>
  <si>
    <t>Number of shares disposed</t>
  </si>
  <si>
    <t>Total cost</t>
  </si>
  <si>
    <t>Acquisitions (Details) - USD ($) $ in Thousands</t>
  </si>
  <si>
    <t>1 Months Ended</t>
  </si>
  <si>
    <t>May. 31, 2013</t>
  </si>
  <si>
    <t>Aug. 31, 2011</t>
  </si>
  <si>
    <t>Allocation of consideration</t>
  </si>
  <si>
    <t>Remaining equity interest acquired (as a percent)</t>
  </si>
  <si>
    <t>45.00%</t>
  </si>
  <si>
    <t>Equity interest percentage acquired accounted for under the equity method of accounting (as a percent)</t>
  </si>
  <si>
    <t>55.00%</t>
  </si>
  <si>
    <t>Consideration for acquisition of equity interest accounted for under the equity method of accounting</t>
  </si>
  <si>
    <t>Equity interest previously held (as a percent)</t>
  </si>
  <si>
    <t>Remeasurement gain upon obtaining control</t>
  </si>
  <si>
    <t>Cash consideration for the remaining 45% equity interest</t>
  </si>
  <si>
    <t>Fair value of previously held equity interest</t>
  </si>
  <si>
    <t>Total consideration</t>
  </si>
  <si>
    <t>Tangible assets</t>
  </si>
  <si>
    <t>Identifiable intangible assets acquired</t>
  </si>
  <si>
    <t>Liabilities assumed</t>
  </si>
  <si>
    <t>Percentage of equity interest transferred to Weibo Cayman subsidiary (as a percent)</t>
  </si>
  <si>
    <t>Consideration for transfer of equity interest to subsidiary of Weibo Cayman</t>
  </si>
  <si>
    <t>Weibo Interactive | Minimum</t>
  </si>
  <si>
    <t>Estimated useful life of identifiable intangible assets acquired</t>
  </si>
  <si>
    <t>Weibo Interactive | Maximum</t>
  </si>
  <si>
    <t>Weibo Interactive | Customer list</t>
  </si>
  <si>
    <t>Weibo Interactive | Game platform technology</t>
  </si>
  <si>
    <t>Weibo Interactive | Non-compete agreement</t>
  </si>
  <si>
    <t>35.00%</t>
  </si>
  <si>
    <t>Consideration for amount accounted for under the cost method of accounting</t>
  </si>
  <si>
    <t>Loan receivable from All Sure</t>
  </si>
  <si>
    <t>Percentage of equity interest redeemed (as a percent)</t>
  </si>
  <si>
    <t>Exchange of shares (as a percent)</t>
  </si>
  <si>
    <t>Remeasurement loss upon obtaining control</t>
  </si>
  <si>
    <t>Consideration</t>
  </si>
  <si>
    <t>Unaudited pro forma combined and consolidated financial information</t>
  </si>
  <si>
    <t>Amortization of identifiable intangible assets net of tax</t>
  </si>
  <si>
    <t>All Sure | Core technology</t>
  </si>
  <si>
    <t>All Sure | Trademark and domain names</t>
  </si>
  <si>
    <t>Acquisitions (Details 2) $ in Thousands</t>
  </si>
  <si>
    <t>Jan. 31, 2014USD ($)</t>
  </si>
  <si>
    <t>Dec. 31, 2015USD ($)item</t>
  </si>
  <si>
    <t>Dec. 31, 2014USD ($)item</t>
  </si>
  <si>
    <t>Dec. 31, 2012USD ($)</t>
  </si>
  <si>
    <t>Number of acquisitions | item</t>
  </si>
  <si>
    <t>20.85%</t>
  </si>
  <si>
    <t>Total equity interest held after step-up acquisition (as a percent)</t>
  </si>
  <si>
    <t>55.85%</t>
  </si>
  <si>
    <t>Percentage of non-controlling interests (as a percent)</t>
  </si>
  <si>
    <t>44.15%</t>
  </si>
  <si>
    <t>Weiyue | Minimum</t>
  </si>
  <si>
    <t>Weiyue | Maximum</t>
  </si>
  <si>
    <t>Weiyue | Exclusive content distribution right</t>
  </si>
  <si>
    <t>Weiyue | Customer relationships and core technology</t>
  </si>
  <si>
    <t>Other business acquisitions</t>
  </si>
  <si>
    <t>Goodwill and Intangible Assets (Details) $ in Thousands</t>
  </si>
  <si>
    <t>3 Months Ended</t>
  </si>
  <si>
    <t>Oct. 31, 2014USD ($)</t>
  </si>
  <si>
    <t>Jun. 30, 2014USD ($)</t>
  </si>
  <si>
    <t>Changes in the carrying value of goodwill by segment</t>
  </si>
  <si>
    <t>Acquisition</t>
  </si>
  <si>
    <t>Impairment</t>
  </si>
  <si>
    <t>Foreign exchange impact</t>
  </si>
  <si>
    <t>Game developer</t>
  </si>
  <si>
    <t>Portal advertising</t>
  </si>
  <si>
    <t>Portal advertising | All Sure</t>
  </si>
  <si>
    <t>Weibo | Weibo Interactive</t>
  </si>
  <si>
    <t>Weibo | Other business acquisitions</t>
  </si>
  <si>
    <t>Others | Weiyue</t>
  </si>
  <si>
    <t>Goodwill and Intangible Assets (Details 2) - USD ($) $ in Thousands</t>
  </si>
  <si>
    <t>Intangible assets</t>
  </si>
  <si>
    <t>Cost</t>
  </si>
  <si>
    <t>Accumulated Amortization</t>
  </si>
  <si>
    <t>Net</t>
  </si>
  <si>
    <t>Amortization expenses related to intangible assets</t>
  </si>
  <si>
    <t>Year Ended December 31</t>
  </si>
  <si>
    <t>2020 and thereafter</t>
  </si>
  <si>
    <t>Total expected amortization expense</t>
  </si>
  <si>
    <t>Indefinite lived intangible assets</t>
  </si>
  <si>
    <t>Other</t>
  </si>
  <si>
    <t>Technology</t>
  </si>
  <si>
    <t>Technology | Minimum</t>
  </si>
  <si>
    <t>Technology | Maximum</t>
  </si>
  <si>
    <t>Software</t>
  </si>
  <si>
    <t>Software | Minimum</t>
  </si>
  <si>
    <t>Software | Maximum</t>
  </si>
  <si>
    <t>Exclusive content distribution right</t>
  </si>
  <si>
    <t>Exclusive content distribution right | Minimum</t>
  </si>
  <si>
    <t>Exclusive content distribution right | Maximum</t>
  </si>
  <si>
    <t>Games</t>
  </si>
  <si>
    <t>Games | Minimum</t>
  </si>
  <si>
    <t>Games | Maximum</t>
  </si>
  <si>
    <t>Investment in Weibo (Details) $ in Thousands</t>
  </si>
  <si>
    <t>Apr. 16, 2014USD ($)shares</t>
  </si>
  <si>
    <t>Mar. 28, 2014Vote</t>
  </si>
  <si>
    <t>Apr. 29, 2013USD ($)shares</t>
  </si>
  <si>
    <t>Jun. 30, 2015USD ($)Partnership</t>
  </si>
  <si>
    <t>Apr. 30, 2014shares</t>
  </si>
  <si>
    <t>Stock-based compensation charge recorded to reflect the difference between the proceeds received by employees and the fair value of the employee vested shares sold</t>
  </si>
  <si>
    <t>Gain (loss) recognized as subsequent change in fair value of investor option liability</t>
  </si>
  <si>
    <t>Deemed contribution recognized</t>
  </si>
  <si>
    <t>Revenue derived from related parties</t>
  </si>
  <si>
    <t>Investor option liability</t>
  </si>
  <si>
    <t>Alibaba | Class A ordinary shares</t>
  </si>
  <si>
    <t>Loans receivable</t>
  </si>
  <si>
    <t>Reference interest rate</t>
  </si>
  <si>
    <t>three month fixed-deposit rate of The People's Bank of China</t>
  </si>
  <si>
    <t>Interest rate, minimum</t>
  </si>
  <si>
    <t>2.55%</t>
  </si>
  <si>
    <t>Interest rate, maximum</t>
  </si>
  <si>
    <t>3.05%</t>
  </si>
  <si>
    <t>Number of Class A shares converted from Class B shares</t>
  </si>
  <si>
    <t>Weibo | Preferred shares</t>
  </si>
  <si>
    <t>Shares outstanding | shares</t>
  </si>
  <si>
    <t>Carrying Amount</t>
  </si>
  <si>
    <t>Weibo | Class A ordinary shares</t>
  </si>
  <si>
    <t>Shares issued from conversion of preferred shares (in shares) | shares</t>
  </si>
  <si>
    <t>Number of votes each share is entitled to | Vote</t>
  </si>
  <si>
    <t>Proceeds from IPO net of underwriting commissions and offering expenses</t>
  </si>
  <si>
    <t>Total share ownership</t>
  </si>
  <si>
    <t>45.30%</t>
  </si>
  <si>
    <t>Weibo | Class A ordinary shares | IPO</t>
  </si>
  <si>
    <t>Weibo | Class B ordinary shares</t>
  </si>
  <si>
    <t>54.70%</t>
  </si>
  <si>
    <t>Weibo | Alibaba</t>
  </si>
  <si>
    <t>Number of vested options repurchased | shares</t>
  </si>
  <si>
    <t>Weibo | Alibaba | Preferred shares</t>
  </si>
  <si>
    <t>Fair value of preferred shares</t>
  </si>
  <si>
    <t>Weibo | Alibaba | Class A ordinary shares</t>
  </si>
  <si>
    <t>Initial fair value of ordinary shares recognized as non-controlling interest</t>
  </si>
  <si>
    <t>Weibo | Alibaba | Class A ordinary shares | IPO</t>
  </si>
  <si>
    <t>Number of ordinary shares acquired by investor | shares</t>
  </si>
  <si>
    <t>Weibo | Ali WB | Class A ordinary shares</t>
  </si>
  <si>
    <t>Shares ownership percentage</t>
  </si>
  <si>
    <t>Amount invested in Weibo</t>
  </si>
  <si>
    <t>Ownership interest on a fully diluted basis (as a percent)</t>
  </si>
  <si>
    <t>18.00%</t>
  </si>
  <si>
    <t>Maximum percentage of ownership interest in subsidiary to be reached under option granted (as a percent)</t>
  </si>
  <si>
    <t>30.00%</t>
  </si>
  <si>
    <t>Threshold percentage of sale of shares including prior sales considered for expiration of option to increase ownership interest</t>
  </si>
  <si>
    <t>Threshold amount of equity valuation considered to calculate exercise price of option</t>
  </si>
  <si>
    <t>Number of shares of Weibo's purchased | shares</t>
  </si>
  <si>
    <t>30.60%</t>
  </si>
  <si>
    <t>Percentage of discount applied on IPO offering price per share to calculate exercise price of option</t>
  </si>
  <si>
    <t>Weibo | Others | Class A ordinary shares</t>
  </si>
  <si>
    <t>14.70%</t>
  </si>
  <si>
    <t>Weibo | Weibo | Ali WB | Class A ordinary shares | Private placement</t>
  </si>
  <si>
    <t>Weibo | Company | Alibaba | Class A ordinary shares</t>
  </si>
  <si>
    <t>Percentage discount to IPO price applied to the shares acquired</t>
  </si>
  <si>
    <t>Weibo Funds | Weibo</t>
  </si>
  <si>
    <t>Number of limited liability partnerships transferrd | Partnership</t>
  </si>
  <si>
    <t>Fixed cash consideration</t>
  </si>
  <si>
    <t>Weibo Funds, one | Weibo</t>
  </si>
  <si>
    <t>Equity interest transferred (as a percent)</t>
  </si>
  <si>
    <t>Weibo Funds, two | Weibo</t>
  </si>
  <si>
    <t>Non-controlling interests (Details) - USD ($) $ in Thousands</t>
  </si>
  <si>
    <t>Other Balance Sheet Components (Details) $ in Thousands, ¥ in Millions</t>
  </si>
  <si>
    <t>Dec. 31, 2015CNY (¥)</t>
  </si>
  <si>
    <t>Accounts receivable, net:</t>
  </si>
  <si>
    <t>Allowance for doubtful accounts:</t>
  </si>
  <si>
    <t>Balance at the beginning of year</t>
  </si>
  <si>
    <t>Additional provision charged to expenses</t>
  </si>
  <si>
    <t>Write-off</t>
  </si>
  <si>
    <t>Balance at the end of year</t>
  </si>
  <si>
    <t>Accounts receivable, net</t>
  </si>
  <si>
    <t>Prepaid expenses and other current assets:</t>
  </si>
  <si>
    <t>Prepayments and loan to investees</t>
  </si>
  <si>
    <t>Issuance cost of convertible debt</t>
  </si>
  <si>
    <t>Rental and other deposits</t>
  </si>
  <si>
    <t>Content fees and revenue share</t>
  </si>
  <si>
    <t>Advertising and marketing fees</t>
  </si>
  <si>
    <t>Dividend receivable</t>
  </si>
  <si>
    <t>Property and equipment, net:</t>
  </si>
  <si>
    <t>Property and equipment, gross</t>
  </si>
  <si>
    <t>Less: Accumulated depreciation</t>
  </si>
  <si>
    <t>Other assets:</t>
  </si>
  <si>
    <t>Prepayment for land use right and office building</t>
  </si>
  <si>
    <t>Loan to an investee</t>
  </si>
  <si>
    <t>Loan to a third party</t>
  </si>
  <si>
    <t>Investment related deposits</t>
  </si>
  <si>
    <t>Deferred tax assets</t>
  </si>
  <si>
    <t>Total Other assets</t>
  </si>
  <si>
    <t>Accrued liabilities:</t>
  </si>
  <si>
    <t>Accrued sales rebates</t>
  </si>
  <si>
    <t>Accrued payroll related expenses (including sales commission)</t>
  </si>
  <si>
    <t>Advertising and marketing expenses</t>
  </si>
  <si>
    <t>Content fees</t>
  </si>
  <si>
    <t>Revenue share costs</t>
  </si>
  <si>
    <t>Turnover tax</t>
  </si>
  <si>
    <t>Deposit from an investee</t>
  </si>
  <si>
    <t>Internet connection costs</t>
  </si>
  <si>
    <t>Professional fee</t>
  </si>
  <si>
    <t>Total Accrued liabilities</t>
  </si>
  <si>
    <t>Accounting Standards Update 2015-17 [Member] | Early Adoption</t>
  </si>
  <si>
    <t>Current DTA reclassified</t>
  </si>
  <si>
    <t>Current DTL reclassified</t>
  </si>
  <si>
    <t>Loans Receivable | Minor Investee</t>
  </si>
  <si>
    <t>Loan amount</t>
  </si>
  <si>
    <t>Term of loan</t>
  </si>
  <si>
    <t>Annual interest rate (as a percent)</t>
  </si>
  <si>
    <t>8.00%</t>
  </si>
  <si>
    <t>Loans Receivable | Company A</t>
  </si>
  <si>
    <t>Computers and equipment</t>
  </si>
  <si>
    <t>Leasehold improvements</t>
  </si>
  <si>
    <t>Related Party Transactions (Details)</t>
  </si>
  <si>
    <t>Nov. 06, 2015USD ($)$ / sharesshares</t>
  </si>
  <si>
    <t>Mar. 31, 2014</t>
  </si>
  <si>
    <t>Sep. 30, 2009USD ($)</t>
  </si>
  <si>
    <t>Dec. 31, 2015USD ($)entity$ / shares</t>
  </si>
  <si>
    <t>Amortized deferred revenues</t>
  </si>
  <si>
    <t>Percentage of cost and operating expenses that are with related parties (as a percent)</t>
  </si>
  <si>
    <t>2.50%</t>
  </si>
  <si>
    <t>2.00%</t>
  </si>
  <si>
    <t>0.80%</t>
  </si>
  <si>
    <t>Per share purchase price (in dollars per share) | $ / shares</t>
  </si>
  <si>
    <t>Stock-based compensation expense</t>
  </si>
  <si>
    <t>COHT</t>
  </si>
  <si>
    <t>Amount allocated to fair value of License Agreements</t>
  </si>
  <si>
    <t>License Agreements, period of amortization of deferred revenues</t>
  </si>
  <si>
    <t>Extended license agreements, period of amortization of deferred revenues</t>
  </si>
  <si>
    <t>Agency fee, rate on related third party revenue (as a percent)</t>
  </si>
  <si>
    <t>Receivables due from related party</t>
  </si>
  <si>
    <t>Deferred Revenue</t>
  </si>
  <si>
    <t>Related parties other than E-House and Alibaba</t>
  </si>
  <si>
    <t>Percentage of total revenue that are from related parties (as a percent)</t>
  </si>
  <si>
    <t>4.50%</t>
  </si>
  <si>
    <t>5.00%</t>
  </si>
  <si>
    <t>1.70%</t>
  </si>
  <si>
    <t>Related parties other than Alibaba</t>
  </si>
  <si>
    <t>Percentage of due from related parties of total net accounts receivable (as a percent)</t>
  </si>
  <si>
    <t>17.40%</t>
  </si>
  <si>
    <t>9.10%</t>
  </si>
  <si>
    <t>Broadvision</t>
  </si>
  <si>
    <t>Number of subsidiaries entering into transaction with related party (in entities) | entity</t>
  </si>
  <si>
    <t>Service fee to related party</t>
  </si>
  <si>
    <t>Payable outstanding</t>
  </si>
  <si>
    <t>Issuance of ordinary shares to the chief executive officer (in shares) | shares</t>
  </si>
  <si>
    <t>Issuance of ordinary shares to the chief executive officer</t>
  </si>
  <si>
    <t>Contractual lock-up restriction period</t>
  </si>
  <si>
    <t>Number of consecutive trading days ended May 29, 2015</t>
  </si>
  <si>
    <t>30 days</t>
  </si>
  <si>
    <t>Income Taxes (Details)</t>
  </si>
  <si>
    <t>Sep. 19, 2014USD ($)</t>
  </si>
  <si>
    <t>Jul. 09, 2014USD ($)</t>
  </si>
  <si>
    <t>Feb. 22, 2008</t>
  </si>
  <si>
    <t>Dec. 31, 2015USD ($)jurisdictionentity$ / shares</t>
  </si>
  <si>
    <t>Dec. 31, 2014USD ($)jurisdiction$ / shares</t>
  </si>
  <si>
    <t>Dec. 31, 2013USD ($)jurisdiction$ / shares</t>
  </si>
  <si>
    <t>Dec. 31, 2011</t>
  </si>
  <si>
    <t>Dec. 31, 2010</t>
  </si>
  <si>
    <t>Dec. 31, 2009</t>
  </si>
  <si>
    <t>Dec. 31, 2008</t>
  </si>
  <si>
    <t>Number of tax jurisdictions | jurisdiction</t>
  </si>
  <si>
    <t>Components of income before income taxes</t>
  </si>
  <si>
    <t>Income (loss) from non-China operations</t>
  </si>
  <si>
    <t>Income from China operations</t>
  </si>
  <si>
    <t>Income tax expenses applicable to China operations</t>
  </si>
  <si>
    <t>Effective tax rate for China operations (as a percent)</t>
  </si>
  <si>
    <t>2362.00%</t>
  </si>
  <si>
    <t>19.00%</t>
  </si>
  <si>
    <t>Impairment charge related to investment</t>
  </si>
  <si>
    <t>Change in fair value of investor option liability</t>
  </si>
  <si>
    <t>Deferred tax liabilities:</t>
  </si>
  <si>
    <t>Unrecognized tax liability</t>
  </si>
  <si>
    <t>Composition of income tax expenses for China operations</t>
  </si>
  <si>
    <t>Current tax provision</t>
  </si>
  <si>
    <t>Deferred tax provision (benefits)</t>
  </si>
  <si>
    <t>Income tax expenses</t>
  </si>
  <si>
    <t>Reconciliation of the differences between statutory tax rate and the effective tax rate for China operations</t>
  </si>
  <si>
    <t>Statutory EIT rate (as a percent)</t>
  </si>
  <si>
    <t>Effect on tax holiday and preferential tax rate (as a percent)</t>
  </si>
  <si>
    <t>(24.00%)</t>
  </si>
  <si>
    <t>(1664.00%)</t>
  </si>
  <si>
    <t>(10.00%)</t>
  </si>
  <si>
    <t>Permanent differences (as a percent)</t>
  </si>
  <si>
    <t>12.00%</t>
  </si>
  <si>
    <t>2670.00%</t>
  </si>
  <si>
    <t>(1.00%)</t>
  </si>
  <si>
    <t>Change in valuation allowance (as a percent)</t>
  </si>
  <si>
    <t>1699.00%</t>
  </si>
  <si>
    <t>Effect of changes in the tax status (as a percent)</t>
  </si>
  <si>
    <t>(368.00%)</t>
  </si>
  <si>
    <t>Tax holiday on China operations</t>
  </si>
  <si>
    <t>Tax holiday effect</t>
  </si>
  <si>
    <t>Basic net income per share effect (in dollars per share) | $ / shares</t>
  </si>
  <si>
    <t>Diluted net income per share effect (in dollars per share) | $ / shares</t>
  </si>
  <si>
    <t>Historical rate for valuing deferred tax assets (as a percent)</t>
  </si>
  <si>
    <t>Dilution gain (loss)</t>
  </si>
  <si>
    <t>Gain on disposal of investment</t>
  </si>
  <si>
    <t>Jurisdictions other than PRC</t>
  </si>
  <si>
    <t>Cayman Islands | E-House</t>
  </si>
  <si>
    <t>Cayman Islands | Alibaba</t>
  </si>
  <si>
    <t>Cayman Islands | Weibo</t>
  </si>
  <si>
    <t>Cayman Islands | Youku Tudou</t>
  </si>
  <si>
    <t>Deferred tax assets:</t>
  </si>
  <si>
    <t>Net operating loss carry-forwards</t>
  </si>
  <si>
    <t>Other tax credits, allowances for doubtful accounts, accruals and other liabilities</t>
  </si>
  <si>
    <t>Total deferred tax assets</t>
  </si>
  <si>
    <t>Less: valuation allowance</t>
  </si>
  <si>
    <t>Net deferred tax assets</t>
  </si>
  <si>
    <t>U.S. | Federal</t>
  </si>
  <si>
    <t>Net operating loss carryforwards</t>
  </si>
  <si>
    <t>Net operating loss carryforwards related to employee stock options</t>
  </si>
  <si>
    <t>U.S. | State</t>
  </si>
  <si>
    <t>Hong Kong | Tian Ge</t>
  </si>
  <si>
    <t>Allowances for doubtful accounts</t>
  </si>
  <si>
    <t>Depreciation, accruals and other liabilities</t>
  </si>
  <si>
    <t>Depreciation</t>
  </si>
  <si>
    <t>Acquired intangible assets</t>
  </si>
  <si>
    <t>Total deferred tax liabilities</t>
  </si>
  <si>
    <t>Withholding income tax on dividends distributed by an FIE to its immediate holding company outside China (as a percent)</t>
  </si>
  <si>
    <t>10.00%</t>
  </si>
  <si>
    <t>Maximum percentage of withholding income tax on dividends distributed by an FIE to its immediate holding company in Hong Kong (as a percent)</t>
  </si>
  <si>
    <t>Percentage of ownership interests held by foreign investors (as a percent)</t>
  </si>
  <si>
    <t>Percentage of withholding income tax on dividends distributed by PRC subsidiaries to its immediate holding company in Hong Kong (as a percent)</t>
  </si>
  <si>
    <t>Maximum examination period</t>
  </si>
  <si>
    <t>Statute of limitation of transferring pricing related adjustment</t>
  </si>
  <si>
    <t>China | High and new technology enterprises</t>
  </si>
  <si>
    <t>Preferential statutory rate (as a percent)</t>
  </si>
  <si>
    <t>Number of qualified subsidiaries (in entities) | entity</t>
  </si>
  <si>
    <t>China | Software enterprise</t>
  </si>
  <si>
    <t>12.50%</t>
  </si>
  <si>
    <t>Period of special tax holidays</t>
  </si>
  <si>
    <t>Reduction in preferential tax rate (as a percent)</t>
  </si>
  <si>
    <t>50.00%</t>
  </si>
  <si>
    <t>Period of reduced preferential income tax rate</t>
  </si>
  <si>
    <t>China | Software enterprise | SINA (Shanghai) Management Co., Ltd.</t>
  </si>
  <si>
    <t>China | Weibo</t>
  </si>
  <si>
    <t>Withholding tax rate on capital gain (as a percent)</t>
  </si>
  <si>
    <t>Net Income (Loss) Per Share (Details) - USD ($) $ / shares in Units, shares in Thousands</t>
  </si>
  <si>
    <t>Anti-dilutive share</t>
  </si>
  <si>
    <t>Amount of anti-dilutive and excluded from calculation of diluted net income per share</t>
  </si>
  <si>
    <t>Numerator:</t>
  </si>
  <si>
    <t>Denominator:</t>
  </si>
  <si>
    <t>Weighted average ordinary shares outstanding</t>
  </si>
  <si>
    <t>Less: Effect on consolidated net income per share of dilutive shares of the Company's equity interests</t>
  </si>
  <si>
    <t>Add: Effect on interest expenses and amortized issuance cost of convertible debt</t>
  </si>
  <si>
    <t>Net income attributable for calculating diluted net income per share</t>
  </si>
  <si>
    <t>Weighted average ordinary shares equivalents: Effects of dilutive securities</t>
  </si>
  <si>
    <t>Stock options (in shares)</t>
  </si>
  <si>
    <t>Unvested restricted share units (in shares)</t>
  </si>
  <si>
    <t>Convertible debt (in shares)</t>
  </si>
  <si>
    <t>Shares used in computing diluted net income per share attributable to SINA</t>
  </si>
  <si>
    <t>Employee Benefit Plans (Details) - USD ($) $ in Millions</t>
  </si>
  <si>
    <t>China | China Contribution Plan</t>
  </si>
  <si>
    <t>Employee benefit plans</t>
  </si>
  <si>
    <t>Employer contribution under China Contribution Plan</t>
  </si>
  <si>
    <t>U.S. | 401(k) Savings Plan</t>
  </si>
  <si>
    <t>Maximum percentage of eligible pretax earnings to be deferred by employees of U.S. subsidiary under 401(k) Savings Plan</t>
  </si>
  <si>
    <t>Profit Appropriation (Details) $ in Millions</t>
  </si>
  <si>
    <t>Dec. 31, 2015USD ($)fund</t>
  </si>
  <si>
    <t>Minimum percentage of after-tax profit transferred by Chinese subsidiaries to general reserve fund (as a percent)</t>
  </si>
  <si>
    <t>Maximum percentage criteria for appropriation of after-tax profit of Chinese subsidiaries to general reserve fund (as a percent)</t>
  </si>
  <si>
    <t>Number of reserve funds except general reserve fund, appropriation at the entity's discretion | fund</t>
  </si>
  <si>
    <t>Minimum percentage of after-tax profit transferred by VIEs to statutory reserve fund</t>
  </si>
  <si>
    <t>Maximum percentage criteria for in appropriation of after-tax profit by VIEs to certain statutory reserve funds</t>
  </si>
  <si>
    <t>Restricted net assets | $</t>
  </si>
  <si>
    <t>Percent of restricted net assets of total consolidated net assets (as a percent)</t>
  </si>
  <si>
    <t>Shareholders' Equity (Details)</t>
  </si>
  <si>
    <t>Jul. 31, 2015shares</t>
  </si>
  <si>
    <t>Dec. 31, 2015USD ($)series$ / sharesshares</t>
  </si>
  <si>
    <t>Dec. 31, 2014USD ($)$ / sharesshares</t>
  </si>
  <si>
    <t>Dec. 31, 2013USD ($)shares</t>
  </si>
  <si>
    <t>Dec. 31, 2012shares</t>
  </si>
  <si>
    <t>Aug. 02, 2010shares</t>
  </si>
  <si>
    <t>Unapproved share purchase percentage needed to initiate Shareholders' Rights Plan (as a percent)</t>
  </si>
  <si>
    <t>Maximum preference shares to be issued by board of directors without approval of shareholders (in shares)</t>
  </si>
  <si>
    <t>Minimum number of series in which preference shares is to be issued | series</t>
  </si>
  <si>
    <t>Stock-based compensation expense | $</t>
  </si>
  <si>
    <t>Outstanding stock options at the end of the period (in shares)</t>
  </si>
  <si>
    <t>Amended and Restated 2007 Plan</t>
  </si>
  <si>
    <t>Ordinary shares available for issuance (in shares)</t>
  </si>
  <si>
    <t>Amended and Restated 2007 Plan | Stock Options</t>
  </si>
  <si>
    <t>Amended and Restated 2007 Plan | Restricted share units</t>
  </si>
  <si>
    <t>Outstanding other than stock options at the end of the period (in shares)</t>
  </si>
  <si>
    <t>2015 Share Incentive Plan</t>
  </si>
  <si>
    <t>Maximum number of ordinary shares available for issuance is reduced for every share issued pursuant to share option or share appreciation right</t>
  </si>
  <si>
    <t>Maximum number of ordinary shares available for issuance is reduced for every share issued as restricted shares or pursuant to restricted share units</t>
  </si>
  <si>
    <t>Maximum shares available for grant as a percentage of total outstanding shares (as a percent)</t>
  </si>
  <si>
    <t>Minimum exercise price of shares granted as a percentage of fair market value on the date of grants (as a percent)</t>
  </si>
  <si>
    <t>110.00%</t>
  </si>
  <si>
    <t>2015 Share Incentive Plan | Stock Options</t>
  </si>
  <si>
    <t>2015 Share Incentive Plan | Restricted share units</t>
  </si>
  <si>
    <t>Issuance of ordinary shares to the chief executive officer | $</t>
  </si>
  <si>
    <t>Shareholders' Equity (Details 2) - USD ($) $ in Thousands</t>
  </si>
  <si>
    <t>Stock-based Compensation</t>
  </si>
  <si>
    <t>Costs of revenues</t>
  </si>
  <si>
    <t>Shareholders' Equity (Details 3) - USD ($) $ / shares in Units, $ in Thousands</t>
  </si>
  <si>
    <t>Dec. 31, 2006</t>
  </si>
  <si>
    <t>Number of shares available for issuance</t>
  </si>
  <si>
    <t>Outstanding number of shares available for issuance at the beginning of the period (in shares)</t>
  </si>
  <si>
    <t>New issued under the 2015 Plan (in shares)</t>
  </si>
  <si>
    <t>Granted (in shares or equivalent shares)</t>
  </si>
  <si>
    <t>Cancelled/forfeited (in shares)</t>
  </si>
  <si>
    <t>Expired (in shares)</t>
  </si>
  <si>
    <t>Outstanding number of shares available for issuance at the end of the period (in shares)</t>
  </si>
  <si>
    <t>Aggregate Intrinsic Value</t>
  </si>
  <si>
    <t>Ending stock price (in dollars per share)</t>
  </si>
  <si>
    <t>Assumptions used to value the option grants</t>
  </si>
  <si>
    <t>Expected term (in years)</t>
  </si>
  <si>
    <t>4 years 1 month 6 days</t>
  </si>
  <si>
    <t>Expected volatility (as a percent)</t>
  </si>
  <si>
    <t>54.00%</t>
  </si>
  <si>
    <t>58.00%</t>
  </si>
  <si>
    <t>Risk-free interest rate (as a percent)</t>
  </si>
  <si>
    <t>1.10%</t>
  </si>
  <si>
    <t>0.60%</t>
  </si>
  <si>
    <t>Expected dividend yield (as a percent)</t>
  </si>
  <si>
    <t>0.00%</t>
  </si>
  <si>
    <t>Contractual life of the options granted</t>
  </si>
  <si>
    <t>Stock options activity</t>
  </si>
  <si>
    <t>Outstanding at the beginning of the period (in shares)</t>
  </si>
  <si>
    <t>Granted (in shares)</t>
  </si>
  <si>
    <t>Exercised (in shares)</t>
  </si>
  <si>
    <t>Cancelled/expired/forfeited (in shares)</t>
  </si>
  <si>
    <t>Outstanding at the end of the period (in shares)</t>
  </si>
  <si>
    <t>Vested and expected to vest at the end of the year (in shares)</t>
  </si>
  <si>
    <t>Exercisable at the end of the period (in shares)</t>
  </si>
  <si>
    <t>Weighted Average Exercise Price</t>
  </si>
  <si>
    <t>Outstanding at the beginning of the period (in dollars per share)</t>
  </si>
  <si>
    <t>Granted (in dollars per share)</t>
  </si>
  <si>
    <t>Exercised (in dollars per share)</t>
  </si>
  <si>
    <t>Cancelled/expired/forfeit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Life (In years)</t>
  </si>
  <si>
    <t>Outstanding at end of the period</t>
  </si>
  <si>
    <t>3 years 4 months 13 days</t>
  </si>
  <si>
    <t>3 years 10 months 24 days</t>
  </si>
  <si>
    <t>3 years 5 months 23 days</t>
  </si>
  <si>
    <t>3 years 6 months</t>
  </si>
  <si>
    <t>Vested and expected to vest at the end of the period</t>
  </si>
  <si>
    <t>3 years 4 months 6 days</t>
  </si>
  <si>
    <t>3 years 10 months 17 days</t>
  </si>
  <si>
    <t>Exercisable at the end of the period</t>
  </si>
  <si>
    <t>2 years 8 months 9 days</t>
  </si>
  <si>
    <t>3 years 1 month 28 days</t>
  </si>
  <si>
    <t>Outstanding at the end of the period</t>
  </si>
  <si>
    <t>Total intrinsic value of options exercised</t>
  </si>
  <si>
    <t>Cash received from the exercises of stock option</t>
  </si>
  <si>
    <t>Unrecognized compensation cost</t>
  </si>
  <si>
    <t>Weighted-average period of unrecognized compensation cost</t>
  </si>
  <si>
    <t>2 years 9 months 18 days</t>
  </si>
  <si>
    <t>2 years 8 months 12 days</t>
  </si>
  <si>
    <t>Stock Options | Minimum</t>
  </si>
  <si>
    <t>1.30%</t>
  </si>
  <si>
    <t>Stock Options | Maximum</t>
  </si>
  <si>
    <t>56.00%</t>
  </si>
  <si>
    <t>1.90%</t>
  </si>
  <si>
    <t>7 years</t>
  </si>
  <si>
    <t>Restricted share units</t>
  </si>
  <si>
    <t>Restricted shares units granted (in shares)</t>
  </si>
  <si>
    <t>Shareholders' Equity (Details 4) - Stock Options - $ / shares shares in Thousands</t>
  </si>
  <si>
    <t>Range of Exercise Prices</t>
  </si>
  <si>
    <t>Options Outstanding (in shares)</t>
  </si>
  <si>
    <t>Weighted Average Exercise Price (in dollars per share)</t>
  </si>
  <si>
    <t>Options Exercisable (in shares)</t>
  </si>
  <si>
    <t>Weighted Average Remaining Contractual Life (in years)</t>
  </si>
  <si>
    <t>Range of Exercise Prices $24.39 - $38.27</t>
  </si>
  <si>
    <t>Exercise prices, outstanding stock option awards, low end of range (in dollars per share)</t>
  </si>
  <si>
    <t>Exercise prices, outstanding stock option awards, high end of range (in dollars per share)</t>
  </si>
  <si>
    <t>4 years 6 months 4 days</t>
  </si>
  <si>
    <t>4 years 8 months 23 days</t>
  </si>
  <si>
    <t>Range of Exercise Prices $40.07 - $40.07</t>
  </si>
  <si>
    <t>5 years 9 months 22 days</t>
  </si>
  <si>
    <t>Range of Exercise Prices $40.07 - $45.13</t>
  </si>
  <si>
    <t>3 years 9 months</t>
  </si>
  <si>
    <t>Range of Exercise Prices $45.13- $45.13</t>
  </si>
  <si>
    <t>2 years 6 months 18 days</t>
  </si>
  <si>
    <t>Range of Exercise Prices $51.48 - $51.48</t>
  </si>
  <si>
    <t>2 years 5 months 27 days</t>
  </si>
  <si>
    <t>3 years 4 months 21 days</t>
  </si>
  <si>
    <t>Range of Exercise Prices $53.83 - $53.83</t>
  </si>
  <si>
    <t>4 years 18 days</t>
  </si>
  <si>
    <t>Shareholders' Equity (Details 5) - Service-based restricted share units - USD ($) $ / shares in Units, $ in Millions</t>
  </si>
  <si>
    <t>Shares Granted</t>
  </si>
  <si>
    <t>Awarded (in shares)</t>
  </si>
  <si>
    <t>Vested (in shares)</t>
  </si>
  <si>
    <t>Cancelled (in shares)</t>
  </si>
  <si>
    <t>Weighted-Average Grant Date Fair Value</t>
  </si>
  <si>
    <t>Awarded (in dollars per share)</t>
  </si>
  <si>
    <t>Vested (in dollars per share)</t>
  </si>
  <si>
    <t>Cancelled (in dollars per share)</t>
  </si>
  <si>
    <t>Expected weighted-average recognition period for unrecognized compensation cost</t>
  </si>
  <si>
    <t>3 years 3 months 18 days</t>
  </si>
  <si>
    <t>3 years 9 months 18 days</t>
  </si>
  <si>
    <t>Total fair value vested</t>
  </si>
  <si>
    <t>Non-employee directors</t>
  </si>
  <si>
    <t>Shareholders' Equity (Details 6) - Weibo - USD ($)</t>
  </si>
  <si>
    <t>Jan. 01, 2015</t>
  </si>
  <si>
    <t>Mar. 28, 2014</t>
  </si>
  <si>
    <t>Aug. 31, 2010</t>
  </si>
  <si>
    <t>2010 Weibo Incentive Plan</t>
  </si>
  <si>
    <t>Ordinary shares reserved for issuance</t>
  </si>
  <si>
    <t>2010 Weibo Incentive Plan | Stock Options</t>
  </si>
  <si>
    <t>Percentage of ordinary shares outstanding, granted (as a percent)</t>
  </si>
  <si>
    <t>Estimated fair value of options at grant date</t>
  </si>
  <si>
    <t>2014 Plan</t>
  </si>
  <si>
    <t>Term of share incentive plan</t>
  </si>
  <si>
    <t>Number of shares from new added shares (in shares)</t>
  </si>
  <si>
    <t>One-time percentage increase on January 1, 2015 for maximum aggregate number of shares which may be issued (as a percent)</t>
  </si>
  <si>
    <t>Shareholders' Equity (Details 7) - USD ($) $ in Thousands</t>
  </si>
  <si>
    <t>Amortization period</t>
  </si>
  <si>
    <t>Stock compensation expenses related to the grants</t>
  </si>
  <si>
    <t>Weibo | Costs of revenues</t>
  </si>
  <si>
    <t>Weibo | Sales and marketing</t>
  </si>
  <si>
    <t>Weibo | Product development</t>
  </si>
  <si>
    <t>Weibo | General and administrative</t>
  </si>
  <si>
    <t>Shareholders' Equity (Details 8) - USD ($) $ / shares in Units, $ in Thousands</t>
  </si>
  <si>
    <t>Additions (in shares)</t>
  </si>
  <si>
    <t>Fair value per ordinary share of Weibo (in dollars per share)</t>
  </si>
  <si>
    <t>Repurchased (in shares)</t>
  </si>
  <si>
    <t>Weibo | Stock Options</t>
  </si>
  <si>
    <t>Repurchased (in dollars per share)</t>
  </si>
  <si>
    <t>2 years 4 months 24 days</t>
  </si>
  <si>
    <t>3 years 2 months 12 days</t>
  </si>
  <si>
    <t>4 years 3 months 18 days</t>
  </si>
  <si>
    <t>4 years 7 months 6 days</t>
  </si>
  <si>
    <t>2 years 2 months 12 days</t>
  </si>
  <si>
    <t>1 year 8 months 12 days</t>
  </si>
  <si>
    <t>Weibo | Stock Options | Minimum</t>
  </si>
  <si>
    <t>0.50%</t>
  </si>
  <si>
    <t>Weibo | Stock Options | Maximum</t>
  </si>
  <si>
    <t>4 years 9 months 18 days</t>
  </si>
  <si>
    <t>61.00%</t>
  </si>
  <si>
    <t>1.20%</t>
  </si>
  <si>
    <t>Weibo | Stock Options | 2010 Weibo Incentive Plan</t>
  </si>
  <si>
    <t>Weibo | Restricted share units</t>
  </si>
  <si>
    <t>Shareholders' Equity (Details 9) - Stock Options - $ / shares shares in Thousands</t>
  </si>
  <si>
    <t>Weibo | Range of Exercise Prices $0.36 - $0.41</t>
  </si>
  <si>
    <t>2 years 3 months 18 days</t>
  </si>
  <si>
    <t>Weibo | Range of Exercise Prices $0.96 - $1.80</t>
  </si>
  <si>
    <t>3 years 1 month 6 days</t>
  </si>
  <si>
    <t>Weibo | Range of Exercise Prices $3.25 - $3.36</t>
  </si>
  <si>
    <t>Weibo | Range of Exercise Prices $3.43 - $3.50</t>
  </si>
  <si>
    <t>5 years 6 months</t>
  </si>
  <si>
    <t>Shareholders' Equity (Details 10) - Service-based restricted share units - USD ($) $ / shares in Units, shares in Thousands</t>
  </si>
  <si>
    <t>Segment Information (Details) $ in Thousands</t>
  </si>
  <si>
    <t>Dec. 31, 2015USD ($)segment</t>
  </si>
  <si>
    <t>Number of principal business segments | segment</t>
  </si>
  <si>
    <t>Gross margin (as a percent)</t>
  </si>
  <si>
    <t>62.00%</t>
  </si>
  <si>
    <t>59.00%</t>
  </si>
  <si>
    <t>Interest and other income (expenses), net</t>
  </si>
  <si>
    <t>Realized gain (loss) on long-term investments</t>
  </si>
  <si>
    <t>Portal advertising &amp; Others</t>
  </si>
  <si>
    <t>52.00%</t>
  </si>
  <si>
    <t>57.00%</t>
  </si>
  <si>
    <t>43.00%</t>
  </si>
  <si>
    <t>41.00%</t>
  </si>
  <si>
    <t>70.00%</t>
  </si>
  <si>
    <t>75.00%</t>
  </si>
  <si>
    <t>68.00%</t>
  </si>
  <si>
    <t>Segment Information (Details 2) - USD ($) $ in Thousands</t>
  </si>
  <si>
    <t>Company's geographic operations</t>
  </si>
  <si>
    <t>International</t>
  </si>
  <si>
    <t>Financial Instruments (Details) - USD ($) $ in Thousands</t>
  </si>
  <si>
    <t>Apr. 29, 2013</t>
  </si>
  <si>
    <t>Fair Value of Financial Instruments</t>
  </si>
  <si>
    <t>Available-for-sale securities</t>
  </si>
  <si>
    <t>Financial instruments measured on a recurring basis</t>
  </si>
  <si>
    <t>Financial instruments measured on a recurring basis | Quoted Prices in Active Market for Identical Assets (Level 1)</t>
  </si>
  <si>
    <t>Financial instruments measured on a recurring basis | Significant Other Observable Inputs (Level 2)</t>
  </si>
  <si>
    <t>Financial instruments measured on a recurring basis | Significant Unobservable Inputs (Level 3) | Alibaba</t>
  </si>
  <si>
    <t>Financial Instruments (Details 2) - USD ($)</t>
  </si>
  <si>
    <t>Apr. 16, 2014</t>
  </si>
  <si>
    <t>Jun. 30, 2014</t>
  </si>
  <si>
    <t>Apr. 17, 2014</t>
  </si>
  <si>
    <t>Key inputs used in investor option liability valuation</t>
  </si>
  <si>
    <t>Other-than-temporarily impairment related to the available-for-sale investments</t>
  </si>
  <si>
    <t>Financial instruments measured on a recurring basis | Investor option liability</t>
  </si>
  <si>
    <t>0.30%</t>
  </si>
  <si>
    <t>53.00%</t>
  </si>
  <si>
    <t>Expected life (in years)</t>
  </si>
  <si>
    <t>1 year 4 months 24 days</t>
  </si>
  <si>
    <t>Financial instruments measured on a recurring basis | Investor option liability | Alibaba</t>
  </si>
  <si>
    <t>Minimum percentage of shares sold (as a percent)</t>
  </si>
  <si>
    <t>Financial instruments measured on a recurring basis | Investor option liability | Weibo</t>
  </si>
  <si>
    <t>Non-recurring</t>
  </si>
  <si>
    <t>Non-recurring | GOMO</t>
  </si>
  <si>
    <t>Non-recurring | Significant Unobservable Inputs (Level 3)</t>
  </si>
  <si>
    <t>Financial Instruments (Details 3) $ in Thousands</t>
  </si>
  <si>
    <t>Dec. 31, 2015USD ($)customer</t>
  </si>
  <si>
    <t>Dec. 31, 2014USD ($)customer</t>
  </si>
  <si>
    <t>Dec. 31, 2013customer</t>
  </si>
  <si>
    <t>Concentration of Risk</t>
  </si>
  <si>
    <t>Accounts receivable denominated in RMB</t>
  </si>
  <si>
    <t>Current liabilities denominated in RMB</t>
  </si>
  <si>
    <t>Reclassified current portion of convertible debt denominated in US$</t>
  </si>
  <si>
    <t>Percentage of consolidated net assets that restricted net assets did not exceed (as a percent)</t>
  </si>
  <si>
    <t>Exposure to credit loss | Cash, cash equivalents and short-term investments | China</t>
  </si>
  <si>
    <t>Maximum term of original maturity of time deposits</t>
  </si>
  <si>
    <t>12 months</t>
  </si>
  <si>
    <t>Customer concentration risk | Consolidated net revenues benchmark | Customers</t>
  </si>
  <si>
    <t>Number of customers accounted for more than 10% | customer</t>
  </si>
  <si>
    <t>Customer concentration risk | Consolidated net accounts receivables benchmark | Customers</t>
  </si>
  <si>
    <t>Customer concentration risk | Consolidated net accounts receivables benchmark | Customer A</t>
  </si>
  <si>
    <t>Percentage of benchmark derived from specified source (as a percent)</t>
  </si>
  <si>
    <t>31.00%</t>
  </si>
  <si>
    <t>29.00%</t>
  </si>
  <si>
    <t>Customer concentration risk | Consolidated net accounts receivables benchmark | Customer B</t>
  </si>
  <si>
    <t>11.00%</t>
  </si>
  <si>
    <t>Customer concentration risk | Consolidated net accounts receivables benchmark | Customer B | Maximum</t>
  </si>
  <si>
    <t>Currency concentration risk | Cash, cash equivalents and short-term investments | RMB</t>
  </si>
  <si>
    <t>20.80%</t>
  </si>
  <si>
    <t>26.60%</t>
  </si>
  <si>
    <t>Currency concentration risk | Consolidated net accounts receivables benchmark | RMB</t>
  </si>
  <si>
    <t>Currency concentration risk | Current liabilities | RMB</t>
  </si>
  <si>
    <t>38.00%</t>
  </si>
  <si>
    <t>90.00%</t>
  </si>
  <si>
    <t>Convertible Debt and Treasury Stock (Details) - USD ($)</t>
  </si>
  <si>
    <t>17 Months Ended</t>
  </si>
  <si>
    <t>Nov. 30, 2013</t>
  </si>
  <si>
    <t>May. 31, 2015</t>
  </si>
  <si>
    <t>Net proceeds from issuance of notes</t>
  </si>
  <si>
    <t>Shares repurchased</t>
  </si>
  <si>
    <t>Aggregate principle amount of notes issued</t>
  </si>
  <si>
    <t>Coupon rate of the convertible notes (as a percent)</t>
  </si>
  <si>
    <t>Interest rate of convertible notes (as a percent)</t>
  </si>
  <si>
    <t>Denomination of principal amount of debt which is used for conversion calculation</t>
  </si>
  <si>
    <t>Conversion price of the Notes (in dollars per share)</t>
  </si>
  <si>
    <t>Issuance cost</t>
  </si>
  <si>
    <t>Redemption price (as a percent)</t>
  </si>
  <si>
    <t>Redemption price of Notes upon fundamental change (as a percent)</t>
  </si>
  <si>
    <t>Convertible Debt and Treasury Stock (Details 2) - USD ($) $ in Thousands, shares in Millions</t>
  </si>
  <si>
    <t>Dec. 31, 2003</t>
  </si>
  <si>
    <t>Amount approved to repurchase of ordinary shares from net proceeds from convertible senior notes</t>
  </si>
  <si>
    <t>Amount authorized to repurchase</t>
  </si>
  <si>
    <t>Number of ordinary shares repurchased</t>
  </si>
  <si>
    <t>Payment for repurchase of ordinary shares</t>
  </si>
  <si>
    <t>Commitments and Contingencies (Details) $ in Thousands</t>
  </si>
  <si>
    <t>May. 31, 2013USD ($)m²</t>
  </si>
  <si>
    <t>Rental expense of operating lease</t>
  </si>
  <si>
    <t>Operating leases commitments</t>
  </si>
  <si>
    <t>Less than One Year</t>
  </si>
  <si>
    <t>One to Three Years</t>
  </si>
  <si>
    <t>Three to Five Years</t>
  </si>
  <si>
    <t>More than Five Years</t>
  </si>
  <si>
    <t>Purchase commitments</t>
  </si>
  <si>
    <t>Agreement for the construction of a new office building in Zhongguancun Software Park, Haidian District, Beijing</t>
  </si>
  <si>
    <t>Gross floor area (in square meters) | m²</t>
  </si>
  <si>
    <t>Amount paid as of balance sheet date</t>
  </si>
  <si>
    <t>Agreement for the construction of a new office building in Zhongguancun Software Park, Haidian District, Beijing | Minimum</t>
  </si>
  <si>
    <t>Aggregate construction cost expected to be</t>
  </si>
  <si>
    <t>Agreement for the construction of a new office building in Zhongguancun Software Park, Haidian District, Beijing | Maximum</t>
  </si>
  <si>
    <t>Commitments and Contingencies (Details 2) $ in Thousands</t>
  </si>
  <si>
    <t>Nov. 30, 2013USD ($)</t>
  </si>
  <si>
    <t>Other commitment</t>
  </si>
  <si>
    <t>Number of claims, lawsuits, investigations and proceedings, including unasserted claims that are probable to be assessed, are likely to have, a material change on the Company's financial position results of operations or cash flow | item</t>
  </si>
  <si>
    <t>Future maximum commitment in connection with issuance of debt</t>
  </si>
  <si>
    <t>Convertible debt | Future maximum commitment in connection with issuance of debt</t>
  </si>
  <si>
    <t>Long-term loan due in October 2017</t>
  </si>
  <si>
    <t>Long-term loan due in October 2017 | Future maximum commitment in connection with issuance of debt</t>
  </si>
  <si>
    <t>Subsequent Events (Details) - USD ($) $ / shares in Units, $ in Millions</t>
  </si>
  <si>
    <t>Apr. 15, 2016</t>
  </si>
  <si>
    <t>Feb. 29, 2016</t>
  </si>
  <si>
    <t>Cash consideration (USD per share)</t>
  </si>
  <si>
    <t>Subsequent Event</t>
  </si>
  <si>
    <t>Subsequent Event | E-Hous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HKD &quot;#,##0.00_);_(&quot;HKD &quot;(#,##0.00)" numFmtId="169"/>
    <numFmt formatCode="_(&quot;¥ &quot;#,##0_);_(&quot;¥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6" t="n">
        <v>1094005</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5</v>
      </c>
    </row>
    <row r="13" spans="1:2">
      <c r="A13" s="4" t="s">
        <v>19</v>
      </c>
      <c r="B13" s="4" t="s">
        <v>20</v>
      </c>
    </row>
    <row r="14" spans="1:2">
      <c r="A14" s="4" t="s">
        <v>21</v>
      </c>
      <c r="B14" s="6" t="n">
        <v>69840751</v>
      </c>
    </row>
    <row r="15" spans="1:2">
      <c r="A15" s="4" t="s">
        <v>22</v>
      </c>
      <c r="B15" s="6" t="n">
        <v>2015</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8</v>
      </c>
      <c r="B1" s="2" t="s">
        <v>1</v>
      </c>
    </row>
    <row r="2" spans="1:2">
      <c r="B2" s="2" t="s">
        <v>26</v>
      </c>
    </row>
    <row r="3" spans="1:2">
      <c r="A3" s="3" t="s">
        <v>218</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0</v>
      </c>
      <c r="B1" s="2" t="s">
        <v>1</v>
      </c>
    </row>
    <row r="2" spans="1:2">
      <c r="B2" s="2" t="s">
        <v>26</v>
      </c>
    </row>
    <row r="3" spans="1:2">
      <c r="A3" s="3" t="s">
        <v>220</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22</v>
      </c>
      <c r="B1" s="2" t="s">
        <v>1</v>
      </c>
    </row>
    <row r="2" spans="1:2">
      <c r="B2" s="2" t="s">
        <v>26</v>
      </c>
    </row>
    <row r="3" spans="1:2">
      <c r="A3" s="3" t="s">
        <v>222</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4</v>
      </c>
      <c r="B1" s="2" t="s">
        <v>1</v>
      </c>
    </row>
    <row r="2" spans="1:2">
      <c r="B2" s="2" t="s">
        <v>26</v>
      </c>
    </row>
    <row r="3" spans="1:2">
      <c r="A3" s="3" t="s">
        <v>224</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26</v>
      </c>
      <c r="B1" s="2" t="s">
        <v>1</v>
      </c>
    </row>
    <row r="2" spans="1:2">
      <c r="B2" s="2" t="s">
        <v>26</v>
      </c>
    </row>
    <row r="3" spans="1:2">
      <c r="A3" s="3" t="s">
        <v>226</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63</v>
      </c>
      <c r="B1" s="2" t="s">
        <v>1</v>
      </c>
    </row>
    <row r="2" spans="1:2">
      <c r="B2" s="2" t="s">
        <v>26</v>
      </c>
    </row>
    <row r="3" spans="1:2">
      <c r="A3" s="3" t="s">
        <v>228</v>
      </c>
    </row>
    <row r="4" spans="1:2">
      <c r="A4" s="4" t="s">
        <v>63</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0</v>
      </c>
      <c r="B1" s="2" t="s">
        <v>1</v>
      </c>
    </row>
    <row r="2" spans="1:2">
      <c r="B2" s="2" t="s">
        <v>26</v>
      </c>
    </row>
    <row r="3" spans="1:2">
      <c r="A3" s="3" t="s">
        <v>230</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2</v>
      </c>
      <c r="B1" s="2" t="s">
        <v>1</v>
      </c>
    </row>
    <row r="2" spans="1:2">
      <c r="B2" s="2" t="s">
        <v>26</v>
      </c>
    </row>
    <row r="3" spans="1:2">
      <c r="A3" s="3" t="s">
        <v>232</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34</v>
      </c>
      <c r="B1" s="2" t="s">
        <v>1</v>
      </c>
    </row>
    <row r="2" spans="1:2">
      <c r="B2" s="2" t="s">
        <v>26</v>
      </c>
    </row>
    <row r="3" spans="1:2">
      <c r="A3" s="3" t="s">
        <v>234</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36</v>
      </c>
      <c r="B1" s="2" t="s">
        <v>1</v>
      </c>
    </row>
    <row r="2" spans="1:2">
      <c r="B2" s="2" t="s">
        <v>26</v>
      </c>
    </row>
    <row r="3" spans="1:2">
      <c r="A3" s="3" t="s">
        <v>236</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763439</v>
      </c>
      <c r="C3" s="7" t="n">
        <v>1223682</v>
      </c>
    </row>
    <row r="4" spans="1:3">
      <c r="A4" s="4" t="s">
        <v>30</v>
      </c>
      <c r="B4" s="6" t="n">
        <v>1446414</v>
      </c>
      <c r="C4" s="6" t="n">
        <v>942856</v>
      </c>
    </row>
    <row r="5" spans="1:3">
      <c r="A5" s="4" t="s">
        <v>31</v>
      </c>
      <c r="B5" s="6" t="n">
        <v>140652</v>
      </c>
    </row>
    <row r="6" spans="1:3">
      <c r="A6" s="4" t="s">
        <v>32</v>
      </c>
      <c r="B6" s="6" t="n">
        <v>228732</v>
      </c>
      <c r="C6" s="6" t="n">
        <v>259764</v>
      </c>
    </row>
    <row r="7" spans="1:3">
      <c r="A7" s="4" t="s">
        <v>33</v>
      </c>
      <c r="B7" s="6" t="n">
        <v>140308</v>
      </c>
      <c r="C7" s="6" t="n">
        <v>105347</v>
      </c>
    </row>
    <row r="8" spans="1:3">
      <c r="A8" s="4" t="s">
        <v>34</v>
      </c>
      <c r="B8" s="6" t="n">
        <v>2719545</v>
      </c>
      <c r="C8" s="6" t="n">
        <v>2531649</v>
      </c>
    </row>
    <row r="9" spans="1:3">
      <c r="A9" s="4" t="s">
        <v>35</v>
      </c>
      <c r="B9" s="6" t="n">
        <v>47495</v>
      </c>
      <c r="C9" s="6" t="n">
        <v>63729</v>
      </c>
    </row>
    <row r="10" spans="1:3">
      <c r="A10" s="4" t="s">
        <v>36</v>
      </c>
      <c r="B10" s="6" t="n">
        <v>1212640</v>
      </c>
      <c r="C10" s="6" t="n">
        <v>860003</v>
      </c>
    </row>
    <row r="11" spans="1:3">
      <c r="A11" s="4" t="s">
        <v>37</v>
      </c>
      <c r="B11" s="6" t="n">
        <v>9092</v>
      </c>
      <c r="C11" s="6" t="n">
        <v>13011</v>
      </c>
    </row>
    <row r="12" spans="1:3">
      <c r="A12" s="4" t="s">
        <v>38</v>
      </c>
      <c r="B12" s="6" t="n">
        <v>52862</v>
      </c>
      <c r="C12" s="6" t="n">
        <v>51478</v>
      </c>
    </row>
    <row r="13" spans="1:3">
      <c r="A13" s="4" t="s">
        <v>39</v>
      </c>
      <c r="B13" s="6" t="n">
        <v>320205</v>
      </c>
      <c r="C13" s="6" t="n">
        <v>183458</v>
      </c>
    </row>
    <row r="14" spans="1:3">
      <c r="A14" s="4" t="s">
        <v>40</v>
      </c>
      <c r="B14" s="6" t="n">
        <v>4361839</v>
      </c>
      <c r="C14" s="6" t="n">
        <v>3703328</v>
      </c>
    </row>
    <row r="15" spans="1:3">
      <c r="A15" s="3" t="s">
        <v>41</v>
      </c>
    </row>
    <row r="16" spans="1:3">
      <c r="A16" s="4" t="s">
        <v>42</v>
      </c>
      <c r="B16" s="6" t="n">
        <v>3550</v>
      </c>
      <c r="C16" s="6" t="n">
        <v>3853</v>
      </c>
    </row>
    <row r="17" spans="1:3">
      <c r="A17" s="4" t="s">
        <v>43</v>
      </c>
      <c r="B17" s="6" t="n">
        <v>140652</v>
      </c>
      <c r="C17" s="6" t="n">
        <v>42426</v>
      </c>
    </row>
    <row r="18" spans="1:3">
      <c r="A18" s="4" t="s">
        <v>44</v>
      </c>
      <c r="B18" s="6" t="n">
        <v>343291</v>
      </c>
      <c r="C18" s="6" t="n">
        <v>276700</v>
      </c>
    </row>
    <row r="19" spans="1:3">
      <c r="A19" s="4" t="s">
        <v>45</v>
      </c>
      <c r="B19" s="6" t="n">
        <v>16426</v>
      </c>
      <c r="C19" s="6" t="n">
        <v>17979</v>
      </c>
    </row>
    <row r="20" spans="1:3">
      <c r="A20" s="4" t="s">
        <v>46</v>
      </c>
      <c r="B20" s="6" t="n">
        <v>79528</v>
      </c>
      <c r="C20" s="6" t="n">
        <v>50557</v>
      </c>
    </row>
    <row r="21" spans="1:3">
      <c r="A21" s="4" t="s">
        <v>47</v>
      </c>
      <c r="B21" s="6" t="n">
        <v>800000</v>
      </c>
    </row>
    <row r="22" spans="1:3">
      <c r="A22" s="4" t="s">
        <v>48</v>
      </c>
      <c r="B22" s="6" t="n">
        <v>1383447</v>
      </c>
      <c r="C22" s="6" t="n">
        <v>391515</v>
      </c>
    </row>
    <row r="23" spans="1:3">
      <c r="A23" s="3" t="s">
        <v>49</v>
      </c>
    </row>
    <row r="24" spans="1:3">
      <c r="A24" s="4" t="s">
        <v>47</v>
      </c>
      <c r="C24" s="6" t="n">
        <v>800000</v>
      </c>
    </row>
    <row r="25" spans="1:3">
      <c r="A25" s="4" t="s">
        <v>50</v>
      </c>
      <c r="B25" s="6" t="n">
        <v>76003</v>
      </c>
      <c r="C25" s="6" t="n">
        <v>85391</v>
      </c>
    </row>
    <row r="26" spans="1:3">
      <c r="A26" s="4" t="s">
        <v>51</v>
      </c>
      <c r="B26" s="6" t="n">
        <v>25721</v>
      </c>
      <c r="C26" s="6" t="n">
        <v>5152</v>
      </c>
    </row>
    <row r="27" spans="1:3">
      <c r="A27" s="4" t="s">
        <v>52</v>
      </c>
      <c r="B27" s="6" t="n">
        <v>101724</v>
      </c>
      <c r="C27" s="6" t="n">
        <v>890543</v>
      </c>
    </row>
    <row r="28" spans="1:3">
      <c r="A28" s="4" t="s">
        <v>53</v>
      </c>
      <c r="B28" s="7" t="n">
        <v>1485171</v>
      </c>
      <c r="C28" s="7" t="n">
        <v>1282058</v>
      </c>
    </row>
    <row r="29" spans="1:3">
      <c r="A29" s="4" t="s">
        <v>54</v>
      </c>
      <c r="B29" s="4" t="s">
        <v>55</v>
      </c>
      <c r="C29" s="4" t="s">
        <v>55</v>
      </c>
    </row>
    <row r="30" spans="1:3">
      <c r="A30" s="3" t="s">
        <v>56</v>
      </c>
    </row>
    <row r="31" spans="1:3">
      <c r="A31" s="4" t="s">
        <v>57</v>
      </c>
      <c r="B31" s="7" t="n">
        <v>10522</v>
      </c>
      <c r="C31" s="7" t="n">
        <v>8991</v>
      </c>
    </row>
    <row r="32" spans="1:3">
      <c r="A32" s="4" t="s">
        <v>58</v>
      </c>
      <c r="B32" s="6" t="n">
        <v>-410693</v>
      </c>
      <c r="C32" s="6" t="n">
        <v>-348979</v>
      </c>
    </row>
    <row r="33" spans="1:3">
      <c r="A33" s="4" t="s">
        <v>59</v>
      </c>
      <c r="B33" s="6" t="n">
        <v>2211901</v>
      </c>
      <c r="C33" s="6" t="n">
        <v>1746293</v>
      </c>
    </row>
    <row r="34" spans="1:3">
      <c r="A34" s="4" t="s">
        <v>60</v>
      </c>
      <c r="B34" s="6" t="n">
        <v>204914</v>
      </c>
      <c r="C34" s="6" t="n">
        <v>216517</v>
      </c>
    </row>
    <row r="35" spans="1:3">
      <c r="A35" s="4" t="s">
        <v>61</v>
      </c>
      <c r="B35" s="6" t="n">
        <v>548628</v>
      </c>
      <c r="C35" s="6" t="n">
        <v>522950</v>
      </c>
    </row>
    <row r="36" spans="1:3">
      <c r="A36" s="4" t="s">
        <v>62</v>
      </c>
      <c r="B36" s="6" t="n">
        <v>2565272</v>
      </c>
      <c r="C36" s="6" t="n">
        <v>2145772</v>
      </c>
    </row>
    <row r="37" spans="1:3">
      <c r="A37" s="4" t="s">
        <v>63</v>
      </c>
      <c r="B37" s="6" t="n">
        <v>311396</v>
      </c>
      <c r="C37" s="6" t="n">
        <v>275498</v>
      </c>
    </row>
    <row r="38" spans="1:3">
      <c r="A38" s="4" t="s">
        <v>64</v>
      </c>
      <c r="B38" s="6" t="n">
        <v>2876668</v>
      </c>
      <c r="C38" s="6" t="n">
        <v>2421270</v>
      </c>
    </row>
    <row r="39" spans="1:3">
      <c r="A39" s="4" t="s">
        <v>65</v>
      </c>
      <c r="B39" s="7" t="n">
        <v>4361839</v>
      </c>
      <c r="C39" s="7" t="n">
        <v>37033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8</v>
      </c>
      <c r="B1" s="2" t="s">
        <v>1</v>
      </c>
    </row>
    <row r="2" spans="1:2">
      <c r="B2" s="2" t="s">
        <v>26</v>
      </c>
    </row>
    <row r="3" spans="1:2">
      <c r="A3" s="3" t="s">
        <v>238</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40</v>
      </c>
      <c r="B1" s="2" t="s">
        <v>1</v>
      </c>
    </row>
    <row r="2" spans="1:2">
      <c r="B2" s="2" t="s">
        <v>26</v>
      </c>
    </row>
    <row r="3" spans="1:2">
      <c r="A3" s="3" t="s">
        <v>240</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42</v>
      </c>
      <c r="B1" s="2" t="s">
        <v>1</v>
      </c>
    </row>
    <row r="2" spans="1:2">
      <c r="B2" s="2" t="s">
        <v>26</v>
      </c>
    </row>
    <row r="3" spans="1:2">
      <c r="A3" s="3" t="s">
        <v>242</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44</v>
      </c>
      <c r="B1" s="2" t="s">
        <v>1</v>
      </c>
    </row>
    <row r="2" spans="1:2">
      <c r="B2" s="2" t="s">
        <v>26</v>
      </c>
    </row>
    <row r="3" spans="1:2">
      <c r="A3" s="3" t="s">
        <v>244</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46</v>
      </c>
      <c r="B1" s="2" t="s">
        <v>1</v>
      </c>
    </row>
    <row r="2" spans="1:2">
      <c r="B2" s="2" t="s">
        <v>26</v>
      </c>
    </row>
    <row r="3" spans="1:2">
      <c r="A3" s="3" t="s">
        <v>246</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8</v>
      </c>
      <c r="B1" s="2" t="s">
        <v>1</v>
      </c>
    </row>
    <row r="2" spans="1:2">
      <c r="B2" s="2" t="s">
        <v>26</v>
      </c>
    </row>
    <row r="3" spans="1:2">
      <c r="A3" s="3" t="s">
        <v>248</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0</v>
      </c>
      <c r="B1" s="2" t="s">
        <v>1</v>
      </c>
    </row>
    <row r="2" spans="1:2">
      <c r="B2" s="2" t="s">
        <v>26</v>
      </c>
    </row>
    <row r="3" spans="1:2">
      <c r="A3" s="3" t="s">
        <v>250</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52</v>
      </c>
      <c r="B1" s="2" t="s">
        <v>1</v>
      </c>
    </row>
    <row r="2" spans="1:2">
      <c r="B2" s="2" t="s">
        <v>26</v>
      </c>
    </row>
    <row r="3" spans="1:2">
      <c r="A3" s="3" t="s">
        <v>252</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4"/>
    <col customWidth="1" max="2" min="2" width="80"/>
  </cols>
  <sheetData>
    <row r="1" spans="1:2">
      <c r="A1" s="1" t="s">
        <v>254</v>
      </c>
      <c r="B1" s="2" t="s">
        <v>1</v>
      </c>
    </row>
    <row r="2" spans="1:2">
      <c r="B2" s="2" t="s">
        <v>26</v>
      </c>
    </row>
    <row r="3" spans="1:2">
      <c r="A3" s="3" t="s">
        <v>216</v>
      </c>
    </row>
    <row r="4" spans="1:2">
      <c r="A4" s="4" t="s">
        <v>255</v>
      </c>
      <c r="B4" s="4" t="s">
        <v>256</v>
      </c>
    </row>
    <row r="5" spans="1:2">
      <c r="A5" s="4" t="s">
        <v>257</v>
      </c>
      <c r="B5" s="4" t="s">
        <v>258</v>
      </c>
    </row>
    <row r="6" spans="1:2">
      <c r="A6" s="4" t="s">
        <v>63</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38</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169</v>
      </c>
      <c r="B23" s="4" t="s">
        <v>291</v>
      </c>
    </row>
    <row r="24" spans="1:2">
      <c r="A24" s="4" t="s">
        <v>292</v>
      </c>
      <c r="B24" s="4" t="s">
        <v>293</v>
      </c>
    </row>
    <row r="25" spans="1:2">
      <c r="A25" s="4" t="s">
        <v>294</v>
      </c>
      <c r="B25" s="4" t="s">
        <v>295</v>
      </c>
    </row>
    <row r="26" spans="1:2">
      <c r="A26" s="4" t="s">
        <v>296</v>
      </c>
      <c r="B26" s="4" t="s">
        <v>297</v>
      </c>
    </row>
    <row r="27" spans="1:2">
      <c r="A27" s="4" t="s">
        <v>298</v>
      </c>
      <c r="B27"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6</v>
      </c>
    </row>
    <row r="3" spans="1:2">
      <c r="A3" s="3" t="s">
        <v>216</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6</v>
      </c>
      <c r="C1" s="2" t="s">
        <v>27</v>
      </c>
    </row>
    <row r="2" spans="1:3">
      <c r="A2" s="3" t="s">
        <v>67</v>
      </c>
    </row>
    <row r="3" spans="1:3">
      <c r="A3" s="4" t="s">
        <v>68</v>
      </c>
      <c r="B3" s="7" t="n">
        <v>14980</v>
      </c>
      <c r="C3" s="7" t="n">
        <v>22761</v>
      </c>
    </row>
    <row r="4" spans="1:3">
      <c r="A4" s="4" t="s">
        <v>69</v>
      </c>
      <c r="B4" s="6" t="n">
        <v>111637</v>
      </c>
      <c r="C4" s="6" t="n">
        <v>99897</v>
      </c>
    </row>
    <row r="5" spans="1:3">
      <c r="A5" s="4" t="s">
        <v>70</v>
      </c>
      <c r="B5" s="7" t="n">
        <v>14748</v>
      </c>
      <c r="C5" s="7" t="n">
        <v>10434</v>
      </c>
    </row>
    <row r="6" spans="1:3">
      <c r="A6" s="4" t="s">
        <v>71</v>
      </c>
      <c r="B6" s="8" t="n">
        <v>0.133</v>
      </c>
      <c r="C6" s="8" t="n">
        <v>0.133</v>
      </c>
    </row>
    <row r="7" spans="1:3">
      <c r="A7" s="4" t="s">
        <v>72</v>
      </c>
      <c r="B7" s="6" t="n">
        <v>150000</v>
      </c>
      <c r="C7" s="6" t="n">
        <v>150000</v>
      </c>
    </row>
    <row r="8" spans="1:3">
      <c r="A8" s="4" t="s">
        <v>73</v>
      </c>
      <c r="B8" s="6" t="n">
        <v>79115</v>
      </c>
      <c r="C8" s="6" t="n">
        <v>67605</v>
      </c>
    </row>
    <row r="9" spans="1:3">
      <c r="A9" s="4" t="s">
        <v>74</v>
      </c>
      <c r="B9" s="6" t="n">
        <v>69841</v>
      </c>
      <c r="C9" s="6" t="n">
        <v>60034</v>
      </c>
    </row>
    <row r="10" spans="1:3">
      <c r="A10" s="4" t="s">
        <v>75</v>
      </c>
      <c r="B10" s="6" t="n">
        <v>9275</v>
      </c>
      <c r="C10" s="6" t="n">
        <v>7571</v>
      </c>
    </row>
    <row r="11" spans="1:3">
      <c r="A11" s="3" t="s">
        <v>76</v>
      </c>
    </row>
    <row r="12" spans="1:3">
      <c r="A12" s="4" t="s">
        <v>76</v>
      </c>
      <c r="B12" s="7" t="n">
        <v>1383447</v>
      </c>
      <c r="C12" s="7" t="n">
        <v>391515</v>
      </c>
    </row>
    <row r="13" spans="1:3">
      <c r="A13" s="3" t="s">
        <v>77</v>
      </c>
    </row>
    <row r="14" spans="1:3">
      <c r="A14" s="4" t="s">
        <v>77</v>
      </c>
      <c r="B14" s="6" t="n">
        <v>101724</v>
      </c>
      <c r="C14" s="6" t="n">
        <v>890543</v>
      </c>
    </row>
    <row r="15" spans="1:3">
      <c r="A15" s="4" t="s">
        <v>78</v>
      </c>
    </row>
    <row r="16" spans="1:3">
      <c r="A16" s="3" t="s">
        <v>76</v>
      </c>
    </row>
    <row r="17" spans="1:3">
      <c r="A17" s="4" t="s">
        <v>76</v>
      </c>
      <c r="B17" s="6" t="n">
        <v>378203</v>
      </c>
      <c r="C17" s="6" t="n">
        <v>223795</v>
      </c>
    </row>
    <row r="18" spans="1:3">
      <c r="A18" s="3" t="s">
        <v>77</v>
      </c>
    </row>
    <row r="19" spans="1:3">
      <c r="A19" s="4" t="s">
        <v>77</v>
      </c>
      <c r="B19" s="7" t="n">
        <v>23379</v>
      </c>
      <c r="C19" s="7" t="n">
        <v>31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03</v>
      </c>
      <c r="B1" s="2" t="s">
        <v>1</v>
      </c>
    </row>
    <row r="2" spans="1:2">
      <c r="B2" s="2" t="s">
        <v>26</v>
      </c>
    </row>
    <row r="3" spans="1:2">
      <c r="A3" s="3" t="s">
        <v>218</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6</v>
      </c>
    </row>
    <row r="3" spans="1:2">
      <c r="A3" s="3" t="s">
        <v>220</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15</v>
      </c>
      <c r="B1" s="2" t="s">
        <v>1</v>
      </c>
    </row>
    <row r="2" spans="1:2">
      <c r="B2" s="2" t="s">
        <v>26</v>
      </c>
    </row>
    <row r="3" spans="1:2">
      <c r="A3" s="4" t="s">
        <v>316</v>
      </c>
    </row>
    <row r="4" spans="1:2">
      <c r="A4" s="3" t="s">
        <v>222</v>
      </c>
    </row>
    <row r="5" spans="1:2">
      <c r="A5" s="4" t="s">
        <v>317</v>
      </c>
      <c r="B5" s="4" t="s">
        <v>318</v>
      </c>
    </row>
    <row r="6" spans="1:2">
      <c r="A6" s="4" t="s">
        <v>319</v>
      </c>
    </row>
    <row r="7" spans="1:2">
      <c r="A7" s="3" t="s">
        <v>222</v>
      </c>
    </row>
    <row r="8" spans="1:2">
      <c r="A8" s="4" t="s">
        <v>317</v>
      </c>
      <c r="B8" s="4" t="s">
        <v>320</v>
      </c>
    </row>
    <row r="9" spans="1:2">
      <c r="A9" s="4" t="s">
        <v>321</v>
      </c>
      <c r="B9" s="4" t="s">
        <v>322</v>
      </c>
    </row>
    <row r="10" spans="1:2">
      <c r="A10" s="4" t="s">
        <v>323</v>
      </c>
    </row>
    <row r="11" spans="1:2">
      <c r="A11" s="3" t="s">
        <v>222</v>
      </c>
    </row>
    <row r="12" spans="1:2">
      <c r="A12" s="4" t="s">
        <v>317</v>
      </c>
      <c r="B12"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324</v>
      </c>
      <c r="B1" s="2" t="s">
        <v>1</v>
      </c>
    </row>
    <row r="2" spans="1:2">
      <c r="B2" s="2" t="s">
        <v>26</v>
      </c>
    </row>
    <row r="3" spans="1:2">
      <c r="A3" s="3" t="s">
        <v>22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31</v>
      </c>
      <c r="B1" s="2" t="s">
        <v>1</v>
      </c>
    </row>
    <row r="2" spans="1:2">
      <c r="B2" s="2" t="s">
        <v>26</v>
      </c>
    </row>
    <row r="3" spans="1:2">
      <c r="A3" s="3" t="s">
        <v>22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36</v>
      </c>
      <c r="B1" s="2" t="s">
        <v>1</v>
      </c>
    </row>
    <row r="2" spans="1:2">
      <c r="B2" s="2" t="s">
        <v>26</v>
      </c>
    </row>
    <row r="3" spans="1:2">
      <c r="A3" s="3" t="s">
        <v>228</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39</v>
      </c>
      <c r="B1" s="2" t="s">
        <v>1</v>
      </c>
    </row>
    <row r="2" spans="1:2">
      <c r="B2" s="2" t="s">
        <v>26</v>
      </c>
    </row>
    <row r="3" spans="1:2">
      <c r="A3" s="3" t="s">
        <v>230</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6</v>
      </c>
    </row>
    <row r="3" spans="1:2">
      <c r="A3" s="3" t="s">
        <v>234</v>
      </c>
    </row>
    <row r="4" spans="1:2">
      <c r="A4" s="4" t="s">
        <v>343</v>
      </c>
      <c r="B4" s="4" t="s">
        <v>344</v>
      </c>
    </row>
    <row r="5" spans="1:2">
      <c r="A5" s="4" t="s">
        <v>345</v>
      </c>
      <c r="B5" s="4" t="s">
        <v>346</v>
      </c>
    </row>
    <row r="6" spans="1:2">
      <c r="A6" s="4" t="s">
        <v>347</v>
      </c>
      <c r="B6" s="4" t="s">
        <v>348</v>
      </c>
    </row>
    <row r="7" spans="1:2">
      <c r="A7" s="4" t="s">
        <v>349</v>
      </c>
      <c r="B7" s="4" t="s">
        <v>350</v>
      </c>
    </row>
    <row r="8" spans="1:2">
      <c r="A8" s="4" t="s">
        <v>351</v>
      </c>
    </row>
    <row r="9" spans="1:2">
      <c r="A9" s="3" t="s">
        <v>234</v>
      </c>
    </row>
    <row r="10" spans="1:2">
      <c r="A10" s="4" t="s">
        <v>352</v>
      </c>
      <c r="B10" s="4" t="s">
        <v>353</v>
      </c>
    </row>
    <row r="11" spans="1:2">
      <c r="A11" s="4" t="s">
        <v>354</v>
      </c>
    </row>
    <row r="12" spans="1:2">
      <c r="A12" s="3" t="s">
        <v>234</v>
      </c>
    </row>
    <row r="13" spans="1:2">
      <c r="A13" s="4" t="s">
        <v>352</v>
      </c>
      <c r="B13" s="4" t="s">
        <v>355</v>
      </c>
    </row>
    <row r="14" spans="1:2">
      <c r="A14" s="4" t="s">
        <v>356</v>
      </c>
    </row>
    <row r="15" spans="1:2">
      <c r="A15" s="3" t="s">
        <v>234</v>
      </c>
    </row>
    <row r="16" spans="1:2">
      <c r="A16" s="4" t="s">
        <v>352</v>
      </c>
      <c r="B16"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58</v>
      </c>
      <c r="B1" s="2" t="s">
        <v>1</v>
      </c>
    </row>
    <row r="2" spans="1:2">
      <c r="B2" s="2" t="s">
        <v>26</v>
      </c>
    </row>
    <row r="3" spans="1:2">
      <c r="A3" s="3" t="s">
        <v>236</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9"/>
    <col customWidth="1" max="2" min="2" width="80"/>
  </cols>
  <sheetData>
    <row r="1" spans="1:2">
      <c r="A1" s="1" t="s">
        <v>361</v>
      </c>
      <c r="B1" s="2" t="s">
        <v>1</v>
      </c>
    </row>
    <row r="2" spans="1:2">
      <c r="B2" s="2" t="s">
        <v>26</v>
      </c>
    </row>
    <row r="3" spans="1:2">
      <c r="A3" s="3" t="s">
        <v>242</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row>
    <row r="10" spans="1:2">
      <c r="A10" s="3" t="s">
        <v>242</v>
      </c>
    </row>
    <row r="11" spans="1:2">
      <c r="A11" s="4" t="s">
        <v>362</v>
      </c>
      <c r="B11" s="4" t="s">
        <v>373</v>
      </c>
    </row>
    <row r="12" spans="1:2">
      <c r="A12" s="4" t="s">
        <v>364</v>
      </c>
      <c r="B12" s="4" t="s">
        <v>374</v>
      </c>
    </row>
    <row r="13" spans="1:2">
      <c r="A13" s="4" t="s">
        <v>366</v>
      </c>
      <c r="B13" s="4" t="s">
        <v>375</v>
      </c>
    </row>
    <row r="14" spans="1:2">
      <c r="A14" s="4" t="s">
        <v>368</v>
      </c>
      <c r="B14" s="4" t="s">
        <v>376</v>
      </c>
    </row>
    <row r="15" spans="1:2">
      <c r="A15" s="4" t="s">
        <v>370</v>
      </c>
      <c r="B15" s="4" t="s">
        <v>377</v>
      </c>
    </row>
    <row r="16" spans="1:2">
      <c r="A16" s="4" t="s">
        <v>378</v>
      </c>
    </row>
    <row r="17" spans="1:2">
      <c r="A17" s="3" t="s">
        <v>242</v>
      </c>
    </row>
    <row r="18" spans="1:2">
      <c r="A18" s="4" t="s">
        <v>379</v>
      </c>
      <c r="B18" s="4" t="s">
        <v>380</v>
      </c>
    </row>
    <row r="19" spans="1:2">
      <c r="A19" s="4" t="s">
        <v>381</v>
      </c>
    </row>
    <row r="20" spans="1:2">
      <c r="A20" s="3" t="s">
        <v>242</v>
      </c>
    </row>
    <row r="21" spans="1:2">
      <c r="A21" s="4" t="s">
        <v>379</v>
      </c>
      <c r="B21"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v>
      </c>
      <c r="B1" s="2" t="s">
        <v>1</v>
      </c>
    </row>
    <row r="2" spans="1:4">
      <c r="B2" s="2" t="s">
        <v>26</v>
      </c>
      <c r="C2" s="2" t="s">
        <v>27</v>
      </c>
      <c r="D2" s="2" t="s">
        <v>80</v>
      </c>
    </row>
    <row r="3" spans="1:4">
      <c r="A3" s="3" t="s">
        <v>81</v>
      </c>
    </row>
    <row r="4" spans="1:4">
      <c r="A4" s="4" t="s">
        <v>82</v>
      </c>
      <c r="B4" s="7" t="n">
        <v>505934</v>
      </c>
      <c r="C4" s="7" t="n">
        <v>445426</v>
      </c>
      <c r="D4" s="7" t="n">
        <v>439911</v>
      </c>
    </row>
    <row r="5" spans="1:4">
      <c r="A5" s="4" t="s">
        <v>83</v>
      </c>
      <c r="B5" s="6" t="n">
        <v>237295</v>
      </c>
      <c r="C5" s="6" t="n">
        <v>194860</v>
      </c>
      <c r="D5" s="6" t="n">
        <v>86583</v>
      </c>
    </row>
    <row r="6" spans="1:4">
      <c r="A6" s="4" t="s">
        <v>84</v>
      </c>
      <c r="B6" s="6" t="n">
        <v>743229</v>
      </c>
      <c r="C6" s="6" t="n">
        <v>640286</v>
      </c>
      <c r="D6" s="6" t="n">
        <v>526494</v>
      </c>
    </row>
    <row r="7" spans="1:4">
      <c r="A7" s="4" t="s">
        <v>85</v>
      </c>
      <c r="B7" s="6" t="n">
        <v>137440</v>
      </c>
      <c r="C7" s="6" t="n">
        <v>127955</v>
      </c>
      <c r="D7" s="6" t="n">
        <v>138612</v>
      </c>
    </row>
    <row r="8" spans="1:4">
      <c r="A8" s="4" t="s">
        <v>86</v>
      </c>
      <c r="B8" s="6" t="n">
        <v>880669</v>
      </c>
      <c r="C8" s="6" t="n">
        <v>768241</v>
      </c>
      <c r="D8" s="6" t="n">
        <v>665106</v>
      </c>
    </row>
    <row r="9" spans="1:4">
      <c r="A9" s="3" t="s">
        <v>87</v>
      </c>
    </row>
    <row r="10" spans="1:4">
      <c r="A10" s="4" t="s">
        <v>81</v>
      </c>
      <c r="B10" s="6" t="n">
        <v>280455</v>
      </c>
      <c r="C10" s="6" t="n">
        <v>244697</v>
      </c>
      <c r="D10" s="6" t="n">
        <v>216513</v>
      </c>
    </row>
    <row r="11" spans="1:4">
      <c r="A11" s="4" t="s">
        <v>88</v>
      </c>
      <c r="B11" s="6" t="n">
        <v>54925</v>
      </c>
      <c r="C11" s="6" t="n">
        <v>45644</v>
      </c>
      <c r="D11" s="6" t="n">
        <v>54551</v>
      </c>
    </row>
    <row r="12" spans="1:4">
      <c r="A12" s="4" t="s">
        <v>89</v>
      </c>
      <c r="B12" s="6" t="n">
        <v>335380</v>
      </c>
      <c r="C12" s="6" t="n">
        <v>290341</v>
      </c>
      <c r="D12" s="6" t="n">
        <v>271064</v>
      </c>
    </row>
    <row r="13" spans="1:4">
      <c r="A13" s="4" t="s">
        <v>90</v>
      </c>
      <c r="B13" s="6" t="n">
        <v>545289</v>
      </c>
      <c r="C13" s="6" t="n">
        <v>477900</v>
      </c>
      <c r="D13" s="6" t="n">
        <v>394042</v>
      </c>
    </row>
    <row r="14" spans="1:4">
      <c r="A14" s="3" t="s">
        <v>91</v>
      </c>
    </row>
    <row r="15" spans="1:4">
      <c r="A15" s="4" t="s">
        <v>92</v>
      </c>
      <c r="B15" s="6" t="n">
        <v>230428</v>
      </c>
      <c r="C15" s="6" t="n">
        <v>228927</v>
      </c>
      <c r="D15" s="6" t="n">
        <v>160411</v>
      </c>
    </row>
    <row r="16" spans="1:4">
      <c r="A16" s="4" t="s">
        <v>93</v>
      </c>
      <c r="B16" s="6" t="n">
        <v>209771</v>
      </c>
      <c r="C16" s="6" t="n">
        <v>192322</v>
      </c>
      <c r="D16" s="6" t="n">
        <v>146332</v>
      </c>
    </row>
    <row r="17" spans="1:4">
      <c r="A17" s="4" t="s">
        <v>94</v>
      </c>
      <c r="B17" s="6" t="n">
        <v>92868</v>
      </c>
      <c r="C17" s="6" t="n">
        <v>83039</v>
      </c>
      <c r="D17" s="6" t="n">
        <v>64727</v>
      </c>
    </row>
    <row r="18" spans="1:4">
      <c r="A18" s="4" t="s">
        <v>95</v>
      </c>
      <c r="C18" s="6" t="n">
        <v>14526</v>
      </c>
    </row>
    <row r="19" spans="1:4">
      <c r="A19" s="4" t="s">
        <v>96</v>
      </c>
      <c r="B19" s="6" t="n">
        <v>533067</v>
      </c>
      <c r="C19" s="6" t="n">
        <v>518814</v>
      </c>
      <c r="D19" s="6" t="n">
        <v>371470</v>
      </c>
    </row>
    <row r="20" spans="1:4">
      <c r="A20" s="4" t="s">
        <v>97</v>
      </c>
      <c r="B20" s="6" t="n">
        <v>12222</v>
      </c>
      <c r="C20" s="6" t="n">
        <v>-40914</v>
      </c>
      <c r="D20" s="6" t="n">
        <v>22572</v>
      </c>
    </row>
    <row r="21" spans="1:4">
      <c r="A21" s="4" t="s">
        <v>98</v>
      </c>
      <c r="B21" s="6" t="n">
        <v>22392</v>
      </c>
      <c r="C21" s="6" t="n">
        <v>28925</v>
      </c>
      <c r="D21" s="6" t="n">
        <v>18792</v>
      </c>
    </row>
    <row r="22" spans="1:4">
      <c r="A22" s="4" t="s">
        <v>99</v>
      </c>
      <c r="C22" s="6" t="n">
        <v>-46972</v>
      </c>
      <c r="D22" s="6" t="n">
        <v>21064</v>
      </c>
    </row>
    <row r="23" spans="1:4">
      <c r="A23" s="4" t="s">
        <v>100</v>
      </c>
      <c r="B23" s="6" t="n">
        <v>218</v>
      </c>
      <c r="C23" s="6" t="n">
        <v>19471</v>
      </c>
      <c r="D23" s="6" t="n">
        <v>9525</v>
      </c>
    </row>
    <row r="24" spans="1:4">
      <c r="A24" s="4" t="s">
        <v>101</v>
      </c>
      <c r="B24" s="6" t="n">
        <v>19790</v>
      </c>
      <c r="C24" s="6" t="n">
        <v>227824</v>
      </c>
      <c r="D24" s="6" t="n">
        <v>-7387</v>
      </c>
    </row>
    <row r="25" spans="1:4">
      <c r="A25" s="4" t="s">
        <v>102</v>
      </c>
      <c r="B25" s="6" t="n">
        <v>-8479</v>
      </c>
      <c r="C25" s="6" t="n">
        <v>-19593</v>
      </c>
      <c r="D25" s="6" t="n">
        <v>-6134</v>
      </c>
    </row>
    <row r="26" spans="1:4">
      <c r="A26" s="4" t="s">
        <v>103</v>
      </c>
      <c r="B26" s="6" t="n">
        <v>46143</v>
      </c>
      <c r="C26" s="6" t="n">
        <v>168741</v>
      </c>
      <c r="D26" s="6" t="n">
        <v>58432</v>
      </c>
    </row>
    <row r="27" spans="1:4">
      <c r="A27" s="4" t="s">
        <v>104</v>
      </c>
      <c r="B27" s="6" t="n">
        <v>-10420</v>
      </c>
      <c r="C27" s="6" t="n">
        <v>-6970</v>
      </c>
      <c r="D27" s="6" t="n">
        <v>-14602</v>
      </c>
    </row>
    <row r="28" spans="1:4">
      <c r="A28" s="4" t="s">
        <v>105</v>
      </c>
      <c r="B28" s="6" t="n">
        <v>35723</v>
      </c>
      <c r="C28" s="6" t="n">
        <v>161771</v>
      </c>
      <c r="D28" s="6" t="n">
        <v>43830</v>
      </c>
    </row>
    <row r="29" spans="1:4">
      <c r="A29" s="4" t="s">
        <v>106</v>
      </c>
      <c r="B29" s="6" t="n">
        <v>10045</v>
      </c>
      <c r="C29" s="6" t="n">
        <v>-15031</v>
      </c>
      <c r="D29" s="6" t="n">
        <v>-1302</v>
      </c>
    </row>
    <row r="30" spans="1:4">
      <c r="A30" s="4" t="s">
        <v>107</v>
      </c>
      <c r="B30" s="6" t="n">
        <v>25678</v>
      </c>
      <c r="C30" s="6" t="n">
        <v>176802</v>
      </c>
      <c r="D30" s="6" t="n">
        <v>45132</v>
      </c>
    </row>
    <row r="31" spans="1:4">
      <c r="A31" s="3" t="s">
        <v>108</v>
      </c>
    </row>
    <row r="32" spans="1:4">
      <c r="A32" s="4" t="s">
        <v>109</v>
      </c>
      <c r="B32" s="6" t="n">
        <v>43878</v>
      </c>
      <c r="C32" s="6" t="n">
        <v>76431</v>
      </c>
      <c r="D32" s="6" t="n">
        <v>46787</v>
      </c>
    </row>
    <row r="33" spans="1:4">
      <c r="A33" s="4" t="s">
        <v>110</v>
      </c>
      <c r="B33" s="6" t="n">
        <v>18986</v>
      </c>
      <c r="C33" s="6" t="n">
        <v>981</v>
      </c>
    </row>
    <row r="34" spans="1:4">
      <c r="A34" s="4" t="s">
        <v>111</v>
      </c>
      <c r="B34" s="6" t="n">
        <v>24892</v>
      </c>
      <c r="C34" s="6" t="n">
        <v>75450</v>
      </c>
      <c r="D34" s="6" t="n">
        <v>46787</v>
      </c>
    </row>
    <row r="35" spans="1:4">
      <c r="A35" s="4" t="s">
        <v>112</v>
      </c>
      <c r="B35" s="6" t="n">
        <v>-37009</v>
      </c>
      <c r="C35" s="6" t="n">
        <v>-17446</v>
      </c>
      <c r="D35" s="6" t="n">
        <v>21307</v>
      </c>
    </row>
    <row r="36" spans="1:4">
      <c r="A36" s="4" t="s">
        <v>113</v>
      </c>
      <c r="B36" s="6" t="n">
        <v>-12117</v>
      </c>
      <c r="C36" s="6" t="n">
        <v>58004</v>
      </c>
      <c r="D36" s="6" t="n">
        <v>68094</v>
      </c>
    </row>
    <row r="37" spans="1:4">
      <c r="A37" s="4" t="s">
        <v>114</v>
      </c>
      <c r="B37" s="6" t="n">
        <v>23606</v>
      </c>
      <c r="C37" s="6" t="n">
        <v>219775</v>
      </c>
      <c r="D37" s="6" t="n">
        <v>111924</v>
      </c>
    </row>
    <row r="38" spans="1:4">
      <c r="A38" s="4" t="s">
        <v>115</v>
      </c>
      <c r="B38" s="6" t="n">
        <v>9531</v>
      </c>
      <c r="C38" s="6" t="n">
        <v>-15351</v>
      </c>
      <c r="D38" s="6" t="n">
        <v>-859</v>
      </c>
    </row>
    <row r="39" spans="1:4">
      <c r="A39" s="4" t="s">
        <v>116</v>
      </c>
      <c r="B39" s="7" t="n">
        <v>14075</v>
      </c>
      <c r="C39" s="7" t="n">
        <v>235126</v>
      </c>
      <c r="D39" s="7" t="n">
        <v>112783</v>
      </c>
    </row>
    <row r="40" spans="1:4">
      <c r="A40" s="4" t="s">
        <v>117</v>
      </c>
      <c r="B40" s="9" t="n">
        <v>0.43</v>
      </c>
      <c r="C40" s="9" t="n">
        <v>2.72</v>
      </c>
      <c r="D40" s="9" t="n">
        <v>0.68</v>
      </c>
    </row>
    <row r="41" spans="1:4">
      <c r="A41" s="4" t="s">
        <v>118</v>
      </c>
      <c r="B41" s="6" t="n">
        <v>60237</v>
      </c>
      <c r="C41" s="6" t="n">
        <v>64950</v>
      </c>
      <c r="D41" s="6" t="n">
        <v>66741</v>
      </c>
    </row>
    <row r="42" spans="1:4">
      <c r="A42" s="4" t="s">
        <v>119</v>
      </c>
      <c r="B42" s="9" t="n">
        <v>0.4</v>
      </c>
      <c r="C42" s="9" t="n">
        <v>2.63</v>
      </c>
      <c r="D42" s="9" t="n">
        <v>0.66</v>
      </c>
    </row>
    <row r="43" spans="1:4">
      <c r="A43" s="4" t="s">
        <v>120</v>
      </c>
      <c r="B43" s="6" t="n">
        <v>60648</v>
      </c>
      <c r="C43" s="6" t="n">
        <v>71565</v>
      </c>
      <c r="D43" s="6" t="n">
        <v>670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383</v>
      </c>
      <c r="B1" s="2" t="s">
        <v>1</v>
      </c>
    </row>
    <row r="2" spans="1:2">
      <c r="B2" s="2" t="s">
        <v>26</v>
      </c>
    </row>
    <row r="3" spans="1:2">
      <c r="A3" s="3" t="s">
        <v>244</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88</v>
      </c>
      <c r="B1" s="2" t="s">
        <v>1</v>
      </c>
    </row>
    <row r="2" spans="1:2">
      <c r="B2" s="2" t="s">
        <v>26</v>
      </c>
    </row>
    <row r="3" spans="1:2">
      <c r="A3" s="3" t="s">
        <v>246</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95</v>
      </c>
      <c r="B1" s="2" t="s">
        <v>1</v>
      </c>
    </row>
    <row r="2" spans="1:2">
      <c r="B2" s="2" t="s">
        <v>26</v>
      </c>
    </row>
    <row r="3" spans="1:2">
      <c r="A3" s="3" t="s">
        <v>250</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49"/>
    <col customWidth="1" max="3" min="3" width="21"/>
    <col customWidth="1" max="4" min="4" width="21"/>
  </cols>
  <sheetData>
    <row r="1" spans="1:4">
      <c r="A1" s="1" t="s">
        <v>402</v>
      </c>
      <c r="B1" s="2" t="s">
        <v>1</v>
      </c>
    </row>
    <row r="2" spans="1:4">
      <c r="B2" s="2" t="s">
        <v>403</v>
      </c>
      <c r="C2" s="2" t="s">
        <v>404</v>
      </c>
      <c r="D2" s="2" t="s">
        <v>405</v>
      </c>
    </row>
    <row r="3" spans="1:4">
      <c r="A3" s="3" t="s">
        <v>406</v>
      </c>
    </row>
    <row r="4" spans="1:4">
      <c r="A4" s="4" t="s">
        <v>407</v>
      </c>
      <c r="B4" s="7" t="n">
        <v>61400000</v>
      </c>
      <c r="C4" s="7" t="n">
        <v>60000000</v>
      </c>
    </row>
    <row r="5" spans="1:4">
      <c r="A5" s="4" t="s">
        <v>408</v>
      </c>
      <c r="B5" s="6" t="n">
        <v>43900000</v>
      </c>
      <c r="C5" s="6" t="n">
        <v>29500000</v>
      </c>
    </row>
    <row r="6" spans="1:4">
      <c r="A6" s="3" t="s">
        <v>409</v>
      </c>
    </row>
    <row r="7" spans="1:4">
      <c r="A7" s="4" t="s">
        <v>40</v>
      </c>
      <c r="B7" s="6" t="n">
        <v>403109000</v>
      </c>
      <c r="C7" s="6" t="n">
        <v>267400000</v>
      </c>
    </row>
    <row r="8" spans="1:4">
      <c r="A8" s="4" t="s">
        <v>53</v>
      </c>
      <c r="B8" s="6" t="n">
        <v>401582000</v>
      </c>
      <c r="C8" s="6" t="n">
        <v>226933000</v>
      </c>
    </row>
    <row r="9" spans="1:4">
      <c r="A9" s="3" t="s">
        <v>410</v>
      </c>
    </row>
    <row r="10" spans="1:4">
      <c r="A10" s="4" t="s">
        <v>411</v>
      </c>
      <c r="B10" s="6" t="n">
        <v>880669000</v>
      </c>
      <c r="C10" s="6" t="n">
        <v>768241000</v>
      </c>
      <c r="D10" s="7" t="n">
        <v>665106000</v>
      </c>
    </row>
    <row r="11" spans="1:4">
      <c r="A11" s="4" t="s">
        <v>412</v>
      </c>
      <c r="B11" s="6" t="n">
        <v>35723000</v>
      </c>
      <c r="C11" s="6" t="n">
        <v>161771000</v>
      </c>
      <c r="D11" s="6" t="n">
        <v>43830000</v>
      </c>
    </row>
    <row r="12" spans="1:4">
      <c r="A12" s="3" t="s">
        <v>205</v>
      </c>
    </row>
    <row r="13" spans="1:4">
      <c r="A13" s="4" t="s">
        <v>179</v>
      </c>
      <c r="B13" s="6" t="n">
        <v>328138000</v>
      </c>
      <c r="C13" s="6" t="n">
        <v>101025000</v>
      </c>
      <c r="D13" s="6" t="n">
        <v>73713000</v>
      </c>
    </row>
    <row r="14" spans="1:4">
      <c r="A14" s="4" t="s">
        <v>189</v>
      </c>
      <c r="B14" s="6" t="n">
        <v>-1166548000</v>
      </c>
      <c r="C14" s="6" t="n">
        <v>-191560000</v>
      </c>
      <c r="D14" s="6" t="n">
        <v>-599399000</v>
      </c>
    </row>
    <row r="15" spans="1:4">
      <c r="A15" s="4" t="s">
        <v>203</v>
      </c>
      <c r="B15" s="6" t="n">
        <v>396352000</v>
      </c>
      <c r="C15" s="6" t="n">
        <v>404624000</v>
      </c>
      <c r="D15" s="6" t="n">
        <v>1237099000</v>
      </c>
    </row>
    <row r="16" spans="1:4">
      <c r="A16" s="4" t="s">
        <v>413</v>
      </c>
      <c r="B16" s="6" t="n">
        <v>-460243000</v>
      </c>
      <c r="C16" s="6" t="n">
        <v>307406000</v>
      </c>
      <c r="D16" s="6" t="n">
        <v>716450000</v>
      </c>
    </row>
    <row r="17" spans="1:4">
      <c r="A17" s="4" t="s">
        <v>414</v>
      </c>
      <c r="B17" s="6" t="n">
        <v>2209853000</v>
      </c>
      <c r="C17" s="6" t="n">
        <v>2166538000</v>
      </c>
    </row>
    <row r="18" spans="1:4">
      <c r="A18" s="4" t="s">
        <v>31</v>
      </c>
      <c r="B18" s="6" t="n">
        <v>140652000</v>
      </c>
    </row>
    <row r="19" spans="1:4">
      <c r="A19" s="4" t="s">
        <v>44</v>
      </c>
      <c r="B19" s="6" t="n">
        <v>343291000</v>
      </c>
      <c r="C19" s="6" t="n">
        <v>276700000</v>
      </c>
    </row>
    <row r="20" spans="1:4">
      <c r="A20" s="4" t="s">
        <v>415</v>
      </c>
      <c r="B20" s="6" t="n">
        <v>140652000</v>
      </c>
      <c r="C20" s="6" t="n">
        <v>42426000</v>
      </c>
    </row>
    <row r="21" spans="1:4">
      <c r="A21" s="4" t="s">
        <v>45</v>
      </c>
      <c r="B21" s="6" t="n">
        <v>16426000</v>
      </c>
      <c r="C21" s="6" t="n">
        <v>17979000</v>
      </c>
    </row>
    <row r="22" spans="1:4">
      <c r="A22" s="4" t="s">
        <v>416</v>
      </c>
      <c r="B22" s="6" t="n">
        <v>0</v>
      </c>
    </row>
    <row r="23" spans="1:4">
      <c r="A23" s="4" t="s">
        <v>417</v>
      </c>
      <c r="B23" s="7" t="n">
        <v>87600000</v>
      </c>
      <c r="C23" s="6" t="n">
        <v>88500000</v>
      </c>
    </row>
    <row r="24" spans="1:4">
      <c r="A24" s="4" t="s">
        <v>418</v>
      </c>
      <c r="B24" s="6" t="n">
        <v>2</v>
      </c>
    </row>
    <row r="25" spans="1:4">
      <c r="A25" s="4" t="s">
        <v>419</v>
      </c>
      <c r="B25" s="4" t="s">
        <v>420</v>
      </c>
    </row>
    <row r="26" spans="1:4">
      <c r="A26" s="4" t="s">
        <v>421</v>
      </c>
      <c r="B26" s="4" t="s">
        <v>422</v>
      </c>
    </row>
    <row r="27" spans="1:4">
      <c r="A27" s="4" t="s">
        <v>423</v>
      </c>
      <c r="B27" s="7" t="n">
        <v>352600000</v>
      </c>
      <c r="C27" s="6" t="n">
        <v>322200000</v>
      </c>
      <c r="D27" s="6" t="n">
        <v>186300000</v>
      </c>
    </row>
    <row r="28" spans="1:4">
      <c r="A28" s="4" t="s">
        <v>424</v>
      </c>
      <c r="B28" s="6" t="n">
        <v>2</v>
      </c>
    </row>
    <row r="29" spans="1:4">
      <c r="A29" s="4" t="s">
        <v>425</v>
      </c>
      <c r="B29" s="4" t="s">
        <v>426</v>
      </c>
    </row>
    <row r="30" spans="1:4">
      <c r="A30" s="4" t="s">
        <v>427</v>
      </c>
    </row>
    <row r="31" spans="1:4">
      <c r="A31" s="3" t="s">
        <v>205</v>
      </c>
    </row>
    <row r="32" spans="1:4">
      <c r="A32" s="4" t="s">
        <v>428</v>
      </c>
      <c r="B32" s="7" t="n">
        <v>19000000</v>
      </c>
    </row>
    <row r="33" spans="1:4">
      <c r="A33" s="4" t="s">
        <v>429</v>
      </c>
    </row>
    <row r="34" spans="1:4">
      <c r="A34" s="3" t="s">
        <v>205</v>
      </c>
    </row>
    <row r="35" spans="1:4">
      <c r="A35" s="4" t="s">
        <v>428</v>
      </c>
      <c r="B35" s="7" t="n">
        <v>1200000</v>
      </c>
    </row>
    <row r="36" spans="1:4">
      <c r="A36" s="4" t="s">
        <v>430</v>
      </c>
      <c r="B36" s="6" t="n">
        <v>2</v>
      </c>
    </row>
    <row r="37" spans="1:4">
      <c r="A37" s="4" t="s">
        <v>431</v>
      </c>
    </row>
    <row r="38" spans="1:4">
      <c r="A38" s="3" t="s">
        <v>205</v>
      </c>
    </row>
    <row r="39" spans="1:4">
      <c r="A39" s="4" t="s">
        <v>428</v>
      </c>
      <c r="B39" s="7" t="n">
        <v>1200000</v>
      </c>
    </row>
    <row r="40" spans="1:4">
      <c r="A40" s="4" t="s">
        <v>430</v>
      </c>
      <c r="B40" s="6" t="n">
        <v>3</v>
      </c>
    </row>
    <row r="41" spans="1:4">
      <c r="A41" s="4" t="s">
        <v>432</v>
      </c>
    </row>
    <row r="42" spans="1:4">
      <c r="A42" s="3" t="s">
        <v>205</v>
      </c>
    </row>
    <row r="43" spans="1:4">
      <c r="A43" s="4" t="s">
        <v>428</v>
      </c>
      <c r="B43" s="7" t="n">
        <v>1200000</v>
      </c>
    </row>
    <row r="44" spans="1:4">
      <c r="A44" s="4" t="s">
        <v>430</v>
      </c>
      <c r="B44" s="6" t="n">
        <v>2</v>
      </c>
    </row>
    <row r="45" spans="1:4">
      <c r="A45" s="4" t="s">
        <v>433</v>
      </c>
    </row>
    <row r="46" spans="1:4">
      <c r="A46" s="3" t="s">
        <v>205</v>
      </c>
    </row>
    <row r="47" spans="1:4">
      <c r="A47" s="4" t="s">
        <v>428</v>
      </c>
      <c r="B47" s="7" t="n">
        <v>24800000</v>
      </c>
    </row>
    <row r="48" spans="1:4">
      <c r="A48" s="4" t="s">
        <v>430</v>
      </c>
      <c r="B48" s="6" t="n">
        <v>2</v>
      </c>
    </row>
    <row r="49" spans="1:4">
      <c r="A49" s="4" t="s">
        <v>434</v>
      </c>
    </row>
    <row r="50" spans="1:4">
      <c r="A50" s="3" t="s">
        <v>205</v>
      </c>
    </row>
    <row r="51" spans="1:4">
      <c r="A51" s="4" t="s">
        <v>428</v>
      </c>
      <c r="B51" s="7" t="n">
        <v>9100000</v>
      </c>
    </row>
    <row r="52" spans="1:4">
      <c r="A52" s="4" t="s">
        <v>430</v>
      </c>
      <c r="B52" s="6" t="n">
        <v>3</v>
      </c>
    </row>
    <row r="53" spans="1:4">
      <c r="A53" s="4" t="s">
        <v>316</v>
      </c>
    </row>
    <row r="54" spans="1:4">
      <c r="A54" s="3" t="s">
        <v>205</v>
      </c>
    </row>
    <row r="55" spans="1:4">
      <c r="A55" s="4" t="s">
        <v>428</v>
      </c>
      <c r="B55" s="7" t="n">
        <v>8700000</v>
      </c>
    </row>
    <row r="56" spans="1:4">
      <c r="A56" s="4" t="s">
        <v>435</v>
      </c>
    </row>
    <row r="57" spans="1:4">
      <c r="A57" s="3" t="s">
        <v>205</v>
      </c>
    </row>
    <row r="58" spans="1:4">
      <c r="A58" s="4" t="s">
        <v>428</v>
      </c>
      <c r="B58" s="6" t="n">
        <v>15700000</v>
      </c>
    </row>
    <row r="59" spans="1:4">
      <c r="A59" s="4" t="s">
        <v>436</v>
      </c>
    </row>
    <row r="60" spans="1:4">
      <c r="A60" s="3" t="s">
        <v>410</v>
      </c>
    </row>
    <row r="61" spans="1:4">
      <c r="A61" s="4" t="s">
        <v>411</v>
      </c>
      <c r="B61" s="6" t="n">
        <v>743535000</v>
      </c>
      <c r="C61" s="6" t="n">
        <v>621705000</v>
      </c>
      <c r="D61" s="6" t="n">
        <v>455097000</v>
      </c>
    </row>
    <row r="62" spans="1:4">
      <c r="A62" s="4" t="s">
        <v>412</v>
      </c>
      <c r="B62" s="6" t="n">
        <v>-14378000</v>
      </c>
      <c r="C62" s="6" t="n">
        <v>-16509000</v>
      </c>
      <c r="D62" s="6" t="n">
        <v>1415000</v>
      </c>
    </row>
    <row r="63" spans="1:4">
      <c r="A63" s="3" t="s">
        <v>205</v>
      </c>
    </row>
    <row r="64" spans="1:4">
      <c r="A64" s="4" t="s">
        <v>179</v>
      </c>
      <c r="B64" s="6" t="n">
        <v>368185000</v>
      </c>
      <c r="C64" s="6" t="n">
        <v>63738000</v>
      </c>
      <c r="D64" s="6" t="n">
        <v>80809000</v>
      </c>
    </row>
    <row r="65" spans="1:4">
      <c r="A65" s="4" t="s">
        <v>189</v>
      </c>
      <c r="B65" s="6" t="n">
        <v>-317827000</v>
      </c>
      <c r="C65" s="6" t="n">
        <v>-48643000</v>
      </c>
      <c r="D65" s="6" t="n">
        <v>-23323000</v>
      </c>
    </row>
    <row r="66" spans="1:4">
      <c r="A66" s="4" t="s">
        <v>203</v>
      </c>
      <c r="B66" s="6" t="n">
        <v>20280000</v>
      </c>
      <c r="C66" s="6" t="n">
        <v>32212000</v>
      </c>
      <c r="D66" s="6" t="n">
        <v>2685000</v>
      </c>
    </row>
    <row r="67" spans="1:4">
      <c r="A67" s="4" t="s">
        <v>413</v>
      </c>
      <c r="B67" s="6" t="n">
        <v>70638000</v>
      </c>
      <c r="C67" s="6" t="n">
        <v>47307000</v>
      </c>
      <c r="D67" s="7" t="n">
        <v>60171000</v>
      </c>
    </row>
    <row r="68" spans="1:4">
      <c r="A68" s="4" t="s">
        <v>414</v>
      </c>
      <c r="B68" s="6" t="n">
        <v>256600000</v>
      </c>
      <c r="C68" s="6" t="n">
        <v>181200000</v>
      </c>
    </row>
    <row r="69" spans="1:4">
      <c r="A69" s="4" t="s">
        <v>31</v>
      </c>
      <c r="B69" s="6" t="n">
        <v>140700000</v>
      </c>
      <c r="C69" s="6" t="n">
        <v>0</v>
      </c>
    </row>
    <row r="70" spans="1:4">
      <c r="A70" s="4" t="s">
        <v>44</v>
      </c>
      <c r="B70" s="6" t="n">
        <v>163700000</v>
      </c>
      <c r="C70" s="6" t="n">
        <v>138900000</v>
      </c>
    </row>
    <row r="71" spans="1:4">
      <c r="A71" s="4" t="s">
        <v>415</v>
      </c>
      <c r="B71" s="6" t="n">
        <v>140700000</v>
      </c>
      <c r="C71" s="6" t="n">
        <v>42400000</v>
      </c>
    </row>
    <row r="72" spans="1:4">
      <c r="A72" s="4" t="s">
        <v>45</v>
      </c>
      <c r="B72" s="6" t="n">
        <v>19600000</v>
      </c>
      <c r="C72" s="6" t="n">
        <v>13200000</v>
      </c>
    </row>
    <row r="73" spans="1:4">
      <c r="A73" s="4" t="s">
        <v>177</v>
      </c>
      <c r="B73" s="7" t="n">
        <v>54300000</v>
      </c>
      <c r="C73" s="7" t="n">
        <v>293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437</v>
      </c>
      <c r="B1" s="2" t="s">
        <v>1</v>
      </c>
    </row>
    <row r="2" spans="1:4">
      <c r="B2" s="2" t="s">
        <v>26</v>
      </c>
      <c r="C2" s="2" t="s">
        <v>27</v>
      </c>
      <c r="D2" s="2" t="s">
        <v>80</v>
      </c>
    </row>
    <row r="3" spans="1:4">
      <c r="A3" s="3" t="s">
        <v>438</v>
      </c>
    </row>
    <row r="4" spans="1:4">
      <c r="A4" s="4" t="s">
        <v>167</v>
      </c>
      <c r="B4" s="7" t="n">
        <v>3564</v>
      </c>
      <c r="C4" s="7" t="n">
        <v>3364</v>
      </c>
      <c r="D4" s="7" t="n">
        <v>604</v>
      </c>
    </row>
    <row r="5" spans="1:4">
      <c r="A5" s="4" t="s">
        <v>439</v>
      </c>
      <c r="B5" s="7" t="n">
        <v>33218</v>
      </c>
      <c r="C5" s="7" t="n">
        <v>41906</v>
      </c>
      <c r="D5" s="7" t="n">
        <v>34433</v>
      </c>
    </row>
    <row r="6" spans="1:4">
      <c r="A6" s="4" t="s">
        <v>440</v>
      </c>
    </row>
    <row r="7" spans="1:4">
      <c r="A7" s="3" t="s">
        <v>438</v>
      </c>
    </row>
    <row r="8" spans="1:4">
      <c r="A8" s="4" t="s">
        <v>441</v>
      </c>
      <c r="B8" s="4" t="s">
        <v>442</v>
      </c>
    </row>
    <row r="9" spans="1:4">
      <c r="A9" s="4" t="s">
        <v>443</v>
      </c>
    </row>
    <row r="10" spans="1:4">
      <c r="A10" s="3" t="s">
        <v>438</v>
      </c>
    </row>
    <row r="11" spans="1:4">
      <c r="A11" s="4" t="s">
        <v>441</v>
      </c>
      <c r="B11" s="4" t="s">
        <v>420</v>
      </c>
    </row>
    <row r="12" spans="1:4">
      <c r="A12" s="4" t="s">
        <v>444</v>
      </c>
    </row>
    <row r="13" spans="1:4">
      <c r="A13" s="3" t="s">
        <v>438</v>
      </c>
    </row>
    <row r="14" spans="1:4">
      <c r="A14" s="4" t="s">
        <v>445</v>
      </c>
      <c r="B14" s="4" t="s">
        <v>422</v>
      </c>
    </row>
    <row r="15" spans="1:4">
      <c r="A15" s="4" t="s">
        <v>446</v>
      </c>
    </row>
    <row r="16" spans="1:4">
      <c r="A16" s="3" t="s">
        <v>438</v>
      </c>
    </row>
    <row r="17" spans="1:4">
      <c r="A17" s="4" t="s">
        <v>445</v>
      </c>
      <c r="B17" s="4" t="s">
        <v>447</v>
      </c>
    </row>
    <row r="18" spans="1:4">
      <c r="A18" s="4" t="s">
        <v>448</v>
      </c>
    </row>
    <row r="19" spans="1:4">
      <c r="A19" s="3" t="s">
        <v>438</v>
      </c>
    </row>
    <row r="20" spans="1:4">
      <c r="A20" s="4" t="s">
        <v>445</v>
      </c>
      <c r="B20" s="4" t="s">
        <v>44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450</v>
      </c>
      <c r="B1" s="2" t="s">
        <v>451</v>
      </c>
      <c r="C1" s="2" t="s">
        <v>1</v>
      </c>
    </row>
    <row r="2" spans="1:5">
      <c r="B2" s="2" t="s">
        <v>452</v>
      </c>
      <c r="C2" s="2" t="s">
        <v>26</v>
      </c>
      <c r="D2" s="2" t="s">
        <v>27</v>
      </c>
      <c r="E2" s="2" t="s">
        <v>80</v>
      </c>
    </row>
    <row r="3" spans="1:5">
      <c r="A3" s="3" t="s">
        <v>453</v>
      </c>
    </row>
    <row r="4" spans="1:5">
      <c r="A4" s="4" t="s">
        <v>454</v>
      </c>
      <c r="C4" s="4" t="s">
        <v>455</v>
      </c>
    </row>
    <row r="5" spans="1:5">
      <c r="A5" s="3" t="s">
        <v>283</v>
      </c>
    </row>
    <row r="6" spans="1:5">
      <c r="A6" s="4" t="s">
        <v>456</v>
      </c>
      <c r="C6" s="7" t="n">
        <v>73800</v>
      </c>
      <c r="D6" s="7" t="n">
        <v>64000</v>
      </c>
      <c r="E6" s="7" t="n">
        <v>50900</v>
      </c>
    </row>
    <row r="7" spans="1:5">
      <c r="A7" s="3" t="s">
        <v>457</v>
      </c>
    </row>
    <row r="8" spans="1:5">
      <c r="A8" s="4" t="s">
        <v>285</v>
      </c>
      <c r="C8" s="7" t="n">
        <v>111600</v>
      </c>
      <c r="D8" s="6" t="n">
        <v>121100</v>
      </c>
      <c r="E8" s="6" t="n">
        <v>78700</v>
      </c>
    </row>
    <row r="9" spans="1:5">
      <c r="A9" s="3" t="s">
        <v>289</v>
      </c>
    </row>
    <row r="10" spans="1:5">
      <c r="A10" s="4" t="s">
        <v>458</v>
      </c>
      <c r="C10" s="4" t="s">
        <v>459</v>
      </c>
    </row>
    <row r="11" spans="1:5">
      <c r="A11" s="3" t="s">
        <v>294</v>
      </c>
    </row>
    <row r="12" spans="1:5">
      <c r="A12" s="4" t="s">
        <v>460</v>
      </c>
      <c r="C12" s="7" t="n">
        <v>-37009</v>
      </c>
      <c r="D12" s="6" t="n">
        <v>-17446</v>
      </c>
      <c r="E12" s="6" t="n">
        <v>21307</v>
      </c>
    </row>
    <row r="13" spans="1:5">
      <c r="A13" s="4" t="s">
        <v>461</v>
      </c>
      <c r="C13" s="7" t="n">
        <v>-4700</v>
      </c>
      <c r="D13" s="7" t="n">
        <v>-2400</v>
      </c>
      <c r="E13" s="7" t="n">
        <v>1500</v>
      </c>
    </row>
    <row r="14" spans="1:5">
      <c r="A14" s="3" t="s">
        <v>296</v>
      </c>
    </row>
    <row r="15" spans="1:5">
      <c r="A15" s="4" t="s">
        <v>462</v>
      </c>
      <c r="C15" s="4" t="s">
        <v>463</v>
      </c>
    </row>
    <row r="16" spans="1:5">
      <c r="A16" s="3" t="s">
        <v>298</v>
      </c>
    </row>
    <row r="17" spans="1:5">
      <c r="A17" s="4" t="s">
        <v>464</v>
      </c>
      <c r="C17" s="7" t="n">
        <v>4892</v>
      </c>
    </row>
    <row r="18" spans="1:5">
      <c r="A18" s="4" t="s">
        <v>465</v>
      </c>
    </row>
    <row r="19" spans="1:5">
      <c r="A19" s="3" t="s">
        <v>169</v>
      </c>
    </row>
    <row r="20" spans="1:5">
      <c r="A20" s="4" t="s">
        <v>466</v>
      </c>
      <c r="C20" s="4" t="s">
        <v>447</v>
      </c>
    </row>
    <row r="21" spans="1:5">
      <c r="A21" s="4" t="s">
        <v>378</v>
      </c>
    </row>
    <row r="22" spans="1:5">
      <c r="A22" s="3" t="s">
        <v>169</v>
      </c>
    </row>
    <row r="23" spans="1:5">
      <c r="A23" s="4" t="s">
        <v>466</v>
      </c>
      <c r="C23" s="4" t="s">
        <v>447</v>
      </c>
    </row>
    <row r="24" spans="1:5">
      <c r="A24" s="4" t="s">
        <v>81</v>
      </c>
    </row>
    <row r="25" spans="1:5">
      <c r="A25" s="3" t="s">
        <v>283</v>
      </c>
    </row>
    <row r="26" spans="1:5">
      <c r="A26" s="4" t="s">
        <v>467</v>
      </c>
      <c r="C26" s="4" t="s">
        <v>468</v>
      </c>
    </row>
    <row r="27" spans="1:5">
      <c r="A27" s="4" t="s">
        <v>469</v>
      </c>
      <c r="C27" s="4" t="s">
        <v>470</v>
      </c>
    </row>
    <row r="28" spans="1:5">
      <c r="A28" s="4" t="s">
        <v>471</v>
      </c>
    </row>
    <row r="29" spans="1:5">
      <c r="A29" s="3" t="s">
        <v>88</v>
      </c>
    </row>
    <row r="30" spans="1:5">
      <c r="A30" s="4" t="s">
        <v>472</v>
      </c>
      <c r="C30" s="4" t="s">
        <v>473</v>
      </c>
    </row>
    <row r="31" spans="1:5">
      <c r="A31" s="4" t="s">
        <v>474</v>
      </c>
    </row>
    <row r="32" spans="1:5">
      <c r="A32" s="3" t="s">
        <v>283</v>
      </c>
    </row>
    <row r="33" spans="1:5">
      <c r="A33" s="4" t="s">
        <v>467</v>
      </c>
      <c r="C33" s="4" t="s">
        <v>468</v>
      </c>
    </row>
    <row r="34" spans="1:5">
      <c r="A34" s="4" t="s">
        <v>475</v>
      </c>
      <c r="B34" s="4" t="s">
        <v>476</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77</v>
      </c>
      <c r="B1" s="2" t="s">
        <v>1</v>
      </c>
    </row>
    <row r="2" spans="1:5">
      <c r="B2" s="2" t="s">
        <v>26</v>
      </c>
      <c r="C2" s="2" t="s">
        <v>27</v>
      </c>
      <c r="D2" s="2" t="s">
        <v>80</v>
      </c>
      <c r="E2" s="2" t="s">
        <v>478</v>
      </c>
    </row>
    <row r="3" spans="1:5">
      <c r="A3" s="3" t="s">
        <v>479</v>
      </c>
    </row>
    <row r="4" spans="1:5">
      <c r="A4" s="4" t="s">
        <v>480</v>
      </c>
      <c r="B4" s="7" t="n">
        <v>668796</v>
      </c>
      <c r="C4" s="7" t="n">
        <v>896505</v>
      </c>
    </row>
    <row r="5" spans="1:5">
      <c r="A5" s="3" t="s">
        <v>481</v>
      </c>
    </row>
    <row r="6" spans="1:5">
      <c r="A6" s="4" t="s">
        <v>482</v>
      </c>
      <c r="B6" s="6" t="n">
        <v>74643</v>
      </c>
      <c r="C6" s="6" t="n">
        <v>276584</v>
      </c>
    </row>
    <row r="7" spans="1:5">
      <c r="A7" s="4" t="s">
        <v>483</v>
      </c>
      <c r="B7" s="6" t="n">
        <v>20000</v>
      </c>
      <c r="C7" s="6" t="n">
        <v>50593</v>
      </c>
    </row>
    <row r="8" spans="1:5">
      <c r="A8" s="4" t="s">
        <v>484</v>
      </c>
      <c r="B8" s="6" t="n">
        <v>94643</v>
      </c>
      <c r="C8" s="6" t="n">
        <v>327177</v>
      </c>
    </row>
    <row r="9" spans="1:5">
      <c r="A9" s="4" t="s">
        <v>485</v>
      </c>
      <c r="B9" s="6" t="n">
        <v>763439</v>
      </c>
      <c r="C9" s="6" t="n">
        <v>1223682</v>
      </c>
      <c r="D9" s="7" t="n">
        <v>916276</v>
      </c>
      <c r="E9" s="7" t="n">
        <v>199826</v>
      </c>
    </row>
    <row r="10" spans="1:5">
      <c r="A10" s="3" t="s">
        <v>486</v>
      </c>
    </row>
    <row r="11" spans="1:5">
      <c r="A11" s="4" t="s">
        <v>487</v>
      </c>
      <c r="B11" s="6" t="n">
        <v>1446414</v>
      </c>
      <c r="C11" s="6" t="n">
        <v>942856</v>
      </c>
    </row>
    <row r="12" spans="1:5">
      <c r="A12" s="4" t="s">
        <v>488</v>
      </c>
      <c r="B12" s="6" t="n">
        <v>2209853</v>
      </c>
      <c r="C12" s="6" t="n">
        <v>2166538</v>
      </c>
    </row>
    <row r="13" spans="1:5">
      <c r="A13" s="4" t="s">
        <v>489</v>
      </c>
      <c r="B13" s="7" t="n">
        <v>38700</v>
      </c>
      <c r="C13" s="7" t="n">
        <v>43900</v>
      </c>
      <c r="D13" s="7" t="n">
        <v>173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0</v>
      </c>
      <c r="B1" s="2" t="s">
        <v>1</v>
      </c>
    </row>
    <row r="2" spans="1:4">
      <c r="B2" s="2" t="s">
        <v>26</v>
      </c>
      <c r="C2" s="2" t="s">
        <v>27</v>
      </c>
      <c r="D2" s="2" t="s">
        <v>80</v>
      </c>
    </row>
    <row r="3" spans="1:4">
      <c r="A3" s="3" t="s">
        <v>220</v>
      </c>
    </row>
    <row r="4" spans="1:4">
      <c r="A4" s="4" t="s">
        <v>491</v>
      </c>
      <c r="B4" s="7" t="n">
        <v>860003</v>
      </c>
      <c r="C4" s="7" t="n">
        <v>526587</v>
      </c>
      <c r="D4" s="7" t="n">
        <v>466875</v>
      </c>
    </row>
    <row r="5" spans="1:4">
      <c r="A5" s="4" t="s">
        <v>492</v>
      </c>
      <c r="B5" s="6" t="n">
        <v>428790</v>
      </c>
      <c r="C5" s="6" t="n">
        <v>234257</v>
      </c>
      <c r="D5" s="6" t="n">
        <v>48537</v>
      </c>
    </row>
    <row r="6" spans="1:4">
      <c r="A6" s="4" t="s">
        <v>493</v>
      </c>
      <c r="B6" s="6" t="n">
        <v>218</v>
      </c>
      <c r="C6" s="6" t="n">
        <v>19471</v>
      </c>
      <c r="D6" s="6" t="n">
        <v>9525</v>
      </c>
    </row>
    <row r="7" spans="1:4">
      <c r="A7" s="4" t="s">
        <v>494</v>
      </c>
      <c r="B7" s="6" t="n">
        <v>-6609</v>
      </c>
      <c r="C7" s="6" t="n">
        <v>-17960</v>
      </c>
      <c r="D7" s="6" t="n">
        <v>-6134</v>
      </c>
    </row>
    <row r="8" spans="1:4">
      <c r="A8" s="4" t="s">
        <v>495</v>
      </c>
      <c r="B8" s="6" t="n">
        <v>24892</v>
      </c>
      <c r="C8" s="6" t="n">
        <v>75450</v>
      </c>
      <c r="D8" s="6" t="n">
        <v>46787</v>
      </c>
    </row>
    <row r="9" spans="1:4">
      <c r="A9" s="4" t="s">
        <v>496</v>
      </c>
      <c r="B9" s="6" t="n">
        <v>-65648</v>
      </c>
    </row>
    <row r="10" spans="1:4">
      <c r="A10" s="4" t="s">
        <v>497</v>
      </c>
      <c r="C10" s="6" t="n">
        <v>48413</v>
      </c>
      <c r="D10" s="6" t="n">
        <v>-15517</v>
      </c>
    </row>
    <row r="11" spans="1:4">
      <c r="A11" s="4" t="s">
        <v>498</v>
      </c>
      <c r="C11" s="6" t="n">
        <v>-12684</v>
      </c>
      <c r="D11" s="6" t="n">
        <v>-21289</v>
      </c>
    </row>
    <row r="12" spans="1:4">
      <c r="A12" s="4" t="s">
        <v>499</v>
      </c>
      <c r="D12" s="6" t="n">
        <v>-3567</v>
      </c>
    </row>
    <row r="13" spans="1:4">
      <c r="A13" s="4" t="s">
        <v>500</v>
      </c>
      <c r="B13" s="6" t="n">
        <v>-16667</v>
      </c>
      <c r="C13" s="6" t="n">
        <v>-9970</v>
      </c>
      <c r="D13" s="6" t="n">
        <v>-6484</v>
      </c>
    </row>
    <row r="14" spans="1:4">
      <c r="A14" s="4" t="s">
        <v>178</v>
      </c>
      <c r="B14" s="6" t="n">
        <v>-12339</v>
      </c>
      <c r="C14" s="6" t="n">
        <v>-3561</v>
      </c>
      <c r="D14" s="6" t="n">
        <v>7854</v>
      </c>
    </row>
    <row r="15" spans="1:4">
      <c r="A15" s="4" t="s">
        <v>501</v>
      </c>
      <c r="B15" s="6" t="n">
        <v>1212640</v>
      </c>
      <c r="C15" s="6" t="n">
        <v>860003</v>
      </c>
      <c r="D15" s="6" t="n">
        <v>526587</v>
      </c>
    </row>
    <row r="16" spans="1:4">
      <c r="A16" s="3" t="s">
        <v>502</v>
      </c>
    </row>
    <row r="17" spans="1:4">
      <c r="A17" s="4" t="s">
        <v>503</v>
      </c>
      <c r="B17" s="6" t="n">
        <v>1139303</v>
      </c>
      <c r="C17" s="6" t="n">
        <v>1023959</v>
      </c>
    </row>
    <row r="18" spans="1:4">
      <c r="A18" s="4" t="s">
        <v>90</v>
      </c>
      <c r="B18" s="6" t="n">
        <v>777323</v>
      </c>
      <c r="C18" s="6" t="n">
        <v>698579</v>
      </c>
    </row>
    <row r="19" spans="1:4">
      <c r="A19" s="4" t="s">
        <v>504</v>
      </c>
      <c r="B19" s="6" t="n">
        <v>17866</v>
      </c>
      <c r="C19" s="6" t="n">
        <v>89934</v>
      </c>
    </row>
    <row r="20" spans="1:4">
      <c r="A20" s="4" t="s">
        <v>105</v>
      </c>
      <c r="B20" s="6" t="n">
        <v>1772</v>
      </c>
      <c r="C20" s="6" t="n">
        <v>88228</v>
      </c>
    </row>
    <row r="21" spans="1:4">
      <c r="A21" s="4" t="s">
        <v>505</v>
      </c>
      <c r="B21" s="6" t="n">
        <v>17859</v>
      </c>
      <c r="C21" s="6" t="n">
        <v>75121</v>
      </c>
    </row>
    <row r="22" spans="1:4">
      <c r="A22" s="3" t="s">
        <v>506</v>
      </c>
    </row>
    <row r="23" spans="1:4">
      <c r="A23" s="4" t="s">
        <v>507</v>
      </c>
      <c r="B23" s="6" t="n">
        <v>1617225</v>
      </c>
      <c r="C23" s="6" t="n">
        <v>1668664</v>
      </c>
    </row>
    <row r="24" spans="1:4">
      <c r="A24" s="4" t="s">
        <v>508</v>
      </c>
      <c r="B24" s="6" t="n">
        <v>903293</v>
      </c>
      <c r="C24" s="6" t="n">
        <v>610181</v>
      </c>
    </row>
    <row r="25" spans="1:4">
      <c r="A25" s="4" t="s">
        <v>76</v>
      </c>
      <c r="B25" s="6" t="n">
        <v>672439</v>
      </c>
      <c r="C25" s="6" t="n">
        <v>492308</v>
      </c>
    </row>
    <row r="26" spans="1:4">
      <c r="A26" s="4" t="s">
        <v>77</v>
      </c>
      <c r="B26" s="6" t="n">
        <v>100641</v>
      </c>
      <c r="C26" s="6" t="n">
        <v>161899</v>
      </c>
    </row>
    <row r="27" spans="1:4">
      <c r="A27" s="4" t="s">
        <v>63</v>
      </c>
      <c r="B27" s="6" t="n">
        <v>162273</v>
      </c>
      <c r="C27" s="6" t="n">
        <v>151598</v>
      </c>
    </row>
    <row r="28" spans="1:4">
      <c r="A28" s="4" t="s">
        <v>509</v>
      </c>
    </row>
    <row r="29" spans="1:4">
      <c r="A29" s="3" t="s">
        <v>220</v>
      </c>
    </row>
    <row r="30" spans="1:4">
      <c r="A30" s="4" t="s">
        <v>491</v>
      </c>
      <c r="B30" s="6" t="n">
        <v>263202</v>
      </c>
      <c r="C30" s="6" t="n">
        <v>164737</v>
      </c>
      <c r="D30" s="6" t="n">
        <v>153886</v>
      </c>
    </row>
    <row r="31" spans="1:4">
      <c r="A31" s="4" t="s">
        <v>492</v>
      </c>
      <c r="B31" s="6" t="n">
        <v>317817</v>
      </c>
      <c r="C31" s="6" t="n">
        <v>180854</v>
      </c>
      <c r="D31" s="6" t="n">
        <v>40427</v>
      </c>
    </row>
    <row r="32" spans="1:4">
      <c r="A32" s="4" t="s">
        <v>494</v>
      </c>
      <c r="B32" s="6" t="n">
        <v>-6609</v>
      </c>
      <c r="C32" s="6" t="n">
        <v>-10126</v>
      </c>
      <c r="D32" s="6" t="n">
        <v>-6134</v>
      </c>
    </row>
    <row r="33" spans="1:4">
      <c r="A33" s="4" t="s">
        <v>496</v>
      </c>
      <c r="B33" s="6" t="n">
        <v>-5416</v>
      </c>
    </row>
    <row r="34" spans="1:4">
      <c r="A34" s="4" t="s">
        <v>497</v>
      </c>
      <c r="C34" s="6" t="n">
        <v>-37625</v>
      </c>
      <c r="D34" s="6" t="n">
        <v>-4856</v>
      </c>
    </row>
    <row r="35" spans="1:4">
      <c r="A35" s="4" t="s">
        <v>498</v>
      </c>
      <c r="C35" s="6" t="n">
        <v>-12684</v>
      </c>
      <c r="D35" s="6" t="n">
        <v>-21289</v>
      </c>
    </row>
    <row r="36" spans="1:4">
      <c r="A36" s="4" t="s">
        <v>510</v>
      </c>
      <c r="B36" s="6" t="n">
        <v>-7788</v>
      </c>
      <c r="C36" s="6" t="n">
        <v>-20000</v>
      </c>
    </row>
    <row r="37" spans="1:4">
      <c r="A37" s="4" t="s">
        <v>178</v>
      </c>
      <c r="B37" s="6" t="n">
        <v>-6285</v>
      </c>
      <c r="C37" s="6" t="n">
        <v>-1954</v>
      </c>
      <c r="D37" s="6" t="n">
        <v>2703</v>
      </c>
    </row>
    <row r="38" spans="1:4">
      <c r="A38" s="4" t="s">
        <v>501</v>
      </c>
      <c r="B38" s="6" t="n">
        <v>554921</v>
      </c>
      <c r="C38" s="6" t="n">
        <v>263202</v>
      </c>
      <c r="D38" s="6" t="n">
        <v>164737</v>
      </c>
    </row>
    <row r="39" spans="1:4">
      <c r="A39" s="4" t="s">
        <v>511</v>
      </c>
    </row>
    <row r="40" spans="1:4">
      <c r="A40" s="3" t="s">
        <v>220</v>
      </c>
    </row>
    <row r="41" spans="1:4">
      <c r="A41" s="4" t="s">
        <v>492</v>
      </c>
      <c r="B41" s="6" t="n">
        <v>142000</v>
      </c>
    </row>
    <row r="42" spans="1:4">
      <c r="A42" s="4" t="s">
        <v>512</v>
      </c>
    </row>
    <row r="43" spans="1:4">
      <c r="A43" s="3" t="s">
        <v>220</v>
      </c>
    </row>
    <row r="44" spans="1:4">
      <c r="A44" s="4" t="s">
        <v>492</v>
      </c>
      <c r="B44" s="6" t="n">
        <v>70000</v>
      </c>
    </row>
    <row r="45" spans="1:4">
      <c r="A45" s="4" t="s">
        <v>513</v>
      </c>
    </row>
    <row r="46" spans="1:4">
      <c r="A46" s="3" t="s">
        <v>220</v>
      </c>
    </row>
    <row r="47" spans="1:4">
      <c r="A47" s="4" t="s">
        <v>501</v>
      </c>
      <c r="B47" s="6" t="n">
        <v>346200</v>
      </c>
    </row>
    <row r="48" spans="1:4">
      <c r="A48" s="4" t="s">
        <v>514</v>
      </c>
    </row>
    <row r="49" spans="1:4">
      <c r="A49" s="3" t="s">
        <v>220</v>
      </c>
    </row>
    <row r="50" spans="1:4">
      <c r="A50" s="4" t="s">
        <v>491</v>
      </c>
      <c r="B50" s="6" t="n">
        <v>226640</v>
      </c>
      <c r="C50" s="6" t="n">
        <v>175205</v>
      </c>
      <c r="D50" s="6" t="n">
        <v>183754</v>
      </c>
    </row>
    <row r="51" spans="1:4">
      <c r="A51" s="4" t="s">
        <v>493</v>
      </c>
      <c r="B51" s="6" t="n">
        <v>1873</v>
      </c>
      <c r="C51" s="6" t="n">
        <v>10138</v>
      </c>
      <c r="D51" s="6" t="n">
        <v>2250</v>
      </c>
    </row>
    <row r="52" spans="1:4">
      <c r="A52" s="4" t="s">
        <v>496</v>
      </c>
      <c r="B52" s="6" t="n">
        <v>-4453</v>
      </c>
    </row>
    <row r="53" spans="1:4">
      <c r="A53" s="4" t="s">
        <v>497</v>
      </c>
      <c r="C53" s="6" t="n">
        <v>48298</v>
      </c>
      <c r="D53" s="6" t="n">
        <v>-10205</v>
      </c>
    </row>
    <row r="54" spans="1:4">
      <c r="A54" s="4" t="s">
        <v>500</v>
      </c>
      <c r="B54" s="6" t="n">
        <v>-10259</v>
      </c>
      <c r="C54" s="6" t="n">
        <v>-5867</v>
      </c>
      <c r="D54" s="6" t="n">
        <v>-4400</v>
      </c>
    </row>
    <row r="55" spans="1:4">
      <c r="A55" s="4" t="s">
        <v>178</v>
      </c>
      <c r="B55" s="6" t="n">
        <v>-3340</v>
      </c>
      <c r="C55" s="6" t="n">
        <v>-1134</v>
      </c>
      <c r="D55" s="6" t="n">
        <v>3806</v>
      </c>
    </row>
    <row r="56" spans="1:4">
      <c r="A56" s="4" t="s">
        <v>501</v>
      </c>
      <c r="B56" s="6" t="n">
        <v>210461</v>
      </c>
      <c r="C56" s="6" t="n">
        <v>226640</v>
      </c>
      <c r="D56" s="6" t="n">
        <v>175205</v>
      </c>
    </row>
    <row r="57" spans="1:4">
      <c r="A57" s="3" t="s">
        <v>515</v>
      </c>
    </row>
    <row r="58" spans="1:4">
      <c r="A58" s="4" t="s">
        <v>516</v>
      </c>
      <c r="B58" s="6" t="n">
        <v>210461</v>
      </c>
      <c r="C58" s="6" t="n">
        <v>226640</v>
      </c>
      <c r="D58" s="6" t="n">
        <v>175205</v>
      </c>
    </row>
    <row r="59" spans="1:4">
      <c r="A59" s="4" t="s">
        <v>517</v>
      </c>
      <c r="B59" s="6" t="n">
        <v>183125</v>
      </c>
      <c r="C59" s="6" t="n">
        <v>208731</v>
      </c>
      <c r="D59" s="6" t="n">
        <v>169194</v>
      </c>
    </row>
    <row r="60" spans="1:4">
      <c r="A60" s="4" t="s">
        <v>518</v>
      </c>
      <c r="B60" s="6" t="n">
        <v>17088</v>
      </c>
      <c r="C60" s="6" t="n">
        <v>6476</v>
      </c>
      <c r="D60" s="6" t="n">
        <v>-6465</v>
      </c>
    </row>
    <row r="61" spans="1:4">
      <c r="A61" s="4" t="s">
        <v>519</v>
      </c>
      <c r="B61" s="6" t="n">
        <v>10248</v>
      </c>
      <c r="C61" s="6" t="n">
        <v>11433</v>
      </c>
      <c r="D61" s="6" t="n">
        <v>12476</v>
      </c>
    </row>
    <row r="62" spans="1:4">
      <c r="A62" s="3" t="s">
        <v>520</v>
      </c>
    </row>
    <row r="63" spans="1:4">
      <c r="A63" s="4" t="s">
        <v>521</v>
      </c>
      <c r="B63" s="6" t="n">
        <v>12689</v>
      </c>
      <c r="C63" s="6" t="n">
        <v>14269</v>
      </c>
      <c r="D63" s="6" t="n">
        <v>15943</v>
      </c>
    </row>
    <row r="64" spans="1:4">
      <c r="A64" s="4" t="s">
        <v>522</v>
      </c>
      <c r="B64" s="6" t="n">
        <v>-2441</v>
      </c>
      <c r="C64" s="6" t="n">
        <v>-2836</v>
      </c>
      <c r="D64" s="6" t="n">
        <v>-3467</v>
      </c>
    </row>
    <row r="65" spans="1:4">
      <c r="A65" s="4" t="s">
        <v>519</v>
      </c>
      <c r="B65" s="6" t="n">
        <v>10248</v>
      </c>
      <c r="C65" s="6" t="n">
        <v>11433</v>
      </c>
      <c r="D65" s="6" t="n">
        <v>12476</v>
      </c>
    </row>
    <row r="66" spans="1:4">
      <c r="A66" s="4" t="s">
        <v>523</v>
      </c>
      <c r="B66" s="7" t="n">
        <v>6604</v>
      </c>
      <c r="C66" s="7" t="n">
        <v>4731</v>
      </c>
      <c r="D66" s="7" t="n">
        <v>-5407</v>
      </c>
    </row>
    <row r="67" spans="1:4">
      <c r="A67" s="4" t="s">
        <v>524</v>
      </c>
      <c r="B67" s="4" t="s">
        <v>525</v>
      </c>
      <c r="C67" s="4" t="s">
        <v>525</v>
      </c>
      <c r="D67" s="4" t="s">
        <v>525</v>
      </c>
    </row>
    <row r="68" spans="1:4">
      <c r="A68" s="4" t="s">
        <v>526</v>
      </c>
      <c r="B68" s="4" t="s">
        <v>459</v>
      </c>
      <c r="C68" s="4" t="s">
        <v>459</v>
      </c>
      <c r="D68" s="4" t="s">
        <v>459</v>
      </c>
    </row>
    <row r="69" spans="1:4">
      <c r="A69" s="4" t="s">
        <v>527</v>
      </c>
    </row>
    <row r="70" spans="1:4">
      <c r="A70" s="3" t="s">
        <v>220</v>
      </c>
    </row>
    <row r="71" spans="1:4">
      <c r="A71" s="4" t="s">
        <v>491</v>
      </c>
      <c r="B71" s="7" t="n">
        <v>107697</v>
      </c>
      <c r="C71" s="7" t="n">
        <v>46970</v>
      </c>
      <c r="D71" s="7" t="n">
        <v>41116</v>
      </c>
    </row>
    <row r="72" spans="1:4">
      <c r="A72" s="4" t="s">
        <v>492</v>
      </c>
      <c r="B72" s="6" t="n">
        <v>46407</v>
      </c>
      <c r="C72" s="6" t="n">
        <v>13763</v>
      </c>
      <c r="D72" s="6" t="n">
        <v>3341</v>
      </c>
    </row>
    <row r="73" spans="1:4">
      <c r="A73" s="4" t="s">
        <v>493</v>
      </c>
      <c r="B73" s="6" t="n">
        <v>-1655</v>
      </c>
      <c r="C73" s="6" t="n">
        <v>9333</v>
      </c>
      <c r="D73" s="6" t="n">
        <v>7275</v>
      </c>
    </row>
    <row r="74" spans="1:4">
      <c r="A74" s="4" t="s">
        <v>494</v>
      </c>
      <c r="C74" s="6" t="n">
        <v>-5187</v>
      </c>
    </row>
    <row r="75" spans="1:4">
      <c r="A75" s="4" t="s">
        <v>496</v>
      </c>
      <c r="B75" s="6" t="n">
        <v>-7566</v>
      </c>
    </row>
    <row r="76" spans="1:4">
      <c r="A76" s="4" t="s">
        <v>497</v>
      </c>
      <c r="C76" s="6" t="n">
        <v>47394</v>
      </c>
      <c r="D76" s="6" t="n">
        <v>-456</v>
      </c>
    </row>
    <row r="77" spans="1:4">
      <c r="A77" s="4" t="s">
        <v>499</v>
      </c>
      <c r="D77" s="6" t="n">
        <v>-3567</v>
      </c>
    </row>
    <row r="78" spans="1:4">
      <c r="A78" s="4" t="s">
        <v>500</v>
      </c>
      <c r="B78" s="6" t="n">
        <v>-6408</v>
      </c>
      <c r="C78" s="6" t="n">
        <v>-4103</v>
      </c>
      <c r="D78" s="6" t="n">
        <v>-2084</v>
      </c>
    </row>
    <row r="79" spans="1:4">
      <c r="A79" s="4" t="s">
        <v>178</v>
      </c>
      <c r="B79" s="6" t="n">
        <v>-2714</v>
      </c>
      <c r="C79" s="6" t="n">
        <v>-473</v>
      </c>
      <c r="D79" s="6" t="n">
        <v>1345</v>
      </c>
    </row>
    <row r="80" spans="1:4">
      <c r="A80" s="4" t="s">
        <v>501</v>
      </c>
      <c r="B80" s="6" t="n">
        <v>135761</v>
      </c>
      <c r="C80" s="6" t="n">
        <v>107697</v>
      </c>
      <c r="D80" s="6" t="n">
        <v>46970</v>
      </c>
    </row>
    <row r="81" spans="1:4">
      <c r="A81" s="4" t="s">
        <v>528</v>
      </c>
    </row>
    <row r="82" spans="1:4">
      <c r="A82" s="3" t="s">
        <v>220</v>
      </c>
    </row>
    <row r="83" spans="1:4">
      <c r="A83" s="4" t="s">
        <v>491</v>
      </c>
      <c r="B83" s="6" t="n">
        <v>262464</v>
      </c>
      <c r="C83" s="6" t="n">
        <v>139675</v>
      </c>
      <c r="D83" s="6" t="n">
        <v>88119</v>
      </c>
    </row>
    <row r="84" spans="1:4">
      <c r="A84" s="4" t="s">
        <v>492</v>
      </c>
      <c r="B84" s="6" t="n">
        <v>64566</v>
      </c>
      <c r="C84" s="6" t="n">
        <v>39640</v>
      </c>
      <c r="D84" s="6" t="n">
        <v>4769</v>
      </c>
    </row>
    <row r="85" spans="1:4">
      <c r="A85" s="4" t="s">
        <v>494</v>
      </c>
      <c r="C85" s="6" t="n">
        <v>-2647</v>
      </c>
    </row>
    <row r="86" spans="1:4">
      <c r="A86" s="4" t="s">
        <v>495</v>
      </c>
      <c r="B86" s="6" t="n">
        <v>24892</v>
      </c>
      <c r="C86" s="6" t="n">
        <v>75450</v>
      </c>
      <c r="D86" s="6" t="n">
        <v>46787</v>
      </c>
    </row>
    <row r="87" spans="1:4">
      <c r="A87" s="4" t="s">
        <v>496</v>
      </c>
      <c r="B87" s="6" t="n">
        <v>-48213</v>
      </c>
    </row>
    <row r="88" spans="1:4">
      <c r="A88" s="4" t="s">
        <v>497</v>
      </c>
      <c r="C88" s="6" t="n">
        <v>-9654</v>
      </c>
    </row>
    <row r="89" spans="1:4">
      <c r="A89" s="4" t="s">
        <v>510</v>
      </c>
      <c r="B89" s="6" t="n">
        <v>7788</v>
      </c>
      <c r="C89" s="6" t="n">
        <v>20000</v>
      </c>
    </row>
    <row r="90" spans="1:4">
      <c r="A90" s="4" t="s">
        <v>501</v>
      </c>
      <c r="B90" s="7" t="n">
        <v>311497</v>
      </c>
      <c r="C90" s="7" t="n">
        <v>262464</v>
      </c>
      <c r="D90" s="7" t="n">
        <v>1396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S63"/>
  <sheetViews>
    <sheetView workbookViewId="0">
      <selection activeCell="A1" sqref="A1"/>
    </sheetView>
  </sheetViews>
  <sheetFormatPr baseColWidth="10" defaultRowHeight="15"/>
  <cols>
    <col customWidth="1" max="1" min="1" width="80"/>
    <col customWidth="1" max="2" min="2" width="31"/>
    <col customWidth="1" max="3" min="3" width="26"/>
    <col customWidth="1" max="4" min="4" width="31"/>
    <col customWidth="1" max="5" min="5" width="20"/>
    <col customWidth="1" max="6" min="6" width="27"/>
    <col customWidth="1" max="7" min="7" width="27"/>
    <col customWidth="1" max="8" min="8" width="27"/>
    <col customWidth="1" max="9" min="9" width="31"/>
    <col customWidth="1" max="10" min="10" width="31"/>
    <col customWidth="1" max="11" min="11" width="21"/>
    <col customWidth="1" max="12" min="12" width="21"/>
    <col customWidth="1" max="13" min="13" width="21"/>
    <col customWidth="1" max="14" min="14" width="31"/>
    <col customWidth="1" max="15" min="15" width="21"/>
    <col customWidth="1" max="16" min="16" width="26"/>
    <col customWidth="1" max="17" min="17" width="31"/>
    <col customWidth="1" max="18" min="18" width="14"/>
    <col customWidth="1" max="19" min="19" width="14"/>
  </cols>
  <sheetData>
    <row r="1" spans="1:19">
      <c r="A1" s="1" t="s">
        <v>529</v>
      </c>
      <c r="B1" s="2" t="s">
        <v>530</v>
      </c>
      <c r="C1" s="2" t="s">
        <v>531</v>
      </c>
      <c r="D1" s="2" t="s">
        <v>532</v>
      </c>
      <c r="E1" s="2" t="s">
        <v>533</v>
      </c>
      <c r="F1" s="2" t="s">
        <v>534</v>
      </c>
      <c r="G1" s="2" t="s">
        <v>535</v>
      </c>
      <c r="H1" s="2" t="s">
        <v>536</v>
      </c>
      <c r="I1" s="2" t="s">
        <v>537</v>
      </c>
      <c r="J1" s="2" t="s">
        <v>538</v>
      </c>
      <c r="K1" s="2" t="s">
        <v>539</v>
      </c>
      <c r="L1" s="2" t="s">
        <v>540</v>
      </c>
      <c r="M1" s="2" t="s">
        <v>541</v>
      </c>
      <c r="N1" s="2" t="s">
        <v>542</v>
      </c>
      <c r="O1" s="2" t="s">
        <v>405</v>
      </c>
      <c r="P1" s="2" t="s">
        <v>543</v>
      </c>
      <c r="Q1" s="2" t="s">
        <v>544</v>
      </c>
      <c r="R1" s="2" t="s">
        <v>545</v>
      </c>
      <c r="S1" s="2" t="s">
        <v>546</v>
      </c>
    </row>
    <row r="2" spans="1:19">
      <c r="A2" s="3" t="s">
        <v>547</v>
      </c>
    </row>
    <row r="3" spans="1:19">
      <c r="A3" s="4" t="s">
        <v>462</v>
      </c>
      <c r="M3" s="4" t="s">
        <v>463</v>
      </c>
    </row>
    <row r="4" spans="1:19">
      <c r="A4" s="4" t="s">
        <v>548</v>
      </c>
      <c r="N4" s="9" t="n">
        <v>37.41</v>
      </c>
      <c r="Q4" s="9" t="n">
        <v>49.4</v>
      </c>
    </row>
    <row r="5" spans="1:19">
      <c r="A5" s="4" t="s">
        <v>549</v>
      </c>
      <c r="M5" s="7" t="n">
        <v>6600000</v>
      </c>
      <c r="N5" s="7" t="n">
        <v>10100000</v>
      </c>
      <c r="O5" s="7" t="n">
        <v>6100000</v>
      </c>
    </row>
    <row r="6" spans="1:19">
      <c r="A6" s="4" t="s">
        <v>550</v>
      </c>
      <c r="M6" s="7" t="n">
        <v>0</v>
      </c>
      <c r="N6" s="7" t="n">
        <v>5200000</v>
      </c>
      <c r="O6" s="7" t="n">
        <v>0</v>
      </c>
    </row>
    <row r="7" spans="1:19">
      <c r="A7" s="4" t="s">
        <v>551</v>
      </c>
    </row>
    <row r="8" spans="1:19">
      <c r="A8" s="3" t="s">
        <v>547</v>
      </c>
    </row>
    <row r="9" spans="1:19">
      <c r="A9" s="4" t="s">
        <v>552</v>
      </c>
      <c r="G9" s="6" t="n">
        <v>11500000</v>
      </c>
    </row>
    <row r="10" spans="1:19">
      <c r="A10" s="4" t="s">
        <v>553</v>
      </c>
    </row>
    <row r="11" spans="1:19">
      <c r="A11" s="3" t="s">
        <v>547</v>
      </c>
    </row>
    <row r="12" spans="1:19">
      <c r="A12" s="4" t="s">
        <v>552</v>
      </c>
      <c r="G12" s="6" t="n">
        <v>2000000</v>
      </c>
    </row>
    <row r="13" spans="1:19">
      <c r="A13" s="4" t="s">
        <v>554</v>
      </c>
    </row>
    <row r="14" spans="1:19">
      <c r="A14" s="3" t="s">
        <v>547</v>
      </c>
    </row>
    <row r="15" spans="1:19">
      <c r="A15" s="4" t="s">
        <v>555</v>
      </c>
      <c r="E15" s="6" t="n">
        <v>1</v>
      </c>
    </row>
    <row r="16" spans="1:19">
      <c r="A16" s="4" t="s">
        <v>556</v>
      </c>
      <c r="I16" s="9" t="n">
        <v>0.15</v>
      </c>
      <c r="J16" s="10" t="n">
        <v>0.2</v>
      </c>
    </row>
    <row r="17" spans="1:19">
      <c r="A17" s="4" t="s">
        <v>557</v>
      </c>
      <c r="B17" s="9" t="n">
        <v>6.85</v>
      </c>
    </row>
    <row r="18" spans="1:19">
      <c r="A18" s="4" t="s">
        <v>558</v>
      </c>
    </row>
    <row r="19" spans="1:19">
      <c r="A19" s="3" t="s">
        <v>547</v>
      </c>
    </row>
    <row r="20" spans="1:19">
      <c r="A20" s="4" t="s">
        <v>559</v>
      </c>
      <c r="C20" s="11" t="n">
        <v>0.06</v>
      </c>
      <c r="D20" s="8" t="n">
        <v>0.008</v>
      </c>
    </row>
    <row r="21" spans="1:19">
      <c r="A21" s="4" t="s">
        <v>560</v>
      </c>
    </row>
    <row r="22" spans="1:19">
      <c r="A22" s="3" t="s">
        <v>547</v>
      </c>
    </row>
    <row r="23" spans="1:19">
      <c r="A23" s="4" t="s">
        <v>552</v>
      </c>
      <c r="F23" s="6" t="n">
        <v>349900000</v>
      </c>
    </row>
    <row r="24" spans="1:19">
      <c r="A24" s="4" t="s">
        <v>561</v>
      </c>
    </row>
    <row r="25" spans="1:19">
      <c r="A25" s="3" t="s">
        <v>547</v>
      </c>
    </row>
    <row r="26" spans="1:19">
      <c r="A26" s="4" t="s">
        <v>562</v>
      </c>
      <c r="P26" s="11" t="n">
        <v>3.23</v>
      </c>
      <c r="Q26" s="9" t="n">
        <v>0.42</v>
      </c>
    </row>
    <row r="27" spans="1:19">
      <c r="A27" s="4" t="s">
        <v>554</v>
      </c>
    </row>
    <row r="28" spans="1:19">
      <c r="A28" s="3" t="s">
        <v>547</v>
      </c>
    </row>
    <row r="29" spans="1:19">
      <c r="A29" s="4" t="s">
        <v>563</v>
      </c>
      <c r="H29" s="6" t="n">
        <v>29300000</v>
      </c>
    </row>
    <row r="30" spans="1:19">
      <c r="A30" s="4" t="s">
        <v>564</v>
      </c>
      <c r="H30" s="4" t="s">
        <v>565</v>
      </c>
    </row>
    <row r="31" spans="1:19">
      <c r="A31" s="4" t="s">
        <v>566</v>
      </c>
      <c r="L31" s="7" t="n">
        <v>-10200000</v>
      </c>
    </row>
    <row r="32" spans="1:19">
      <c r="A32" s="4" t="s">
        <v>567</v>
      </c>
      <c r="I32" s="7" t="n">
        <v>4400000</v>
      </c>
      <c r="J32" s="7" t="n">
        <v>5900000</v>
      </c>
    </row>
    <row r="33" spans="1:19">
      <c r="A33" s="4" t="s">
        <v>568</v>
      </c>
      <c r="B33" s="7" t="n">
        <v>140000000</v>
      </c>
    </row>
    <row r="34" spans="1:19">
      <c r="A34" s="4" t="s">
        <v>569</v>
      </c>
    </row>
    <row r="35" spans="1:19">
      <c r="A35" s="3" t="s">
        <v>547</v>
      </c>
    </row>
    <row r="36" spans="1:19">
      <c r="A36" s="4" t="s">
        <v>570</v>
      </c>
      <c r="H36" s="4" t="s">
        <v>571</v>
      </c>
    </row>
    <row r="37" spans="1:19">
      <c r="A37" s="4" t="s">
        <v>572</v>
      </c>
    </row>
    <row r="38" spans="1:19">
      <c r="A38" s="3" t="s">
        <v>547</v>
      </c>
    </row>
    <row r="39" spans="1:19">
      <c r="A39" s="4" t="s">
        <v>566</v>
      </c>
      <c r="G39" s="7" t="n">
        <v>19200000</v>
      </c>
      <c r="K39" s="7" t="n">
        <v>29100000</v>
      </c>
    </row>
    <row r="40" spans="1:19">
      <c r="A40" s="4" t="s">
        <v>573</v>
      </c>
      <c r="K40" s="4" t="s">
        <v>574</v>
      </c>
    </row>
    <row r="41" spans="1:19">
      <c r="A41" s="4" t="s">
        <v>575</v>
      </c>
      <c r="G41" s="4" t="s">
        <v>576</v>
      </c>
      <c r="K41" s="4" t="s">
        <v>577</v>
      </c>
      <c r="S41" s="4" t="s">
        <v>571</v>
      </c>
    </row>
    <row r="42" spans="1:19">
      <c r="A42" s="4" t="s">
        <v>578</v>
      </c>
      <c r="E42" s="6" t="n">
        <v>7103946</v>
      </c>
    </row>
    <row r="43" spans="1:19">
      <c r="A43" s="4" t="s">
        <v>579</v>
      </c>
      <c r="E43" s="12" t="n">
        <v>0.05</v>
      </c>
    </row>
    <row r="44" spans="1:19">
      <c r="A44" s="4" t="s">
        <v>580</v>
      </c>
      <c r="E44" s="6" t="n">
        <v>3878324</v>
      </c>
    </row>
    <row r="45" spans="1:19">
      <c r="A45" s="4" t="s">
        <v>581</v>
      </c>
      <c r="E45" s="6" t="n">
        <v>1466687</v>
      </c>
    </row>
    <row r="46" spans="1:19">
      <c r="A46" s="4" t="s">
        <v>582</v>
      </c>
    </row>
    <row r="47" spans="1:19">
      <c r="A47" s="3" t="s">
        <v>547</v>
      </c>
    </row>
    <row r="48" spans="1:19">
      <c r="A48" s="4" t="s">
        <v>580</v>
      </c>
      <c r="E48" s="6" t="n">
        <v>3878324</v>
      </c>
    </row>
    <row r="49" spans="1:19">
      <c r="A49" s="4" t="s">
        <v>583</v>
      </c>
    </row>
    <row r="50" spans="1:19">
      <c r="A50" s="3" t="s">
        <v>547</v>
      </c>
    </row>
    <row r="51" spans="1:19">
      <c r="A51" s="4" t="s">
        <v>462</v>
      </c>
      <c r="M51" s="4" t="s">
        <v>463</v>
      </c>
    </row>
    <row r="52" spans="1:19">
      <c r="A52" s="4" t="s">
        <v>584</v>
      </c>
      <c r="H52" s="7" t="n">
        <v>85500000</v>
      </c>
    </row>
    <row r="53" spans="1:19">
      <c r="A53" s="4" t="s">
        <v>585</v>
      </c>
    </row>
    <row r="54" spans="1:19">
      <c r="A54" s="3" t="s">
        <v>547</v>
      </c>
    </row>
    <row r="55" spans="1:19">
      <c r="A55" s="4" t="s">
        <v>564</v>
      </c>
      <c r="E55" s="4" t="s">
        <v>586</v>
      </c>
    </row>
    <row r="56" spans="1:19">
      <c r="A56" s="4" t="s">
        <v>558</v>
      </c>
    </row>
    <row r="57" spans="1:19">
      <c r="A57" s="3" t="s">
        <v>547</v>
      </c>
    </row>
    <row r="58" spans="1:19">
      <c r="A58" s="4" t="s">
        <v>564</v>
      </c>
      <c r="F58" s="4" t="s">
        <v>587</v>
      </c>
      <c r="R58" s="4" t="s">
        <v>588</v>
      </c>
    </row>
    <row r="59" spans="1:19">
      <c r="A59" s="4" t="s">
        <v>566</v>
      </c>
      <c r="F59" s="7" t="n">
        <v>49200000</v>
      </c>
    </row>
    <row r="60" spans="1:19">
      <c r="A60" s="4" t="s">
        <v>567</v>
      </c>
      <c r="D60" s="7" t="n">
        <v>2300000</v>
      </c>
    </row>
    <row r="61" spans="1:19">
      <c r="A61" s="4" t="s">
        <v>561</v>
      </c>
    </row>
    <row r="62" spans="1:19">
      <c r="A62" s="3" t="s">
        <v>547</v>
      </c>
    </row>
    <row r="63" spans="1:19">
      <c r="A63" s="4" t="s">
        <v>589</v>
      </c>
      <c r="Q63" s="7" t="n">
        <v>125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0</v>
      </c>
      <c r="B1" s="2" t="s">
        <v>591</v>
      </c>
      <c r="C1" s="2" t="s">
        <v>592</v>
      </c>
      <c r="D1" s="2" t="s">
        <v>593</v>
      </c>
      <c r="E1" s="2" t="s">
        <v>26</v>
      </c>
      <c r="F1" s="2" t="s">
        <v>27</v>
      </c>
      <c r="G1" s="2" t="s">
        <v>80</v>
      </c>
      <c r="H1" s="2" t="s">
        <v>594</v>
      </c>
    </row>
    <row r="2" spans="1:8">
      <c r="A2" s="3" t="s">
        <v>528</v>
      </c>
    </row>
    <row r="3" spans="1:8">
      <c r="A3" s="4" t="s">
        <v>595</v>
      </c>
      <c r="E3" s="7" t="n">
        <v>156384000</v>
      </c>
      <c r="F3" s="7" t="n">
        <v>132243000</v>
      </c>
    </row>
    <row r="4" spans="1:8">
      <c r="A4" s="4" t="s">
        <v>596</v>
      </c>
      <c r="E4" s="6" t="n">
        <v>157378000</v>
      </c>
      <c r="F4" s="6" t="n">
        <v>133257000</v>
      </c>
    </row>
    <row r="5" spans="1:8">
      <c r="A5" s="4" t="s">
        <v>597</v>
      </c>
      <c r="E5" s="6" t="n">
        <v>-2265000</v>
      </c>
      <c r="F5" s="6" t="n">
        <v>-3036000</v>
      </c>
    </row>
    <row r="6" spans="1:8">
      <c r="A6" s="4" t="s">
        <v>260</v>
      </c>
      <c r="E6" s="6" t="n">
        <v>311497000</v>
      </c>
      <c r="F6" s="6" t="n">
        <v>262464000</v>
      </c>
    </row>
    <row r="7" spans="1:8">
      <c r="A7" s="4" t="s">
        <v>598</v>
      </c>
      <c r="E7" s="6" t="n">
        <v>0</v>
      </c>
      <c r="F7" s="6" t="n">
        <v>2600000</v>
      </c>
      <c r="G7" s="7" t="n">
        <v>0</v>
      </c>
    </row>
    <row r="8" spans="1:8">
      <c r="A8" s="4" t="s">
        <v>599</v>
      </c>
    </row>
    <row r="9" spans="1:8">
      <c r="A9" s="3" t="s">
        <v>528</v>
      </c>
    </row>
    <row r="10" spans="1:8">
      <c r="A10" s="4" t="s">
        <v>595</v>
      </c>
      <c r="E10" s="6" t="n">
        <v>68028000</v>
      </c>
      <c r="F10" s="6" t="n">
        <v>91969000</v>
      </c>
    </row>
    <row r="11" spans="1:8">
      <c r="A11" s="4" t="s">
        <v>596</v>
      </c>
      <c r="E11" s="6" t="n">
        <v>32951000</v>
      </c>
    </row>
    <row r="12" spans="1:8">
      <c r="A12" s="4" t="s">
        <v>597</v>
      </c>
      <c r="F12" s="6" t="n">
        <v>-3036000</v>
      </c>
    </row>
    <row r="13" spans="1:8">
      <c r="A13" s="4" t="s">
        <v>260</v>
      </c>
      <c r="E13" s="6" t="n">
        <v>100979000</v>
      </c>
      <c r="F13" s="6" t="n">
        <v>88933000</v>
      </c>
    </row>
    <row r="14" spans="1:8">
      <c r="A14" s="4" t="s">
        <v>600</v>
      </c>
      <c r="E14" s="6" t="n">
        <v>5200000</v>
      </c>
      <c r="F14" s="6" t="n">
        <v>24500000</v>
      </c>
    </row>
    <row r="15" spans="1:8">
      <c r="A15" s="4" t="s">
        <v>601</v>
      </c>
      <c r="E15" s="6" t="n">
        <v>18900000</v>
      </c>
    </row>
    <row r="16" spans="1:8">
      <c r="A16" s="4" t="s">
        <v>602</v>
      </c>
    </row>
    <row r="17" spans="1:8">
      <c r="A17" s="3" t="s">
        <v>528</v>
      </c>
    </row>
    <row r="18" spans="1:8">
      <c r="A18" s="4" t="s">
        <v>595</v>
      </c>
      <c r="E18" s="6" t="n">
        <v>18997000</v>
      </c>
      <c r="F18" s="6" t="n">
        <v>20000000</v>
      </c>
    </row>
    <row r="19" spans="1:8">
      <c r="A19" s="4" t="s">
        <v>596</v>
      </c>
      <c r="E19" s="6" t="n">
        <v>92982000</v>
      </c>
      <c r="F19" s="6" t="n">
        <v>130777000</v>
      </c>
    </row>
    <row r="20" spans="1:8">
      <c r="A20" s="4" t="s">
        <v>260</v>
      </c>
      <c r="E20" s="6" t="n">
        <v>111979000</v>
      </c>
      <c r="F20" s="6" t="n">
        <v>150777000</v>
      </c>
    </row>
    <row r="21" spans="1:8">
      <c r="A21" s="4" t="s">
        <v>600</v>
      </c>
      <c r="D21" s="7" t="n">
        <v>50000000</v>
      </c>
    </row>
    <row r="22" spans="1:8">
      <c r="A22" s="4" t="s">
        <v>603</v>
      </c>
      <c r="B22" s="7" t="n">
        <v>30000000</v>
      </c>
    </row>
    <row r="23" spans="1:8">
      <c r="A23" s="4" t="s">
        <v>601</v>
      </c>
      <c r="B23" s="7" t="n">
        <v>109200000</v>
      </c>
    </row>
    <row r="24" spans="1:8">
      <c r="A24" s="4" t="s">
        <v>604</v>
      </c>
    </row>
    <row r="25" spans="1:8">
      <c r="A25" s="3" t="s">
        <v>528</v>
      </c>
    </row>
    <row r="26" spans="1:8">
      <c r="A26" s="4" t="s">
        <v>595</v>
      </c>
      <c r="E26" s="6" t="n">
        <v>17788000</v>
      </c>
    </row>
    <row r="27" spans="1:8">
      <c r="A27" s="4" t="s">
        <v>596</v>
      </c>
      <c r="E27" s="6" t="n">
        <v>14121000</v>
      </c>
    </row>
    <row r="28" spans="1:8">
      <c r="A28" s="4" t="s">
        <v>260</v>
      </c>
      <c r="E28" s="7" t="n">
        <v>31909000</v>
      </c>
    </row>
    <row r="29" spans="1:8">
      <c r="A29" s="4" t="s">
        <v>600</v>
      </c>
      <c r="C29" s="7" t="n">
        <v>10000000</v>
      </c>
    </row>
    <row r="30" spans="1:8">
      <c r="A30" s="4" t="s">
        <v>605</v>
      </c>
      <c r="E30" s="6" t="n">
        <v>0</v>
      </c>
    </row>
    <row r="31" spans="1:8">
      <c r="A31" s="4" t="s">
        <v>606</v>
      </c>
      <c r="H31" s="7" t="n">
        <v>7800000</v>
      </c>
    </row>
    <row r="32" spans="1:8">
      <c r="A32" s="4" t="s">
        <v>178</v>
      </c>
    </row>
    <row r="33" spans="1:8">
      <c r="A33" s="3" t="s">
        <v>528</v>
      </c>
    </row>
    <row r="34" spans="1:8">
      <c r="A34" s="4" t="s">
        <v>595</v>
      </c>
      <c r="E34" s="7" t="n">
        <v>51571000</v>
      </c>
      <c r="F34" s="6" t="n">
        <v>20274000</v>
      </c>
    </row>
    <row r="35" spans="1:8">
      <c r="A35" s="4" t="s">
        <v>596</v>
      </c>
      <c r="E35" s="6" t="n">
        <v>17324000</v>
      </c>
      <c r="F35" s="6" t="n">
        <v>2480000</v>
      </c>
    </row>
    <row r="36" spans="1:8">
      <c r="A36" s="4" t="s">
        <v>597</v>
      </c>
      <c r="E36" s="6" t="n">
        <v>-2265000</v>
      </c>
    </row>
    <row r="37" spans="1:8">
      <c r="A37" s="4" t="s">
        <v>260</v>
      </c>
      <c r="E37" s="7" t="n">
        <v>66630000</v>
      </c>
      <c r="F37" s="7" t="n">
        <v>22754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v>
      </c>
      <c r="B1" s="2" t="s">
        <v>1</v>
      </c>
    </row>
    <row r="2" spans="1:4">
      <c r="B2" s="2" t="s">
        <v>26</v>
      </c>
      <c r="C2" s="2" t="s">
        <v>27</v>
      </c>
      <c r="D2" s="2" t="s">
        <v>80</v>
      </c>
    </row>
    <row r="3" spans="1:4">
      <c r="A3" s="3" t="s">
        <v>122</v>
      </c>
    </row>
    <row r="4" spans="1:4">
      <c r="A4" s="4" t="s">
        <v>123</v>
      </c>
      <c r="B4" s="7" t="n">
        <v>10435000</v>
      </c>
      <c r="C4" s="7" t="n">
        <v>11959000</v>
      </c>
      <c r="D4" s="7" t="n">
        <v>18745000</v>
      </c>
    </row>
    <row r="5" spans="1:4">
      <c r="A5" s="4" t="s">
        <v>124</v>
      </c>
      <c r="B5" s="6" t="n">
        <v>0</v>
      </c>
      <c r="C5" s="6" t="n">
        <v>0</v>
      </c>
      <c r="D5" s="6" t="n">
        <v>0</v>
      </c>
    </row>
    <row r="6" spans="1:4">
      <c r="A6" s="4" t="s">
        <v>125</v>
      </c>
      <c r="B6" s="7" t="n">
        <v>0</v>
      </c>
      <c r="C6" s="7" t="n">
        <v>0</v>
      </c>
      <c r="D6"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607</v>
      </c>
      <c r="B1" s="2" t="s">
        <v>608</v>
      </c>
      <c r="E1" s="2" t="s">
        <v>1</v>
      </c>
    </row>
    <row r="2" spans="1:8">
      <c r="B2" s="2" t="s">
        <v>80</v>
      </c>
      <c r="C2" s="2" t="s">
        <v>609</v>
      </c>
      <c r="D2" s="2" t="s">
        <v>610</v>
      </c>
      <c r="E2" s="2" t="s">
        <v>80</v>
      </c>
      <c r="F2" s="2" t="s">
        <v>26</v>
      </c>
      <c r="G2" s="2" t="s">
        <v>27</v>
      </c>
      <c r="H2" s="2" t="s">
        <v>478</v>
      </c>
    </row>
    <row r="3" spans="1:8">
      <c r="A3" s="3" t="s">
        <v>611</v>
      </c>
    </row>
    <row r="4" spans="1:8">
      <c r="A4" s="4" t="s">
        <v>38</v>
      </c>
      <c r="B4" s="7" t="n">
        <v>47343</v>
      </c>
      <c r="E4" s="7" t="n">
        <v>47343</v>
      </c>
      <c r="F4" s="7" t="n">
        <v>52862</v>
      </c>
      <c r="G4" s="7" t="n">
        <v>51478</v>
      </c>
      <c r="H4" s="7" t="n">
        <v>15159</v>
      </c>
    </row>
    <row r="5" spans="1:8">
      <c r="A5" s="4" t="s">
        <v>316</v>
      </c>
    </row>
    <row r="6" spans="1:8">
      <c r="A6" s="3" t="s">
        <v>222</v>
      </c>
    </row>
    <row r="7" spans="1:8">
      <c r="A7" s="4" t="s">
        <v>612</v>
      </c>
      <c r="C7" s="4" t="s">
        <v>613</v>
      </c>
    </row>
    <row r="8" spans="1:8">
      <c r="A8" s="4" t="s">
        <v>614</v>
      </c>
      <c r="D8" s="4" t="s">
        <v>615</v>
      </c>
    </row>
    <row r="9" spans="1:8">
      <c r="A9" s="4" t="s">
        <v>616</v>
      </c>
      <c r="D9" s="7" t="n">
        <v>5300</v>
      </c>
    </row>
    <row r="10" spans="1:8">
      <c r="A10" s="4" t="s">
        <v>617</v>
      </c>
      <c r="C10" s="4" t="s">
        <v>615</v>
      </c>
    </row>
    <row r="11" spans="1:8">
      <c r="A11" s="4" t="s">
        <v>618</v>
      </c>
      <c r="C11" s="7" t="n">
        <v>3100</v>
      </c>
    </row>
    <row r="12" spans="1:8">
      <c r="A12" s="3" t="s">
        <v>611</v>
      </c>
    </row>
    <row r="13" spans="1:8">
      <c r="A13" s="4" t="s">
        <v>619</v>
      </c>
      <c r="C13" s="6" t="n">
        <v>4635</v>
      </c>
    </row>
    <row r="14" spans="1:8">
      <c r="A14" s="4" t="s">
        <v>620</v>
      </c>
      <c r="C14" s="6" t="n">
        <v>5445</v>
      </c>
    </row>
    <row r="15" spans="1:8">
      <c r="A15" s="4" t="s">
        <v>621</v>
      </c>
      <c r="C15" s="6" t="n">
        <v>10080</v>
      </c>
    </row>
    <row r="16" spans="1:8">
      <c r="A16" s="4" t="s">
        <v>622</v>
      </c>
      <c r="C16" s="6" t="n">
        <v>98</v>
      </c>
    </row>
    <row r="17" spans="1:8">
      <c r="A17" s="4" t="s">
        <v>623</v>
      </c>
      <c r="C17" s="6" t="n">
        <v>3560</v>
      </c>
    </row>
    <row r="18" spans="1:8">
      <c r="A18" s="4" t="s">
        <v>624</v>
      </c>
      <c r="C18" s="6" t="n">
        <v>-1095</v>
      </c>
    </row>
    <row r="19" spans="1:8">
      <c r="A19" s="4" t="s">
        <v>38</v>
      </c>
      <c r="C19" s="6" t="n">
        <v>7517</v>
      </c>
    </row>
    <row r="20" spans="1:8">
      <c r="A20" s="4" t="s">
        <v>621</v>
      </c>
      <c r="C20" s="7" t="n">
        <v>10080</v>
      </c>
    </row>
    <row r="21" spans="1:8">
      <c r="A21" s="4" t="s">
        <v>625</v>
      </c>
      <c r="B21" s="4" t="s">
        <v>571</v>
      </c>
    </row>
    <row r="22" spans="1:8">
      <c r="A22" s="4" t="s">
        <v>626</v>
      </c>
      <c r="B22" s="7" t="n">
        <v>10100</v>
      </c>
    </row>
    <row r="23" spans="1:8">
      <c r="A23" s="4" t="s">
        <v>627</v>
      </c>
    </row>
    <row r="24" spans="1:8">
      <c r="A24" s="3" t="s">
        <v>222</v>
      </c>
    </row>
    <row r="25" spans="1:8">
      <c r="A25" s="4" t="s">
        <v>628</v>
      </c>
      <c r="C25" s="4" t="s">
        <v>442</v>
      </c>
    </row>
    <row r="26" spans="1:8">
      <c r="A26" s="4" t="s">
        <v>629</v>
      </c>
    </row>
    <row r="27" spans="1:8">
      <c r="A27" s="3" t="s">
        <v>222</v>
      </c>
    </row>
    <row r="28" spans="1:8">
      <c r="A28" s="4" t="s">
        <v>628</v>
      </c>
      <c r="C28" s="4" t="s">
        <v>449</v>
      </c>
    </row>
    <row r="29" spans="1:8">
      <c r="A29" s="4" t="s">
        <v>630</v>
      </c>
    </row>
    <row r="30" spans="1:8">
      <c r="A30" s="3" t="s">
        <v>611</v>
      </c>
    </row>
    <row r="31" spans="1:8">
      <c r="A31" s="4" t="s">
        <v>623</v>
      </c>
      <c r="C31" s="7" t="n">
        <v>2100</v>
      </c>
    </row>
    <row r="32" spans="1:8">
      <c r="A32" s="4" t="s">
        <v>631</v>
      </c>
    </row>
    <row r="33" spans="1:8">
      <c r="A33" s="3" t="s">
        <v>611</v>
      </c>
    </row>
    <row r="34" spans="1:8">
      <c r="A34" s="4" t="s">
        <v>623</v>
      </c>
      <c r="C34" s="6" t="n">
        <v>1000</v>
      </c>
    </row>
    <row r="35" spans="1:8">
      <c r="A35" s="4" t="s">
        <v>632</v>
      </c>
    </row>
    <row r="36" spans="1:8">
      <c r="A36" s="3" t="s">
        <v>611</v>
      </c>
    </row>
    <row r="37" spans="1:8">
      <c r="A37" s="4" t="s">
        <v>623</v>
      </c>
      <c r="C37" s="7" t="n">
        <v>500</v>
      </c>
    </row>
    <row r="38" spans="1:8">
      <c r="A38" s="4" t="s">
        <v>319</v>
      </c>
    </row>
    <row r="39" spans="1:8">
      <c r="A39" s="3" t="s">
        <v>222</v>
      </c>
    </row>
    <row r="40" spans="1:8">
      <c r="A40" s="4" t="s">
        <v>617</v>
      </c>
      <c r="B40" s="4" t="s">
        <v>633</v>
      </c>
      <c r="E40" s="4" t="s">
        <v>633</v>
      </c>
    </row>
    <row r="41" spans="1:8">
      <c r="A41" s="4" t="s">
        <v>634</v>
      </c>
      <c r="B41" s="7" t="n">
        <v>21300</v>
      </c>
      <c r="E41" s="7" t="n">
        <v>21300</v>
      </c>
    </row>
    <row r="42" spans="1:8">
      <c r="A42" s="4" t="s">
        <v>635</v>
      </c>
      <c r="B42" s="7" t="n">
        <v>14600</v>
      </c>
      <c r="E42" s="6" t="n">
        <v>14600</v>
      </c>
    </row>
    <row r="43" spans="1:8">
      <c r="A43" s="4" t="s">
        <v>636</v>
      </c>
      <c r="B43" s="4" t="s">
        <v>633</v>
      </c>
    </row>
    <row r="44" spans="1:8">
      <c r="A44" s="4" t="s">
        <v>637</v>
      </c>
      <c r="B44" s="4" t="s">
        <v>571</v>
      </c>
    </row>
    <row r="45" spans="1:8">
      <c r="A45" s="4" t="s">
        <v>638</v>
      </c>
      <c r="B45" s="7" t="n">
        <v>600</v>
      </c>
    </row>
    <row r="46" spans="1:8">
      <c r="A46" s="3" t="s">
        <v>611</v>
      </c>
    </row>
    <row r="47" spans="1:8">
      <c r="A47" s="4" t="s">
        <v>639</v>
      </c>
      <c r="B47" s="6" t="n">
        <v>14631</v>
      </c>
    </row>
    <row r="48" spans="1:8">
      <c r="A48" s="4" t="s">
        <v>620</v>
      </c>
      <c r="B48" s="6" t="n">
        <v>20703</v>
      </c>
    </row>
    <row r="49" spans="1:8">
      <c r="A49" s="4" t="s">
        <v>63</v>
      </c>
      <c r="B49" s="6" t="n">
        <v>1678</v>
      </c>
    </row>
    <row r="50" spans="1:8">
      <c r="A50" s="4" t="s">
        <v>621</v>
      </c>
      <c r="B50" s="6" t="n">
        <v>37012</v>
      </c>
    </row>
    <row r="51" spans="1:8">
      <c r="A51" s="4" t="s">
        <v>622</v>
      </c>
      <c r="B51" s="6" t="n">
        <v>7438</v>
      </c>
      <c r="E51" s="6" t="n">
        <v>7438</v>
      </c>
    </row>
    <row r="52" spans="1:8">
      <c r="A52" s="4" t="s">
        <v>623</v>
      </c>
      <c r="B52" s="6" t="n">
        <v>7200</v>
      </c>
      <c r="E52" s="6" t="n">
        <v>7200</v>
      </c>
    </row>
    <row r="53" spans="1:8">
      <c r="A53" s="4" t="s">
        <v>624</v>
      </c>
      <c r="B53" s="6" t="n">
        <v>-2293</v>
      </c>
      <c r="E53" s="6" t="n">
        <v>-2293</v>
      </c>
    </row>
    <row r="54" spans="1:8">
      <c r="A54" s="4" t="s">
        <v>38</v>
      </c>
      <c r="B54" s="6" t="n">
        <v>24667</v>
      </c>
      <c r="E54" s="6" t="n">
        <v>24667</v>
      </c>
    </row>
    <row r="55" spans="1:8">
      <c r="A55" s="4" t="s">
        <v>621</v>
      </c>
      <c r="B55" s="7" t="n">
        <v>37012</v>
      </c>
      <c r="E55" s="6" t="n">
        <v>37012</v>
      </c>
    </row>
    <row r="56" spans="1:8">
      <c r="A56" s="3" t="s">
        <v>640</v>
      </c>
    </row>
    <row r="57" spans="1:8">
      <c r="A57" s="4" t="s">
        <v>411</v>
      </c>
      <c r="E57" s="6" t="n">
        <v>666973</v>
      </c>
    </row>
    <row r="58" spans="1:8">
      <c r="A58" s="4" t="s">
        <v>105</v>
      </c>
      <c r="E58" s="6" t="n">
        <v>27605</v>
      </c>
    </row>
    <row r="59" spans="1:8">
      <c r="A59" s="4" t="s">
        <v>641</v>
      </c>
      <c r="E59" s="6" t="n">
        <v>800</v>
      </c>
    </row>
    <row r="60" spans="1:8">
      <c r="A60" s="4" t="s">
        <v>642</v>
      </c>
    </row>
    <row r="61" spans="1:8">
      <c r="A61" s="3" t="s">
        <v>222</v>
      </c>
    </row>
    <row r="62" spans="1:8">
      <c r="A62" s="4" t="s">
        <v>628</v>
      </c>
      <c r="B62" s="4" t="s">
        <v>449</v>
      </c>
    </row>
    <row r="63" spans="1:8">
      <c r="A63" s="3" t="s">
        <v>611</v>
      </c>
    </row>
    <row r="64" spans="1:8">
      <c r="A64" s="4" t="s">
        <v>623</v>
      </c>
      <c r="B64" s="7" t="n">
        <v>3600</v>
      </c>
      <c r="E64" s="6" t="n">
        <v>3600</v>
      </c>
    </row>
    <row r="65" spans="1:8">
      <c r="A65" s="4" t="s">
        <v>643</v>
      </c>
    </row>
    <row r="66" spans="1:8">
      <c r="A66" s="3" t="s">
        <v>222</v>
      </c>
    </row>
    <row r="67" spans="1:8">
      <c r="A67" s="4" t="s">
        <v>628</v>
      </c>
      <c r="B67" s="4" t="s">
        <v>420</v>
      </c>
    </row>
    <row r="68" spans="1:8">
      <c r="A68" s="3" t="s">
        <v>611</v>
      </c>
    </row>
    <row r="69" spans="1:8">
      <c r="A69" s="4" t="s">
        <v>623</v>
      </c>
      <c r="B69" s="7" t="n">
        <v>3600</v>
      </c>
      <c r="E69" s="7" t="n">
        <v>36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5"/>
    <col customWidth="1" max="2" min="2" width="21"/>
    <col customWidth="1" max="3" min="3" width="25"/>
    <col customWidth="1" max="4" min="4" width="25"/>
    <col customWidth="1" max="5" min="5" width="21"/>
    <col customWidth="1" max="6" min="6" width="21"/>
  </cols>
  <sheetData>
    <row r="1" spans="1:6">
      <c r="A1" s="1" t="s">
        <v>644</v>
      </c>
      <c r="B1" s="2" t="s">
        <v>608</v>
      </c>
      <c r="C1" s="2" t="s">
        <v>1</v>
      </c>
    </row>
    <row r="2" spans="1:6">
      <c r="B2" s="2" t="s">
        <v>645</v>
      </c>
      <c r="C2" s="2" t="s">
        <v>646</v>
      </c>
      <c r="D2" s="2" t="s">
        <v>647</v>
      </c>
      <c r="E2" s="2" t="s">
        <v>405</v>
      </c>
      <c r="F2" s="2" t="s">
        <v>648</v>
      </c>
    </row>
    <row r="3" spans="1:6">
      <c r="A3" s="3" t="s">
        <v>222</v>
      </c>
    </row>
    <row r="4" spans="1:6">
      <c r="A4" s="4" t="s">
        <v>38</v>
      </c>
      <c r="C4" s="7" t="n">
        <v>52862</v>
      </c>
      <c r="D4" s="7" t="n">
        <v>51478</v>
      </c>
      <c r="E4" s="7" t="n">
        <v>47343</v>
      </c>
      <c r="F4" s="7" t="n">
        <v>15159</v>
      </c>
    </row>
    <row r="5" spans="1:6">
      <c r="A5" s="4" t="s">
        <v>649</v>
      </c>
      <c r="C5" s="6" t="n">
        <v>0</v>
      </c>
    </row>
    <row r="6" spans="1:6">
      <c r="A6" s="4" t="s">
        <v>323</v>
      </c>
    </row>
    <row r="7" spans="1:6">
      <c r="A7" s="3" t="s">
        <v>222</v>
      </c>
    </row>
    <row r="8" spans="1:6">
      <c r="A8" s="4" t="s">
        <v>634</v>
      </c>
      <c r="B8" s="7" t="n">
        <v>3400</v>
      </c>
    </row>
    <row r="9" spans="1:6">
      <c r="A9" s="4" t="s">
        <v>617</v>
      </c>
      <c r="B9" s="4" t="s">
        <v>633</v>
      </c>
    </row>
    <row r="10" spans="1:6">
      <c r="A10" s="4" t="s">
        <v>612</v>
      </c>
      <c r="B10" s="4" t="s">
        <v>650</v>
      </c>
    </row>
    <row r="11" spans="1:6">
      <c r="A11" s="4" t="s">
        <v>651</v>
      </c>
      <c r="B11" s="4" t="s">
        <v>652</v>
      </c>
    </row>
    <row r="12" spans="1:6">
      <c r="A12" s="4" t="s">
        <v>618</v>
      </c>
      <c r="B12" s="7" t="n">
        <v>1200</v>
      </c>
    </row>
    <row r="13" spans="1:6">
      <c r="A13" s="4" t="s">
        <v>653</v>
      </c>
      <c r="B13" s="4" t="s">
        <v>654</v>
      </c>
    </row>
    <row r="14" spans="1:6">
      <c r="A14" s="4" t="s">
        <v>639</v>
      </c>
      <c r="B14" s="7" t="n">
        <v>8252</v>
      </c>
    </row>
    <row r="15" spans="1:6">
      <c r="A15" s="4" t="s">
        <v>620</v>
      </c>
      <c r="B15" s="6" t="n">
        <v>4648</v>
      </c>
    </row>
    <row r="16" spans="1:6">
      <c r="A16" s="4" t="s">
        <v>63</v>
      </c>
      <c r="B16" s="6" t="n">
        <v>5856</v>
      </c>
    </row>
    <row r="17" spans="1:6">
      <c r="A17" s="4" t="s">
        <v>621</v>
      </c>
      <c r="B17" s="6" t="n">
        <v>18756</v>
      </c>
    </row>
    <row r="18" spans="1:6">
      <c r="A18" s="4" t="s">
        <v>622</v>
      </c>
      <c r="B18" s="6" t="n">
        <v>940</v>
      </c>
    </row>
    <row r="19" spans="1:6">
      <c r="A19" s="4" t="s">
        <v>623</v>
      </c>
      <c r="B19" s="6" t="n">
        <v>3631</v>
      </c>
    </row>
    <row r="20" spans="1:6">
      <c r="A20" s="4" t="s">
        <v>624</v>
      </c>
      <c r="B20" s="6" t="n">
        <v>-341</v>
      </c>
    </row>
    <row r="21" spans="1:6">
      <c r="A21" s="4" t="s">
        <v>38</v>
      </c>
      <c r="B21" s="6" t="n">
        <v>14526</v>
      </c>
    </row>
    <row r="22" spans="1:6">
      <c r="A22" s="4" t="s">
        <v>621</v>
      </c>
      <c r="B22" s="7" t="n">
        <v>18756</v>
      </c>
    </row>
    <row r="23" spans="1:6">
      <c r="A23" s="4" t="s">
        <v>655</v>
      </c>
    </row>
    <row r="24" spans="1:6">
      <c r="A24" s="3" t="s">
        <v>222</v>
      </c>
    </row>
    <row r="25" spans="1:6">
      <c r="A25" s="4" t="s">
        <v>628</v>
      </c>
      <c r="B25" s="4" t="s">
        <v>422</v>
      </c>
    </row>
    <row r="26" spans="1:6">
      <c r="A26" s="4" t="s">
        <v>656</v>
      </c>
    </row>
    <row r="27" spans="1:6">
      <c r="A27" s="3" t="s">
        <v>222</v>
      </c>
    </row>
    <row r="28" spans="1:6">
      <c r="A28" s="4" t="s">
        <v>628</v>
      </c>
      <c r="B28" s="4" t="s">
        <v>420</v>
      </c>
    </row>
    <row r="29" spans="1:6">
      <c r="A29" s="4" t="s">
        <v>657</v>
      </c>
    </row>
    <row r="30" spans="1:6">
      <c r="A30" s="3" t="s">
        <v>222</v>
      </c>
    </row>
    <row r="31" spans="1:6">
      <c r="A31" s="4" t="s">
        <v>623</v>
      </c>
      <c r="B31" s="7" t="n">
        <v>2800</v>
      </c>
    </row>
    <row r="32" spans="1:6">
      <c r="A32" s="4" t="s">
        <v>658</v>
      </c>
    </row>
    <row r="33" spans="1:6">
      <c r="A33" s="3" t="s">
        <v>222</v>
      </c>
    </row>
    <row r="34" spans="1:6">
      <c r="A34" s="4" t="s">
        <v>623</v>
      </c>
      <c r="B34" s="7" t="n">
        <v>800</v>
      </c>
    </row>
    <row r="35" spans="1:6">
      <c r="A35" s="4" t="s">
        <v>659</v>
      </c>
    </row>
    <row r="36" spans="1:6">
      <c r="A36" s="3" t="s">
        <v>222</v>
      </c>
    </row>
    <row r="37" spans="1:6">
      <c r="A37" s="4" t="s">
        <v>639</v>
      </c>
      <c r="D37" s="7" t="n">
        <v>4500</v>
      </c>
    </row>
    <row r="38" spans="1:6">
      <c r="A38" s="4" t="s">
        <v>649</v>
      </c>
      <c r="D38" s="6" t="n">
        <v>2</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1"/>
    <col customWidth="1" max="5" min="5" width="21"/>
    <col customWidth="1" max="6" min="6" width="25"/>
    <col customWidth="1" max="7" min="7" width="25"/>
    <col customWidth="1" max="8" min="8" width="21"/>
  </cols>
  <sheetData>
    <row r="1" spans="1:8">
      <c r="A1" s="1" t="s">
        <v>660</v>
      </c>
      <c r="B1" s="2" t="s">
        <v>608</v>
      </c>
      <c r="D1" s="2" t="s">
        <v>661</v>
      </c>
      <c r="E1" s="2" t="s">
        <v>451</v>
      </c>
      <c r="F1" s="2" t="s">
        <v>1</v>
      </c>
    </row>
    <row r="2" spans="1:8">
      <c r="B2" s="2" t="s">
        <v>662</v>
      </c>
      <c r="C2" s="2" t="s">
        <v>645</v>
      </c>
      <c r="D2" s="2" t="s">
        <v>663</v>
      </c>
      <c r="E2" s="2" t="s">
        <v>405</v>
      </c>
      <c r="F2" s="2" t="s">
        <v>646</v>
      </c>
      <c r="G2" s="2" t="s">
        <v>647</v>
      </c>
      <c r="H2" s="2" t="s">
        <v>405</v>
      </c>
    </row>
    <row r="3" spans="1:8">
      <c r="A3" s="3" t="s">
        <v>664</v>
      </c>
    </row>
    <row r="4" spans="1:8">
      <c r="A4" s="4" t="s">
        <v>491</v>
      </c>
      <c r="C4" s="7" t="n">
        <v>47343</v>
      </c>
      <c r="F4" s="7" t="n">
        <v>51478</v>
      </c>
      <c r="G4" s="7" t="n">
        <v>47343</v>
      </c>
      <c r="H4" s="7" t="n">
        <v>15159</v>
      </c>
    </row>
    <row r="5" spans="1:8">
      <c r="A5" s="4" t="s">
        <v>665</v>
      </c>
      <c r="E5" s="7" t="n">
        <v>32200</v>
      </c>
    </row>
    <row r="6" spans="1:8">
      <c r="A6" s="4" t="s">
        <v>666</v>
      </c>
      <c r="G6" s="6" t="n">
        <v>-14526</v>
      </c>
    </row>
    <row r="7" spans="1:8">
      <c r="A7" s="4" t="s">
        <v>667</v>
      </c>
      <c r="F7" s="6" t="n">
        <v>1384</v>
      </c>
    </row>
    <row r="8" spans="1:8">
      <c r="A8" s="4" t="s">
        <v>501</v>
      </c>
      <c r="E8" s="6" t="n">
        <v>47343</v>
      </c>
      <c r="F8" s="7" t="n">
        <v>52862</v>
      </c>
      <c r="G8" s="6" t="n">
        <v>51478</v>
      </c>
      <c r="H8" s="6" t="n">
        <v>47343</v>
      </c>
    </row>
    <row r="9" spans="1:8">
      <c r="A9" s="4" t="s">
        <v>649</v>
      </c>
      <c r="F9" s="6" t="n">
        <v>0</v>
      </c>
    </row>
    <row r="10" spans="1:8">
      <c r="A10" s="4" t="s">
        <v>316</v>
      </c>
    </row>
    <row r="11" spans="1:8">
      <c r="A11" s="3" t="s">
        <v>664</v>
      </c>
    </row>
    <row r="12" spans="1:8">
      <c r="A12" s="4" t="s">
        <v>665</v>
      </c>
      <c r="H12" s="6" t="n">
        <v>7517</v>
      </c>
    </row>
    <row r="13" spans="1:8">
      <c r="A13" s="4" t="s">
        <v>319</v>
      </c>
    </row>
    <row r="14" spans="1:8">
      <c r="A14" s="3" t="s">
        <v>664</v>
      </c>
    </row>
    <row r="15" spans="1:8">
      <c r="A15" s="4" t="s">
        <v>491</v>
      </c>
      <c r="C15" s="6" t="n">
        <v>24667</v>
      </c>
      <c r="G15" s="6" t="n">
        <v>24667</v>
      </c>
    </row>
    <row r="16" spans="1:8">
      <c r="A16" s="4" t="s">
        <v>665</v>
      </c>
      <c r="H16" s="6" t="n">
        <v>24667</v>
      </c>
    </row>
    <row r="17" spans="1:8">
      <c r="A17" s="4" t="s">
        <v>501</v>
      </c>
      <c r="E17" s="6" t="n">
        <v>24667</v>
      </c>
      <c r="H17" s="6" t="n">
        <v>24667</v>
      </c>
    </row>
    <row r="18" spans="1:8">
      <c r="A18" s="4" t="s">
        <v>323</v>
      </c>
    </row>
    <row r="19" spans="1:8">
      <c r="A19" s="3" t="s">
        <v>664</v>
      </c>
    </row>
    <row r="20" spans="1:8">
      <c r="A20" s="4" t="s">
        <v>665</v>
      </c>
      <c r="C20" s="6" t="n">
        <v>14500</v>
      </c>
      <c r="G20" s="6" t="n">
        <v>14526</v>
      </c>
    </row>
    <row r="21" spans="1:8">
      <c r="A21" s="4" t="s">
        <v>666</v>
      </c>
      <c r="D21" s="7" t="n">
        <v>-14500</v>
      </c>
    </row>
    <row r="22" spans="1:8">
      <c r="A22" s="4" t="s">
        <v>501</v>
      </c>
      <c r="C22" s="6" t="n">
        <v>14526</v>
      </c>
    </row>
    <row r="23" spans="1:8">
      <c r="A23" s="4" t="s">
        <v>659</v>
      </c>
    </row>
    <row r="24" spans="1:8">
      <c r="A24" s="3" t="s">
        <v>664</v>
      </c>
    </row>
    <row r="25" spans="1:8">
      <c r="A25" s="4" t="s">
        <v>665</v>
      </c>
      <c r="G25" s="7" t="n">
        <v>4135</v>
      </c>
    </row>
    <row r="26" spans="1:8">
      <c r="A26" s="4" t="s">
        <v>649</v>
      </c>
      <c r="G26" s="6" t="n">
        <v>2</v>
      </c>
    </row>
    <row r="27" spans="1:8">
      <c r="A27" s="4" t="s">
        <v>668</v>
      </c>
    </row>
    <row r="28" spans="1:8">
      <c r="A28" s="3" t="s">
        <v>664</v>
      </c>
    </row>
    <row r="29" spans="1:8">
      <c r="A29" s="4" t="s">
        <v>665</v>
      </c>
      <c r="B29" s="7" t="n">
        <v>3800</v>
      </c>
    </row>
    <row r="30" spans="1:8">
      <c r="A30" s="4" t="s">
        <v>669</v>
      </c>
    </row>
    <row r="31" spans="1:8">
      <c r="A31" s="3" t="s">
        <v>664</v>
      </c>
    </row>
    <row r="32" spans="1:8">
      <c r="A32" s="4" t="s">
        <v>491</v>
      </c>
      <c r="C32" s="6" t="n">
        <v>39826</v>
      </c>
      <c r="F32" s="7" t="n">
        <v>39826</v>
      </c>
      <c r="G32" s="7" t="n">
        <v>39826</v>
      </c>
      <c r="H32" s="6" t="n">
        <v>15159</v>
      </c>
    </row>
    <row r="33" spans="1:8">
      <c r="A33" s="4" t="s">
        <v>667</v>
      </c>
      <c r="F33" s="6" t="n">
        <v>1919</v>
      </c>
    </row>
    <row r="34" spans="1:8">
      <c r="A34" s="4" t="s">
        <v>501</v>
      </c>
      <c r="E34" s="6" t="n">
        <v>39826</v>
      </c>
      <c r="F34" s="6" t="n">
        <v>41745</v>
      </c>
      <c r="G34" s="6" t="n">
        <v>39826</v>
      </c>
      <c r="H34" s="6" t="n">
        <v>39826</v>
      </c>
    </row>
    <row r="35" spans="1:8">
      <c r="A35" s="4" t="s">
        <v>670</v>
      </c>
    </row>
    <row r="36" spans="1:8">
      <c r="A36" s="3" t="s">
        <v>664</v>
      </c>
    </row>
    <row r="37" spans="1:8">
      <c r="A37" s="4" t="s">
        <v>665</v>
      </c>
      <c r="H37" s="6" t="n">
        <v>24667</v>
      </c>
    </row>
    <row r="38" spans="1:8">
      <c r="A38" s="4" t="s">
        <v>372</v>
      </c>
    </row>
    <row r="39" spans="1:8">
      <c r="A39" s="3" t="s">
        <v>664</v>
      </c>
    </row>
    <row r="40" spans="1:8">
      <c r="A40" s="4" t="s">
        <v>491</v>
      </c>
      <c r="C40" s="7" t="n">
        <v>7517</v>
      </c>
      <c r="F40" s="6" t="n">
        <v>11652</v>
      </c>
      <c r="G40" s="6" t="n">
        <v>7517</v>
      </c>
    </row>
    <row r="41" spans="1:8">
      <c r="A41" s="4" t="s">
        <v>667</v>
      </c>
      <c r="F41" s="6" t="n">
        <v>-535</v>
      </c>
    </row>
    <row r="42" spans="1:8">
      <c r="A42" s="4" t="s">
        <v>501</v>
      </c>
      <c r="E42" s="7" t="n">
        <v>7517</v>
      </c>
      <c r="F42" s="7" t="n">
        <v>11117</v>
      </c>
      <c r="G42" s="6" t="n">
        <v>11652</v>
      </c>
      <c r="H42" s="6" t="n">
        <v>7517</v>
      </c>
    </row>
    <row r="43" spans="1:8">
      <c r="A43" s="4" t="s">
        <v>671</v>
      </c>
    </row>
    <row r="44" spans="1:8">
      <c r="A44" s="3" t="s">
        <v>664</v>
      </c>
    </row>
    <row r="45" spans="1:8">
      <c r="A45" s="4" t="s">
        <v>665</v>
      </c>
      <c r="H45" s="7" t="n">
        <v>7517</v>
      </c>
    </row>
    <row r="46" spans="1:8">
      <c r="A46" s="4" t="s">
        <v>672</v>
      </c>
    </row>
    <row r="47" spans="1:8">
      <c r="A47" s="3" t="s">
        <v>664</v>
      </c>
    </row>
    <row r="48" spans="1:8">
      <c r="A48" s="4" t="s">
        <v>665</v>
      </c>
      <c r="G48" s="6" t="n">
        <v>4135</v>
      </c>
    </row>
    <row r="49" spans="1:8">
      <c r="A49" s="4" t="s">
        <v>178</v>
      </c>
    </row>
    <row r="50" spans="1:8">
      <c r="A50" s="3" t="s">
        <v>664</v>
      </c>
    </row>
    <row r="51" spans="1:8">
      <c r="A51" s="4" t="s">
        <v>666</v>
      </c>
      <c r="G51" s="6" t="n">
        <v>-14526</v>
      </c>
    </row>
    <row r="52" spans="1:8">
      <c r="A52" s="4" t="s">
        <v>673</v>
      </c>
    </row>
    <row r="53" spans="1:8">
      <c r="A53" s="3" t="s">
        <v>664</v>
      </c>
    </row>
    <row r="54" spans="1:8">
      <c r="A54" s="4" t="s">
        <v>665</v>
      </c>
      <c r="G54" s="7" t="n">
        <v>14526</v>
      </c>
    </row>
  </sheetData>
  <mergeCells count="3">
    <mergeCell ref="A1:A2"/>
    <mergeCell ref="B1:C1"/>
    <mergeCell ref="F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674</v>
      </c>
      <c r="B1" s="2" t="s">
        <v>1</v>
      </c>
    </row>
    <row r="2" spans="1:4">
      <c r="B2" s="2" t="s">
        <v>26</v>
      </c>
      <c r="C2" s="2" t="s">
        <v>27</v>
      </c>
      <c r="D2" s="2" t="s">
        <v>80</v>
      </c>
    </row>
    <row r="3" spans="1:4">
      <c r="A3" s="3" t="s">
        <v>675</v>
      </c>
    </row>
    <row r="4" spans="1:4">
      <c r="A4" s="4" t="s">
        <v>676</v>
      </c>
      <c r="B4" s="7" t="n">
        <v>29952</v>
      </c>
      <c r="C4" s="7" t="n">
        <v>29952</v>
      </c>
    </row>
    <row r="5" spans="1:4">
      <c r="A5" s="4" t="s">
        <v>677</v>
      </c>
      <c r="B5" s="6" t="n">
        <v>-20860</v>
      </c>
      <c r="C5" s="6" t="n">
        <v>-16941</v>
      </c>
    </row>
    <row r="6" spans="1:4">
      <c r="A6" s="4" t="s">
        <v>678</v>
      </c>
      <c r="B6" s="6" t="n">
        <v>9092</v>
      </c>
      <c r="C6" s="6" t="n">
        <v>13011</v>
      </c>
    </row>
    <row r="7" spans="1:4">
      <c r="A7" s="4" t="s">
        <v>679</v>
      </c>
      <c r="B7" s="6" t="n">
        <v>3564</v>
      </c>
      <c r="C7" s="6" t="n">
        <v>3364</v>
      </c>
      <c r="D7" s="7" t="n">
        <v>604</v>
      </c>
    </row>
    <row r="8" spans="1:4">
      <c r="A8" s="3" t="s">
        <v>680</v>
      </c>
    </row>
    <row r="9" spans="1:4">
      <c r="A9" s="6" t="n">
        <v>2016</v>
      </c>
      <c r="B9" s="6" t="n">
        <v>2819</v>
      </c>
    </row>
    <row r="10" spans="1:4">
      <c r="A10" s="6" t="n">
        <v>2017</v>
      </c>
      <c r="B10" s="6" t="n">
        <v>1890</v>
      </c>
    </row>
    <row r="11" spans="1:4">
      <c r="A11" s="6" t="n">
        <v>2018</v>
      </c>
      <c r="B11" s="6" t="n">
        <v>1744</v>
      </c>
    </row>
    <row r="12" spans="1:4">
      <c r="A12" s="6" t="n">
        <v>2019</v>
      </c>
      <c r="B12" s="6" t="n">
        <v>491</v>
      </c>
    </row>
    <row r="13" spans="1:4">
      <c r="A13" s="4" t="s">
        <v>681</v>
      </c>
      <c r="B13" s="6" t="n">
        <v>1583</v>
      </c>
    </row>
    <row r="14" spans="1:4">
      <c r="A14" s="4" t="s">
        <v>682</v>
      </c>
      <c r="B14" s="6" t="n">
        <v>8527</v>
      </c>
    </row>
    <row r="15" spans="1:4">
      <c r="A15" s="4" t="s">
        <v>683</v>
      </c>
      <c r="B15" s="7" t="n">
        <v>600</v>
      </c>
    </row>
    <row r="16" spans="1:4">
      <c r="A16" s="4" t="s">
        <v>440</v>
      </c>
    </row>
    <row r="17" spans="1:4">
      <c r="A17" s="3" t="s">
        <v>675</v>
      </c>
    </row>
    <row r="18" spans="1:4">
      <c r="A18" s="4" t="s">
        <v>441</v>
      </c>
      <c r="B18" s="4" t="s">
        <v>442</v>
      </c>
    </row>
    <row r="19" spans="1:4">
      <c r="A19" s="4" t="s">
        <v>443</v>
      </c>
    </row>
    <row r="20" spans="1:4">
      <c r="A20" s="3" t="s">
        <v>675</v>
      </c>
    </row>
    <row r="21" spans="1:4">
      <c r="A21" s="4" t="s">
        <v>441</v>
      </c>
      <c r="B21" s="4" t="s">
        <v>420</v>
      </c>
    </row>
    <row r="22" spans="1:4">
      <c r="A22" s="4" t="s">
        <v>684</v>
      </c>
    </row>
    <row r="23" spans="1:4">
      <c r="A23" s="3" t="s">
        <v>675</v>
      </c>
    </row>
    <row r="24" spans="1:4">
      <c r="A24" s="4" t="s">
        <v>676</v>
      </c>
      <c r="B24" s="7" t="n">
        <v>7899</v>
      </c>
      <c r="C24" s="6" t="n">
        <v>7899</v>
      </c>
    </row>
    <row r="25" spans="1:4">
      <c r="A25" s="4" t="s">
        <v>677</v>
      </c>
      <c r="B25" s="6" t="n">
        <v>-3935</v>
      </c>
      <c r="C25" s="6" t="n">
        <v>-2142</v>
      </c>
    </row>
    <row r="26" spans="1:4">
      <c r="A26" s="4" t="s">
        <v>678</v>
      </c>
      <c r="B26" s="6" t="n">
        <v>3964</v>
      </c>
      <c r="C26" s="6" t="n">
        <v>5757</v>
      </c>
    </row>
    <row r="27" spans="1:4">
      <c r="A27" s="4" t="s">
        <v>685</v>
      </c>
    </row>
    <row r="28" spans="1:4">
      <c r="A28" s="3" t="s">
        <v>675</v>
      </c>
    </row>
    <row r="29" spans="1:4">
      <c r="A29" s="4" t="s">
        <v>676</v>
      </c>
      <c r="B29" s="6" t="n">
        <v>15698</v>
      </c>
      <c r="C29" s="6" t="n">
        <v>15698</v>
      </c>
    </row>
    <row r="30" spans="1:4">
      <c r="A30" s="4" t="s">
        <v>677</v>
      </c>
      <c r="B30" s="6" t="n">
        <v>-13083</v>
      </c>
      <c r="C30" s="6" t="n">
        <v>-12096</v>
      </c>
    </row>
    <row r="31" spans="1:4">
      <c r="A31" s="4" t="s">
        <v>678</v>
      </c>
      <c r="B31" s="7" t="n">
        <v>2615</v>
      </c>
      <c r="C31" s="6" t="n">
        <v>3602</v>
      </c>
    </row>
    <row r="32" spans="1:4">
      <c r="A32" s="4" t="s">
        <v>686</v>
      </c>
    </row>
    <row r="33" spans="1:4">
      <c r="A33" s="3" t="s">
        <v>675</v>
      </c>
    </row>
    <row r="34" spans="1:4">
      <c r="A34" s="4" t="s">
        <v>441</v>
      </c>
      <c r="B34" s="4" t="s">
        <v>442</v>
      </c>
    </row>
    <row r="35" spans="1:4">
      <c r="A35" s="4" t="s">
        <v>687</v>
      </c>
    </row>
    <row r="36" spans="1:4">
      <c r="A36" s="3" t="s">
        <v>675</v>
      </c>
    </row>
    <row r="37" spans="1:4">
      <c r="A37" s="4" t="s">
        <v>441</v>
      </c>
      <c r="B37" s="4" t="s">
        <v>420</v>
      </c>
    </row>
    <row r="38" spans="1:4">
      <c r="A38" s="4" t="s">
        <v>688</v>
      </c>
    </row>
    <row r="39" spans="1:4">
      <c r="A39" s="3" t="s">
        <v>675</v>
      </c>
    </row>
    <row r="40" spans="1:4">
      <c r="A40" s="4" t="s">
        <v>676</v>
      </c>
      <c r="B40" s="7" t="n">
        <v>1861</v>
      </c>
      <c r="C40" s="6" t="n">
        <v>1861</v>
      </c>
    </row>
    <row r="41" spans="1:4">
      <c r="A41" s="4" t="s">
        <v>677</v>
      </c>
      <c r="B41" s="7" t="n">
        <v>-1861</v>
      </c>
      <c r="C41" s="6" t="n">
        <v>-1861</v>
      </c>
    </row>
    <row r="42" spans="1:4">
      <c r="A42" s="4" t="s">
        <v>689</v>
      </c>
    </row>
    <row r="43" spans="1:4">
      <c r="A43" s="3" t="s">
        <v>675</v>
      </c>
    </row>
    <row r="44" spans="1:4">
      <c r="A44" s="4" t="s">
        <v>441</v>
      </c>
      <c r="B44" s="4" t="s">
        <v>442</v>
      </c>
    </row>
    <row r="45" spans="1:4">
      <c r="A45" s="4" t="s">
        <v>690</v>
      </c>
    </row>
    <row r="46" spans="1:4">
      <c r="A46" s="3" t="s">
        <v>675</v>
      </c>
    </row>
    <row r="47" spans="1:4">
      <c r="A47" s="4" t="s">
        <v>441</v>
      </c>
      <c r="B47" s="4" t="s">
        <v>420</v>
      </c>
    </row>
    <row r="48" spans="1:4">
      <c r="A48" s="4" t="s">
        <v>691</v>
      </c>
    </row>
    <row r="49" spans="1:4">
      <c r="A49" s="3" t="s">
        <v>675</v>
      </c>
    </row>
    <row r="50" spans="1:4">
      <c r="A50" s="4" t="s">
        <v>676</v>
      </c>
      <c r="B50" s="7" t="n">
        <v>2806</v>
      </c>
      <c r="C50" s="6" t="n">
        <v>2806</v>
      </c>
    </row>
    <row r="51" spans="1:4">
      <c r="A51" s="4" t="s">
        <v>677</v>
      </c>
      <c r="B51" s="6" t="n">
        <v>-1485</v>
      </c>
      <c r="C51" s="6" t="n">
        <v>-743</v>
      </c>
    </row>
    <row r="52" spans="1:4">
      <c r="A52" s="4" t="s">
        <v>678</v>
      </c>
      <c r="B52" s="7" t="n">
        <v>1321</v>
      </c>
      <c r="C52" s="6" t="n">
        <v>2063</v>
      </c>
    </row>
    <row r="53" spans="1:4">
      <c r="A53" s="4" t="s">
        <v>692</v>
      </c>
    </row>
    <row r="54" spans="1:4">
      <c r="A54" s="3" t="s">
        <v>675</v>
      </c>
    </row>
    <row r="55" spans="1:4">
      <c r="A55" s="4" t="s">
        <v>441</v>
      </c>
      <c r="B55" s="4" t="s">
        <v>442</v>
      </c>
    </row>
    <row r="56" spans="1:4">
      <c r="A56" s="4" t="s">
        <v>693</v>
      </c>
    </row>
    <row r="57" spans="1:4">
      <c r="A57" s="3" t="s">
        <v>675</v>
      </c>
    </row>
    <row r="58" spans="1:4">
      <c r="A58" s="4" t="s">
        <v>441</v>
      </c>
      <c r="B58" s="4" t="s">
        <v>420</v>
      </c>
    </row>
    <row r="59" spans="1:4">
      <c r="A59" s="4" t="s">
        <v>694</v>
      </c>
    </row>
    <row r="60" spans="1:4">
      <c r="A60" s="3" t="s">
        <v>675</v>
      </c>
    </row>
    <row r="61" spans="1:4">
      <c r="A61" s="4" t="s">
        <v>676</v>
      </c>
      <c r="B61" s="7" t="n">
        <v>1688</v>
      </c>
      <c r="C61" s="6" t="n">
        <v>1688</v>
      </c>
    </row>
    <row r="62" spans="1:4">
      <c r="A62" s="4" t="s">
        <v>677</v>
      </c>
      <c r="B62" s="6" t="n">
        <v>-496</v>
      </c>
      <c r="C62" s="6" t="n">
        <v>-99</v>
      </c>
    </row>
    <row r="63" spans="1:4">
      <c r="A63" s="4" t="s">
        <v>678</v>
      </c>
      <c r="B63" s="7" t="n">
        <v>1192</v>
      </c>
      <c r="C63" s="7" t="n">
        <v>1589</v>
      </c>
    </row>
    <row r="64" spans="1:4">
      <c r="A64" s="4" t="s">
        <v>695</v>
      </c>
    </row>
    <row r="65" spans="1:4">
      <c r="A65" s="3" t="s">
        <v>675</v>
      </c>
    </row>
    <row r="66" spans="1:4">
      <c r="A66" s="4" t="s">
        <v>441</v>
      </c>
      <c r="B66" s="4" t="s">
        <v>442</v>
      </c>
    </row>
    <row r="67" spans="1:4">
      <c r="A67" s="4" t="s">
        <v>696</v>
      </c>
    </row>
    <row r="68" spans="1:4">
      <c r="A68" s="3" t="s">
        <v>675</v>
      </c>
    </row>
    <row r="69" spans="1:4">
      <c r="A69" s="4" t="s">
        <v>441</v>
      </c>
      <c r="B69" s="4" t="s">
        <v>4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10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18"/>
    <col customWidth="1" max="5" min="5" width="27"/>
    <col customWidth="1" max="6" min="6" width="32"/>
    <col customWidth="1" max="7" min="7" width="20"/>
    <col customWidth="1" max="8" min="8" width="61"/>
    <col customWidth="1" max="9" min="9" width="21"/>
    <col customWidth="1" max="10" min="10" width="21"/>
  </cols>
  <sheetData>
    <row r="1" spans="1:10">
      <c r="A1" s="1" t="s">
        <v>697</v>
      </c>
      <c r="B1" s="2" t="s">
        <v>535</v>
      </c>
      <c r="C1" s="2" t="s">
        <v>698</v>
      </c>
      <c r="D1" s="2" t="s">
        <v>699</v>
      </c>
      <c r="E1" s="2" t="s">
        <v>700</v>
      </c>
      <c r="F1" s="2" t="s">
        <v>701</v>
      </c>
      <c r="G1" s="2" t="s">
        <v>702</v>
      </c>
      <c r="H1" s="2" t="s">
        <v>541</v>
      </c>
      <c r="I1" s="2" t="s">
        <v>404</v>
      </c>
      <c r="J1" s="2" t="s">
        <v>405</v>
      </c>
    </row>
    <row r="2" spans="1:10">
      <c r="A2" s="3" t="s">
        <v>226</v>
      </c>
    </row>
    <row r="3" spans="1:10">
      <c r="A3" s="4" t="s">
        <v>703</v>
      </c>
      <c r="H3" s="7" t="n">
        <v>56139</v>
      </c>
      <c r="I3" s="7" t="n">
        <v>32493</v>
      </c>
      <c r="J3" s="7" t="n">
        <v>47101</v>
      </c>
    </row>
    <row r="4" spans="1:10">
      <c r="A4" s="4" t="s">
        <v>704</v>
      </c>
      <c r="I4" s="6" t="n">
        <v>-46972</v>
      </c>
      <c r="J4" s="6" t="n">
        <v>21064</v>
      </c>
    </row>
    <row r="5" spans="1:10">
      <c r="A5" s="4" t="s">
        <v>705</v>
      </c>
      <c r="I5" s="6" t="n">
        <v>76476</v>
      </c>
    </row>
    <row r="6" spans="1:10">
      <c r="A6" s="4" t="s">
        <v>706</v>
      </c>
      <c r="H6" s="6" t="n">
        <v>237295</v>
      </c>
      <c r="I6" s="6" t="n">
        <v>194860</v>
      </c>
      <c r="J6" s="6" t="n">
        <v>86583</v>
      </c>
    </row>
    <row r="7" spans="1:10">
      <c r="A7" s="4" t="s">
        <v>602</v>
      </c>
    </row>
    <row r="8" spans="1:10">
      <c r="A8" s="3" t="s">
        <v>226</v>
      </c>
    </row>
    <row r="9" spans="1:10">
      <c r="A9" s="4" t="s">
        <v>703</v>
      </c>
      <c r="J9" s="6" t="n">
        <v>27100</v>
      </c>
    </row>
    <row r="10" spans="1:10">
      <c r="A10" s="4" t="s">
        <v>707</v>
      </c>
      <c r="C10" s="7" t="n">
        <v>76500</v>
      </c>
      <c r="E10" s="7" t="n">
        <v>50600</v>
      </c>
    </row>
    <row r="11" spans="1:10">
      <c r="A11" s="4" t="s">
        <v>704</v>
      </c>
      <c r="C11" s="7" t="n">
        <v>-47000</v>
      </c>
      <c r="I11" s="6" t="n">
        <v>-47000</v>
      </c>
      <c r="J11" s="6" t="n">
        <v>21100</v>
      </c>
    </row>
    <row r="12" spans="1:10">
      <c r="A12" s="4" t="s">
        <v>706</v>
      </c>
      <c r="H12" s="7" t="n">
        <v>186000</v>
      </c>
      <c r="I12" s="6" t="n">
        <v>126000</v>
      </c>
      <c r="J12" s="6" t="n">
        <v>69100</v>
      </c>
    </row>
    <row r="13" spans="1:10">
      <c r="A13" s="4" t="s">
        <v>708</v>
      </c>
    </row>
    <row r="14" spans="1:10">
      <c r="A14" s="3" t="s">
        <v>226</v>
      </c>
    </row>
    <row r="15" spans="1:10">
      <c r="A15" s="4" t="s">
        <v>703</v>
      </c>
      <c r="J15" s="6" t="n">
        <v>27100</v>
      </c>
    </row>
    <row r="16" spans="1:10">
      <c r="A16" s="4" t="s">
        <v>372</v>
      </c>
    </row>
    <row r="17" spans="1:10">
      <c r="A17" s="3" t="s">
        <v>226</v>
      </c>
    </row>
    <row r="18" spans="1:10">
      <c r="A18" s="4" t="s">
        <v>709</v>
      </c>
      <c r="E18" s="7" t="n">
        <v>250000</v>
      </c>
    </row>
    <row r="19" spans="1:10">
      <c r="A19" s="4" t="s">
        <v>710</v>
      </c>
      <c r="H19" s="4" t="s">
        <v>711</v>
      </c>
    </row>
    <row r="20" spans="1:10">
      <c r="A20" s="4" t="s">
        <v>712</v>
      </c>
      <c r="H20" s="4" t="s">
        <v>713</v>
      </c>
    </row>
    <row r="21" spans="1:10">
      <c r="A21" s="4" t="s">
        <v>714</v>
      </c>
      <c r="H21" s="4" t="s">
        <v>715</v>
      </c>
    </row>
    <row r="22" spans="1:10">
      <c r="A22" s="4" t="s">
        <v>372</v>
      </c>
    </row>
    <row r="23" spans="1:10">
      <c r="A23" s="3" t="s">
        <v>226</v>
      </c>
    </row>
    <row r="24" spans="1:10">
      <c r="A24" s="4" t="s">
        <v>703</v>
      </c>
      <c r="H24" s="7" t="n">
        <v>26399</v>
      </c>
      <c r="I24" s="6" t="n">
        <v>13779</v>
      </c>
      <c r="J24" s="6" t="n">
        <v>31242</v>
      </c>
    </row>
    <row r="25" spans="1:10">
      <c r="A25" s="4" t="s">
        <v>716</v>
      </c>
      <c r="D25" s="6" t="n">
        <v>1</v>
      </c>
    </row>
    <row r="26" spans="1:10">
      <c r="A26" s="4" t="s">
        <v>717</v>
      </c>
    </row>
    <row r="27" spans="1:10">
      <c r="A27" s="3" t="s">
        <v>226</v>
      </c>
    </row>
    <row r="28" spans="1:10">
      <c r="A28" s="4" t="s">
        <v>718</v>
      </c>
      <c r="C28" s="6" t="n">
        <v>30046154</v>
      </c>
    </row>
    <row r="29" spans="1:10">
      <c r="A29" s="4" t="s">
        <v>719</v>
      </c>
      <c r="C29" s="7" t="n">
        <v>479612</v>
      </c>
    </row>
    <row r="30" spans="1:10">
      <c r="A30" s="4" t="s">
        <v>720</v>
      </c>
    </row>
    <row r="31" spans="1:10">
      <c r="A31" s="3" t="s">
        <v>226</v>
      </c>
    </row>
    <row r="32" spans="1:10">
      <c r="A32" s="4" t="s">
        <v>721</v>
      </c>
      <c r="G32" s="6" t="n">
        <v>30046154</v>
      </c>
    </row>
    <row r="33" spans="1:10">
      <c r="A33" s="4" t="s">
        <v>722</v>
      </c>
      <c r="D33" s="6" t="n">
        <v>1</v>
      </c>
    </row>
    <row r="34" spans="1:10">
      <c r="A34" s="4" t="s">
        <v>723</v>
      </c>
      <c r="B34" s="7" t="n">
        <v>301300</v>
      </c>
    </row>
    <row r="35" spans="1:10">
      <c r="A35" s="4" t="s">
        <v>724</v>
      </c>
      <c r="H35" s="4" t="s">
        <v>725</v>
      </c>
    </row>
    <row r="36" spans="1:10">
      <c r="A36" s="4" t="s">
        <v>726</v>
      </c>
    </row>
    <row r="37" spans="1:10">
      <c r="A37" s="3" t="s">
        <v>226</v>
      </c>
    </row>
    <row r="38" spans="1:10">
      <c r="A38" s="4" t="s">
        <v>552</v>
      </c>
      <c r="B38" s="6" t="n">
        <v>19320000</v>
      </c>
      <c r="G38" s="6" t="n">
        <v>19320000</v>
      </c>
    </row>
    <row r="39" spans="1:10">
      <c r="A39" s="4" t="s">
        <v>727</v>
      </c>
    </row>
    <row r="40" spans="1:10">
      <c r="A40" s="3" t="s">
        <v>226</v>
      </c>
    </row>
    <row r="41" spans="1:10">
      <c r="A41" s="4" t="s">
        <v>722</v>
      </c>
      <c r="D41" s="6" t="n">
        <v>3</v>
      </c>
    </row>
    <row r="42" spans="1:10">
      <c r="A42" s="4" t="s">
        <v>724</v>
      </c>
      <c r="H42" s="4" t="s">
        <v>728</v>
      </c>
    </row>
    <row r="43" spans="1:10">
      <c r="A43" s="4" t="s">
        <v>729</v>
      </c>
    </row>
    <row r="44" spans="1:10">
      <c r="A44" s="3" t="s">
        <v>226</v>
      </c>
    </row>
    <row r="45" spans="1:10">
      <c r="A45" s="4" t="s">
        <v>730</v>
      </c>
      <c r="E45" s="6" t="n">
        <v>3500000</v>
      </c>
    </row>
    <row r="46" spans="1:10">
      <c r="A46" s="4" t="s">
        <v>703</v>
      </c>
      <c r="J46" s="6" t="n">
        <v>27100</v>
      </c>
    </row>
    <row r="47" spans="1:10">
      <c r="A47" s="4" t="s">
        <v>706</v>
      </c>
      <c r="H47" s="7" t="n">
        <v>137400</v>
      </c>
      <c r="I47" s="7" t="n">
        <v>107600</v>
      </c>
      <c r="J47" s="7" t="n">
        <v>49100</v>
      </c>
    </row>
    <row r="48" spans="1:10">
      <c r="A48" s="4" t="s">
        <v>731</v>
      </c>
    </row>
    <row r="49" spans="1:10">
      <c r="A49" s="3" t="s">
        <v>226</v>
      </c>
    </row>
    <row r="50" spans="1:10">
      <c r="A50" s="4" t="s">
        <v>732</v>
      </c>
      <c r="E50" s="7" t="n">
        <v>481000</v>
      </c>
    </row>
    <row r="51" spans="1:10">
      <c r="A51" s="4" t="s">
        <v>733</v>
      </c>
    </row>
    <row r="52" spans="1:10">
      <c r="A52" s="3" t="s">
        <v>226</v>
      </c>
    </row>
    <row r="53" spans="1:10">
      <c r="A53" s="4" t="s">
        <v>734</v>
      </c>
      <c r="E53" s="6" t="n">
        <v>54200</v>
      </c>
    </row>
    <row r="54" spans="1:10">
      <c r="A54" s="4" t="s">
        <v>735</v>
      </c>
    </row>
    <row r="55" spans="1:10">
      <c r="A55" s="3" t="s">
        <v>226</v>
      </c>
    </row>
    <row r="56" spans="1:10">
      <c r="A56" s="4" t="s">
        <v>736</v>
      </c>
      <c r="B56" s="6" t="n">
        <v>6000000</v>
      </c>
    </row>
    <row r="57" spans="1:10">
      <c r="A57" s="4" t="s">
        <v>737</v>
      </c>
    </row>
    <row r="58" spans="1:10">
      <c r="A58" s="3" t="s">
        <v>226</v>
      </c>
    </row>
    <row r="59" spans="1:10">
      <c r="A59" s="4" t="s">
        <v>552</v>
      </c>
      <c r="B59" s="6" t="n">
        <v>6000000</v>
      </c>
    </row>
    <row r="60" spans="1:10">
      <c r="A60" s="4" t="s">
        <v>372</v>
      </c>
    </row>
    <row r="61" spans="1:10">
      <c r="A61" s="3" t="s">
        <v>226</v>
      </c>
    </row>
    <row r="62" spans="1:10">
      <c r="A62" s="4" t="s">
        <v>705</v>
      </c>
      <c r="B62" s="7" t="n">
        <v>61200</v>
      </c>
    </row>
    <row r="63" spans="1:10">
      <c r="A63" s="4" t="s">
        <v>724</v>
      </c>
      <c r="H63" s="4" t="s">
        <v>571</v>
      </c>
    </row>
    <row r="64" spans="1:10">
      <c r="A64" s="4" t="s">
        <v>727</v>
      </c>
    </row>
    <row r="65" spans="1:10">
      <c r="A65" s="3" t="s">
        <v>226</v>
      </c>
    </row>
    <row r="66" spans="1:10">
      <c r="A66" s="4" t="s">
        <v>738</v>
      </c>
      <c r="H66" s="4" t="s">
        <v>728</v>
      </c>
    </row>
    <row r="67" spans="1:10">
      <c r="A67" s="4" t="s">
        <v>729</v>
      </c>
    </row>
    <row r="68" spans="1:10">
      <c r="A68" s="3" t="s">
        <v>226</v>
      </c>
    </row>
    <row r="69" spans="1:10">
      <c r="A69" s="4" t="s">
        <v>739</v>
      </c>
      <c r="E69" s="7" t="n">
        <v>585800</v>
      </c>
    </row>
    <row r="70" spans="1:10">
      <c r="A70" s="4" t="s">
        <v>740</v>
      </c>
      <c r="E70" s="4" t="s">
        <v>741</v>
      </c>
    </row>
    <row r="71" spans="1:10">
      <c r="A71" s="4" t="s">
        <v>742</v>
      </c>
      <c r="B71" s="4" t="s">
        <v>743</v>
      </c>
      <c r="E71" s="4" t="s">
        <v>743</v>
      </c>
    </row>
    <row r="72" spans="1:10">
      <c r="A72" s="4" t="s">
        <v>744</v>
      </c>
      <c r="E72" s="4" t="s">
        <v>587</v>
      </c>
    </row>
    <row r="73" spans="1:10">
      <c r="A73" s="4" t="s">
        <v>745</v>
      </c>
      <c r="E73" s="7" t="n">
        <v>5500000</v>
      </c>
    </row>
    <row r="74" spans="1:10">
      <c r="A74" s="4" t="s">
        <v>705</v>
      </c>
      <c r="B74" s="7" t="n">
        <v>15300</v>
      </c>
    </row>
    <row r="75" spans="1:10">
      <c r="A75" s="4" t="s">
        <v>731</v>
      </c>
    </row>
    <row r="76" spans="1:10">
      <c r="A76" s="3" t="s">
        <v>226</v>
      </c>
    </row>
    <row r="77" spans="1:10">
      <c r="A77" s="4" t="s">
        <v>746</v>
      </c>
      <c r="E77" s="6" t="n">
        <v>30000000</v>
      </c>
    </row>
    <row r="78" spans="1:10">
      <c r="A78" s="4" t="s">
        <v>733</v>
      </c>
    </row>
    <row r="79" spans="1:10">
      <c r="A79" s="3" t="s">
        <v>226</v>
      </c>
    </row>
    <row r="80" spans="1:10">
      <c r="A80" s="4" t="s">
        <v>746</v>
      </c>
      <c r="E80" s="6" t="n">
        <v>4800000</v>
      </c>
    </row>
    <row r="81" spans="1:10">
      <c r="A81" s="4" t="s">
        <v>740</v>
      </c>
      <c r="H81" s="4" t="s">
        <v>747</v>
      </c>
    </row>
    <row r="82" spans="1:10">
      <c r="A82" s="4" t="s">
        <v>736</v>
      </c>
      <c r="B82" s="6" t="n">
        <v>29990778</v>
      </c>
      <c r="G82" s="6" t="n">
        <v>29990778</v>
      </c>
    </row>
    <row r="83" spans="1:10">
      <c r="A83" s="4" t="s">
        <v>748</v>
      </c>
      <c r="E83" s="4" t="s">
        <v>574</v>
      </c>
    </row>
    <row r="84" spans="1:10">
      <c r="A84" s="4" t="s">
        <v>737</v>
      </c>
    </row>
    <row r="85" spans="1:10">
      <c r="A85" s="3" t="s">
        <v>226</v>
      </c>
    </row>
    <row r="86" spans="1:10">
      <c r="A86" s="4" t="s">
        <v>736</v>
      </c>
      <c r="B86" s="6" t="n">
        <v>21067300</v>
      </c>
    </row>
    <row r="87" spans="1:10">
      <c r="A87" s="4" t="s">
        <v>749</v>
      </c>
    </row>
    <row r="88" spans="1:10">
      <c r="A88" s="3" t="s">
        <v>226</v>
      </c>
    </row>
    <row r="89" spans="1:10">
      <c r="A89" s="4" t="s">
        <v>740</v>
      </c>
      <c r="H89" s="4" t="s">
        <v>750</v>
      </c>
    </row>
    <row r="90" spans="1:10">
      <c r="A90" s="4" t="s">
        <v>751</v>
      </c>
    </row>
    <row r="91" spans="1:10">
      <c r="A91" s="3" t="s">
        <v>226</v>
      </c>
    </row>
    <row r="92" spans="1:10">
      <c r="A92" s="4" t="s">
        <v>736</v>
      </c>
      <c r="B92" s="6" t="n">
        <v>2923478</v>
      </c>
    </row>
    <row r="93" spans="1:10">
      <c r="A93" s="4" t="s">
        <v>752</v>
      </c>
    </row>
    <row r="94" spans="1:10">
      <c r="A94" s="3" t="s">
        <v>226</v>
      </c>
    </row>
    <row r="95" spans="1:10">
      <c r="A95" s="4" t="s">
        <v>736</v>
      </c>
      <c r="B95" s="6" t="n">
        <v>23990778</v>
      </c>
    </row>
    <row r="96" spans="1:10">
      <c r="A96" s="4" t="s">
        <v>753</v>
      </c>
      <c r="B96" s="4" t="s">
        <v>574</v>
      </c>
    </row>
    <row r="97" spans="1:10">
      <c r="A97" s="4" t="s">
        <v>754</v>
      </c>
    </row>
    <row r="98" spans="1:10">
      <c r="A98" s="3" t="s">
        <v>226</v>
      </c>
    </row>
    <row r="99" spans="1:10">
      <c r="A99" s="4" t="s">
        <v>755</v>
      </c>
      <c r="F99" s="6" t="n">
        <v>2</v>
      </c>
    </row>
    <row r="100" spans="1:10">
      <c r="A100" s="4" t="s">
        <v>756</v>
      </c>
      <c r="F100" s="7" t="n">
        <v>22000</v>
      </c>
    </row>
    <row r="101" spans="1:10">
      <c r="A101" s="4" t="s">
        <v>757</v>
      </c>
    </row>
    <row r="102" spans="1:10">
      <c r="A102" s="3" t="s">
        <v>226</v>
      </c>
    </row>
    <row r="103" spans="1:10">
      <c r="A103" s="4" t="s">
        <v>758</v>
      </c>
      <c r="F103" s="4" t="s">
        <v>615</v>
      </c>
    </row>
    <row r="104" spans="1:10">
      <c r="A104" s="4" t="s">
        <v>759</v>
      </c>
    </row>
    <row r="105" spans="1:10">
      <c r="A105" s="3" t="s">
        <v>226</v>
      </c>
    </row>
    <row r="106" spans="1:10">
      <c r="A106" s="4" t="s">
        <v>758</v>
      </c>
      <c r="F106" s="4" t="s">
        <v>57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760</v>
      </c>
      <c r="B1" s="2" t="s">
        <v>26</v>
      </c>
      <c r="C1" s="2" t="s">
        <v>27</v>
      </c>
    </row>
    <row r="2" spans="1:3">
      <c r="A2" s="3" t="s">
        <v>63</v>
      </c>
    </row>
    <row r="3" spans="1:3">
      <c r="A3" s="4" t="s">
        <v>136</v>
      </c>
      <c r="B3" s="7" t="n">
        <v>311396</v>
      </c>
      <c r="C3" s="7" t="n">
        <v>275498</v>
      </c>
    </row>
    <row r="4" spans="1:3">
      <c r="A4" s="4" t="s">
        <v>372</v>
      </c>
    </row>
    <row r="5" spans="1:3">
      <c r="A5" s="3" t="s">
        <v>63</v>
      </c>
    </row>
    <row r="6" spans="1:3">
      <c r="A6" s="4" t="s">
        <v>136</v>
      </c>
      <c r="B6" s="6" t="n">
        <v>299824</v>
      </c>
      <c r="C6" s="6" t="n">
        <v>257244</v>
      </c>
    </row>
    <row r="7" spans="1:3">
      <c r="A7" s="4" t="s">
        <v>178</v>
      </c>
    </row>
    <row r="8" spans="1:3">
      <c r="A8" s="3" t="s">
        <v>63</v>
      </c>
    </row>
    <row r="9" spans="1:3">
      <c r="A9" s="4" t="s">
        <v>136</v>
      </c>
      <c r="B9" s="7" t="n">
        <v>11572</v>
      </c>
      <c r="C9" s="7" t="n">
        <v>182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s>
  <sheetData>
    <row r="1" spans="1:6">
      <c r="A1" s="1" t="s">
        <v>761</v>
      </c>
      <c r="B1" s="2" t="s">
        <v>1</v>
      </c>
      <c r="E1" t="n"/>
    </row>
    <row r="2" spans="1:6">
      <c r="B2" s="2" t="s">
        <v>541</v>
      </c>
      <c r="C2" s="2" t="s">
        <v>404</v>
      </c>
      <c r="D2" s="2" t="s">
        <v>405</v>
      </c>
      <c r="E2" s="2" t="s">
        <v>762</v>
      </c>
      <c r="F2" s="2" t="s">
        <v>541</v>
      </c>
    </row>
    <row r="3" spans="1:6">
      <c r="A3" s="3" t="s">
        <v>763</v>
      </c>
    </row>
    <row r="4" spans="1:6">
      <c r="A4" s="4" t="s">
        <v>176</v>
      </c>
      <c r="C4" s="7" t="n">
        <v>282525</v>
      </c>
      <c r="F4" s="7" t="n">
        <v>243712</v>
      </c>
    </row>
    <row r="5" spans="1:6">
      <c r="A5" s="3" t="s">
        <v>764</v>
      </c>
    </row>
    <row r="6" spans="1:6">
      <c r="A6" s="4" t="s">
        <v>765</v>
      </c>
      <c r="B6" s="7" t="n">
        <v>-22761</v>
      </c>
      <c r="C6" s="6" t="n">
        <v>-16307</v>
      </c>
      <c r="D6" s="7" t="n">
        <v>-11054</v>
      </c>
    </row>
    <row r="7" spans="1:6">
      <c r="A7" s="4" t="s">
        <v>766</v>
      </c>
      <c r="B7" s="6" t="n">
        <v>-14933</v>
      </c>
      <c r="C7" s="6" t="n">
        <v>-21574</v>
      </c>
      <c r="D7" s="6" t="n">
        <v>-10385</v>
      </c>
    </row>
    <row r="8" spans="1:6">
      <c r="A8" s="4" t="s">
        <v>767</v>
      </c>
      <c r="B8" s="6" t="n">
        <v>22714</v>
      </c>
      <c r="C8" s="6" t="n">
        <v>15120</v>
      </c>
      <c r="D8" s="6" t="n">
        <v>5132</v>
      </c>
    </row>
    <row r="9" spans="1:6">
      <c r="A9" s="4" t="s">
        <v>768</v>
      </c>
      <c r="B9" s="7" t="n">
        <v>-14980</v>
      </c>
      <c r="C9" s="6" t="n">
        <v>-22761</v>
      </c>
      <c r="D9" s="6" t="n">
        <v>-16307</v>
      </c>
    </row>
    <row r="10" spans="1:6">
      <c r="A10" s="4" t="s">
        <v>769</v>
      </c>
      <c r="C10" s="6" t="n">
        <v>259764</v>
      </c>
      <c r="F10" s="6" t="n">
        <v>228732</v>
      </c>
    </row>
    <row r="11" spans="1:6">
      <c r="A11" s="3" t="s">
        <v>770</v>
      </c>
    </row>
    <row r="12" spans="1:6">
      <c r="A12" s="4" t="s">
        <v>771</v>
      </c>
      <c r="C12" s="6" t="n">
        <v>58916</v>
      </c>
      <c r="F12" s="6" t="n">
        <v>91940</v>
      </c>
    </row>
    <row r="13" spans="1:6">
      <c r="A13" s="4" t="s">
        <v>772</v>
      </c>
      <c r="F13" s="6" t="n">
        <v>4892</v>
      </c>
    </row>
    <row r="14" spans="1:6">
      <c r="A14" s="4" t="s">
        <v>773</v>
      </c>
      <c r="C14" s="6" t="n">
        <v>9264</v>
      </c>
      <c r="F14" s="6" t="n">
        <v>10369</v>
      </c>
    </row>
    <row r="15" spans="1:6">
      <c r="A15" s="4" t="s">
        <v>774</v>
      </c>
      <c r="C15" s="6" t="n">
        <v>12047</v>
      </c>
      <c r="F15" s="6" t="n">
        <v>7125</v>
      </c>
    </row>
    <row r="16" spans="1:6">
      <c r="A16" s="4" t="s">
        <v>775</v>
      </c>
      <c r="C16" s="6" t="n">
        <v>1897</v>
      </c>
      <c r="F16" s="6" t="n">
        <v>2387</v>
      </c>
    </row>
    <row r="17" spans="1:6">
      <c r="A17" s="4" t="s">
        <v>776</v>
      </c>
      <c r="C17" s="6" t="n">
        <v>7735</v>
      </c>
      <c r="F17" s="6" t="n">
        <v>7783</v>
      </c>
    </row>
    <row r="18" spans="1:6">
      <c r="A18" s="4" t="s">
        <v>178</v>
      </c>
      <c r="C18" s="6" t="n">
        <v>15488</v>
      </c>
      <c r="F18" s="6" t="n">
        <v>15812</v>
      </c>
    </row>
    <row r="19" spans="1:6">
      <c r="A19" s="4" t="s">
        <v>33</v>
      </c>
      <c r="C19" s="6" t="n">
        <v>105347</v>
      </c>
      <c r="F19" s="6" t="n">
        <v>140308</v>
      </c>
    </row>
    <row r="20" spans="1:6">
      <c r="A20" s="3" t="s">
        <v>777</v>
      </c>
    </row>
    <row r="21" spans="1:6">
      <c r="A21" s="4" t="s">
        <v>778</v>
      </c>
      <c r="C21" s="6" t="n">
        <v>240579</v>
      </c>
      <c r="F21" s="6" t="n">
        <v>235244</v>
      </c>
    </row>
    <row r="22" spans="1:6">
      <c r="A22" s="4" t="s">
        <v>779</v>
      </c>
      <c r="C22" s="6" t="n">
        <v>-176850</v>
      </c>
      <c r="F22" s="6" t="n">
        <v>-187749</v>
      </c>
    </row>
    <row r="23" spans="1:6">
      <c r="A23" s="4" t="s">
        <v>35</v>
      </c>
      <c r="C23" s="6" t="n">
        <v>63729</v>
      </c>
      <c r="D23" s="7" t="n">
        <v>80920</v>
      </c>
      <c r="F23" s="6" t="n">
        <v>47495</v>
      </c>
    </row>
    <row r="24" spans="1:6">
      <c r="A24" s="3" t="s">
        <v>780</v>
      </c>
    </row>
    <row r="25" spans="1:6">
      <c r="A25" s="4" t="s">
        <v>781</v>
      </c>
      <c r="C25" s="6" t="n">
        <v>158957</v>
      </c>
      <c r="F25" s="6" t="n">
        <v>178294</v>
      </c>
    </row>
    <row r="26" spans="1:6">
      <c r="A26" s="4" t="s">
        <v>782</v>
      </c>
      <c r="F26" s="6" t="n">
        <v>97930</v>
      </c>
    </row>
    <row r="27" spans="1:6">
      <c r="A27" s="4" t="s">
        <v>783</v>
      </c>
      <c r="F27" s="6" t="n">
        <v>21000</v>
      </c>
    </row>
    <row r="28" spans="1:6">
      <c r="A28" s="4" t="s">
        <v>772</v>
      </c>
      <c r="C28" s="6" t="n">
        <v>10483</v>
      </c>
    </row>
    <row r="29" spans="1:6">
      <c r="A29" s="4" t="s">
        <v>784</v>
      </c>
      <c r="C29" s="6" t="n">
        <v>9457</v>
      </c>
      <c r="F29" s="6" t="n">
        <v>14948</v>
      </c>
    </row>
    <row r="30" spans="1:6">
      <c r="A30" s="4" t="s">
        <v>785</v>
      </c>
      <c r="C30" s="6" t="n">
        <v>4320</v>
      </c>
      <c r="F30" s="6" t="n">
        <v>7769</v>
      </c>
    </row>
    <row r="31" spans="1:6">
      <c r="A31" s="4" t="s">
        <v>178</v>
      </c>
      <c r="C31" s="6" t="n">
        <v>241</v>
      </c>
      <c r="F31" s="6" t="n">
        <v>264</v>
      </c>
    </row>
    <row r="32" spans="1:6">
      <c r="A32" s="4" t="s">
        <v>786</v>
      </c>
      <c r="C32" s="6" t="n">
        <v>183458</v>
      </c>
      <c r="F32" s="6" t="n">
        <v>320205</v>
      </c>
    </row>
    <row r="33" spans="1:6">
      <c r="A33" s="3" t="s">
        <v>787</v>
      </c>
    </row>
    <row r="34" spans="1:6">
      <c r="A34" s="4" t="s">
        <v>788</v>
      </c>
      <c r="C34" s="6" t="n">
        <v>63407</v>
      </c>
      <c r="F34" s="6" t="n">
        <v>61163</v>
      </c>
    </row>
    <row r="35" spans="1:6">
      <c r="A35" s="4" t="s">
        <v>789</v>
      </c>
      <c r="C35" s="6" t="n">
        <v>52961</v>
      </c>
      <c r="F35" s="6" t="n">
        <v>74754</v>
      </c>
    </row>
    <row r="36" spans="1:6">
      <c r="A36" s="4" t="s">
        <v>790</v>
      </c>
      <c r="C36" s="6" t="n">
        <v>36930</v>
      </c>
      <c r="F36" s="6" t="n">
        <v>51279</v>
      </c>
    </row>
    <row r="37" spans="1:6">
      <c r="A37" s="4" t="s">
        <v>791</v>
      </c>
      <c r="C37" s="6" t="n">
        <v>9550</v>
      </c>
      <c r="F37" s="6" t="n">
        <v>8614</v>
      </c>
    </row>
    <row r="38" spans="1:6">
      <c r="A38" s="4" t="s">
        <v>792</v>
      </c>
      <c r="C38" s="6" t="n">
        <v>27352</v>
      </c>
      <c r="F38" s="6" t="n">
        <v>35815</v>
      </c>
    </row>
    <row r="39" spans="1:6">
      <c r="A39" s="4" t="s">
        <v>793</v>
      </c>
      <c r="C39" s="6" t="n">
        <v>18524</v>
      </c>
      <c r="F39" s="6" t="n">
        <v>26652</v>
      </c>
    </row>
    <row r="40" spans="1:6">
      <c r="A40" s="4" t="s">
        <v>794</v>
      </c>
      <c r="F40" s="6" t="n">
        <v>19608</v>
      </c>
    </row>
    <row r="41" spans="1:6">
      <c r="A41" s="4" t="s">
        <v>795</v>
      </c>
      <c r="C41" s="6" t="n">
        <v>14532</v>
      </c>
      <c r="F41" s="6" t="n">
        <v>13109</v>
      </c>
    </row>
    <row r="42" spans="1:6">
      <c r="A42" s="4" t="s">
        <v>796</v>
      </c>
      <c r="C42" s="6" t="n">
        <v>3255</v>
      </c>
      <c r="F42" s="6" t="n">
        <v>4684</v>
      </c>
    </row>
    <row r="43" spans="1:6">
      <c r="A43" s="4" t="s">
        <v>178</v>
      </c>
      <c r="C43" s="6" t="n">
        <v>50189</v>
      </c>
      <c r="F43" s="6" t="n">
        <v>47613</v>
      </c>
    </row>
    <row r="44" spans="1:6">
      <c r="A44" s="4" t="s">
        <v>797</v>
      </c>
      <c r="C44" s="6" t="n">
        <v>276700</v>
      </c>
      <c r="F44" s="6" t="n">
        <v>343291</v>
      </c>
    </row>
    <row r="45" spans="1:6">
      <c r="A45" s="4" t="s">
        <v>798</v>
      </c>
    </row>
    <row r="46" spans="1:6">
      <c r="A46" s="3" t="s">
        <v>780</v>
      </c>
    </row>
    <row r="47" spans="1:6">
      <c r="A47" s="4" t="s">
        <v>799</v>
      </c>
      <c r="C47" s="6" t="n">
        <v>3900</v>
      </c>
    </row>
    <row r="48" spans="1:6">
      <c r="A48" s="4" t="s">
        <v>800</v>
      </c>
      <c r="C48" s="6" t="n">
        <v>1100</v>
      </c>
    </row>
    <row r="49" spans="1:6">
      <c r="A49" s="4" t="s">
        <v>801</v>
      </c>
    </row>
    <row r="50" spans="1:6">
      <c r="A50" s="3" t="s">
        <v>780</v>
      </c>
    </row>
    <row r="51" spans="1:6">
      <c r="A51" s="4" t="s">
        <v>802</v>
      </c>
      <c r="E51" s="13" t="n">
        <v>620</v>
      </c>
      <c r="F51" s="6" t="n">
        <v>98000</v>
      </c>
    </row>
    <row r="52" spans="1:6">
      <c r="A52" s="4" t="s">
        <v>803</v>
      </c>
      <c r="B52" s="4" t="s">
        <v>422</v>
      </c>
    </row>
    <row r="53" spans="1:6">
      <c r="A53" s="4" t="s">
        <v>804</v>
      </c>
      <c r="B53" s="4" t="s">
        <v>805</v>
      </c>
    </row>
    <row r="54" spans="1:6">
      <c r="A54" s="4" t="s">
        <v>806</v>
      </c>
    </row>
    <row r="55" spans="1:6">
      <c r="A55" s="3" t="s">
        <v>780</v>
      </c>
    </row>
    <row r="56" spans="1:6">
      <c r="A56" s="4" t="s">
        <v>802</v>
      </c>
      <c r="F56" s="6" t="n">
        <v>21000</v>
      </c>
    </row>
    <row r="57" spans="1:6">
      <c r="A57" s="4" t="s">
        <v>803</v>
      </c>
      <c r="B57" s="4" t="s">
        <v>442</v>
      </c>
    </row>
    <row r="58" spans="1:6">
      <c r="A58" s="4" t="s">
        <v>804</v>
      </c>
      <c r="B58" s="4" t="s">
        <v>470</v>
      </c>
    </row>
    <row r="59" spans="1:6">
      <c r="A59" s="4" t="s">
        <v>807</v>
      </c>
    </row>
    <row r="60" spans="1:6">
      <c r="A60" s="3" t="s">
        <v>777</v>
      </c>
    </row>
    <row r="61" spans="1:6">
      <c r="A61" s="4" t="s">
        <v>778</v>
      </c>
      <c r="C61" s="6" t="n">
        <v>211236</v>
      </c>
      <c r="F61" s="6" t="n">
        <v>204949</v>
      </c>
    </row>
    <row r="62" spans="1:6">
      <c r="A62" s="4" t="s">
        <v>808</v>
      </c>
    </row>
    <row r="63" spans="1:6">
      <c r="A63" s="3" t="s">
        <v>777</v>
      </c>
    </row>
    <row r="64" spans="1:6">
      <c r="A64" s="4" t="s">
        <v>778</v>
      </c>
      <c r="C64" s="6" t="n">
        <v>14857</v>
      </c>
      <c r="F64" s="6" t="n">
        <v>14258</v>
      </c>
    </row>
    <row r="65" spans="1:6">
      <c r="A65" s="4" t="s">
        <v>448</v>
      </c>
    </row>
    <row r="66" spans="1:6">
      <c r="A66" s="3" t="s">
        <v>777</v>
      </c>
    </row>
    <row r="67" spans="1:6">
      <c r="A67" s="4" t="s">
        <v>778</v>
      </c>
      <c r="C67" s="6" t="n">
        <v>12324</v>
      </c>
      <c r="F67" s="6" t="n">
        <v>11110</v>
      </c>
    </row>
    <row r="68" spans="1:6">
      <c r="A68" s="4" t="s">
        <v>684</v>
      </c>
    </row>
    <row r="69" spans="1:6">
      <c r="A69" s="3" t="s">
        <v>777</v>
      </c>
    </row>
    <row r="70" spans="1:6">
      <c r="A70" s="4" t="s">
        <v>778</v>
      </c>
      <c r="C70" s="7" t="n">
        <v>2162</v>
      </c>
      <c r="F70" s="7" t="n">
        <v>4927</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1"/>
    <col customWidth="1" max="5" min="5" width="37"/>
    <col customWidth="1" max="6" min="6" width="31"/>
    <col customWidth="1" max="7" min="7" width="21"/>
  </cols>
  <sheetData>
    <row r="1" spans="1:7">
      <c r="A1" s="1" t="s">
        <v>809</v>
      </c>
      <c r="B1" s="2" t="s">
        <v>810</v>
      </c>
      <c r="C1" s="2" t="s">
        <v>811</v>
      </c>
      <c r="D1" s="2" t="s">
        <v>812</v>
      </c>
      <c r="E1" s="2" t="s">
        <v>813</v>
      </c>
      <c r="F1" s="2" t="s">
        <v>542</v>
      </c>
      <c r="G1" s="2" t="s">
        <v>405</v>
      </c>
    </row>
    <row r="2" spans="1:7">
      <c r="A2" s="3" t="s">
        <v>232</v>
      </c>
    </row>
    <row r="3" spans="1:7">
      <c r="A3" s="4" t="s">
        <v>814</v>
      </c>
      <c r="E3" s="7" t="n">
        <v>10435000</v>
      </c>
      <c r="F3" s="7" t="n">
        <v>11959000</v>
      </c>
      <c r="G3" s="7" t="n">
        <v>18745000</v>
      </c>
    </row>
    <row r="4" spans="1:7">
      <c r="A4" s="4" t="s">
        <v>706</v>
      </c>
      <c r="E4" s="7" t="n">
        <v>237295000</v>
      </c>
      <c r="F4" s="7" t="n">
        <v>194860000</v>
      </c>
      <c r="G4" s="7" t="n">
        <v>86583000</v>
      </c>
    </row>
    <row r="5" spans="1:7">
      <c r="A5" s="4" t="s">
        <v>815</v>
      </c>
      <c r="E5" s="4" t="s">
        <v>816</v>
      </c>
      <c r="F5" s="4" t="s">
        <v>817</v>
      </c>
      <c r="G5" s="4" t="s">
        <v>818</v>
      </c>
    </row>
    <row r="6" spans="1:7">
      <c r="A6" s="4" t="s">
        <v>819</v>
      </c>
      <c r="E6" s="9" t="n">
        <v>49.4</v>
      </c>
      <c r="F6" s="9" t="n">
        <v>37.41</v>
      </c>
    </row>
    <row r="7" spans="1:7">
      <c r="A7" s="4" t="s">
        <v>820</v>
      </c>
      <c r="E7" s="7" t="n">
        <v>56139000</v>
      </c>
      <c r="F7" s="7" t="n">
        <v>32493000</v>
      </c>
      <c r="G7" s="7" t="n">
        <v>47101000</v>
      </c>
    </row>
    <row r="8" spans="1:7">
      <c r="A8" s="4" t="s">
        <v>821</v>
      </c>
    </row>
    <row r="9" spans="1:7">
      <c r="A9" s="3" t="s">
        <v>232</v>
      </c>
    </row>
    <row r="10" spans="1:7">
      <c r="A10" s="4" t="s">
        <v>822</v>
      </c>
      <c r="D10" s="7" t="n">
        <v>187400000</v>
      </c>
    </row>
    <row r="11" spans="1:7">
      <c r="A11" s="4" t="s">
        <v>823</v>
      </c>
      <c r="D11" s="4" t="s">
        <v>420</v>
      </c>
    </row>
    <row r="12" spans="1:7">
      <c r="A12" s="4" t="s">
        <v>824</v>
      </c>
      <c r="C12" s="4" t="s">
        <v>420</v>
      </c>
    </row>
    <row r="13" spans="1:7">
      <c r="A13" s="4" t="s">
        <v>814</v>
      </c>
      <c r="E13" s="7" t="n">
        <v>10400000</v>
      </c>
      <c r="F13" s="7" t="n">
        <v>12000000</v>
      </c>
      <c r="G13" s="7" t="n">
        <v>18700000</v>
      </c>
    </row>
    <row r="14" spans="1:7">
      <c r="A14" s="4" t="s">
        <v>825</v>
      </c>
      <c r="E14" s="4" t="s">
        <v>574</v>
      </c>
      <c r="F14" s="4" t="s">
        <v>574</v>
      </c>
      <c r="G14" s="4" t="s">
        <v>574</v>
      </c>
    </row>
    <row r="15" spans="1:7">
      <c r="A15" s="4" t="s">
        <v>706</v>
      </c>
      <c r="E15" s="7" t="n">
        <v>4900000</v>
      </c>
      <c r="F15" s="7" t="n">
        <v>5200000</v>
      </c>
      <c r="G15" s="7" t="n">
        <v>6000000</v>
      </c>
    </row>
    <row r="16" spans="1:7">
      <c r="A16" s="4" t="s">
        <v>826</v>
      </c>
      <c r="E16" s="6" t="n">
        <v>1400000</v>
      </c>
      <c r="F16" s="6" t="n">
        <v>2000000</v>
      </c>
    </row>
    <row r="17" spans="1:7">
      <c r="A17" s="4" t="s">
        <v>554</v>
      </c>
    </row>
    <row r="18" spans="1:7">
      <c r="A18" s="3" t="s">
        <v>232</v>
      </c>
    </row>
    <row r="19" spans="1:7">
      <c r="A19" s="4" t="s">
        <v>827</v>
      </c>
      <c r="E19" s="6" t="n">
        <v>85400000</v>
      </c>
      <c r="F19" s="6" t="n">
        <v>95800000</v>
      </c>
    </row>
    <row r="20" spans="1:7">
      <c r="A20" s="4" t="s">
        <v>602</v>
      </c>
    </row>
    <row r="21" spans="1:7">
      <c r="A21" s="3" t="s">
        <v>232</v>
      </c>
    </row>
    <row r="22" spans="1:7">
      <c r="A22" s="4" t="s">
        <v>706</v>
      </c>
      <c r="E22" s="6" t="n">
        <v>186000000</v>
      </c>
      <c r="F22" s="6" t="n">
        <v>126000000</v>
      </c>
      <c r="G22" s="6" t="n">
        <v>69100000</v>
      </c>
    </row>
    <row r="23" spans="1:7">
      <c r="A23" s="4" t="s">
        <v>826</v>
      </c>
      <c r="E23" s="7" t="n">
        <v>71700000</v>
      </c>
      <c r="F23" s="7" t="n">
        <v>76200000</v>
      </c>
    </row>
    <row r="24" spans="1:7">
      <c r="A24" s="4" t="s">
        <v>820</v>
      </c>
      <c r="G24" s="7" t="n">
        <v>27100000</v>
      </c>
    </row>
    <row r="25" spans="1:7">
      <c r="A25" s="4" t="s">
        <v>828</v>
      </c>
    </row>
    <row r="26" spans="1:7">
      <c r="A26" s="3" t="s">
        <v>232</v>
      </c>
    </row>
    <row r="27" spans="1:7">
      <c r="A27" s="4" t="s">
        <v>829</v>
      </c>
      <c r="E27" s="4" t="s">
        <v>830</v>
      </c>
      <c r="F27" s="4" t="s">
        <v>831</v>
      </c>
      <c r="G27" s="4" t="s">
        <v>832</v>
      </c>
    </row>
    <row r="28" spans="1:7">
      <c r="A28" s="4" t="s">
        <v>833</v>
      </c>
    </row>
    <row r="29" spans="1:7">
      <c r="A29" s="3" t="s">
        <v>232</v>
      </c>
    </row>
    <row r="30" spans="1:7">
      <c r="A30" s="4" t="s">
        <v>826</v>
      </c>
      <c r="E30" s="7" t="n">
        <v>39900000</v>
      </c>
      <c r="F30" s="7" t="n">
        <v>23700000</v>
      </c>
    </row>
    <row r="31" spans="1:7">
      <c r="A31" s="4" t="s">
        <v>834</v>
      </c>
      <c r="E31" s="4" t="s">
        <v>835</v>
      </c>
      <c r="F31" s="4" t="s">
        <v>836</v>
      </c>
    </row>
    <row r="32" spans="1:7">
      <c r="A32" s="4" t="s">
        <v>837</v>
      </c>
    </row>
    <row r="33" spans="1:7">
      <c r="A33" s="3" t="s">
        <v>232</v>
      </c>
    </row>
    <row r="34" spans="1:7">
      <c r="A34" s="4" t="s">
        <v>838</v>
      </c>
      <c r="E34" s="6" t="n">
        <v>1</v>
      </c>
    </row>
    <row r="35" spans="1:7">
      <c r="A35" s="4" t="s">
        <v>839</v>
      </c>
      <c r="E35" s="7" t="n">
        <v>175000</v>
      </c>
      <c r="F35" s="7" t="n">
        <v>176000</v>
      </c>
      <c r="G35" s="7" t="n">
        <v>169000</v>
      </c>
    </row>
    <row r="36" spans="1:7">
      <c r="A36" s="4" t="s">
        <v>840</v>
      </c>
      <c r="E36" s="6" t="n">
        <v>0</v>
      </c>
      <c r="F36" s="7" t="n">
        <v>0</v>
      </c>
    </row>
    <row r="37" spans="1:7">
      <c r="A37" s="4" t="s">
        <v>135</v>
      </c>
    </row>
    <row r="38" spans="1:7">
      <c r="A38" s="3" t="s">
        <v>232</v>
      </c>
    </row>
    <row r="39" spans="1:7">
      <c r="A39" s="4" t="s">
        <v>841</v>
      </c>
      <c r="B39" s="6" t="n">
        <v>11000000</v>
      </c>
    </row>
    <row r="40" spans="1:7">
      <c r="A40" s="4" t="s">
        <v>842</v>
      </c>
      <c r="B40" s="7" t="n">
        <v>456390000</v>
      </c>
      <c r="E40" s="7" t="n">
        <v>456390000</v>
      </c>
    </row>
    <row r="41" spans="1:7">
      <c r="A41" s="4" t="s">
        <v>843</v>
      </c>
      <c r="B41" s="4" t="s">
        <v>473</v>
      </c>
    </row>
    <row r="42" spans="1:7">
      <c r="A42" s="4" t="s">
        <v>819</v>
      </c>
      <c r="B42" s="9" t="n">
        <v>41.49</v>
      </c>
    </row>
    <row r="43" spans="1:7">
      <c r="A43" s="4" t="s">
        <v>844</v>
      </c>
      <c r="B43" s="4" t="s">
        <v>845</v>
      </c>
    </row>
    <row r="44" spans="1:7">
      <c r="A44" s="4" t="s">
        <v>820</v>
      </c>
      <c r="B44"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N1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21"/>
    <col customWidth="1" max="7" min="7" width="49"/>
    <col customWidth="1" max="8" min="8" width="43"/>
    <col customWidth="1" max="9" min="9" width="43"/>
    <col customWidth="1" max="10" min="10" width="14"/>
    <col customWidth="1" max="11" min="11" width="14"/>
    <col customWidth="1" max="12" min="12" width="14"/>
    <col customWidth="1" max="13" min="13" width="14"/>
    <col customWidth="1" max="14" min="14" width="14"/>
  </cols>
  <sheetData>
    <row r="1" spans="1:14">
      <c r="A1" s="1" t="s">
        <v>846</v>
      </c>
      <c r="B1" s="2" t="s">
        <v>847</v>
      </c>
      <c r="C1" s="2" t="s">
        <v>848</v>
      </c>
      <c r="D1" s="2" t="s">
        <v>849</v>
      </c>
      <c r="E1" s="2" t="s">
        <v>594</v>
      </c>
      <c r="F1" s="2" t="s">
        <v>540</v>
      </c>
      <c r="G1" s="2" t="s">
        <v>850</v>
      </c>
      <c r="H1" s="2" t="s">
        <v>851</v>
      </c>
      <c r="I1" s="2" t="s">
        <v>852</v>
      </c>
      <c r="J1" s="2" t="s">
        <v>478</v>
      </c>
      <c r="K1" s="2" t="s">
        <v>853</v>
      </c>
      <c r="L1" s="2" t="s">
        <v>854</v>
      </c>
      <c r="M1" s="2" t="s">
        <v>855</v>
      </c>
      <c r="N1" s="2" t="s">
        <v>856</v>
      </c>
    </row>
    <row r="2" spans="1:14">
      <c r="A2" s="3" t="s">
        <v>234</v>
      </c>
    </row>
    <row r="3" spans="1:14">
      <c r="A3" s="4" t="s">
        <v>857</v>
      </c>
      <c r="G3" s="6" t="n">
        <v>4</v>
      </c>
    </row>
    <row r="4" spans="1:14">
      <c r="A4" s="3" t="s">
        <v>858</v>
      </c>
    </row>
    <row r="5" spans="1:14">
      <c r="A5" s="4" t="s">
        <v>103</v>
      </c>
      <c r="G5" s="7" t="n">
        <v>46143000</v>
      </c>
      <c r="H5" s="7" t="n">
        <v>168741000</v>
      </c>
      <c r="I5" s="7" t="n">
        <v>58432000</v>
      </c>
    </row>
    <row r="6" spans="1:14">
      <c r="A6" s="4" t="s">
        <v>859</v>
      </c>
      <c r="G6" s="6" t="n">
        <v>-25354000</v>
      </c>
      <c r="H6" s="6" t="n">
        <v>168446000</v>
      </c>
      <c r="I6" s="6" t="n">
        <v>-18430000</v>
      </c>
    </row>
    <row r="7" spans="1:14">
      <c r="A7" s="4" t="s">
        <v>860</v>
      </c>
      <c r="G7" s="6" t="n">
        <v>71497000</v>
      </c>
      <c r="H7" s="6" t="n">
        <v>295000</v>
      </c>
      <c r="I7" s="6" t="n">
        <v>76862000</v>
      </c>
    </row>
    <row r="8" spans="1:14">
      <c r="A8" s="4" t="s">
        <v>861</v>
      </c>
      <c r="G8" s="7" t="n">
        <v>10420000</v>
      </c>
      <c r="H8" s="7" t="n">
        <v>6970000</v>
      </c>
      <c r="I8" s="7" t="n">
        <v>14602000</v>
      </c>
    </row>
    <row r="9" spans="1:14">
      <c r="A9" s="4" t="s">
        <v>862</v>
      </c>
      <c r="G9" s="4" t="s">
        <v>574</v>
      </c>
      <c r="H9" s="4" t="s">
        <v>863</v>
      </c>
      <c r="I9" s="4" t="s">
        <v>864</v>
      </c>
    </row>
    <row r="10" spans="1:14">
      <c r="A10" s="4" t="s">
        <v>865</v>
      </c>
      <c r="G10" s="7" t="n">
        <v>6609000</v>
      </c>
      <c r="H10" s="7" t="n">
        <v>17960000</v>
      </c>
      <c r="I10" s="7" t="n">
        <v>6134000</v>
      </c>
    </row>
    <row r="11" spans="1:14">
      <c r="A11" s="4" t="s">
        <v>866</v>
      </c>
      <c r="H11" s="6" t="n">
        <v>46972000</v>
      </c>
      <c r="I11" s="6" t="n">
        <v>-21064000</v>
      </c>
    </row>
    <row r="12" spans="1:14">
      <c r="A12" s="3" t="s">
        <v>867</v>
      </c>
    </row>
    <row r="13" spans="1:14">
      <c r="A13" s="4" t="s">
        <v>868</v>
      </c>
      <c r="G13" s="6" t="n">
        <v>600000</v>
      </c>
      <c r="H13" s="6" t="n">
        <v>800000</v>
      </c>
    </row>
    <row r="14" spans="1:14">
      <c r="A14" s="3" t="s">
        <v>869</v>
      </c>
    </row>
    <row r="15" spans="1:14">
      <c r="A15" s="4" t="s">
        <v>870</v>
      </c>
      <c r="G15" s="6" t="n">
        <v>13948000</v>
      </c>
      <c r="H15" s="6" t="n">
        <v>8198000</v>
      </c>
      <c r="I15" s="6" t="n">
        <v>12820000</v>
      </c>
    </row>
    <row r="16" spans="1:14">
      <c r="A16" s="4" t="s">
        <v>871</v>
      </c>
      <c r="G16" s="6" t="n">
        <v>-3528000</v>
      </c>
      <c r="H16" s="6" t="n">
        <v>-1228000</v>
      </c>
      <c r="I16" s="6" t="n">
        <v>1782000</v>
      </c>
    </row>
    <row r="17" spans="1:14">
      <c r="A17" s="4" t="s">
        <v>872</v>
      </c>
      <c r="G17" s="7" t="n">
        <v>10420000</v>
      </c>
      <c r="H17" s="7" t="n">
        <v>6970000</v>
      </c>
      <c r="I17" s="7" t="n">
        <v>14602000</v>
      </c>
    </row>
    <row r="18" spans="1:14">
      <c r="A18" s="3" t="s">
        <v>873</v>
      </c>
    </row>
    <row r="19" spans="1:14">
      <c r="A19" s="4" t="s">
        <v>874</v>
      </c>
      <c r="G19" s="4" t="s">
        <v>587</v>
      </c>
      <c r="H19" s="4" t="s">
        <v>587</v>
      </c>
      <c r="I19" s="4" t="s">
        <v>587</v>
      </c>
    </row>
    <row r="20" spans="1:14">
      <c r="A20" s="4" t="s">
        <v>875</v>
      </c>
      <c r="G20" s="4" t="s">
        <v>876</v>
      </c>
      <c r="H20" s="4" t="s">
        <v>877</v>
      </c>
      <c r="I20" s="4" t="s">
        <v>878</v>
      </c>
    </row>
    <row r="21" spans="1:14">
      <c r="A21" s="4" t="s">
        <v>879</v>
      </c>
      <c r="G21" s="4" t="s">
        <v>880</v>
      </c>
      <c r="H21" s="4" t="s">
        <v>881</v>
      </c>
      <c r="I21" s="4" t="s">
        <v>882</v>
      </c>
    </row>
    <row r="22" spans="1:14">
      <c r="A22" s="4" t="s">
        <v>883</v>
      </c>
      <c r="G22" s="4" t="s">
        <v>817</v>
      </c>
      <c r="H22" s="4" t="s">
        <v>884</v>
      </c>
      <c r="I22" s="4" t="s">
        <v>831</v>
      </c>
    </row>
    <row r="23" spans="1:14">
      <c r="A23" s="4" t="s">
        <v>885</v>
      </c>
      <c r="H23" s="4" t="s">
        <v>886</v>
      </c>
    </row>
    <row r="24" spans="1:14">
      <c r="A24" s="4" t="s">
        <v>862</v>
      </c>
      <c r="G24" s="4" t="s">
        <v>574</v>
      </c>
      <c r="H24" s="4" t="s">
        <v>863</v>
      </c>
      <c r="I24" s="4" t="s">
        <v>864</v>
      </c>
    </row>
    <row r="25" spans="1:14">
      <c r="A25" s="3" t="s">
        <v>887</v>
      </c>
    </row>
    <row r="26" spans="1:14">
      <c r="A26" s="4" t="s">
        <v>888</v>
      </c>
      <c r="G26" s="7" t="n">
        <v>17169000</v>
      </c>
      <c r="H26" s="7" t="n">
        <v>4910000</v>
      </c>
      <c r="I26" s="7" t="n">
        <v>7583000</v>
      </c>
    </row>
    <row r="27" spans="1:14">
      <c r="A27" s="4" t="s">
        <v>889</v>
      </c>
      <c r="G27" s="9" t="n">
        <v>0.29</v>
      </c>
      <c r="H27" s="9" t="n">
        <v>0.08</v>
      </c>
      <c r="I27" s="9" t="n">
        <v>0.11</v>
      </c>
    </row>
    <row r="28" spans="1:14">
      <c r="A28" s="4" t="s">
        <v>890</v>
      </c>
      <c r="G28" s="9" t="n">
        <v>0.28</v>
      </c>
      <c r="H28" s="9" t="n">
        <v>0.07000000000000001</v>
      </c>
      <c r="I28" s="9" t="n">
        <v>0.11</v>
      </c>
    </row>
    <row r="29" spans="1:14">
      <c r="A29" s="4" t="s">
        <v>891</v>
      </c>
      <c r="G29" s="4" t="s">
        <v>587</v>
      </c>
    </row>
    <row r="30" spans="1:14">
      <c r="A30" s="4" t="s">
        <v>554</v>
      </c>
    </row>
    <row r="31" spans="1:14">
      <c r="A31" s="3" t="s">
        <v>858</v>
      </c>
    </row>
    <row r="32" spans="1:14">
      <c r="A32" s="4" t="s">
        <v>892</v>
      </c>
      <c r="F32" s="7" t="n">
        <v>-10200000</v>
      </c>
    </row>
    <row r="33" spans="1:14">
      <c r="A33" s="4" t="s">
        <v>602</v>
      </c>
    </row>
    <row r="34" spans="1:14">
      <c r="A34" s="3" t="s">
        <v>858</v>
      </c>
    </row>
    <row r="35" spans="1:14">
      <c r="A35" s="4" t="s">
        <v>893</v>
      </c>
      <c r="B35" s="7" t="n">
        <v>109200000</v>
      </c>
    </row>
    <row r="36" spans="1:14">
      <c r="A36" s="4" t="s">
        <v>558</v>
      </c>
    </row>
    <row r="37" spans="1:14">
      <c r="A37" s="3" t="s">
        <v>858</v>
      </c>
    </row>
    <row r="38" spans="1:14">
      <c r="A38" s="4" t="s">
        <v>892</v>
      </c>
      <c r="C38" s="7" t="n">
        <v>49200000</v>
      </c>
    </row>
    <row r="39" spans="1:14">
      <c r="A39" s="4" t="s">
        <v>599</v>
      </c>
    </row>
    <row r="40" spans="1:14">
      <c r="A40" s="3" t="s">
        <v>858</v>
      </c>
    </row>
    <row r="41" spans="1:14">
      <c r="A41" s="4" t="s">
        <v>893</v>
      </c>
      <c r="G41" s="7" t="n">
        <v>18900000</v>
      </c>
    </row>
    <row r="42" spans="1:14">
      <c r="A42" s="4" t="s">
        <v>894</v>
      </c>
    </row>
    <row r="43" spans="1:14">
      <c r="A43" s="3" t="s">
        <v>234</v>
      </c>
    </row>
    <row r="44" spans="1:14">
      <c r="A44" s="4" t="s">
        <v>857</v>
      </c>
      <c r="G44" s="6" t="n">
        <v>3</v>
      </c>
      <c r="H44" s="6" t="n">
        <v>3</v>
      </c>
      <c r="I44" s="6" t="n">
        <v>3</v>
      </c>
    </row>
    <row r="45" spans="1:14">
      <c r="A45" s="3" t="s">
        <v>858</v>
      </c>
    </row>
    <row r="46" spans="1:14">
      <c r="A46" s="4" t="s">
        <v>861</v>
      </c>
      <c r="G46" s="7" t="n">
        <v>0</v>
      </c>
      <c r="H46" s="7" t="n">
        <v>0</v>
      </c>
      <c r="I46" s="7" t="n">
        <v>0</v>
      </c>
    </row>
    <row r="47" spans="1:14">
      <c r="A47" s="3" t="s">
        <v>869</v>
      </c>
    </row>
    <row r="48" spans="1:14">
      <c r="A48" s="4" t="s">
        <v>872</v>
      </c>
      <c r="G48" s="6" t="n">
        <v>0</v>
      </c>
      <c r="H48" s="6" t="n">
        <v>0</v>
      </c>
      <c r="I48" s="6" t="n">
        <v>0</v>
      </c>
    </row>
    <row r="49" spans="1:14">
      <c r="A49" s="4" t="s">
        <v>895</v>
      </c>
    </row>
    <row r="50" spans="1:14">
      <c r="A50" s="3" t="s">
        <v>858</v>
      </c>
    </row>
    <row r="51" spans="1:14">
      <c r="A51" s="4" t="s">
        <v>892</v>
      </c>
      <c r="H51" s="6" t="n">
        <v>48200000</v>
      </c>
      <c r="I51" s="7" t="n">
        <v>-10200000</v>
      </c>
    </row>
    <row r="52" spans="1:14">
      <c r="A52" s="4" t="s">
        <v>896</v>
      </c>
    </row>
    <row r="53" spans="1:14">
      <c r="A53" s="3" t="s">
        <v>858</v>
      </c>
    </row>
    <row r="54" spans="1:14">
      <c r="A54" s="4" t="s">
        <v>893</v>
      </c>
      <c r="H54" s="6" t="n">
        <v>109200000</v>
      </c>
    </row>
    <row r="55" spans="1:14">
      <c r="A55" s="4" t="s">
        <v>897</v>
      </c>
    </row>
    <row r="56" spans="1:14">
      <c r="A56" s="3" t="s">
        <v>858</v>
      </c>
    </row>
    <row r="57" spans="1:14">
      <c r="A57" s="4" t="s">
        <v>866</v>
      </c>
      <c r="H57" s="6" t="n">
        <v>47000000</v>
      </c>
    </row>
    <row r="58" spans="1:14">
      <c r="A58" s="4" t="s">
        <v>898</v>
      </c>
    </row>
    <row r="59" spans="1:14">
      <c r="A59" s="3" t="s">
        <v>858</v>
      </c>
    </row>
    <row r="60" spans="1:14">
      <c r="A60" s="4" t="s">
        <v>893</v>
      </c>
      <c r="G60" s="6" t="n">
        <v>18900000</v>
      </c>
    </row>
    <row r="61" spans="1:14">
      <c r="A61" s="4" t="s">
        <v>351</v>
      </c>
    </row>
    <row r="62" spans="1:14">
      <c r="A62" s="3" t="s">
        <v>899</v>
      </c>
    </row>
    <row r="63" spans="1:14">
      <c r="A63" s="4" t="s">
        <v>900</v>
      </c>
      <c r="G63" s="6" t="n">
        <v>30126000</v>
      </c>
      <c r="H63" s="6" t="n">
        <v>29872000</v>
      </c>
    </row>
    <row r="64" spans="1:14">
      <c r="A64" s="4" t="s">
        <v>901</v>
      </c>
      <c r="G64" s="6" t="n">
        <v>479000</v>
      </c>
      <c r="H64" s="6" t="n">
        <v>503000</v>
      </c>
    </row>
    <row r="65" spans="1:14">
      <c r="A65" s="4" t="s">
        <v>902</v>
      </c>
      <c r="G65" s="6" t="n">
        <v>30605000</v>
      </c>
      <c r="H65" s="6" t="n">
        <v>30375000</v>
      </c>
    </row>
    <row r="66" spans="1:14">
      <c r="A66" s="4" t="s">
        <v>903</v>
      </c>
      <c r="G66" s="6" t="n">
        <v>-30605000</v>
      </c>
      <c r="H66" s="6" t="n">
        <v>-30375000</v>
      </c>
    </row>
    <row r="67" spans="1:14">
      <c r="A67" s="4" t="s">
        <v>904</v>
      </c>
      <c r="G67" s="6" t="n">
        <v>0</v>
      </c>
      <c r="H67" s="6" t="n">
        <v>0</v>
      </c>
    </row>
    <row r="68" spans="1:14">
      <c r="A68" s="4" t="s">
        <v>905</v>
      </c>
    </row>
    <row r="69" spans="1:14">
      <c r="A69" s="3" t="s">
        <v>858</v>
      </c>
    </row>
    <row r="70" spans="1:14">
      <c r="A70" s="4" t="s">
        <v>906</v>
      </c>
      <c r="G70" s="6" t="n">
        <v>87600000</v>
      </c>
    </row>
    <row r="71" spans="1:14">
      <c r="A71" s="4" t="s">
        <v>907</v>
      </c>
      <c r="G71" s="6" t="n">
        <v>40100000</v>
      </c>
    </row>
    <row r="72" spans="1:14">
      <c r="A72" s="4" t="s">
        <v>908</v>
      </c>
    </row>
    <row r="73" spans="1:14">
      <c r="A73" s="3" t="s">
        <v>858</v>
      </c>
    </row>
    <row r="74" spans="1:14">
      <c r="A74" s="4" t="s">
        <v>906</v>
      </c>
      <c r="G74" s="6" t="n">
        <v>9600000</v>
      </c>
    </row>
    <row r="75" spans="1:14">
      <c r="A75" s="4" t="s">
        <v>907</v>
      </c>
      <c r="G75" s="6" t="n">
        <v>6000000</v>
      </c>
    </row>
    <row r="76" spans="1:14">
      <c r="A76" s="4" t="s">
        <v>354</v>
      </c>
    </row>
    <row r="77" spans="1:14">
      <c r="A77" s="3" t="s">
        <v>858</v>
      </c>
    </row>
    <row r="78" spans="1:14">
      <c r="A78" s="4" t="s">
        <v>906</v>
      </c>
      <c r="G78" s="6" t="n">
        <v>27300000</v>
      </c>
    </row>
    <row r="79" spans="1:14">
      <c r="A79" s="3" t="s">
        <v>899</v>
      </c>
    </row>
    <row r="80" spans="1:14">
      <c r="A80" s="4" t="s">
        <v>900</v>
      </c>
      <c r="G80" s="6" t="n">
        <v>4506000</v>
      </c>
      <c r="H80" s="6" t="n">
        <v>4027000</v>
      </c>
    </row>
    <row r="81" spans="1:14">
      <c r="A81" s="4" t="s">
        <v>903</v>
      </c>
      <c r="G81" s="6" t="n">
        <v>-4506000</v>
      </c>
      <c r="H81" s="6" t="n">
        <v>-4027000</v>
      </c>
    </row>
    <row r="82" spans="1:14">
      <c r="A82" s="4" t="s">
        <v>904</v>
      </c>
      <c r="G82" s="6" t="n">
        <v>0</v>
      </c>
      <c r="H82" s="6" t="n">
        <v>0</v>
      </c>
    </row>
    <row r="83" spans="1:14">
      <c r="A83" s="4" t="s">
        <v>909</v>
      </c>
    </row>
    <row r="84" spans="1:14">
      <c r="A84" s="3" t="s">
        <v>858</v>
      </c>
    </row>
    <row r="85" spans="1:14">
      <c r="A85" s="4" t="s">
        <v>892</v>
      </c>
      <c r="H85" s="6" t="n">
        <v>49200000</v>
      </c>
    </row>
    <row r="86" spans="1:14">
      <c r="A86" s="4" t="s">
        <v>356</v>
      </c>
    </row>
    <row r="87" spans="1:14">
      <c r="A87" s="3" t="s">
        <v>858</v>
      </c>
    </row>
    <row r="88" spans="1:14">
      <c r="A88" s="4" t="s">
        <v>906</v>
      </c>
      <c r="G88" s="6" t="n">
        <v>4400000</v>
      </c>
      <c r="H88" s="6" t="n">
        <v>7000000</v>
      </c>
    </row>
    <row r="89" spans="1:14">
      <c r="A89" s="3" t="s">
        <v>899</v>
      </c>
    </row>
    <row r="90" spans="1:14">
      <c r="A90" s="4" t="s">
        <v>910</v>
      </c>
      <c r="G90" s="6" t="n">
        <v>16386000</v>
      </c>
      <c r="H90" s="6" t="n">
        <v>13451000</v>
      </c>
    </row>
    <row r="91" spans="1:14">
      <c r="A91" s="4" t="s">
        <v>900</v>
      </c>
      <c r="G91" s="6" t="n">
        <v>1098000</v>
      </c>
      <c r="H91" s="6" t="n">
        <v>2185000</v>
      </c>
    </row>
    <row r="92" spans="1:14">
      <c r="A92" s="4" t="s">
        <v>911</v>
      </c>
      <c r="G92" s="6" t="n">
        <v>13517000</v>
      </c>
      <c r="H92" s="6" t="n">
        <v>10220000</v>
      </c>
    </row>
    <row r="93" spans="1:14">
      <c r="A93" s="4" t="s">
        <v>902</v>
      </c>
      <c r="G93" s="6" t="n">
        <v>31001000</v>
      </c>
      <c r="H93" s="6" t="n">
        <v>25856000</v>
      </c>
    </row>
    <row r="94" spans="1:14">
      <c r="A94" s="4" t="s">
        <v>903</v>
      </c>
      <c r="G94" s="6" t="n">
        <v>-23232000</v>
      </c>
      <c r="H94" s="6" t="n">
        <v>-21536000</v>
      </c>
    </row>
    <row r="95" spans="1:14">
      <c r="A95" s="4" t="s">
        <v>904</v>
      </c>
      <c r="G95" s="6" t="n">
        <v>7769000</v>
      </c>
      <c r="H95" s="6" t="n">
        <v>4320000</v>
      </c>
    </row>
    <row r="96" spans="1:14">
      <c r="A96" s="3" t="s">
        <v>867</v>
      </c>
    </row>
    <row r="97" spans="1:14">
      <c r="A97" s="4" t="s">
        <v>912</v>
      </c>
      <c r="G97" s="6" t="n">
        <v>-468000</v>
      </c>
      <c r="H97" s="6" t="n">
        <v>-339000</v>
      </c>
    </row>
    <row r="98" spans="1:14">
      <c r="A98" s="4" t="s">
        <v>913</v>
      </c>
      <c r="G98" s="6" t="n">
        <v>-1959000</v>
      </c>
      <c r="H98" s="6" t="n">
        <v>-2887000</v>
      </c>
    </row>
    <row r="99" spans="1:14">
      <c r="A99" s="4" t="s">
        <v>178</v>
      </c>
      <c r="G99" s="6" t="n">
        <v>-2044000</v>
      </c>
      <c r="H99" s="6" t="n">
        <v>-1142000</v>
      </c>
    </row>
    <row r="100" spans="1:14">
      <c r="A100" s="4" t="s">
        <v>914</v>
      </c>
      <c r="G100" s="7" t="n">
        <v>-4471000</v>
      </c>
      <c r="H100" s="7" t="n">
        <v>-4368000</v>
      </c>
    </row>
    <row r="101" spans="1:14">
      <c r="A101" s="4" t="s">
        <v>915</v>
      </c>
      <c r="G101" s="4" t="s">
        <v>916</v>
      </c>
    </row>
    <row r="102" spans="1:14">
      <c r="A102" s="4" t="s">
        <v>917</v>
      </c>
      <c r="G102" s="4" t="s">
        <v>831</v>
      </c>
    </row>
    <row r="103" spans="1:14">
      <c r="A103" s="4" t="s">
        <v>918</v>
      </c>
      <c r="G103" s="4" t="s">
        <v>587</v>
      </c>
    </row>
    <row r="104" spans="1:14">
      <c r="A104" s="4" t="s">
        <v>919</v>
      </c>
      <c r="G104" s="4" t="s">
        <v>831</v>
      </c>
    </row>
    <row r="105" spans="1:14">
      <c r="A105" s="4" t="s">
        <v>920</v>
      </c>
      <c r="G105" s="4" t="s">
        <v>449</v>
      </c>
    </row>
    <row r="106" spans="1:14">
      <c r="A106" s="4" t="s">
        <v>921</v>
      </c>
      <c r="G106" s="4" t="s">
        <v>420</v>
      </c>
    </row>
    <row r="107" spans="1:14">
      <c r="A107" s="3" t="s">
        <v>873</v>
      </c>
    </row>
    <row r="108" spans="1:14">
      <c r="A108" s="4" t="s">
        <v>874</v>
      </c>
      <c r="G108" s="4" t="s">
        <v>587</v>
      </c>
      <c r="H108" s="4" t="s">
        <v>587</v>
      </c>
      <c r="I108" s="4" t="s">
        <v>587</v>
      </c>
      <c r="J108" s="4" t="s">
        <v>587</v>
      </c>
      <c r="K108" s="4" t="s">
        <v>587</v>
      </c>
      <c r="L108" s="4" t="s">
        <v>587</v>
      </c>
      <c r="M108" s="4" t="s">
        <v>587</v>
      </c>
      <c r="N108" s="4" t="s">
        <v>587</v>
      </c>
    </row>
    <row r="109" spans="1:14">
      <c r="A109" s="4" t="s">
        <v>922</v>
      </c>
    </row>
    <row r="110" spans="1:14">
      <c r="A110" s="3" t="s">
        <v>867</v>
      </c>
    </row>
    <row r="111" spans="1:14">
      <c r="A111" s="4" t="s">
        <v>923</v>
      </c>
      <c r="G111" s="4" t="s">
        <v>574</v>
      </c>
    </row>
    <row r="112" spans="1:14">
      <c r="A112" s="4" t="s">
        <v>924</v>
      </c>
      <c r="G112" s="6" t="n">
        <v>4</v>
      </c>
    </row>
    <row r="113" spans="1:14">
      <c r="A113" s="4" t="s">
        <v>925</v>
      </c>
    </row>
    <row r="114" spans="1:14">
      <c r="A114" s="3" t="s">
        <v>867</v>
      </c>
    </row>
    <row r="115" spans="1:14">
      <c r="A115" s="4" t="s">
        <v>923</v>
      </c>
      <c r="D115" s="4" t="s">
        <v>926</v>
      </c>
    </row>
    <row r="116" spans="1:14">
      <c r="A116" s="4" t="s">
        <v>927</v>
      </c>
      <c r="D116" s="4" t="s">
        <v>442</v>
      </c>
    </row>
    <row r="117" spans="1:14">
      <c r="A117" s="4" t="s">
        <v>928</v>
      </c>
      <c r="D117" s="4" t="s">
        <v>929</v>
      </c>
    </row>
    <row r="118" spans="1:14">
      <c r="A118" s="4" t="s">
        <v>930</v>
      </c>
      <c r="D118" s="4" t="s">
        <v>422</v>
      </c>
    </row>
    <row r="119" spans="1:14">
      <c r="A119" s="4" t="s">
        <v>931</v>
      </c>
    </row>
    <row r="120" spans="1:14">
      <c r="A120" s="3" t="s">
        <v>867</v>
      </c>
    </row>
    <row r="121" spans="1:14">
      <c r="A121" s="4" t="s">
        <v>923</v>
      </c>
      <c r="L121" s="4" t="s">
        <v>926</v>
      </c>
    </row>
    <row r="122" spans="1:14">
      <c r="A122" s="4" t="s">
        <v>927</v>
      </c>
      <c r="L122" s="4" t="s">
        <v>442</v>
      </c>
    </row>
    <row r="123" spans="1:14">
      <c r="A123" s="4" t="s">
        <v>930</v>
      </c>
      <c r="L123" s="4" t="s">
        <v>422</v>
      </c>
    </row>
    <row r="124" spans="1:14">
      <c r="A124" s="4" t="s">
        <v>932</v>
      </c>
    </row>
    <row r="125" spans="1:14">
      <c r="A125" s="3" t="s">
        <v>867</v>
      </c>
    </row>
    <row r="126" spans="1:14">
      <c r="A126" s="4" t="s">
        <v>933</v>
      </c>
      <c r="E126" s="4" t="s">
        <v>91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4</v>
      </c>
      <c r="B1" s="2" t="s">
        <v>1</v>
      </c>
    </row>
    <row r="2" spans="1:4">
      <c r="B2" s="2" t="s">
        <v>26</v>
      </c>
      <c r="C2" s="2" t="s">
        <v>27</v>
      </c>
      <c r="D2" s="2" t="s">
        <v>80</v>
      </c>
    </row>
    <row r="3" spans="1:4">
      <c r="A3" s="3" t="s">
        <v>935</v>
      </c>
    </row>
    <row r="4" spans="1:4">
      <c r="A4" s="4" t="s">
        <v>936</v>
      </c>
      <c r="B4" s="7" t="n">
        <v>10700000</v>
      </c>
      <c r="D4" s="7" t="n">
        <v>800000</v>
      </c>
    </row>
    <row r="5" spans="1:4">
      <c r="A5" s="3" t="s">
        <v>937</v>
      </c>
    </row>
    <row r="6" spans="1:4">
      <c r="A6" s="4" t="s">
        <v>107</v>
      </c>
      <c r="B6" s="7" t="n">
        <v>25678000</v>
      </c>
      <c r="C6" s="7" t="n">
        <v>176802000</v>
      </c>
      <c r="D6" s="7" t="n">
        <v>45132000</v>
      </c>
    </row>
    <row r="7" spans="1:4">
      <c r="A7" s="3" t="s">
        <v>938</v>
      </c>
    </row>
    <row r="8" spans="1:4">
      <c r="A8" s="4" t="s">
        <v>939</v>
      </c>
      <c r="B8" s="6" t="n">
        <v>60237</v>
      </c>
      <c r="C8" s="6" t="n">
        <v>64950</v>
      </c>
      <c r="D8" s="6" t="n">
        <v>66741</v>
      </c>
    </row>
    <row r="9" spans="1:4">
      <c r="A9" s="4" t="s">
        <v>117</v>
      </c>
      <c r="B9" s="9" t="n">
        <v>0.43</v>
      </c>
      <c r="C9" s="9" t="n">
        <v>2.72</v>
      </c>
      <c r="D9" s="9" t="n">
        <v>0.68</v>
      </c>
    </row>
    <row r="10" spans="1:4">
      <c r="A10" s="3" t="s">
        <v>937</v>
      </c>
    </row>
    <row r="11" spans="1:4">
      <c r="A11" s="4" t="s">
        <v>107</v>
      </c>
      <c r="B11" s="7" t="n">
        <v>25678000</v>
      </c>
      <c r="C11" s="7" t="n">
        <v>176802000</v>
      </c>
      <c r="D11" s="7" t="n">
        <v>45132000</v>
      </c>
    </row>
    <row r="12" spans="1:4">
      <c r="A12" s="4" t="s">
        <v>940</v>
      </c>
      <c r="B12" s="6" t="n">
        <v>-1490000</v>
      </c>
      <c r="C12" s="6" t="n">
        <v>-2106000</v>
      </c>
      <c r="D12" s="6" t="n">
        <v>-959000</v>
      </c>
    </row>
    <row r="13" spans="1:4">
      <c r="A13" s="4" t="s">
        <v>941</v>
      </c>
      <c r="C13" s="6" t="n">
        <v>13539000</v>
      </c>
    </row>
    <row r="14" spans="1:4">
      <c r="A14" s="4" t="s">
        <v>942</v>
      </c>
      <c r="B14" s="7" t="n">
        <v>24188000</v>
      </c>
      <c r="C14" s="7" t="n">
        <v>188235000</v>
      </c>
      <c r="D14" s="7" t="n">
        <v>44173000</v>
      </c>
    </row>
    <row r="15" spans="1:4">
      <c r="A15" s="3" t="s">
        <v>938</v>
      </c>
    </row>
    <row r="16" spans="1:4">
      <c r="A16" s="4" t="s">
        <v>939</v>
      </c>
      <c r="B16" s="6" t="n">
        <v>60237</v>
      </c>
      <c r="C16" s="6" t="n">
        <v>64950</v>
      </c>
      <c r="D16" s="6" t="n">
        <v>66741</v>
      </c>
    </row>
    <row r="17" spans="1:4">
      <c r="A17" s="3" t="s">
        <v>943</v>
      </c>
    </row>
    <row r="18" spans="1:4">
      <c r="A18" s="4" t="s">
        <v>944</v>
      </c>
      <c r="B18" s="6" t="n">
        <v>23</v>
      </c>
      <c r="C18" s="6" t="n">
        <v>74</v>
      </c>
      <c r="D18" s="6" t="n">
        <v>264</v>
      </c>
    </row>
    <row r="19" spans="1:4">
      <c r="A19" s="4" t="s">
        <v>945</v>
      </c>
      <c r="B19" s="6" t="n">
        <v>388</v>
      </c>
      <c r="C19" s="6" t="n">
        <v>74</v>
      </c>
      <c r="D19" s="6" t="n">
        <v>82</v>
      </c>
    </row>
    <row r="20" spans="1:4">
      <c r="A20" s="4" t="s">
        <v>946</v>
      </c>
      <c r="C20" s="6" t="n">
        <v>6467</v>
      </c>
    </row>
    <row r="21" spans="1:4">
      <c r="A21" s="4" t="s">
        <v>947</v>
      </c>
      <c r="B21" s="6" t="n">
        <v>60648</v>
      </c>
      <c r="C21" s="6" t="n">
        <v>71565</v>
      </c>
      <c r="D21" s="6" t="n">
        <v>67087</v>
      </c>
    </row>
    <row r="22" spans="1:4">
      <c r="A22" s="4" t="s">
        <v>119</v>
      </c>
      <c r="B22" s="9" t="n">
        <v>0.4</v>
      </c>
      <c r="C22" s="9" t="n">
        <v>2.63</v>
      </c>
      <c r="D22" s="9" t="n">
        <v>0.66</v>
      </c>
    </row>
    <row r="23" spans="1:4">
      <c r="A23" s="4" t="s">
        <v>372</v>
      </c>
    </row>
    <row r="24" spans="1:4">
      <c r="A24" s="3" t="s">
        <v>937</v>
      </c>
    </row>
    <row r="25" spans="1:4">
      <c r="A25" s="4" t="s">
        <v>940</v>
      </c>
      <c r="B25" s="7" t="n">
        <v>900000</v>
      </c>
      <c r="C25" s="7" t="n">
        <v>0</v>
      </c>
      <c r="D25"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39"/>
    <col customWidth="1" max="3" min="3" width="16"/>
    <col customWidth="1" max="4" min="4" width="15"/>
    <col customWidth="1" max="5" min="5" width="50"/>
    <col customWidth="1" max="6" min="6" width="27"/>
    <col customWidth="1" max="7" min="7" width="39"/>
    <col customWidth="1" max="8" min="8" width="18"/>
    <col customWidth="1" max="9" min="9" width="26"/>
    <col customWidth="1" max="10" min="10" width="24"/>
    <col customWidth="1" max="11" min="11" width="12"/>
  </cols>
  <sheetData>
    <row r="1" spans="1:11">
      <c r="A1" s="1" t="s">
        <v>126</v>
      </c>
      <c r="B1" s="2" t="s">
        <v>127</v>
      </c>
      <c r="C1" s="2" t="s">
        <v>128</v>
      </c>
      <c r="D1" s="2" t="s">
        <v>129</v>
      </c>
      <c r="E1" s="2" t="s">
        <v>130</v>
      </c>
      <c r="F1" s="2" t="s">
        <v>131</v>
      </c>
      <c r="G1" s="2" t="s">
        <v>132</v>
      </c>
      <c r="H1" s="2" t="s">
        <v>133</v>
      </c>
      <c r="I1" s="2" t="s">
        <v>134</v>
      </c>
      <c r="J1" s="2" t="s">
        <v>135</v>
      </c>
      <c r="K1" s="2" t="s">
        <v>136</v>
      </c>
    </row>
    <row r="2" spans="1:11">
      <c r="A2" s="4" t="s">
        <v>137</v>
      </c>
      <c r="C2" s="7" t="n">
        <v>8863</v>
      </c>
      <c r="F2" s="7" t="n">
        <v>736249</v>
      </c>
      <c r="G2" s="7" t="n">
        <v>90542</v>
      </c>
      <c r="H2" s="7" t="n">
        <v>301016</v>
      </c>
      <c r="I2" s="7" t="n">
        <v>9203</v>
      </c>
      <c r="K2" s="7" t="n">
        <v>1145873</v>
      </c>
    </row>
    <row r="3" spans="1:11">
      <c r="A3" s="4" t="s">
        <v>138</v>
      </c>
      <c r="C3" s="6" t="n">
        <v>66639</v>
      </c>
    </row>
    <row r="4" spans="1:11">
      <c r="A4" s="3" t="s">
        <v>139</v>
      </c>
    </row>
    <row r="5" spans="1:11">
      <c r="A5" s="4" t="s">
        <v>140</v>
      </c>
      <c r="C5" s="7" t="n">
        <v>74</v>
      </c>
      <c r="F5" s="6" t="n">
        <v>11536</v>
      </c>
      <c r="K5" s="6" t="n">
        <v>11610</v>
      </c>
    </row>
    <row r="6" spans="1:11">
      <c r="A6" s="4" t="s">
        <v>141</v>
      </c>
      <c r="C6" s="6" t="n">
        <v>555</v>
      </c>
    </row>
    <row r="7" spans="1:11">
      <c r="A7" s="4" t="s">
        <v>142</v>
      </c>
      <c r="D7" s="7" t="n">
        <v>-99975</v>
      </c>
      <c r="K7" s="7" t="n">
        <v>-99975</v>
      </c>
    </row>
    <row r="8" spans="1:11">
      <c r="A8" s="4" t="s">
        <v>143</v>
      </c>
      <c r="D8" s="6" t="n">
        <v>-1172</v>
      </c>
      <c r="K8" s="6" t="n">
        <v>-1200</v>
      </c>
    </row>
    <row r="9" spans="1:11">
      <c r="A9" s="4" t="s">
        <v>144</v>
      </c>
      <c r="F9" s="6" t="n">
        <v>15859</v>
      </c>
      <c r="I9" s="6" t="n">
        <v>4105</v>
      </c>
      <c r="K9" s="7" t="n">
        <v>19964</v>
      </c>
    </row>
    <row r="10" spans="1:11">
      <c r="A10" s="4" t="s">
        <v>145</v>
      </c>
      <c r="F10" s="6" t="n">
        <v>-539</v>
      </c>
      <c r="I10" s="6" t="n">
        <v>4272</v>
      </c>
      <c r="K10" s="6" t="n">
        <v>3733</v>
      </c>
    </row>
    <row r="11" spans="1:11">
      <c r="A11" s="4" t="s">
        <v>146</v>
      </c>
      <c r="I11" s="6" t="n">
        <v>479612</v>
      </c>
      <c r="K11" s="6" t="n">
        <v>479612</v>
      </c>
    </row>
    <row r="12" spans="1:11">
      <c r="A12" s="4" t="s">
        <v>147</v>
      </c>
      <c r="F12" s="6" t="n">
        <v>14802</v>
      </c>
      <c r="I12" s="6" t="n">
        <v>-11925</v>
      </c>
      <c r="K12" s="6" t="n">
        <v>2877</v>
      </c>
    </row>
    <row r="13" spans="1:11">
      <c r="A13" s="4" t="s">
        <v>105</v>
      </c>
      <c r="H13" s="6" t="n">
        <v>45132</v>
      </c>
      <c r="I13" s="6" t="n">
        <v>-1302</v>
      </c>
      <c r="K13" s="6" t="n">
        <v>43830</v>
      </c>
    </row>
    <row r="14" spans="1:11">
      <c r="A14" s="4" t="s">
        <v>148</v>
      </c>
      <c r="G14" s="6" t="n">
        <v>46787</v>
      </c>
      <c r="K14" s="6" t="n">
        <v>46787</v>
      </c>
    </row>
    <row r="15" spans="1:11">
      <c r="A15" s="4" t="s">
        <v>112</v>
      </c>
      <c r="G15" s="6" t="n">
        <v>20864</v>
      </c>
      <c r="I15" s="6" t="n">
        <v>443</v>
      </c>
      <c r="K15" s="6" t="n">
        <v>21307</v>
      </c>
    </row>
    <row r="16" spans="1:11">
      <c r="A16" s="4" t="s">
        <v>149</v>
      </c>
      <c r="C16" s="7" t="n">
        <v>8937</v>
      </c>
      <c r="D16" s="7" t="n">
        <v>-99975</v>
      </c>
      <c r="F16" s="6" t="n">
        <v>777907</v>
      </c>
      <c r="G16" s="6" t="n">
        <v>158193</v>
      </c>
      <c r="H16" s="6" t="n">
        <v>346148</v>
      </c>
      <c r="I16" s="6" t="n">
        <v>484408</v>
      </c>
      <c r="K16" s="6" t="n">
        <v>1675618</v>
      </c>
    </row>
    <row r="17" spans="1:11">
      <c r="A17" s="4" t="s">
        <v>150</v>
      </c>
      <c r="C17" s="6" t="n">
        <v>67194</v>
      </c>
      <c r="D17" s="6" t="n">
        <v>-1172</v>
      </c>
    </row>
    <row r="18" spans="1:11">
      <c r="A18" s="3" t="s">
        <v>139</v>
      </c>
    </row>
    <row r="19" spans="1:11">
      <c r="A19" s="4" t="s">
        <v>140</v>
      </c>
      <c r="C19" s="7" t="n">
        <v>54</v>
      </c>
      <c r="F19" s="6" t="n">
        <v>7803</v>
      </c>
      <c r="K19" s="6" t="n">
        <v>7857</v>
      </c>
    </row>
    <row r="20" spans="1:11">
      <c r="A20" s="4" t="s">
        <v>141</v>
      </c>
      <c r="C20" s="6" t="n">
        <v>411</v>
      </c>
    </row>
    <row r="21" spans="1:11">
      <c r="A21" s="4" t="s">
        <v>142</v>
      </c>
      <c r="D21" s="7" t="n">
        <v>-249004</v>
      </c>
      <c r="K21" s="6" t="n">
        <v>-249004</v>
      </c>
    </row>
    <row r="22" spans="1:11">
      <c r="A22" s="4" t="s">
        <v>143</v>
      </c>
      <c r="D22" s="6" t="n">
        <v>-6399</v>
      </c>
    </row>
    <row r="23" spans="1:11">
      <c r="A23" s="4" t="s">
        <v>144</v>
      </c>
      <c r="F23" s="6" t="n">
        <v>18714</v>
      </c>
      <c r="I23" s="6" t="n">
        <v>13779</v>
      </c>
      <c r="K23" s="6" t="n">
        <v>32493</v>
      </c>
    </row>
    <row r="24" spans="1:11">
      <c r="A24" s="4" t="s">
        <v>145</v>
      </c>
      <c r="F24" s="6" t="n">
        <v>79</v>
      </c>
      <c r="I24" s="6" t="n">
        <v>8145</v>
      </c>
      <c r="K24" s="6" t="n">
        <v>8224</v>
      </c>
    </row>
    <row r="25" spans="1:11">
      <c r="A25" s="4" t="s">
        <v>147</v>
      </c>
      <c r="F25" s="6" t="n">
        <v>975</v>
      </c>
      <c r="I25" s="6" t="n">
        <v>911</v>
      </c>
      <c r="K25" s="6" t="n">
        <v>1886</v>
      </c>
    </row>
    <row r="26" spans="1:11">
      <c r="A26" s="4" t="s">
        <v>151</v>
      </c>
      <c r="F26" s="6" t="n">
        <v>301278</v>
      </c>
      <c r="K26" s="6" t="n">
        <v>301278</v>
      </c>
    </row>
    <row r="27" spans="1:11">
      <c r="A27" s="4" t="s">
        <v>152</v>
      </c>
      <c r="F27" s="6" t="n">
        <v>346667</v>
      </c>
      <c r="K27" s="6" t="n">
        <v>346667</v>
      </c>
    </row>
    <row r="28" spans="1:11">
      <c r="A28" s="4" t="s">
        <v>153</v>
      </c>
      <c r="F28" s="6" t="n">
        <v>216394</v>
      </c>
      <c r="I28" s="6" t="n">
        <v>-216394</v>
      </c>
    </row>
    <row r="29" spans="1:11">
      <c r="A29" s="4" t="s">
        <v>154</v>
      </c>
      <c r="F29" s="6" t="n">
        <v>76476</v>
      </c>
      <c r="K29" s="6" t="n">
        <v>76476</v>
      </c>
    </row>
    <row r="30" spans="1:11">
      <c r="A30" s="4" t="s">
        <v>105</v>
      </c>
      <c r="H30" s="6" t="n">
        <v>176802</v>
      </c>
      <c r="I30" s="6" t="n">
        <v>-15031</v>
      </c>
      <c r="K30" s="6" t="n">
        <v>161771</v>
      </c>
    </row>
    <row r="31" spans="1:11">
      <c r="A31" s="4" t="s">
        <v>148</v>
      </c>
      <c r="G31" s="6" t="n">
        <v>75450</v>
      </c>
      <c r="K31" s="6" t="n">
        <v>75450</v>
      </c>
    </row>
    <row r="32" spans="1:11">
      <c r="A32" s="4" t="s">
        <v>112</v>
      </c>
      <c r="G32" s="6" t="n">
        <v>-17126</v>
      </c>
      <c r="I32" s="6" t="n">
        <v>-320</v>
      </c>
      <c r="K32" s="6" t="n">
        <v>-17446</v>
      </c>
    </row>
    <row r="33" spans="1:11">
      <c r="A33" s="4" t="s">
        <v>155</v>
      </c>
      <c r="C33" s="7" t="n">
        <v>8991</v>
      </c>
      <c r="D33" s="7" t="n">
        <v>-348979</v>
      </c>
      <c r="F33" s="6" t="n">
        <v>1746293</v>
      </c>
      <c r="G33" s="6" t="n">
        <v>216517</v>
      </c>
      <c r="H33" s="6" t="n">
        <v>522950</v>
      </c>
      <c r="I33" s="6" t="n">
        <v>275498</v>
      </c>
      <c r="K33" s="7" t="n">
        <v>2421270</v>
      </c>
    </row>
    <row r="34" spans="1:11">
      <c r="A34" s="4" t="s">
        <v>156</v>
      </c>
      <c r="C34" s="6" t="n">
        <v>67605</v>
      </c>
      <c r="D34" s="6" t="n">
        <v>-7571</v>
      </c>
      <c r="K34" s="6" t="n">
        <v>67605</v>
      </c>
    </row>
    <row r="35" spans="1:11">
      <c r="A35" s="3" t="s">
        <v>139</v>
      </c>
    </row>
    <row r="36" spans="1:11">
      <c r="A36" s="4" t="s">
        <v>140</v>
      </c>
      <c r="C36" s="7" t="n">
        <v>68</v>
      </c>
      <c r="F36" s="6" t="n">
        <v>1394</v>
      </c>
      <c r="K36" s="7" t="n">
        <v>1462</v>
      </c>
    </row>
    <row r="37" spans="1:11">
      <c r="A37" s="4" t="s">
        <v>141</v>
      </c>
      <c r="C37" s="6" t="n">
        <v>510</v>
      </c>
    </row>
    <row r="38" spans="1:11">
      <c r="A38" s="4" t="s">
        <v>157</v>
      </c>
      <c r="B38" s="7" t="n">
        <v>1463</v>
      </c>
      <c r="E38" s="7" t="n">
        <v>454927</v>
      </c>
      <c r="J38" s="7" t="n">
        <v>456390</v>
      </c>
    </row>
    <row r="39" spans="1:11">
      <c r="A39" s="4" t="s">
        <v>158</v>
      </c>
      <c r="B39" s="6" t="n">
        <v>11000</v>
      </c>
    </row>
    <row r="40" spans="1:11">
      <c r="A40" s="4" t="s">
        <v>142</v>
      </c>
      <c r="D40" s="7" t="n">
        <v>-61714</v>
      </c>
      <c r="K40" s="6" t="n">
        <v>-61714</v>
      </c>
    </row>
    <row r="41" spans="1:11">
      <c r="A41" s="4" t="s">
        <v>143</v>
      </c>
      <c r="D41" s="6" t="n">
        <v>-1704</v>
      </c>
    </row>
    <row r="42" spans="1:11">
      <c r="A42" s="4" t="s">
        <v>144</v>
      </c>
      <c r="F42" s="6" t="n">
        <v>29740</v>
      </c>
      <c r="I42" s="6" t="n">
        <v>26399</v>
      </c>
      <c r="K42" s="6" t="n">
        <v>56139</v>
      </c>
    </row>
    <row r="43" spans="1:11">
      <c r="A43" s="4" t="s">
        <v>159</v>
      </c>
      <c r="F43" s="6" t="n">
        <v>-8153</v>
      </c>
      <c r="I43" s="6" t="n">
        <v>8153</v>
      </c>
      <c r="K43" s="6" t="n">
        <v>8153</v>
      </c>
    </row>
    <row r="44" spans="1:11">
      <c r="A44" s="4" t="s">
        <v>160</v>
      </c>
      <c r="F44" s="6" t="n">
        <v>-27800</v>
      </c>
      <c r="K44" s="6" t="n">
        <v>-27800</v>
      </c>
    </row>
    <row r="45" spans="1:11">
      <c r="A45" s="4" t="s">
        <v>145</v>
      </c>
      <c r="I45" s="6" t="n">
        <v>-808</v>
      </c>
      <c r="K45" s="6" t="n">
        <v>-808</v>
      </c>
    </row>
    <row r="46" spans="1:11">
      <c r="A46" s="4" t="s">
        <v>147</v>
      </c>
      <c r="F46" s="6" t="n">
        <v>15500</v>
      </c>
      <c r="I46" s="6" t="n">
        <v>-7377</v>
      </c>
      <c r="K46" s="6" t="n">
        <v>8123</v>
      </c>
    </row>
    <row r="47" spans="1:11">
      <c r="A47" s="4" t="s">
        <v>105</v>
      </c>
      <c r="H47" s="6" t="n">
        <v>25678</v>
      </c>
      <c r="I47" s="6" t="n">
        <v>10045</v>
      </c>
      <c r="K47" s="6" t="n">
        <v>35723</v>
      </c>
    </row>
    <row r="48" spans="1:11">
      <c r="A48" s="4" t="s">
        <v>148</v>
      </c>
      <c r="G48" s="6" t="n">
        <v>24892</v>
      </c>
      <c r="K48" s="6" t="n">
        <v>24892</v>
      </c>
    </row>
    <row r="49" spans="1:11">
      <c r="A49" s="4" t="s">
        <v>112</v>
      </c>
      <c r="G49" s="6" t="n">
        <v>-36495</v>
      </c>
      <c r="I49" s="6" t="n">
        <v>-514</v>
      </c>
      <c r="K49" s="6" t="n">
        <v>-37009</v>
      </c>
    </row>
    <row r="50" spans="1:11">
      <c r="A50" s="4" t="s">
        <v>161</v>
      </c>
      <c r="C50" s="7" t="n">
        <v>10522</v>
      </c>
      <c r="D50" s="7" t="n">
        <v>-410693</v>
      </c>
      <c r="F50" s="7" t="n">
        <v>2211901</v>
      </c>
      <c r="G50" s="7" t="n">
        <v>204914</v>
      </c>
      <c r="H50" s="7" t="n">
        <v>548628</v>
      </c>
      <c r="I50" s="7" t="n">
        <v>311396</v>
      </c>
      <c r="K50" s="7" t="n">
        <v>2876668</v>
      </c>
    </row>
    <row r="51" spans="1:11">
      <c r="A51" s="4" t="s">
        <v>162</v>
      </c>
      <c r="C51" s="6" t="n">
        <v>79115</v>
      </c>
      <c r="D51" s="6" t="n">
        <v>-9275</v>
      </c>
      <c r="K51" s="6" t="n">
        <v>7911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8</v>
      </c>
      <c r="B1" s="2" t="s">
        <v>1</v>
      </c>
    </row>
    <row r="2" spans="1:4">
      <c r="B2" s="2" t="s">
        <v>26</v>
      </c>
      <c r="C2" s="2" t="s">
        <v>27</v>
      </c>
      <c r="D2" s="2" t="s">
        <v>80</v>
      </c>
    </row>
    <row r="3" spans="1:4">
      <c r="A3" s="4" t="s">
        <v>949</v>
      </c>
    </row>
    <row r="4" spans="1:4">
      <c r="A4" s="3" t="s">
        <v>950</v>
      </c>
    </row>
    <row r="5" spans="1:4">
      <c r="A5" s="4" t="s">
        <v>951</v>
      </c>
      <c r="B5" s="10" t="n">
        <v>60.1</v>
      </c>
      <c r="C5" s="10" t="n">
        <v>53.6</v>
      </c>
      <c r="D5" s="10" t="n">
        <v>40.6</v>
      </c>
    </row>
    <row r="6" spans="1:4">
      <c r="A6" s="4" t="s">
        <v>952</v>
      </c>
    </row>
    <row r="7" spans="1:4">
      <c r="A7" s="3" t="s">
        <v>950</v>
      </c>
    </row>
    <row r="8" spans="1:4">
      <c r="A8" s="4" t="s">
        <v>953</v>
      </c>
      <c r="B8" s="4" t="s">
        <v>57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r="A1" s="1" t="s">
        <v>954</v>
      </c>
      <c r="B1" s="2" t="s">
        <v>1</v>
      </c>
    </row>
    <row r="2" spans="1:2">
      <c r="B2" s="2" t="s">
        <v>955</v>
      </c>
    </row>
    <row r="3" spans="1:2">
      <c r="A3" s="3" t="s">
        <v>240</v>
      </c>
    </row>
    <row r="4" spans="1:2">
      <c r="A4" s="4" t="s">
        <v>956</v>
      </c>
      <c r="B4" s="4" t="s">
        <v>916</v>
      </c>
    </row>
    <row r="5" spans="1:2">
      <c r="A5" s="4" t="s">
        <v>957</v>
      </c>
      <c r="B5" s="4" t="s">
        <v>929</v>
      </c>
    </row>
    <row r="6" spans="1:2">
      <c r="A6" s="4" t="s">
        <v>958</v>
      </c>
      <c r="B6" s="6" t="n">
        <v>2</v>
      </c>
    </row>
    <row r="7" spans="1:2">
      <c r="A7" s="4" t="s">
        <v>959</v>
      </c>
      <c r="B7" s="4" t="s">
        <v>916</v>
      </c>
    </row>
    <row r="8" spans="1:2">
      <c r="A8" s="4" t="s">
        <v>960</v>
      </c>
      <c r="B8" s="4" t="s">
        <v>929</v>
      </c>
    </row>
    <row r="9" spans="1:2">
      <c r="A9" s="4" t="s">
        <v>961</v>
      </c>
      <c r="B9" s="10" t="n">
        <v>357.8</v>
      </c>
    </row>
    <row r="10" spans="1:2">
      <c r="A10" s="4" t="s">
        <v>962</v>
      </c>
      <c r="B10" s="4" t="s">
        <v>88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43"/>
    <col customWidth="1" max="5" min="5" width="37"/>
    <col customWidth="1" max="6" min="6" width="27"/>
    <col customWidth="1" max="7" min="7" width="20"/>
    <col customWidth="1" max="8" min="8" width="20"/>
  </cols>
  <sheetData>
    <row r="1" spans="1:8">
      <c r="A1" s="1" t="s">
        <v>963</v>
      </c>
      <c r="B1" s="2" t="s">
        <v>810</v>
      </c>
      <c r="C1" s="2" t="s">
        <v>964</v>
      </c>
      <c r="D1" s="2" t="s">
        <v>965</v>
      </c>
      <c r="E1" s="2" t="s">
        <v>966</v>
      </c>
      <c r="F1" s="2" t="s">
        <v>967</v>
      </c>
      <c r="G1" s="2" t="s">
        <v>968</v>
      </c>
      <c r="H1" s="2" t="s">
        <v>969</v>
      </c>
    </row>
    <row r="2" spans="1:8">
      <c r="A2" s="3" t="s">
        <v>169</v>
      </c>
    </row>
    <row r="3" spans="1:8">
      <c r="A3" s="4" t="s">
        <v>970</v>
      </c>
      <c r="D3" s="4" t="s">
        <v>916</v>
      </c>
    </row>
    <row r="4" spans="1:8">
      <c r="A4" s="4" t="s">
        <v>971</v>
      </c>
      <c r="D4" s="6" t="n">
        <v>3750000</v>
      </c>
    </row>
    <row r="5" spans="1:8">
      <c r="A5" s="4" t="s">
        <v>972</v>
      </c>
      <c r="D5" s="6" t="n">
        <v>1</v>
      </c>
    </row>
    <row r="6" spans="1:8">
      <c r="A6" s="4" t="s">
        <v>819</v>
      </c>
      <c r="D6" s="9" t="n">
        <v>49.4</v>
      </c>
      <c r="E6" s="9" t="n">
        <v>37.41</v>
      </c>
    </row>
    <row r="7" spans="1:8">
      <c r="A7" s="4" t="s">
        <v>973</v>
      </c>
      <c r="D7" s="7" t="n">
        <v>56139000</v>
      </c>
      <c r="E7" s="7" t="n">
        <v>32493000</v>
      </c>
      <c r="F7" s="7" t="n">
        <v>47101000</v>
      </c>
    </row>
    <row r="8" spans="1:8">
      <c r="A8" s="4" t="s">
        <v>465</v>
      </c>
    </row>
    <row r="9" spans="1:8">
      <c r="A9" s="3" t="s">
        <v>169</v>
      </c>
    </row>
    <row r="10" spans="1:8">
      <c r="A10" s="4" t="s">
        <v>974</v>
      </c>
      <c r="D10" s="6" t="n">
        <v>923000</v>
      </c>
      <c r="E10" s="6" t="n">
        <v>1022000</v>
      </c>
      <c r="F10" s="6" t="n">
        <v>1038000</v>
      </c>
      <c r="G10" s="6" t="n">
        <v>1209000</v>
      </c>
    </row>
    <row r="11" spans="1:8">
      <c r="A11" s="4" t="s">
        <v>975</v>
      </c>
    </row>
    <row r="12" spans="1:8">
      <c r="A12" s="3" t="s">
        <v>169</v>
      </c>
    </row>
    <row r="13" spans="1:8">
      <c r="A13" s="4" t="s">
        <v>976</v>
      </c>
      <c r="H13" s="6" t="n">
        <v>10000000</v>
      </c>
    </row>
    <row r="14" spans="1:8">
      <c r="A14" s="4" t="s">
        <v>977</v>
      </c>
    </row>
    <row r="15" spans="1:8">
      <c r="A15" s="3" t="s">
        <v>169</v>
      </c>
    </row>
    <row r="16" spans="1:8">
      <c r="A16" s="4" t="s">
        <v>974</v>
      </c>
      <c r="D16" s="6" t="n">
        <v>899000</v>
      </c>
    </row>
    <row r="17" spans="1:8">
      <c r="A17" s="4" t="s">
        <v>978</v>
      </c>
    </row>
    <row r="18" spans="1:8">
      <c r="A18" s="3" t="s">
        <v>169</v>
      </c>
    </row>
    <row r="19" spans="1:8">
      <c r="A19" s="4" t="s">
        <v>979</v>
      </c>
      <c r="D19" s="6" t="n">
        <v>1811000</v>
      </c>
    </row>
    <row r="20" spans="1:8">
      <c r="A20" s="4" t="s">
        <v>980</v>
      </c>
    </row>
    <row r="21" spans="1:8">
      <c r="A21" s="3" t="s">
        <v>169</v>
      </c>
    </row>
    <row r="22" spans="1:8">
      <c r="A22" s="4" t="s">
        <v>976</v>
      </c>
      <c r="C22" s="6" t="n">
        <v>6000000</v>
      </c>
    </row>
    <row r="23" spans="1:8">
      <c r="A23" s="4" t="s">
        <v>981</v>
      </c>
      <c r="C23" s="6" t="n">
        <v>1</v>
      </c>
    </row>
    <row r="24" spans="1:8">
      <c r="A24" s="4" t="s">
        <v>982</v>
      </c>
      <c r="C24" s="12" t="n">
        <v>1.75</v>
      </c>
    </row>
    <row r="25" spans="1:8">
      <c r="A25" s="4" t="s">
        <v>983</v>
      </c>
      <c r="D25" s="4" t="s">
        <v>470</v>
      </c>
    </row>
    <row r="26" spans="1:8">
      <c r="A26" s="4" t="s">
        <v>984</v>
      </c>
      <c r="D26" s="4" t="s">
        <v>985</v>
      </c>
    </row>
    <row r="27" spans="1:8">
      <c r="A27" s="4" t="s">
        <v>986</v>
      </c>
    </row>
    <row r="28" spans="1:8">
      <c r="A28" s="3" t="s">
        <v>169</v>
      </c>
    </row>
    <row r="29" spans="1:8">
      <c r="A29" s="4" t="s">
        <v>974</v>
      </c>
      <c r="D29" s="6" t="n">
        <v>0</v>
      </c>
    </row>
    <row r="30" spans="1:8">
      <c r="A30" s="4" t="s">
        <v>987</v>
      </c>
    </row>
    <row r="31" spans="1:8">
      <c r="A31" s="3" t="s">
        <v>169</v>
      </c>
    </row>
    <row r="32" spans="1:8">
      <c r="A32" s="4" t="s">
        <v>979</v>
      </c>
      <c r="D32" s="6" t="n">
        <v>155000</v>
      </c>
    </row>
    <row r="33" spans="1:8">
      <c r="A33" s="4" t="s">
        <v>135</v>
      </c>
    </row>
    <row r="34" spans="1:8">
      <c r="A34" s="3" t="s">
        <v>169</v>
      </c>
    </row>
    <row r="35" spans="1:8">
      <c r="A35" s="4" t="s">
        <v>158</v>
      </c>
      <c r="B35" s="6" t="n">
        <v>11000000</v>
      </c>
    </row>
    <row r="36" spans="1:8">
      <c r="A36" s="4" t="s">
        <v>988</v>
      </c>
      <c r="B36" s="7" t="n">
        <v>456390000</v>
      </c>
      <c r="D36" s="7" t="n">
        <v>456390000</v>
      </c>
    </row>
    <row r="37" spans="1:8">
      <c r="A37" s="4" t="s">
        <v>843</v>
      </c>
      <c r="B37" s="4" t="s">
        <v>473</v>
      </c>
    </row>
    <row r="38" spans="1:8">
      <c r="A38" s="4" t="s">
        <v>819</v>
      </c>
      <c r="B38" s="9" t="n">
        <v>41.49</v>
      </c>
    </row>
    <row r="39" spans="1:8">
      <c r="A39" s="4" t="s">
        <v>844</v>
      </c>
      <c r="B39" s="4" t="s">
        <v>845</v>
      </c>
    </row>
    <row r="40" spans="1:8">
      <c r="A40" s="4" t="s">
        <v>973</v>
      </c>
      <c r="B40" s="7"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989</v>
      </c>
      <c r="B1" s="2" t="s">
        <v>1</v>
      </c>
    </row>
    <row r="2" spans="1:4">
      <c r="B2" s="2" t="s">
        <v>26</v>
      </c>
      <c r="C2" s="2" t="s">
        <v>27</v>
      </c>
      <c r="D2" s="2" t="s">
        <v>80</v>
      </c>
    </row>
    <row r="3" spans="1:4">
      <c r="A3" s="3" t="s">
        <v>990</v>
      </c>
    </row>
    <row r="4" spans="1:4">
      <c r="A4" s="4" t="s">
        <v>820</v>
      </c>
      <c r="B4" s="7" t="n">
        <v>56139</v>
      </c>
      <c r="C4" s="7" t="n">
        <v>32493</v>
      </c>
      <c r="D4" s="7" t="n">
        <v>47101</v>
      </c>
    </row>
    <row r="5" spans="1:4">
      <c r="A5" s="4" t="s">
        <v>602</v>
      </c>
    </row>
    <row r="6" spans="1:4">
      <c r="A6" s="3" t="s">
        <v>990</v>
      </c>
    </row>
    <row r="7" spans="1:4">
      <c r="A7" s="4" t="s">
        <v>820</v>
      </c>
      <c r="D7" s="6" t="n">
        <v>27100</v>
      </c>
    </row>
    <row r="8" spans="1:4">
      <c r="A8" s="4" t="s">
        <v>991</v>
      </c>
    </row>
    <row r="9" spans="1:4">
      <c r="A9" s="3" t="s">
        <v>990</v>
      </c>
    </row>
    <row r="10" spans="1:4">
      <c r="A10" s="4" t="s">
        <v>820</v>
      </c>
      <c r="B10" s="6" t="n">
        <v>5272</v>
      </c>
      <c r="C10" s="6" t="n">
        <v>3231</v>
      </c>
      <c r="D10" s="6" t="n">
        <v>6234</v>
      </c>
    </row>
    <row r="11" spans="1:4">
      <c r="A11" s="4" t="s">
        <v>92</v>
      </c>
    </row>
    <row r="12" spans="1:4">
      <c r="A12" s="3" t="s">
        <v>990</v>
      </c>
    </row>
    <row r="13" spans="1:4">
      <c r="A13" s="4" t="s">
        <v>820</v>
      </c>
      <c r="B13" s="6" t="n">
        <v>10793</v>
      </c>
      <c r="C13" s="6" t="n">
        <v>5092</v>
      </c>
      <c r="D13" s="6" t="n">
        <v>8643</v>
      </c>
    </row>
    <row r="14" spans="1:4">
      <c r="A14" s="4" t="s">
        <v>93</v>
      </c>
    </row>
    <row r="15" spans="1:4">
      <c r="A15" s="3" t="s">
        <v>990</v>
      </c>
    </row>
    <row r="16" spans="1:4">
      <c r="A16" s="4" t="s">
        <v>820</v>
      </c>
      <c r="B16" s="6" t="n">
        <v>14234</v>
      </c>
      <c r="C16" s="6" t="n">
        <v>7217</v>
      </c>
      <c r="D16" s="6" t="n">
        <v>11418</v>
      </c>
    </row>
    <row r="17" spans="1:4">
      <c r="A17" s="4" t="s">
        <v>94</v>
      </c>
    </row>
    <row r="18" spans="1:4">
      <c r="A18" s="3" t="s">
        <v>990</v>
      </c>
    </row>
    <row r="19" spans="1:4">
      <c r="A19" s="4" t="s">
        <v>820</v>
      </c>
      <c r="B19" s="7" t="n">
        <v>25840</v>
      </c>
      <c r="C19" s="7" t="n">
        <v>16953</v>
      </c>
      <c r="D19" s="7" t="n">
        <v>208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 customWidth="1" max="5" min="5" width="17"/>
    <col customWidth="1" max="6" min="6" width="14"/>
  </cols>
  <sheetData>
    <row r="1" spans="1:6">
      <c r="A1" s="1" t="s">
        <v>992</v>
      </c>
      <c r="B1" s="2" t="s">
        <v>1</v>
      </c>
    </row>
    <row r="2" spans="1:6">
      <c r="B2" s="2" t="s">
        <v>26</v>
      </c>
      <c r="C2" s="2" t="s">
        <v>27</v>
      </c>
      <c r="D2" s="2" t="s">
        <v>80</v>
      </c>
      <c r="E2" s="2" t="s">
        <v>478</v>
      </c>
      <c r="F2" s="2" t="s">
        <v>993</v>
      </c>
    </row>
    <row r="3" spans="1:6">
      <c r="A3" s="3" t="s">
        <v>994</v>
      </c>
    </row>
    <row r="4" spans="1:6">
      <c r="A4" s="4" t="s">
        <v>995</v>
      </c>
      <c r="B4" s="6" t="n">
        <v>2962000</v>
      </c>
      <c r="C4" s="6" t="n">
        <v>4711000</v>
      </c>
      <c r="D4" s="6" t="n">
        <v>5252000</v>
      </c>
    </row>
    <row r="5" spans="1:6">
      <c r="A5" s="4" t="s">
        <v>996</v>
      </c>
      <c r="B5" s="6" t="n">
        <v>6000000</v>
      </c>
    </row>
    <row r="6" spans="1:6">
      <c r="A6" s="4" t="s">
        <v>997</v>
      </c>
      <c r="B6" s="6" t="n">
        <v>-2981000</v>
      </c>
      <c r="C6" s="6" t="n">
        <v>-1841000</v>
      </c>
      <c r="D6" s="6" t="n">
        <v>-610000</v>
      </c>
    </row>
    <row r="7" spans="1:6">
      <c r="A7" s="4" t="s">
        <v>998</v>
      </c>
      <c r="B7" s="6" t="n">
        <v>742000</v>
      </c>
      <c r="C7" s="6" t="n">
        <v>92000</v>
      </c>
      <c r="D7" s="6" t="n">
        <v>69000</v>
      </c>
    </row>
    <row r="8" spans="1:6">
      <c r="A8" s="4" t="s">
        <v>999</v>
      </c>
      <c r="B8" s="6" t="n">
        <v>-995000</v>
      </c>
    </row>
    <row r="9" spans="1:6">
      <c r="A9" s="4" t="s">
        <v>1000</v>
      </c>
      <c r="B9" s="6" t="n">
        <v>5728000</v>
      </c>
      <c r="C9" s="6" t="n">
        <v>2962000</v>
      </c>
      <c r="D9" s="6" t="n">
        <v>4711000</v>
      </c>
      <c r="E9" s="6" t="n">
        <v>5252000</v>
      </c>
    </row>
    <row r="10" spans="1:6">
      <c r="A10" s="3" t="s">
        <v>1001</v>
      </c>
    </row>
    <row r="11" spans="1:6">
      <c r="A11" s="4" t="s">
        <v>1002</v>
      </c>
      <c r="B11" s="9" t="n">
        <v>49.4</v>
      </c>
      <c r="C11" s="9" t="n">
        <v>37.41</v>
      </c>
    </row>
    <row r="12" spans="1:6">
      <c r="A12" s="4" t="s">
        <v>465</v>
      </c>
    </row>
    <row r="13" spans="1:6">
      <c r="A13" s="3" t="s">
        <v>1003</v>
      </c>
    </row>
    <row r="14" spans="1:6">
      <c r="A14" s="4" t="s">
        <v>1004</v>
      </c>
      <c r="B14" s="4" t="s">
        <v>1005</v>
      </c>
      <c r="C14" s="4" t="s">
        <v>447</v>
      </c>
      <c r="D14" s="4" t="s">
        <v>1005</v>
      </c>
    </row>
    <row r="15" spans="1:6">
      <c r="A15" s="4" t="s">
        <v>1006</v>
      </c>
      <c r="B15" s="4" t="s">
        <v>1007</v>
      </c>
      <c r="D15" s="4" t="s">
        <v>1008</v>
      </c>
    </row>
    <row r="16" spans="1:6">
      <c r="A16" s="4" t="s">
        <v>1009</v>
      </c>
      <c r="B16" s="4" t="s">
        <v>1010</v>
      </c>
      <c r="D16" s="4" t="s">
        <v>1011</v>
      </c>
    </row>
    <row r="17" spans="1:6">
      <c r="A17" s="4" t="s">
        <v>1012</v>
      </c>
      <c r="B17" s="4" t="s">
        <v>1013</v>
      </c>
      <c r="C17" s="4" t="s">
        <v>1013</v>
      </c>
      <c r="D17" s="4" t="s">
        <v>1013</v>
      </c>
    </row>
    <row r="18" spans="1:6">
      <c r="A18" s="4" t="s">
        <v>1014</v>
      </c>
      <c r="F18" s="4" t="s">
        <v>420</v>
      </c>
    </row>
    <row r="19" spans="1:6">
      <c r="A19" s="3" t="s">
        <v>994</v>
      </c>
    </row>
    <row r="20" spans="1:6">
      <c r="A20" s="4" t="s">
        <v>997</v>
      </c>
      <c r="B20" s="6" t="n">
        <v>-2834700</v>
      </c>
      <c r="C20" s="6" t="n">
        <v>-1605900</v>
      </c>
      <c r="D20" s="6" t="n">
        <v>-451500</v>
      </c>
    </row>
    <row r="21" spans="1:6">
      <c r="A21" s="3" t="s">
        <v>1015</v>
      </c>
    </row>
    <row r="22" spans="1:6">
      <c r="A22" s="4" t="s">
        <v>1016</v>
      </c>
      <c r="B22" s="6" t="n">
        <v>1022000</v>
      </c>
      <c r="C22" s="6" t="n">
        <v>1038000</v>
      </c>
      <c r="D22" s="6" t="n">
        <v>1209000</v>
      </c>
    </row>
    <row r="23" spans="1:6">
      <c r="A23" s="4" t="s">
        <v>1017</v>
      </c>
      <c r="B23" s="6" t="n">
        <v>147000</v>
      </c>
      <c r="C23" s="6" t="n">
        <v>235000</v>
      </c>
      <c r="D23" s="6" t="n">
        <v>160000</v>
      </c>
    </row>
    <row r="24" spans="1:6">
      <c r="A24" s="4" t="s">
        <v>1018</v>
      </c>
      <c r="B24" s="6" t="n">
        <v>-50000</v>
      </c>
      <c r="C24" s="6" t="n">
        <v>-240000</v>
      </c>
      <c r="D24" s="6" t="n">
        <v>-325000</v>
      </c>
    </row>
    <row r="25" spans="1:6">
      <c r="A25" s="4" t="s">
        <v>1019</v>
      </c>
      <c r="B25" s="6" t="n">
        <v>-196000</v>
      </c>
      <c r="C25" s="6" t="n">
        <v>-11000</v>
      </c>
      <c r="D25" s="6" t="n">
        <v>-6000</v>
      </c>
    </row>
    <row r="26" spans="1:6">
      <c r="A26" s="4" t="s">
        <v>1020</v>
      </c>
      <c r="B26" s="6" t="n">
        <v>923000</v>
      </c>
      <c r="C26" s="6" t="n">
        <v>1022000</v>
      </c>
      <c r="D26" s="6" t="n">
        <v>1038000</v>
      </c>
      <c r="E26" s="6" t="n">
        <v>1209000</v>
      </c>
    </row>
    <row r="27" spans="1:6">
      <c r="A27" s="4" t="s">
        <v>1021</v>
      </c>
      <c r="B27" s="6" t="n">
        <v>914000</v>
      </c>
      <c r="C27" s="6" t="n">
        <v>1009000</v>
      </c>
    </row>
    <row r="28" spans="1:6">
      <c r="A28" s="4" t="s">
        <v>1022</v>
      </c>
      <c r="B28" s="6" t="n">
        <v>616000</v>
      </c>
      <c r="C28" s="6" t="n">
        <v>591000</v>
      </c>
    </row>
    <row r="29" spans="1:6">
      <c r="A29" s="3" t="s">
        <v>1023</v>
      </c>
    </row>
    <row r="30" spans="1:6">
      <c r="A30" s="4" t="s">
        <v>1024</v>
      </c>
      <c r="B30" s="9" t="n">
        <v>46.68</v>
      </c>
      <c r="C30" s="9" t="n">
        <v>45.31</v>
      </c>
      <c r="D30" s="9" t="n">
        <v>41.53</v>
      </c>
    </row>
    <row r="31" spans="1:6">
      <c r="A31" s="4" t="s">
        <v>1025</v>
      </c>
      <c r="B31" s="12" t="n">
        <v>35.69</v>
      </c>
      <c r="C31" s="12" t="n">
        <v>38.38</v>
      </c>
      <c r="D31" s="12" t="n">
        <v>53.83</v>
      </c>
    </row>
    <row r="32" spans="1:6">
      <c r="A32" s="4" t="s">
        <v>1026</v>
      </c>
      <c r="B32" s="12" t="n">
        <v>29.12</v>
      </c>
      <c r="C32" s="12" t="n">
        <v>32.58</v>
      </c>
      <c r="D32" s="12" t="n">
        <v>35.73</v>
      </c>
    </row>
    <row r="33" spans="1:6">
      <c r="A33" s="4" t="s">
        <v>1027</v>
      </c>
      <c r="B33" s="12" t="n">
        <v>51.65</v>
      </c>
      <c r="C33" s="12" t="n">
        <v>47.94</v>
      </c>
      <c r="D33" s="12" t="n">
        <v>30.39</v>
      </c>
    </row>
    <row r="34" spans="1:6">
      <c r="A34" s="4" t="s">
        <v>1028</v>
      </c>
      <c r="B34" s="12" t="n">
        <v>44.83</v>
      </c>
      <c r="C34" s="12" t="n">
        <v>46.68</v>
      </c>
      <c r="D34" s="9" t="n">
        <v>45.31</v>
      </c>
      <c r="E34" s="9" t="n">
        <v>41.53</v>
      </c>
    </row>
    <row r="35" spans="1:6">
      <c r="A35" s="4" t="s">
        <v>1029</v>
      </c>
      <c r="B35" s="12" t="n">
        <v>44.9</v>
      </c>
      <c r="C35" s="12" t="n">
        <v>46.77</v>
      </c>
    </row>
    <row r="36" spans="1:6">
      <c r="A36" s="4" t="s">
        <v>1030</v>
      </c>
      <c r="B36" s="9" t="n">
        <v>48.52</v>
      </c>
      <c r="C36" s="9" t="n">
        <v>48.36</v>
      </c>
    </row>
    <row r="37" spans="1:6">
      <c r="A37" s="3" t="s">
        <v>1031</v>
      </c>
    </row>
    <row r="38" spans="1:6">
      <c r="A38" s="4" t="s">
        <v>1032</v>
      </c>
      <c r="B38" s="4" t="s">
        <v>1033</v>
      </c>
      <c r="C38" s="4" t="s">
        <v>1034</v>
      </c>
      <c r="D38" s="4" t="s">
        <v>1035</v>
      </c>
      <c r="E38" s="4" t="s">
        <v>1036</v>
      </c>
    </row>
    <row r="39" spans="1:6">
      <c r="A39" s="4" t="s">
        <v>1037</v>
      </c>
      <c r="B39" s="4" t="s">
        <v>1038</v>
      </c>
      <c r="C39" s="4" t="s">
        <v>1039</v>
      </c>
    </row>
    <row r="40" spans="1:6">
      <c r="A40" s="4" t="s">
        <v>1040</v>
      </c>
      <c r="B40" s="4" t="s">
        <v>1041</v>
      </c>
      <c r="C40" s="4" t="s">
        <v>1042</v>
      </c>
    </row>
    <row r="41" spans="1:6">
      <c r="A41" s="3" t="s">
        <v>1001</v>
      </c>
    </row>
    <row r="42" spans="1:6">
      <c r="A42" s="4" t="s">
        <v>1043</v>
      </c>
      <c r="B42" s="7" t="n">
        <v>5208</v>
      </c>
      <c r="C42" s="7" t="n">
        <v>809</v>
      </c>
      <c r="D42" s="7" t="n">
        <v>40411</v>
      </c>
      <c r="E42" s="7" t="n">
        <v>11183</v>
      </c>
    </row>
    <row r="43" spans="1:6">
      <c r="A43" s="4" t="s">
        <v>1037</v>
      </c>
      <c r="B43" s="6" t="n">
        <v>5103</v>
      </c>
      <c r="C43" s="6" t="n">
        <v>809</v>
      </c>
    </row>
    <row r="44" spans="1:6">
      <c r="A44" s="4" t="s">
        <v>1040</v>
      </c>
      <c r="B44" s="6" t="n">
        <v>1537</v>
      </c>
      <c r="C44" s="6" t="n">
        <v>809</v>
      </c>
    </row>
    <row r="45" spans="1:6">
      <c r="A45" s="4" t="s">
        <v>1044</v>
      </c>
      <c r="B45" s="6" t="n">
        <v>100</v>
      </c>
      <c r="C45" s="6" t="n">
        <v>4700</v>
      </c>
      <c r="D45" s="6" t="n">
        <v>12400</v>
      </c>
    </row>
    <row r="46" spans="1:6">
      <c r="A46" s="4" t="s">
        <v>1045</v>
      </c>
      <c r="B46" s="6" t="n">
        <v>1500</v>
      </c>
      <c r="C46" s="6" t="n">
        <v>8900</v>
      </c>
      <c r="D46" s="7" t="n">
        <v>10300</v>
      </c>
    </row>
    <row r="47" spans="1:6">
      <c r="A47" s="4" t="s">
        <v>1046</v>
      </c>
      <c r="B47" s="7" t="n">
        <v>5400</v>
      </c>
      <c r="C47" s="7" t="n">
        <v>8100</v>
      </c>
    </row>
    <row r="48" spans="1:6">
      <c r="A48" s="4" t="s">
        <v>1047</v>
      </c>
      <c r="B48" s="4" t="s">
        <v>1048</v>
      </c>
      <c r="C48" s="4" t="s">
        <v>1049</v>
      </c>
    </row>
    <row r="49" spans="1:6">
      <c r="A49" s="4" t="s">
        <v>1050</v>
      </c>
    </row>
    <row r="50" spans="1:6">
      <c r="A50" s="3" t="s">
        <v>1003</v>
      </c>
    </row>
    <row r="51" spans="1:6">
      <c r="A51" s="4" t="s">
        <v>1006</v>
      </c>
      <c r="C51" s="4" t="s">
        <v>615</v>
      </c>
    </row>
    <row r="52" spans="1:6">
      <c r="A52" s="4" t="s">
        <v>1009</v>
      </c>
      <c r="C52" s="4" t="s">
        <v>1051</v>
      </c>
    </row>
    <row r="53" spans="1:6">
      <c r="A53" s="4" t="s">
        <v>1014</v>
      </c>
      <c r="B53" s="4" t="s">
        <v>459</v>
      </c>
    </row>
    <row r="54" spans="1:6">
      <c r="A54" s="4" t="s">
        <v>1052</v>
      </c>
    </row>
    <row r="55" spans="1:6">
      <c r="A55" s="3" t="s">
        <v>1003</v>
      </c>
    </row>
    <row r="56" spans="1:6">
      <c r="A56" s="4" t="s">
        <v>1006</v>
      </c>
      <c r="C56" s="4" t="s">
        <v>1053</v>
      </c>
    </row>
    <row r="57" spans="1:6">
      <c r="A57" s="4" t="s">
        <v>1009</v>
      </c>
      <c r="C57" s="4" t="s">
        <v>1054</v>
      </c>
    </row>
    <row r="58" spans="1:6">
      <c r="A58" s="4" t="s">
        <v>1014</v>
      </c>
      <c r="B58" s="4" t="s">
        <v>1055</v>
      </c>
    </row>
    <row r="59" spans="1:6">
      <c r="A59" s="4" t="s">
        <v>1056</v>
      </c>
    </row>
    <row r="60" spans="1:6">
      <c r="A60" s="3" t="s">
        <v>994</v>
      </c>
    </row>
    <row r="61" spans="1:6">
      <c r="A61" s="4" t="s">
        <v>1057</v>
      </c>
      <c r="B61" s="6" t="n">
        <v>1620000</v>
      </c>
      <c r="C61" s="6" t="n">
        <v>918000</v>
      </c>
      <c r="D61" s="6" t="n">
        <v>258000</v>
      </c>
    </row>
  </sheetData>
  <mergeCells count="2">
    <mergeCell ref="A1:A2"/>
    <mergeCell ref="B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1058</v>
      </c>
      <c r="B1" s="2" t="s">
        <v>1</v>
      </c>
    </row>
    <row r="2" spans="1:3">
      <c r="B2" s="2" t="s">
        <v>26</v>
      </c>
      <c r="C2" s="2" t="s">
        <v>27</v>
      </c>
    </row>
    <row r="3" spans="1:3">
      <c r="A3" s="3" t="s">
        <v>1059</v>
      </c>
    </row>
    <row r="4" spans="1:3">
      <c r="A4" s="4" t="s">
        <v>1060</v>
      </c>
      <c r="B4" s="6" t="n">
        <v>923</v>
      </c>
      <c r="C4" s="6" t="n">
        <v>1022</v>
      </c>
    </row>
    <row r="5" spans="1:3">
      <c r="A5" s="4" t="s">
        <v>1061</v>
      </c>
      <c r="B5" s="9" t="n">
        <v>44.83</v>
      </c>
      <c r="C5" s="9" t="n">
        <v>46.68</v>
      </c>
    </row>
    <row r="6" spans="1:3">
      <c r="A6" s="4" t="s">
        <v>1062</v>
      </c>
      <c r="B6" s="6" t="n">
        <v>616</v>
      </c>
      <c r="C6" s="6" t="n">
        <v>591</v>
      </c>
    </row>
    <row r="7" spans="1:3">
      <c r="A7" s="4" t="s">
        <v>1061</v>
      </c>
      <c r="B7" s="9" t="n">
        <v>48.52</v>
      </c>
      <c r="C7" s="9" t="n">
        <v>48.36</v>
      </c>
    </row>
    <row r="8" spans="1:3">
      <c r="A8" s="4" t="s">
        <v>1063</v>
      </c>
      <c r="B8" s="4" t="s">
        <v>1033</v>
      </c>
      <c r="C8" s="4" t="s">
        <v>1034</v>
      </c>
    </row>
    <row r="9" spans="1:3">
      <c r="A9" s="4" t="s">
        <v>1064</v>
      </c>
    </row>
    <row r="10" spans="1:3">
      <c r="A10" s="3" t="s">
        <v>1059</v>
      </c>
    </row>
    <row r="11" spans="1:3">
      <c r="A11" s="4" t="s">
        <v>1065</v>
      </c>
      <c r="B11" s="9" t="n">
        <v>24.39</v>
      </c>
      <c r="C11" s="9" t="n">
        <v>24.39</v>
      </c>
    </row>
    <row r="12" spans="1:3">
      <c r="A12" s="4" t="s">
        <v>1066</v>
      </c>
      <c r="B12" s="9" t="n">
        <v>38.27</v>
      </c>
      <c r="C12" s="9" t="n">
        <v>38.27</v>
      </c>
    </row>
    <row r="13" spans="1:3">
      <c r="A13" s="4" t="s">
        <v>1060</v>
      </c>
      <c r="B13" s="6" t="n">
        <v>374</v>
      </c>
      <c r="C13" s="6" t="n">
        <v>289</v>
      </c>
    </row>
    <row r="14" spans="1:3">
      <c r="A14" s="4" t="s">
        <v>1061</v>
      </c>
      <c r="B14" s="9" t="n">
        <v>36.48</v>
      </c>
      <c r="C14" s="9" t="n">
        <v>35.26</v>
      </c>
    </row>
    <row r="15" spans="1:3">
      <c r="A15" s="4" t="s">
        <v>1062</v>
      </c>
      <c r="B15" s="6" t="n">
        <v>84</v>
      </c>
      <c r="C15" s="6" t="n">
        <v>69</v>
      </c>
    </row>
    <row r="16" spans="1:3">
      <c r="A16" s="4" t="s">
        <v>1061</v>
      </c>
      <c r="B16" s="9" t="n">
        <v>34.28</v>
      </c>
      <c r="C16" s="9" t="n">
        <v>25.68</v>
      </c>
    </row>
    <row r="17" spans="1:3">
      <c r="A17" s="4" t="s">
        <v>1063</v>
      </c>
      <c r="B17" s="4" t="s">
        <v>1067</v>
      </c>
      <c r="C17" s="4" t="s">
        <v>1068</v>
      </c>
    </row>
    <row r="18" spans="1:3">
      <c r="A18" s="4" t="s">
        <v>1069</v>
      </c>
    </row>
    <row r="19" spans="1:3">
      <c r="A19" s="3" t="s">
        <v>1059</v>
      </c>
    </row>
    <row r="20" spans="1:3">
      <c r="A20" s="4" t="s">
        <v>1065</v>
      </c>
      <c r="B20" s="9" t="n">
        <v>40.07</v>
      </c>
    </row>
    <row r="21" spans="1:3">
      <c r="A21" s="4" t="s">
        <v>1066</v>
      </c>
      <c r="B21" s="9" t="n">
        <v>40.07</v>
      </c>
    </row>
    <row r="22" spans="1:3">
      <c r="A22" s="4" t="s">
        <v>1060</v>
      </c>
      <c r="B22" s="6" t="n">
        <v>15</v>
      </c>
    </row>
    <row r="23" spans="1:3">
      <c r="A23" s="4" t="s">
        <v>1061</v>
      </c>
      <c r="B23" s="9" t="n">
        <v>40.07</v>
      </c>
    </row>
    <row r="24" spans="1:3">
      <c r="A24" s="4" t="s">
        <v>1062</v>
      </c>
      <c r="B24" s="6" t="n">
        <v>7</v>
      </c>
    </row>
    <row r="25" spans="1:3">
      <c r="A25" s="4" t="s">
        <v>1061</v>
      </c>
      <c r="B25" s="9" t="n">
        <v>40.07</v>
      </c>
    </row>
    <row r="26" spans="1:3">
      <c r="A26" s="4" t="s">
        <v>1063</v>
      </c>
      <c r="B26" s="4" t="s">
        <v>1070</v>
      </c>
    </row>
    <row r="27" spans="1:3">
      <c r="A27" s="4" t="s">
        <v>1071</v>
      </c>
    </row>
    <row r="28" spans="1:3">
      <c r="A28" s="3" t="s">
        <v>1059</v>
      </c>
    </row>
    <row r="29" spans="1:3">
      <c r="A29" s="4" t="s">
        <v>1065</v>
      </c>
      <c r="C29" s="9" t="n">
        <v>40.07</v>
      </c>
    </row>
    <row r="30" spans="1:3">
      <c r="A30" s="4" t="s">
        <v>1066</v>
      </c>
      <c r="C30" s="9" t="n">
        <v>45.13</v>
      </c>
    </row>
    <row r="31" spans="1:3">
      <c r="A31" s="4" t="s">
        <v>1060</v>
      </c>
      <c r="C31" s="6" t="n">
        <v>82</v>
      </c>
    </row>
    <row r="32" spans="1:3">
      <c r="A32" s="4" t="s">
        <v>1061</v>
      </c>
      <c r="C32" s="9" t="n">
        <v>44.2</v>
      </c>
    </row>
    <row r="33" spans="1:3">
      <c r="A33" s="4" t="s">
        <v>1062</v>
      </c>
      <c r="C33" s="6" t="n">
        <v>39</v>
      </c>
    </row>
    <row r="34" spans="1:3">
      <c r="A34" s="4" t="s">
        <v>1061</v>
      </c>
      <c r="C34" s="9" t="n">
        <v>45.13</v>
      </c>
    </row>
    <row r="35" spans="1:3">
      <c r="A35" s="4" t="s">
        <v>1063</v>
      </c>
      <c r="C35" s="4" t="s">
        <v>1072</v>
      </c>
    </row>
    <row r="36" spans="1:3">
      <c r="A36" s="4" t="s">
        <v>1073</v>
      </c>
    </row>
    <row r="37" spans="1:3">
      <c r="A37" s="3" t="s">
        <v>1059</v>
      </c>
    </row>
    <row r="38" spans="1:3">
      <c r="A38" s="4" t="s">
        <v>1065</v>
      </c>
      <c r="B38" s="9" t="n">
        <v>45.13</v>
      </c>
    </row>
    <row r="39" spans="1:3">
      <c r="A39" s="4" t="s">
        <v>1066</v>
      </c>
      <c r="B39" s="9" t="n">
        <v>45.13</v>
      </c>
    </row>
    <row r="40" spans="1:3">
      <c r="A40" s="4" t="s">
        <v>1060</v>
      </c>
      <c r="B40" s="6" t="n">
        <v>56</v>
      </c>
    </row>
    <row r="41" spans="1:3">
      <c r="A41" s="4" t="s">
        <v>1061</v>
      </c>
      <c r="B41" s="9" t="n">
        <v>45.13</v>
      </c>
    </row>
    <row r="42" spans="1:3">
      <c r="A42" s="4" t="s">
        <v>1062</v>
      </c>
      <c r="B42" s="6" t="n">
        <v>48</v>
      </c>
    </row>
    <row r="43" spans="1:3">
      <c r="A43" s="4" t="s">
        <v>1061</v>
      </c>
      <c r="B43" s="9" t="n">
        <v>45.13</v>
      </c>
    </row>
    <row r="44" spans="1:3">
      <c r="A44" s="4" t="s">
        <v>1063</v>
      </c>
      <c r="B44" s="4" t="s">
        <v>1074</v>
      </c>
    </row>
    <row r="45" spans="1:3">
      <c r="A45" s="4" t="s">
        <v>1075</v>
      </c>
    </row>
    <row r="46" spans="1:3">
      <c r="A46" s="3" t="s">
        <v>1059</v>
      </c>
    </row>
    <row r="47" spans="1:3">
      <c r="A47" s="4" t="s">
        <v>1065</v>
      </c>
      <c r="B47" s="9" t="n">
        <v>51.48</v>
      </c>
      <c r="C47" s="9" t="n">
        <v>51.48</v>
      </c>
    </row>
    <row r="48" spans="1:3">
      <c r="A48" s="4" t="s">
        <v>1066</v>
      </c>
      <c r="B48" s="9" t="n">
        <v>51.48</v>
      </c>
      <c r="C48" s="9" t="n">
        <v>51.48</v>
      </c>
    </row>
    <row r="49" spans="1:3">
      <c r="A49" s="4" t="s">
        <v>1060</v>
      </c>
      <c r="B49" s="6" t="n">
        <v>478</v>
      </c>
      <c r="C49" s="6" t="n">
        <v>491</v>
      </c>
    </row>
    <row r="50" spans="1:3">
      <c r="A50" s="4" t="s">
        <v>1061</v>
      </c>
      <c r="B50" s="9" t="n">
        <v>51.48</v>
      </c>
      <c r="C50" s="9" t="n">
        <v>51.48</v>
      </c>
    </row>
    <row r="51" spans="1:3">
      <c r="A51" s="4" t="s">
        <v>1062</v>
      </c>
      <c r="B51" s="6" t="n">
        <v>477</v>
      </c>
      <c r="C51" s="6" t="n">
        <v>407</v>
      </c>
    </row>
    <row r="52" spans="1:3">
      <c r="A52" s="4" t="s">
        <v>1061</v>
      </c>
      <c r="B52" s="9" t="n">
        <v>51.48</v>
      </c>
      <c r="C52" s="9" t="n">
        <v>51.48</v>
      </c>
    </row>
    <row r="53" spans="1:3">
      <c r="A53" s="4" t="s">
        <v>1063</v>
      </c>
      <c r="B53" s="4" t="s">
        <v>1076</v>
      </c>
      <c r="C53" s="4" t="s">
        <v>1077</v>
      </c>
    </row>
    <row r="54" spans="1:3">
      <c r="A54" s="4" t="s">
        <v>1078</v>
      </c>
    </row>
    <row r="55" spans="1:3">
      <c r="A55" s="3" t="s">
        <v>1059</v>
      </c>
    </row>
    <row r="56" spans="1:3">
      <c r="A56" s="4" t="s">
        <v>1065</v>
      </c>
      <c r="C56" s="9" t="n">
        <v>53.83</v>
      </c>
    </row>
    <row r="57" spans="1:3">
      <c r="A57" s="4" t="s">
        <v>1066</v>
      </c>
      <c r="C57" s="9" t="n">
        <v>53.83</v>
      </c>
    </row>
    <row r="58" spans="1:3">
      <c r="A58" s="4" t="s">
        <v>1060</v>
      </c>
      <c r="C58" s="6" t="n">
        <v>160</v>
      </c>
    </row>
    <row r="59" spans="1:3">
      <c r="A59" s="4" t="s">
        <v>1061</v>
      </c>
      <c r="C59" s="9" t="n">
        <v>53.83</v>
      </c>
    </row>
    <row r="60" spans="1:3">
      <c r="A60" s="4" t="s">
        <v>1062</v>
      </c>
      <c r="C60" s="6" t="n">
        <v>76</v>
      </c>
    </row>
    <row r="61" spans="1:3">
      <c r="A61" s="4" t="s">
        <v>1061</v>
      </c>
      <c r="C61" s="9" t="n">
        <v>53.83</v>
      </c>
    </row>
    <row r="62" spans="1:3">
      <c r="A62" s="4" t="s">
        <v>1063</v>
      </c>
      <c r="C62" s="4" t="s">
        <v>10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r="A1" s="1" t="s">
        <v>1080</v>
      </c>
      <c r="B1" s="2" t="s">
        <v>1</v>
      </c>
    </row>
    <row r="2" spans="1:4">
      <c r="B2" s="2" t="s">
        <v>26</v>
      </c>
      <c r="C2" s="2" t="s">
        <v>27</v>
      </c>
      <c r="D2" s="2" t="s">
        <v>80</v>
      </c>
    </row>
    <row r="3" spans="1:4">
      <c r="A3" s="3" t="s">
        <v>1081</v>
      </c>
    </row>
    <row r="4" spans="1:4">
      <c r="A4" s="4" t="s">
        <v>1016</v>
      </c>
      <c r="B4" s="6" t="n">
        <v>1119000</v>
      </c>
      <c r="C4" s="6" t="n">
        <v>418000</v>
      </c>
      <c r="D4" s="6" t="n">
        <v>361000</v>
      </c>
    </row>
    <row r="5" spans="1:4">
      <c r="A5" s="4" t="s">
        <v>1082</v>
      </c>
      <c r="B5" s="6" t="n">
        <v>1620000</v>
      </c>
      <c r="C5" s="6" t="n">
        <v>918000</v>
      </c>
      <c r="D5" s="6" t="n">
        <v>257000</v>
      </c>
    </row>
    <row r="6" spans="1:4">
      <c r="A6" s="4" t="s">
        <v>1083</v>
      </c>
      <c r="B6" s="6" t="n">
        <v>-460000</v>
      </c>
      <c r="C6" s="6" t="n">
        <v>-171000</v>
      </c>
      <c r="D6" s="6" t="n">
        <v>-162000</v>
      </c>
    </row>
    <row r="7" spans="1:4">
      <c r="A7" s="4" t="s">
        <v>1084</v>
      </c>
      <c r="B7" s="6" t="n">
        <v>-312000</v>
      </c>
      <c r="C7" s="6" t="n">
        <v>-46000</v>
      </c>
      <c r="D7" s="6" t="n">
        <v>-38000</v>
      </c>
    </row>
    <row r="8" spans="1:4">
      <c r="A8" s="4" t="s">
        <v>1020</v>
      </c>
      <c r="B8" s="6" t="n">
        <v>1967000</v>
      </c>
      <c r="C8" s="6" t="n">
        <v>1119000</v>
      </c>
      <c r="D8" s="6" t="n">
        <v>418000</v>
      </c>
    </row>
    <row r="9" spans="1:4">
      <c r="A9" s="3" t="s">
        <v>1085</v>
      </c>
    </row>
    <row r="10" spans="1:4">
      <c r="A10" s="4" t="s">
        <v>1024</v>
      </c>
      <c r="B10" s="9" t="n">
        <v>45.97</v>
      </c>
      <c r="C10" s="9" t="n">
        <v>71.03</v>
      </c>
      <c r="D10" s="9" t="n">
        <v>65.87</v>
      </c>
    </row>
    <row r="11" spans="1:4">
      <c r="A11" s="4" t="s">
        <v>1086</v>
      </c>
      <c r="B11" s="12" t="n">
        <v>39.16</v>
      </c>
      <c r="C11" s="12" t="n">
        <v>39.67</v>
      </c>
      <c r="D11" s="12" t="n">
        <v>71.23999999999999</v>
      </c>
    </row>
    <row r="12" spans="1:4">
      <c r="A12" s="4" t="s">
        <v>1087</v>
      </c>
      <c r="B12" s="12" t="n">
        <v>44.81</v>
      </c>
      <c r="C12" s="12" t="n">
        <v>68.51000000000001</v>
      </c>
      <c r="D12" s="12" t="n">
        <v>61.73</v>
      </c>
    </row>
    <row r="13" spans="1:4">
      <c r="A13" s="4" t="s">
        <v>1088</v>
      </c>
      <c r="B13" s="12" t="n">
        <v>44.6</v>
      </c>
      <c r="C13" s="12" t="n">
        <v>64.33</v>
      </c>
      <c r="D13" s="12" t="n">
        <v>63.07</v>
      </c>
    </row>
    <row r="14" spans="1:4">
      <c r="A14" s="4" t="s">
        <v>1028</v>
      </c>
      <c r="B14" s="9" t="n">
        <v>40.85</v>
      </c>
      <c r="C14" s="9" t="n">
        <v>45.97</v>
      </c>
      <c r="D14" s="9" t="n">
        <v>71.03</v>
      </c>
    </row>
    <row r="15" spans="1:4">
      <c r="A15" s="4" t="s">
        <v>1046</v>
      </c>
      <c r="B15" s="10" t="n">
        <v>80.3</v>
      </c>
      <c r="C15" s="10" t="n">
        <v>49.1</v>
      </c>
    </row>
    <row r="16" spans="1:4">
      <c r="A16" s="4" t="s">
        <v>1089</v>
      </c>
      <c r="B16" s="4" t="s">
        <v>1090</v>
      </c>
      <c r="C16" s="4" t="s">
        <v>1091</v>
      </c>
    </row>
    <row r="17" spans="1:4">
      <c r="A17" s="4" t="s">
        <v>1092</v>
      </c>
      <c r="B17" s="10" t="n">
        <v>20.9</v>
      </c>
      <c r="C17" s="10" t="n">
        <v>7.4</v>
      </c>
      <c r="D17" s="10" t="n">
        <v>11.3</v>
      </c>
    </row>
    <row r="18" spans="1:4">
      <c r="A18" s="4" t="s">
        <v>1093</v>
      </c>
    </row>
    <row r="19" spans="1:4">
      <c r="A19" s="3" t="s">
        <v>1081</v>
      </c>
    </row>
    <row r="20" spans="1:4">
      <c r="A20" s="4" t="s">
        <v>1082</v>
      </c>
      <c r="B20" s="6" t="n">
        <v>0</v>
      </c>
      <c r="C20" s="6" t="n">
        <v>36000</v>
      </c>
      <c r="D20" s="6" t="n">
        <v>36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94</v>
      </c>
      <c r="B1" s="2" t="s">
        <v>1095</v>
      </c>
      <c r="C1" s="2" t="s">
        <v>1096</v>
      </c>
      <c r="D1" s="2" t="s">
        <v>1097</v>
      </c>
      <c r="E1" s="2" t="s">
        <v>26</v>
      </c>
      <c r="F1" s="2" t="s">
        <v>27</v>
      </c>
      <c r="G1" s="2" t="s">
        <v>80</v>
      </c>
    </row>
    <row r="2" spans="1:7">
      <c r="A2" s="4" t="s">
        <v>1098</v>
      </c>
    </row>
    <row r="3" spans="1:7">
      <c r="A3" s="3" t="s">
        <v>169</v>
      </c>
    </row>
    <row r="4" spans="1:7">
      <c r="A4" s="4" t="s">
        <v>1099</v>
      </c>
      <c r="D4" s="6" t="n">
        <v>35000000</v>
      </c>
    </row>
    <row r="5" spans="1:7">
      <c r="A5" s="4" t="s">
        <v>981</v>
      </c>
      <c r="D5" s="6" t="n">
        <v>1</v>
      </c>
    </row>
    <row r="6" spans="1:7">
      <c r="A6" s="4" t="s">
        <v>982</v>
      </c>
      <c r="D6" s="12" t="n">
        <v>1.75</v>
      </c>
    </row>
    <row r="7" spans="1:7">
      <c r="A7" s="4" t="s">
        <v>1100</v>
      </c>
    </row>
    <row r="8" spans="1:7">
      <c r="A8" s="3" t="s">
        <v>169</v>
      </c>
    </row>
    <row r="9" spans="1:7">
      <c r="A9" s="4" t="s">
        <v>1101</v>
      </c>
      <c r="E9" s="4" t="s">
        <v>1013</v>
      </c>
      <c r="F9" s="4" t="s">
        <v>1013</v>
      </c>
      <c r="G9" s="4" t="s">
        <v>832</v>
      </c>
    </row>
    <row r="10" spans="1:7">
      <c r="A10" s="4" t="s">
        <v>1102</v>
      </c>
      <c r="E10" s="7" t="n">
        <v>0</v>
      </c>
      <c r="F10" s="7" t="n">
        <v>0</v>
      </c>
      <c r="G10" s="7" t="n">
        <v>16900000</v>
      </c>
    </row>
    <row r="11" spans="1:7">
      <c r="A11" s="4" t="s">
        <v>1103</v>
      </c>
    </row>
    <row r="12" spans="1:7">
      <c r="A12" s="3" t="s">
        <v>169</v>
      </c>
    </row>
    <row r="13" spans="1:7">
      <c r="A13" s="4" t="s">
        <v>1099</v>
      </c>
      <c r="C13" s="6" t="n">
        <v>4647872</v>
      </c>
    </row>
    <row r="14" spans="1:7">
      <c r="A14" s="4" t="s">
        <v>982</v>
      </c>
      <c r="C14" s="6" t="n">
        <v>1</v>
      </c>
    </row>
    <row r="15" spans="1:7">
      <c r="A15" s="4" t="s">
        <v>1104</v>
      </c>
      <c r="E15" s="4" t="s">
        <v>420</v>
      </c>
    </row>
    <row r="16" spans="1:7">
      <c r="A16" s="4" t="s">
        <v>1105</v>
      </c>
      <c r="C16" s="6" t="n">
        <v>1000000</v>
      </c>
    </row>
    <row r="17" spans="1:7">
      <c r="A17" s="4" t="s">
        <v>1106</v>
      </c>
      <c r="B17" s="4" t="s">
        <v>91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1107</v>
      </c>
      <c r="B1" s="2" t="s">
        <v>1</v>
      </c>
    </row>
    <row r="2" spans="1:4">
      <c r="B2" s="2" t="s">
        <v>26</v>
      </c>
      <c r="C2" s="2" t="s">
        <v>27</v>
      </c>
      <c r="D2" s="2" t="s">
        <v>80</v>
      </c>
    </row>
    <row r="3" spans="1:4">
      <c r="A3" s="3" t="s">
        <v>990</v>
      </c>
    </row>
    <row r="4" spans="1:4">
      <c r="A4" s="4" t="s">
        <v>820</v>
      </c>
      <c r="B4" s="7" t="n">
        <v>56139</v>
      </c>
      <c r="C4" s="7" t="n">
        <v>32493</v>
      </c>
      <c r="D4" s="7" t="n">
        <v>47101</v>
      </c>
    </row>
    <row r="5" spans="1:4">
      <c r="A5" s="4" t="s">
        <v>602</v>
      </c>
    </row>
    <row r="6" spans="1:4">
      <c r="A6" s="3" t="s">
        <v>990</v>
      </c>
    </row>
    <row r="7" spans="1:4">
      <c r="A7" s="4" t="s">
        <v>820</v>
      </c>
      <c r="D7" s="6" t="n">
        <v>27100</v>
      </c>
    </row>
    <row r="8" spans="1:4">
      <c r="A8" s="4" t="s">
        <v>991</v>
      </c>
    </row>
    <row r="9" spans="1:4">
      <c r="A9" s="3" t="s">
        <v>990</v>
      </c>
    </row>
    <row r="10" spans="1:4">
      <c r="A10" s="4" t="s">
        <v>820</v>
      </c>
      <c r="B10" s="6" t="n">
        <v>5272</v>
      </c>
      <c r="C10" s="6" t="n">
        <v>3231</v>
      </c>
      <c r="D10" s="6" t="n">
        <v>6234</v>
      </c>
    </row>
    <row r="11" spans="1:4">
      <c r="A11" s="4" t="s">
        <v>92</v>
      </c>
    </row>
    <row r="12" spans="1:4">
      <c r="A12" s="3" t="s">
        <v>990</v>
      </c>
    </row>
    <row r="13" spans="1:4">
      <c r="A13" s="4" t="s">
        <v>820</v>
      </c>
      <c r="B13" s="6" t="n">
        <v>10793</v>
      </c>
      <c r="C13" s="6" t="n">
        <v>5092</v>
      </c>
      <c r="D13" s="6" t="n">
        <v>8643</v>
      </c>
    </row>
    <row r="14" spans="1:4">
      <c r="A14" s="4" t="s">
        <v>93</v>
      </c>
    </row>
    <row r="15" spans="1:4">
      <c r="A15" s="3" t="s">
        <v>990</v>
      </c>
    </row>
    <row r="16" spans="1:4">
      <c r="A16" s="4" t="s">
        <v>820</v>
      </c>
      <c r="B16" s="6" t="n">
        <v>14234</v>
      </c>
      <c r="C16" s="6" t="n">
        <v>7217</v>
      </c>
      <c r="D16" s="6" t="n">
        <v>11418</v>
      </c>
    </row>
    <row r="17" spans="1:4">
      <c r="A17" s="4" t="s">
        <v>94</v>
      </c>
    </row>
    <row r="18" spans="1:4">
      <c r="A18" s="3" t="s">
        <v>990</v>
      </c>
    </row>
    <row r="19" spans="1:4">
      <c r="A19" s="4" t="s">
        <v>820</v>
      </c>
      <c r="B19" s="6" t="n">
        <v>25840</v>
      </c>
      <c r="C19" s="6" t="n">
        <v>16953</v>
      </c>
      <c r="D19" s="6" t="n">
        <v>20806</v>
      </c>
    </row>
    <row r="20" spans="1:4">
      <c r="A20" s="4" t="s">
        <v>372</v>
      </c>
    </row>
    <row r="21" spans="1:4">
      <c r="A21" s="3" t="s">
        <v>990</v>
      </c>
    </row>
    <row r="22" spans="1:4">
      <c r="A22" s="4" t="s">
        <v>820</v>
      </c>
      <c r="B22" s="7" t="n">
        <v>26399</v>
      </c>
      <c r="C22" s="6" t="n">
        <v>13779</v>
      </c>
      <c r="D22" s="6" t="n">
        <v>31242</v>
      </c>
    </row>
    <row r="23" spans="1:4">
      <c r="A23" s="4" t="s">
        <v>1108</v>
      </c>
      <c r="B23" s="4" t="s">
        <v>447</v>
      </c>
    </row>
    <row r="24" spans="1:4">
      <c r="A24" s="4" t="s">
        <v>1109</v>
      </c>
      <c r="B24" s="7" t="n">
        <v>26400</v>
      </c>
      <c r="C24" s="6" t="n">
        <v>13800</v>
      </c>
      <c r="D24" s="6" t="n">
        <v>4100</v>
      </c>
    </row>
    <row r="25" spans="1:4">
      <c r="A25" s="4" t="s">
        <v>729</v>
      </c>
    </row>
    <row r="26" spans="1:4">
      <c r="A26" s="3" t="s">
        <v>990</v>
      </c>
    </row>
    <row r="27" spans="1:4">
      <c r="A27" s="4" t="s">
        <v>820</v>
      </c>
      <c r="D27" s="6" t="n">
        <v>27100</v>
      </c>
    </row>
    <row r="28" spans="1:4">
      <c r="A28" s="4" t="s">
        <v>1110</v>
      </c>
    </row>
    <row r="29" spans="1:4">
      <c r="A29" s="3" t="s">
        <v>990</v>
      </c>
    </row>
    <row r="30" spans="1:4">
      <c r="A30" s="4" t="s">
        <v>820</v>
      </c>
      <c r="B30" s="6" t="n">
        <v>1196</v>
      </c>
      <c r="C30" s="6" t="n">
        <v>755</v>
      </c>
      <c r="D30" s="6" t="n">
        <v>4253</v>
      </c>
    </row>
    <row r="31" spans="1:4">
      <c r="A31" s="4" t="s">
        <v>1111</v>
      </c>
    </row>
    <row r="32" spans="1:4">
      <c r="A32" s="3" t="s">
        <v>990</v>
      </c>
    </row>
    <row r="33" spans="1:4">
      <c r="A33" s="4" t="s">
        <v>820</v>
      </c>
      <c r="B33" s="6" t="n">
        <v>3209</v>
      </c>
      <c r="C33" s="6" t="n">
        <v>1583</v>
      </c>
      <c r="D33" s="6" t="n">
        <v>6150</v>
      </c>
    </row>
    <row r="34" spans="1:4">
      <c r="A34" s="4" t="s">
        <v>1112</v>
      </c>
    </row>
    <row r="35" spans="1:4">
      <c r="A35" s="3" t="s">
        <v>990</v>
      </c>
    </row>
    <row r="36" spans="1:4">
      <c r="A36" s="4" t="s">
        <v>820</v>
      </c>
      <c r="B36" s="6" t="n">
        <v>10210</v>
      </c>
      <c r="C36" s="6" t="n">
        <v>4392</v>
      </c>
      <c r="D36" s="6" t="n">
        <v>9209</v>
      </c>
    </row>
    <row r="37" spans="1:4">
      <c r="A37" s="4" t="s">
        <v>1113</v>
      </c>
    </row>
    <row r="38" spans="1:4">
      <c r="A38" s="3" t="s">
        <v>990</v>
      </c>
    </row>
    <row r="39" spans="1:4">
      <c r="A39" s="4" t="s">
        <v>820</v>
      </c>
      <c r="B39" s="7" t="n">
        <v>11784</v>
      </c>
      <c r="C39" s="7" t="n">
        <v>7049</v>
      </c>
      <c r="D39" s="7" t="n">
        <v>1163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 customWidth="1" max="5" min="5" width="24"/>
  </cols>
  <sheetData>
    <row r="1" spans="1:5">
      <c r="A1" s="1" t="s">
        <v>1114</v>
      </c>
      <c r="B1" s="2" t="s">
        <v>1</v>
      </c>
    </row>
    <row r="2" spans="1:5">
      <c r="B2" s="2" t="s">
        <v>26</v>
      </c>
      <c r="C2" s="2" t="s">
        <v>27</v>
      </c>
      <c r="D2" s="2" t="s">
        <v>80</v>
      </c>
      <c r="E2" s="2" t="s">
        <v>478</v>
      </c>
    </row>
    <row r="3" spans="1:5">
      <c r="A3" s="3" t="s">
        <v>994</v>
      </c>
    </row>
    <row r="4" spans="1:5">
      <c r="A4" s="4" t="s">
        <v>995</v>
      </c>
      <c r="B4" s="6" t="n">
        <v>2962000</v>
      </c>
      <c r="C4" s="6" t="n">
        <v>4711000</v>
      </c>
      <c r="D4" s="6" t="n">
        <v>5252000</v>
      </c>
    </row>
    <row r="5" spans="1:5">
      <c r="A5" s="4" t="s">
        <v>1115</v>
      </c>
      <c r="B5" s="6" t="n">
        <v>6000000</v>
      </c>
    </row>
    <row r="6" spans="1:5">
      <c r="A6" s="4" t="s">
        <v>997</v>
      </c>
      <c r="B6" s="6" t="n">
        <v>-2981000</v>
      </c>
      <c r="C6" s="6" t="n">
        <v>-1841000</v>
      </c>
      <c r="D6" s="6" t="n">
        <v>-610000</v>
      </c>
    </row>
    <row r="7" spans="1:5">
      <c r="A7" s="4" t="s">
        <v>1000</v>
      </c>
      <c r="B7" s="6" t="n">
        <v>5728000</v>
      </c>
      <c r="C7" s="6" t="n">
        <v>2962000</v>
      </c>
      <c r="D7" s="6" t="n">
        <v>4711000</v>
      </c>
      <c r="E7" s="6" t="n">
        <v>5252000</v>
      </c>
    </row>
    <row r="8" spans="1:5">
      <c r="A8" s="3" t="s">
        <v>1001</v>
      </c>
    </row>
    <row r="9" spans="1:5">
      <c r="A9" s="4" t="s">
        <v>1116</v>
      </c>
      <c r="B9" s="9" t="n">
        <v>49.4</v>
      </c>
      <c r="C9" s="9" t="n">
        <v>37.41</v>
      </c>
    </row>
    <row r="10" spans="1:5">
      <c r="A10" s="4" t="s">
        <v>465</v>
      </c>
    </row>
    <row r="11" spans="1:5">
      <c r="A11" s="3" t="s">
        <v>1003</v>
      </c>
    </row>
    <row r="12" spans="1:5">
      <c r="A12" s="4" t="s">
        <v>1004</v>
      </c>
      <c r="B12" s="4" t="s">
        <v>1005</v>
      </c>
      <c r="C12" s="4" t="s">
        <v>447</v>
      </c>
      <c r="D12" s="4" t="s">
        <v>1005</v>
      </c>
    </row>
    <row r="13" spans="1:5">
      <c r="A13" s="4" t="s">
        <v>1006</v>
      </c>
      <c r="B13" s="4" t="s">
        <v>1007</v>
      </c>
      <c r="D13" s="4" t="s">
        <v>1008</v>
      </c>
    </row>
    <row r="14" spans="1:5">
      <c r="A14" s="4" t="s">
        <v>1009</v>
      </c>
      <c r="B14" s="4" t="s">
        <v>1010</v>
      </c>
      <c r="D14" s="4" t="s">
        <v>1011</v>
      </c>
    </row>
    <row r="15" spans="1:5">
      <c r="A15" s="4" t="s">
        <v>1012</v>
      </c>
      <c r="B15" s="4" t="s">
        <v>1013</v>
      </c>
      <c r="C15" s="4" t="s">
        <v>1013</v>
      </c>
      <c r="D15" s="4" t="s">
        <v>1013</v>
      </c>
    </row>
    <row r="16" spans="1:5">
      <c r="A16" s="3" t="s">
        <v>994</v>
      </c>
    </row>
    <row r="17" spans="1:5">
      <c r="A17" s="4" t="s">
        <v>997</v>
      </c>
      <c r="B17" s="6" t="n">
        <v>-2834700</v>
      </c>
      <c r="C17" s="6" t="n">
        <v>-1605900</v>
      </c>
      <c r="D17" s="6" t="n">
        <v>-451500</v>
      </c>
    </row>
    <row r="18" spans="1:5">
      <c r="A18" s="3" t="s">
        <v>1015</v>
      </c>
    </row>
    <row r="19" spans="1:5">
      <c r="A19" s="4" t="s">
        <v>1016</v>
      </c>
      <c r="B19" s="6" t="n">
        <v>1022000</v>
      </c>
      <c r="C19" s="6" t="n">
        <v>1038000</v>
      </c>
      <c r="D19" s="6" t="n">
        <v>1209000</v>
      </c>
    </row>
    <row r="20" spans="1:5">
      <c r="A20" s="4" t="s">
        <v>1017</v>
      </c>
      <c r="B20" s="6" t="n">
        <v>147000</v>
      </c>
      <c r="C20" s="6" t="n">
        <v>235000</v>
      </c>
      <c r="D20" s="6" t="n">
        <v>160000</v>
      </c>
    </row>
    <row r="21" spans="1:5">
      <c r="A21" s="4" t="s">
        <v>1018</v>
      </c>
      <c r="B21" s="6" t="n">
        <v>-50000</v>
      </c>
      <c r="C21" s="6" t="n">
        <v>-240000</v>
      </c>
      <c r="D21" s="6" t="n">
        <v>-325000</v>
      </c>
    </row>
    <row r="22" spans="1:5">
      <c r="A22" s="4" t="s">
        <v>1019</v>
      </c>
      <c r="B22" s="6" t="n">
        <v>-196000</v>
      </c>
      <c r="C22" s="6" t="n">
        <v>-11000</v>
      </c>
      <c r="D22" s="6" t="n">
        <v>-6000</v>
      </c>
    </row>
    <row r="23" spans="1:5">
      <c r="A23" s="4" t="s">
        <v>1020</v>
      </c>
      <c r="B23" s="6" t="n">
        <v>923000</v>
      </c>
      <c r="C23" s="6" t="n">
        <v>1022000</v>
      </c>
      <c r="D23" s="6" t="n">
        <v>1038000</v>
      </c>
      <c r="E23" s="6" t="n">
        <v>1209000</v>
      </c>
    </row>
    <row r="24" spans="1:5">
      <c r="A24" s="4" t="s">
        <v>1021</v>
      </c>
      <c r="B24" s="6" t="n">
        <v>914000</v>
      </c>
      <c r="C24" s="6" t="n">
        <v>1009000</v>
      </c>
    </row>
    <row r="25" spans="1:5">
      <c r="A25" s="4" t="s">
        <v>1022</v>
      </c>
      <c r="B25" s="6" t="n">
        <v>616000</v>
      </c>
      <c r="C25" s="6" t="n">
        <v>591000</v>
      </c>
    </row>
    <row r="26" spans="1:5">
      <c r="A26" s="3" t="s">
        <v>1023</v>
      </c>
    </row>
    <row r="27" spans="1:5">
      <c r="A27" s="4" t="s">
        <v>1024</v>
      </c>
      <c r="B27" s="9" t="n">
        <v>46.68</v>
      </c>
      <c r="C27" s="9" t="n">
        <v>45.31</v>
      </c>
      <c r="D27" s="9" t="n">
        <v>41.53</v>
      </c>
    </row>
    <row r="28" spans="1:5">
      <c r="A28" s="4" t="s">
        <v>1025</v>
      </c>
      <c r="B28" s="12" t="n">
        <v>35.69</v>
      </c>
      <c r="C28" s="12" t="n">
        <v>38.38</v>
      </c>
      <c r="D28" s="12" t="n">
        <v>53.83</v>
      </c>
    </row>
    <row r="29" spans="1:5">
      <c r="A29" s="4" t="s">
        <v>1026</v>
      </c>
      <c r="B29" s="12" t="n">
        <v>29.12</v>
      </c>
      <c r="C29" s="12" t="n">
        <v>32.58</v>
      </c>
      <c r="D29" s="12" t="n">
        <v>35.73</v>
      </c>
    </row>
    <row r="30" spans="1:5">
      <c r="A30" s="4" t="s">
        <v>1027</v>
      </c>
      <c r="B30" s="12" t="n">
        <v>51.65</v>
      </c>
      <c r="C30" s="12" t="n">
        <v>47.94</v>
      </c>
      <c r="D30" s="12" t="n">
        <v>30.39</v>
      </c>
    </row>
    <row r="31" spans="1:5">
      <c r="A31" s="4" t="s">
        <v>1028</v>
      </c>
      <c r="B31" s="12" t="n">
        <v>44.83</v>
      </c>
      <c r="C31" s="12" t="n">
        <v>46.68</v>
      </c>
      <c r="D31" s="9" t="n">
        <v>45.31</v>
      </c>
      <c r="E31" s="9" t="n">
        <v>41.53</v>
      </c>
    </row>
    <row r="32" spans="1:5">
      <c r="A32" s="4" t="s">
        <v>1029</v>
      </c>
      <c r="B32" s="12" t="n">
        <v>44.9</v>
      </c>
      <c r="C32" s="12" t="n">
        <v>46.77</v>
      </c>
    </row>
    <row r="33" spans="1:5">
      <c r="A33" s="4" t="s">
        <v>1030</v>
      </c>
      <c r="B33" s="9" t="n">
        <v>48.52</v>
      </c>
      <c r="C33" s="9" t="n">
        <v>48.36</v>
      </c>
    </row>
    <row r="34" spans="1:5">
      <c r="A34" s="3" t="s">
        <v>1031</v>
      </c>
    </row>
    <row r="35" spans="1:5">
      <c r="A35" s="4" t="s">
        <v>1032</v>
      </c>
      <c r="B35" s="4" t="s">
        <v>1033</v>
      </c>
      <c r="C35" s="4" t="s">
        <v>1034</v>
      </c>
      <c r="D35" s="4" t="s">
        <v>1035</v>
      </c>
      <c r="E35" s="4" t="s">
        <v>1036</v>
      </c>
    </row>
    <row r="36" spans="1:5">
      <c r="A36" s="4" t="s">
        <v>1037</v>
      </c>
      <c r="B36" s="4" t="s">
        <v>1038</v>
      </c>
      <c r="C36" s="4" t="s">
        <v>1039</v>
      </c>
    </row>
    <row r="37" spans="1:5">
      <c r="A37" s="4" t="s">
        <v>1040</v>
      </c>
      <c r="B37" s="4" t="s">
        <v>1041</v>
      </c>
      <c r="C37" s="4" t="s">
        <v>1042</v>
      </c>
    </row>
    <row r="38" spans="1:5">
      <c r="A38" s="3" t="s">
        <v>1001</v>
      </c>
    </row>
    <row r="39" spans="1:5">
      <c r="A39" s="4" t="s">
        <v>1043</v>
      </c>
      <c r="B39" s="7" t="n">
        <v>5208</v>
      </c>
      <c r="C39" s="7" t="n">
        <v>809</v>
      </c>
      <c r="D39" s="7" t="n">
        <v>40411</v>
      </c>
      <c r="E39" s="7" t="n">
        <v>11183</v>
      </c>
    </row>
    <row r="40" spans="1:5">
      <c r="A40" s="4" t="s">
        <v>1037</v>
      </c>
      <c r="B40" s="6" t="n">
        <v>5103</v>
      </c>
      <c r="C40" s="6" t="n">
        <v>809</v>
      </c>
    </row>
    <row r="41" spans="1:5">
      <c r="A41" s="4" t="s">
        <v>1040</v>
      </c>
      <c r="B41" s="6" t="n">
        <v>1537</v>
      </c>
      <c r="C41" s="6" t="n">
        <v>809</v>
      </c>
    </row>
    <row r="42" spans="1:5">
      <c r="A42" s="4" t="s">
        <v>1044</v>
      </c>
      <c r="B42" s="6" t="n">
        <v>100</v>
      </c>
      <c r="C42" s="6" t="n">
        <v>4700</v>
      </c>
      <c r="D42" s="6" t="n">
        <v>12400</v>
      </c>
    </row>
    <row r="43" spans="1:5">
      <c r="A43" s="4" t="s">
        <v>1045</v>
      </c>
      <c r="B43" s="6" t="n">
        <v>1500</v>
      </c>
      <c r="C43" s="6" t="n">
        <v>8900</v>
      </c>
      <c r="D43" s="7" t="n">
        <v>10300</v>
      </c>
    </row>
    <row r="44" spans="1:5">
      <c r="A44" s="4" t="s">
        <v>1046</v>
      </c>
      <c r="B44" s="7" t="n">
        <v>5400</v>
      </c>
      <c r="C44" s="7" t="n">
        <v>8100</v>
      </c>
    </row>
    <row r="45" spans="1:5">
      <c r="A45" s="4" t="s">
        <v>1047</v>
      </c>
      <c r="B45" s="4" t="s">
        <v>1048</v>
      </c>
      <c r="C45" s="4" t="s">
        <v>1049</v>
      </c>
    </row>
    <row r="46" spans="1:5">
      <c r="A46" s="4" t="s">
        <v>1050</v>
      </c>
    </row>
    <row r="47" spans="1:5">
      <c r="A47" s="3" t="s">
        <v>1003</v>
      </c>
    </row>
    <row r="48" spans="1:5">
      <c r="A48" s="4" t="s">
        <v>1006</v>
      </c>
      <c r="C48" s="4" t="s">
        <v>615</v>
      </c>
    </row>
    <row r="49" spans="1:5">
      <c r="A49" s="4" t="s">
        <v>1009</v>
      </c>
      <c r="C49" s="4" t="s">
        <v>1051</v>
      </c>
    </row>
    <row r="50" spans="1:5">
      <c r="A50" s="4" t="s">
        <v>1052</v>
      </c>
    </row>
    <row r="51" spans="1:5">
      <c r="A51" s="3" t="s">
        <v>1003</v>
      </c>
    </row>
    <row r="52" spans="1:5">
      <c r="A52" s="4" t="s">
        <v>1006</v>
      </c>
      <c r="C52" s="4" t="s">
        <v>1053</v>
      </c>
    </row>
    <row r="53" spans="1:5">
      <c r="A53" s="4" t="s">
        <v>1009</v>
      </c>
      <c r="C53" s="4" t="s">
        <v>1054</v>
      </c>
    </row>
    <row r="54" spans="1:5">
      <c r="A54" s="4" t="s">
        <v>1056</v>
      </c>
    </row>
    <row r="55" spans="1:5">
      <c r="A55" s="3" t="s">
        <v>994</v>
      </c>
    </row>
    <row r="56" spans="1:5">
      <c r="A56" s="4" t="s">
        <v>1057</v>
      </c>
      <c r="B56" s="6" t="n">
        <v>1620000</v>
      </c>
      <c r="C56" s="6" t="n">
        <v>918000</v>
      </c>
      <c r="D56" s="6" t="n">
        <v>258000</v>
      </c>
    </row>
    <row r="57" spans="1:5">
      <c r="A57" s="4" t="s">
        <v>372</v>
      </c>
    </row>
    <row r="58" spans="1:5">
      <c r="A58" s="3" t="s">
        <v>994</v>
      </c>
    </row>
    <row r="59" spans="1:5">
      <c r="A59" s="4" t="s">
        <v>995</v>
      </c>
      <c r="B59" s="6" t="n">
        <v>2738000</v>
      </c>
      <c r="C59" s="6" t="n">
        <v>4648000</v>
      </c>
      <c r="D59" s="6" t="n">
        <v>8086000</v>
      </c>
    </row>
    <row r="60" spans="1:5">
      <c r="A60" s="4" t="s">
        <v>1115</v>
      </c>
      <c r="B60" s="6" t="n">
        <v>21684000</v>
      </c>
      <c r="C60" s="6" t="n">
        <v>1000000</v>
      </c>
    </row>
    <row r="61" spans="1:5">
      <c r="A61" s="4" t="s">
        <v>997</v>
      </c>
      <c r="B61" s="6" t="n">
        <v>-4851000</v>
      </c>
      <c r="C61" s="6" t="n">
        <v>-2951000</v>
      </c>
      <c r="D61" s="6" t="n">
        <v>-4772000</v>
      </c>
    </row>
    <row r="62" spans="1:5">
      <c r="A62" s="4" t="s">
        <v>1019</v>
      </c>
      <c r="B62" s="6" t="n">
        <v>646000</v>
      </c>
      <c r="C62" s="6" t="n">
        <v>41000</v>
      </c>
      <c r="D62" s="6" t="n">
        <v>1157000</v>
      </c>
    </row>
    <row r="63" spans="1:5">
      <c r="A63" s="4" t="s">
        <v>1117</v>
      </c>
      <c r="D63" s="6" t="n">
        <v>177000</v>
      </c>
    </row>
    <row r="64" spans="1:5">
      <c r="A64" s="4" t="s">
        <v>1000</v>
      </c>
      <c r="B64" s="6" t="n">
        <v>20217000</v>
      </c>
      <c r="C64" s="6" t="n">
        <v>2738000</v>
      </c>
      <c r="D64" s="6" t="n">
        <v>4648000</v>
      </c>
      <c r="E64" s="6" t="n">
        <v>8086000</v>
      </c>
    </row>
    <row r="65" spans="1:5">
      <c r="A65" s="3" t="s">
        <v>1001</v>
      </c>
    </row>
    <row r="66" spans="1:5">
      <c r="A66" s="4" t="s">
        <v>1116</v>
      </c>
      <c r="B66" s="9" t="n">
        <v>19.5</v>
      </c>
      <c r="C66" s="9" t="n">
        <v>14.24</v>
      </c>
    </row>
    <row r="67" spans="1:5">
      <c r="A67" s="4" t="s">
        <v>1118</v>
      </c>
    </row>
    <row r="68" spans="1:5">
      <c r="A68" s="3" t="s">
        <v>1003</v>
      </c>
    </row>
    <row r="69" spans="1:5">
      <c r="A69" s="4" t="s">
        <v>1012</v>
      </c>
      <c r="D69" s="4" t="s">
        <v>1013</v>
      </c>
    </row>
    <row r="70" spans="1:5">
      <c r="A70" s="3" t="s">
        <v>994</v>
      </c>
    </row>
    <row r="71" spans="1:5">
      <c r="A71" s="4" t="s">
        <v>997</v>
      </c>
      <c r="D71" s="6" t="n">
        <v>-1400000</v>
      </c>
    </row>
    <row r="72" spans="1:5">
      <c r="A72" s="3" t="s">
        <v>1015</v>
      </c>
    </row>
    <row r="73" spans="1:5">
      <c r="A73" s="4" t="s">
        <v>1016</v>
      </c>
      <c r="B73" s="6" t="n">
        <v>14330000</v>
      </c>
      <c r="C73" s="6" t="n">
        <v>18561000</v>
      </c>
      <c r="D73" s="6" t="n">
        <v>23469000</v>
      </c>
    </row>
    <row r="74" spans="1:5">
      <c r="A74" s="4" t="s">
        <v>1017</v>
      </c>
      <c r="B74" s="6" t="n">
        <v>0</v>
      </c>
      <c r="C74" s="6" t="n">
        <v>0</v>
      </c>
      <c r="D74" s="6" t="n">
        <v>3372000</v>
      </c>
    </row>
    <row r="75" spans="1:5">
      <c r="A75" s="4" t="s">
        <v>1018</v>
      </c>
      <c r="B75" s="6" t="n">
        <v>-7309000</v>
      </c>
      <c r="C75" s="6" t="n">
        <v>-3697000</v>
      </c>
      <c r="D75" s="6" t="n">
        <v>-3449000</v>
      </c>
    </row>
    <row r="76" spans="1:5">
      <c r="A76" s="4" t="s">
        <v>1019</v>
      </c>
      <c r="B76" s="6" t="n">
        <v>-718000</v>
      </c>
      <c r="C76" s="6" t="n">
        <v>-534000</v>
      </c>
      <c r="D76" s="6" t="n">
        <v>-1157000</v>
      </c>
    </row>
    <row r="77" spans="1:5">
      <c r="A77" s="4" t="s">
        <v>1117</v>
      </c>
      <c r="D77" s="6" t="n">
        <v>-3674000</v>
      </c>
    </row>
    <row r="78" spans="1:5">
      <c r="A78" s="4" t="s">
        <v>1020</v>
      </c>
      <c r="B78" s="6" t="n">
        <v>6303000</v>
      </c>
      <c r="C78" s="6" t="n">
        <v>14330000</v>
      </c>
      <c r="D78" s="6" t="n">
        <v>18561000</v>
      </c>
      <c r="E78" s="6" t="n">
        <v>23469000</v>
      </c>
    </row>
    <row r="79" spans="1:5">
      <c r="A79" s="4" t="s">
        <v>1021</v>
      </c>
      <c r="B79" s="6" t="n">
        <v>6237000</v>
      </c>
      <c r="C79" s="6" t="n">
        <v>14261000</v>
      </c>
    </row>
    <row r="80" spans="1:5">
      <c r="A80" s="4" t="s">
        <v>1022</v>
      </c>
      <c r="B80" s="6" t="n">
        <v>5649000</v>
      </c>
      <c r="C80" s="6" t="n">
        <v>11446000</v>
      </c>
    </row>
    <row r="81" spans="1:5">
      <c r="A81" s="3" t="s">
        <v>1023</v>
      </c>
    </row>
    <row r="82" spans="1:5">
      <c r="A82" s="4" t="s">
        <v>1024</v>
      </c>
      <c r="B82" s="9" t="n">
        <v>1.28</v>
      </c>
      <c r="C82" s="9" t="n">
        <v>1.17</v>
      </c>
      <c r="D82" s="9" t="n">
        <v>0.6899999999999999</v>
      </c>
    </row>
    <row r="83" spans="1:5">
      <c r="A83" s="4" t="s">
        <v>1025</v>
      </c>
      <c r="D83" s="12" t="n">
        <v>3.38</v>
      </c>
    </row>
    <row r="84" spans="1:5">
      <c r="A84" s="4" t="s">
        <v>1026</v>
      </c>
      <c r="B84" s="12" t="n">
        <v>1.11</v>
      </c>
      <c r="C84" s="12" t="n">
        <v>0.52</v>
      </c>
      <c r="D84" s="12" t="n">
        <v>0.38</v>
      </c>
    </row>
    <row r="85" spans="1:5">
      <c r="A85" s="4" t="s">
        <v>1027</v>
      </c>
      <c r="B85" s="12" t="n">
        <v>3.22</v>
      </c>
      <c r="C85" s="12" t="n">
        <v>2.84</v>
      </c>
      <c r="D85" s="12" t="n">
        <v>2.49</v>
      </c>
    </row>
    <row r="86" spans="1:5">
      <c r="A86" s="4" t="s">
        <v>1119</v>
      </c>
      <c r="D86" s="12" t="n">
        <v>0.45</v>
      </c>
    </row>
    <row r="87" spans="1:5">
      <c r="A87" s="4" t="s">
        <v>1028</v>
      </c>
      <c r="B87" s="12" t="n">
        <v>1.26</v>
      </c>
      <c r="C87" s="12" t="n">
        <v>1.28</v>
      </c>
      <c r="D87" s="9" t="n">
        <v>1.17</v>
      </c>
      <c r="E87" s="9" t="n">
        <v>0.6899999999999999</v>
      </c>
    </row>
    <row r="88" spans="1:5">
      <c r="A88" s="4" t="s">
        <v>1029</v>
      </c>
      <c r="B88" s="12" t="n">
        <v>1.24</v>
      </c>
      <c r="C88" s="12" t="n">
        <v>1.27</v>
      </c>
    </row>
    <row r="89" spans="1:5">
      <c r="A89" s="4" t="s">
        <v>1030</v>
      </c>
      <c r="B89" s="9" t="n">
        <v>1.01</v>
      </c>
      <c r="C89" s="9" t="n">
        <v>0.76</v>
      </c>
    </row>
    <row r="90" spans="1:5">
      <c r="A90" s="3" t="s">
        <v>1031</v>
      </c>
    </row>
    <row r="91" spans="1:5">
      <c r="A91" s="4" t="s">
        <v>1032</v>
      </c>
      <c r="B91" s="4" t="s">
        <v>1120</v>
      </c>
      <c r="C91" s="4" t="s">
        <v>1121</v>
      </c>
      <c r="D91" s="4" t="s">
        <v>1122</v>
      </c>
      <c r="E91" s="4" t="s">
        <v>1123</v>
      </c>
    </row>
    <row r="92" spans="1:5">
      <c r="A92" s="4" t="s">
        <v>1037</v>
      </c>
      <c r="B92" s="4" t="s">
        <v>1120</v>
      </c>
      <c r="C92" s="4" t="s">
        <v>1121</v>
      </c>
    </row>
    <row r="93" spans="1:5">
      <c r="A93" s="4" t="s">
        <v>1040</v>
      </c>
      <c r="B93" s="4" t="s">
        <v>1124</v>
      </c>
      <c r="C93" s="4" t="s">
        <v>1049</v>
      </c>
    </row>
    <row r="94" spans="1:5">
      <c r="A94" s="3" t="s">
        <v>1001</v>
      </c>
    </row>
    <row r="95" spans="1:5">
      <c r="A95" s="4" t="s">
        <v>1043</v>
      </c>
      <c r="B95" s="7" t="n">
        <v>114975</v>
      </c>
      <c r="C95" s="7" t="n">
        <v>185684</v>
      </c>
      <c r="D95" s="7" t="n">
        <v>239975</v>
      </c>
      <c r="E95" s="7" t="n">
        <v>60226</v>
      </c>
    </row>
    <row r="96" spans="1:5">
      <c r="A96" s="4" t="s">
        <v>1037</v>
      </c>
      <c r="B96" s="6" t="n">
        <v>113909</v>
      </c>
      <c r="C96" s="6" t="n">
        <v>184937</v>
      </c>
    </row>
    <row r="97" spans="1:5">
      <c r="A97" s="4" t="s">
        <v>1040</v>
      </c>
      <c r="B97" s="6" t="n">
        <v>104473</v>
      </c>
      <c r="C97" s="6" t="n">
        <v>154235</v>
      </c>
    </row>
    <row r="98" spans="1:5">
      <c r="A98" s="4" t="s">
        <v>1044</v>
      </c>
      <c r="B98" s="6" t="n">
        <v>106200</v>
      </c>
      <c r="C98" s="6" t="n">
        <v>65700</v>
      </c>
      <c r="D98" s="6" t="n">
        <v>37300</v>
      </c>
    </row>
    <row r="99" spans="1:5">
      <c r="A99" s="4" t="s">
        <v>1045</v>
      </c>
      <c r="B99" s="6" t="n">
        <v>7800</v>
      </c>
      <c r="C99" s="6" t="n">
        <v>1500</v>
      </c>
      <c r="D99" s="7" t="n">
        <v>1000</v>
      </c>
    </row>
    <row r="100" spans="1:5">
      <c r="A100" s="4" t="s">
        <v>1046</v>
      </c>
      <c r="B100" s="7" t="n">
        <v>3900</v>
      </c>
      <c r="C100" s="7" t="n">
        <v>11300</v>
      </c>
    </row>
    <row r="101" spans="1:5">
      <c r="A101" s="4" t="s">
        <v>1047</v>
      </c>
      <c r="B101" s="4" t="s">
        <v>1125</v>
      </c>
    </row>
    <row r="102" spans="1:5">
      <c r="A102" s="4" t="s">
        <v>1126</v>
      </c>
    </row>
    <row r="103" spans="1:5">
      <c r="A103" s="3" t="s">
        <v>1003</v>
      </c>
    </row>
    <row r="104" spans="1:5">
      <c r="A104" s="4" t="s">
        <v>1004</v>
      </c>
      <c r="D104" s="4" t="s">
        <v>1036</v>
      </c>
    </row>
    <row r="105" spans="1:5">
      <c r="A105" s="4" t="s">
        <v>1006</v>
      </c>
      <c r="D105" s="4" t="s">
        <v>1007</v>
      </c>
    </row>
    <row r="106" spans="1:5">
      <c r="A106" s="4" t="s">
        <v>1009</v>
      </c>
      <c r="D106" s="4" t="s">
        <v>1127</v>
      </c>
    </row>
    <row r="107" spans="1:5">
      <c r="A107" s="4" t="s">
        <v>1128</v>
      </c>
    </row>
    <row r="108" spans="1:5">
      <c r="A108" s="3" t="s">
        <v>1003</v>
      </c>
    </row>
    <row r="109" spans="1:5">
      <c r="A109" s="4" t="s">
        <v>1004</v>
      </c>
      <c r="D109" s="4" t="s">
        <v>1129</v>
      </c>
    </row>
    <row r="110" spans="1:5">
      <c r="A110" s="4" t="s">
        <v>1006</v>
      </c>
      <c r="D110" s="4" t="s">
        <v>1130</v>
      </c>
    </row>
    <row r="111" spans="1:5">
      <c r="A111" s="4" t="s">
        <v>1009</v>
      </c>
      <c r="D111" s="4" t="s">
        <v>1131</v>
      </c>
    </row>
    <row r="112" spans="1:5">
      <c r="A112" s="4" t="s">
        <v>1132</v>
      </c>
    </row>
    <row r="113" spans="1:5">
      <c r="A113" s="3" t="s">
        <v>1015</v>
      </c>
    </row>
    <row r="114" spans="1:5">
      <c r="A114" s="4" t="s">
        <v>1017</v>
      </c>
      <c r="D114" s="6" t="n">
        <v>3372000</v>
      </c>
    </row>
    <row r="115" spans="1:5">
      <c r="A115" s="4" t="s">
        <v>1133</v>
      </c>
    </row>
    <row r="116" spans="1:5">
      <c r="A116" s="3" t="s">
        <v>994</v>
      </c>
    </row>
    <row r="117" spans="1:5">
      <c r="A117" s="4" t="s">
        <v>1057</v>
      </c>
      <c r="D117" s="6" t="n">
        <v>80000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3</v>
      </c>
      <c r="B1" s="2" t="s">
        <v>1</v>
      </c>
    </row>
    <row r="2" spans="1:4">
      <c r="B2" s="2" t="s">
        <v>26</v>
      </c>
      <c r="C2" s="2" t="s">
        <v>27</v>
      </c>
      <c r="D2" s="2" t="s">
        <v>80</v>
      </c>
    </row>
    <row r="3" spans="1:4">
      <c r="A3" s="3" t="s">
        <v>164</v>
      </c>
    </row>
    <row r="4" spans="1:4">
      <c r="A4" s="4" t="s">
        <v>105</v>
      </c>
      <c r="B4" s="7" t="n">
        <v>35723</v>
      </c>
      <c r="C4" s="7" t="n">
        <v>161771</v>
      </c>
      <c r="D4" s="7" t="n">
        <v>43830</v>
      </c>
    </row>
    <row r="5" spans="1:4">
      <c r="A5" s="3" t="s">
        <v>165</v>
      </c>
    </row>
    <row r="6" spans="1:4">
      <c r="A6" s="4" t="s">
        <v>166</v>
      </c>
      <c r="B6" s="6" t="n">
        <v>33218</v>
      </c>
      <c r="C6" s="6" t="n">
        <v>41906</v>
      </c>
      <c r="D6" s="6" t="n">
        <v>34433</v>
      </c>
    </row>
    <row r="7" spans="1:4">
      <c r="A7" s="4" t="s">
        <v>167</v>
      </c>
      <c r="B7" s="6" t="n">
        <v>3564</v>
      </c>
      <c r="C7" s="6" t="n">
        <v>3364</v>
      </c>
      <c r="D7" s="6" t="n">
        <v>604</v>
      </c>
    </row>
    <row r="8" spans="1:4">
      <c r="A8" s="4" t="s">
        <v>168</v>
      </c>
      <c r="B8" s="6" t="n">
        <v>4393</v>
      </c>
      <c r="C8" s="6" t="n">
        <v>5592</v>
      </c>
      <c r="D8" s="6" t="n">
        <v>699</v>
      </c>
    </row>
    <row r="9" spans="1:4">
      <c r="A9" s="4" t="s">
        <v>169</v>
      </c>
      <c r="B9" s="6" t="n">
        <v>56139</v>
      </c>
      <c r="C9" s="6" t="n">
        <v>32493</v>
      </c>
      <c r="D9" s="6" t="n">
        <v>19964</v>
      </c>
    </row>
    <row r="10" spans="1:4">
      <c r="A10" s="4" t="s">
        <v>170</v>
      </c>
      <c r="B10" s="6" t="n">
        <v>14933</v>
      </c>
      <c r="C10" s="6" t="n">
        <v>21574</v>
      </c>
      <c r="D10" s="6" t="n">
        <v>10385</v>
      </c>
    </row>
    <row r="11" spans="1:4">
      <c r="A11" s="4" t="s">
        <v>171</v>
      </c>
      <c r="B11" s="6" t="n">
        <v>-3528</v>
      </c>
      <c r="C11" s="6" t="n">
        <v>-1228</v>
      </c>
      <c r="D11" s="6" t="n">
        <v>1782</v>
      </c>
    </row>
    <row r="12" spans="1:4">
      <c r="A12" s="4" t="s">
        <v>100</v>
      </c>
      <c r="B12" s="6" t="n">
        <v>-218</v>
      </c>
      <c r="C12" s="6" t="n">
        <v>-19471</v>
      </c>
      <c r="D12" s="6" t="n">
        <v>-9525</v>
      </c>
    </row>
    <row r="13" spans="1:4">
      <c r="A13" s="4" t="s">
        <v>172</v>
      </c>
      <c r="B13" s="6" t="n">
        <v>-19790</v>
      </c>
      <c r="C13" s="6" t="n">
        <v>-226526</v>
      </c>
      <c r="D13" s="6" t="n">
        <v>7387</v>
      </c>
    </row>
    <row r="14" spans="1:4">
      <c r="A14" s="4" t="s">
        <v>102</v>
      </c>
      <c r="B14" s="6" t="n">
        <v>8479</v>
      </c>
      <c r="C14" s="6" t="n">
        <v>19593</v>
      </c>
      <c r="D14" s="6" t="n">
        <v>6134</v>
      </c>
    </row>
    <row r="15" spans="1:4">
      <c r="A15" s="4" t="s">
        <v>95</v>
      </c>
      <c r="C15" s="6" t="n">
        <v>14526</v>
      </c>
    </row>
    <row r="16" spans="1:4">
      <c r="A16" s="4" t="s">
        <v>173</v>
      </c>
      <c r="B16" s="6" t="n">
        <v>2191</v>
      </c>
      <c r="C16" s="6" t="n">
        <v>4922</v>
      </c>
      <c r="D16" s="6" t="n">
        <v>96</v>
      </c>
    </row>
    <row r="17" spans="1:4">
      <c r="A17" s="4" t="s">
        <v>174</v>
      </c>
      <c r="B17" s="6" t="n">
        <v>223</v>
      </c>
      <c r="C17" s="6" t="n">
        <v>70</v>
      </c>
      <c r="D17" s="6" t="n">
        <v>-41</v>
      </c>
    </row>
    <row r="18" spans="1:4">
      <c r="A18" s="4" t="s">
        <v>99</v>
      </c>
      <c r="C18" s="6" t="n">
        <v>46972</v>
      </c>
      <c r="D18" s="6" t="n">
        <v>-21064</v>
      </c>
    </row>
    <row r="19" spans="1:4">
      <c r="A19" s="3" t="s">
        <v>175</v>
      </c>
    </row>
    <row r="20" spans="1:4">
      <c r="A20" s="4" t="s">
        <v>176</v>
      </c>
      <c r="B20" s="6" t="n">
        <v>5012</v>
      </c>
      <c r="C20" s="6" t="n">
        <v>-87121</v>
      </c>
      <c r="D20" s="6" t="n">
        <v>-61787</v>
      </c>
    </row>
    <row r="21" spans="1:4">
      <c r="A21" s="4" t="s">
        <v>33</v>
      </c>
      <c r="B21" s="6" t="n">
        <v>3371</v>
      </c>
      <c r="C21" s="6" t="n">
        <v>540</v>
      </c>
      <c r="D21" s="6" t="n">
        <v>9593</v>
      </c>
    </row>
    <row r="22" spans="1:4">
      <c r="A22" s="4" t="s">
        <v>39</v>
      </c>
      <c r="B22" s="6" t="n">
        <v>3496</v>
      </c>
      <c r="C22" s="6" t="n">
        <v>-4950</v>
      </c>
      <c r="D22" s="6" t="n">
        <v>-4380</v>
      </c>
    </row>
    <row r="23" spans="1:4">
      <c r="A23" s="4" t="s">
        <v>42</v>
      </c>
      <c r="B23" s="6" t="n">
        <v>-73</v>
      </c>
      <c r="C23" s="6" t="n">
        <v>-75</v>
      </c>
      <c r="D23" s="6" t="n">
        <v>42</v>
      </c>
    </row>
    <row r="24" spans="1:4">
      <c r="A24" s="4" t="s">
        <v>43</v>
      </c>
      <c r="B24" s="6" t="n">
        <v>98226</v>
      </c>
      <c r="C24" s="6" t="n">
        <v>37959</v>
      </c>
      <c r="D24" s="6" t="n">
        <v>4467</v>
      </c>
    </row>
    <row r="25" spans="1:4">
      <c r="A25" s="4" t="s">
        <v>44</v>
      </c>
      <c r="B25" s="6" t="n">
        <v>62728</v>
      </c>
      <c r="C25" s="6" t="n">
        <v>54052</v>
      </c>
      <c r="D25" s="6" t="n">
        <v>30771</v>
      </c>
    </row>
    <row r="26" spans="1:4">
      <c r="A26" s="4" t="s">
        <v>45</v>
      </c>
      <c r="B26" s="6" t="n">
        <v>-949</v>
      </c>
      <c r="C26" s="6" t="n">
        <v>-3279</v>
      </c>
      <c r="D26" s="6" t="n">
        <v>7686</v>
      </c>
    </row>
    <row r="27" spans="1:4">
      <c r="A27" s="4" t="s">
        <v>177</v>
      </c>
      <c r="B27" s="6" t="n">
        <v>20758</v>
      </c>
      <c r="C27" s="6" t="n">
        <v>-1659</v>
      </c>
      <c r="D27" s="6" t="n">
        <v>-7449</v>
      </c>
    </row>
    <row r="28" spans="1:4">
      <c r="A28" s="4" t="s">
        <v>178</v>
      </c>
      <c r="B28" s="6" t="n">
        <v>242</v>
      </c>
      <c r="D28" s="6" t="n">
        <v>86</v>
      </c>
    </row>
    <row r="29" spans="1:4">
      <c r="A29" s="4" t="s">
        <v>179</v>
      </c>
      <c r="B29" s="6" t="n">
        <v>328138</v>
      </c>
      <c r="C29" s="6" t="n">
        <v>101025</v>
      </c>
      <c r="D29" s="6" t="n">
        <v>73713</v>
      </c>
    </row>
    <row r="30" spans="1:4">
      <c r="A30" s="3" t="s">
        <v>180</v>
      </c>
    </row>
    <row r="31" spans="1:4">
      <c r="A31" s="4" t="s">
        <v>181</v>
      </c>
      <c r="B31" s="6" t="n">
        <v>-1933878</v>
      </c>
      <c r="C31" s="6" t="n">
        <v>-1555243</v>
      </c>
      <c r="D31" s="6" t="n">
        <v>-1661286</v>
      </c>
    </row>
    <row r="32" spans="1:4">
      <c r="A32" s="4" t="s">
        <v>182</v>
      </c>
      <c r="B32" s="6" t="n">
        <v>1434525</v>
      </c>
      <c r="C32" s="6" t="n">
        <v>1568171</v>
      </c>
      <c r="D32" s="6" t="n">
        <v>1225993</v>
      </c>
    </row>
    <row r="33" spans="1:4">
      <c r="A33" s="4" t="s">
        <v>183</v>
      </c>
      <c r="C33" s="6" t="n">
        <v>-12695</v>
      </c>
      <c r="D33" s="6" t="n">
        <v>-3355</v>
      </c>
    </row>
    <row r="34" spans="1:4">
      <c r="A34" s="4" t="s">
        <v>184</v>
      </c>
      <c r="B34" s="6" t="n">
        <v>-45466</v>
      </c>
      <c r="C34" s="6" t="n">
        <v>-102853</v>
      </c>
      <c r="D34" s="6" t="n">
        <v>-97685</v>
      </c>
    </row>
    <row r="35" spans="1:4">
      <c r="A35" s="4" t="s">
        <v>185</v>
      </c>
      <c r="B35" s="6" t="n">
        <v>-140652</v>
      </c>
    </row>
    <row r="36" spans="1:4">
      <c r="A36" s="4" t="s">
        <v>186</v>
      </c>
      <c r="B36" s="6" t="n">
        <v>-687176</v>
      </c>
      <c r="C36" s="6" t="n">
        <v>-228156</v>
      </c>
      <c r="D36" s="6" t="n">
        <v>-63066</v>
      </c>
    </row>
    <row r="37" spans="1:4">
      <c r="A37" s="4" t="s">
        <v>187</v>
      </c>
      <c r="B37" s="6" t="n">
        <v>-21000</v>
      </c>
    </row>
    <row r="38" spans="1:4">
      <c r="A38" s="4" t="s">
        <v>188</v>
      </c>
      <c r="B38" s="6" t="n">
        <v>227002</v>
      </c>
      <c r="C38" s="6" t="n">
        <v>139216</v>
      </c>
    </row>
    <row r="39" spans="1:4">
      <c r="A39" s="4" t="s">
        <v>178</v>
      </c>
      <c r="B39" s="6" t="n">
        <v>97</v>
      </c>
    </row>
    <row r="40" spans="1:4">
      <c r="A40" s="4" t="s">
        <v>189</v>
      </c>
      <c r="B40" s="6" t="n">
        <v>-1166548</v>
      </c>
      <c r="C40" s="6" t="n">
        <v>-191560</v>
      </c>
      <c r="D40" s="6" t="n">
        <v>-599399</v>
      </c>
    </row>
    <row r="41" spans="1:4">
      <c r="A41" s="3" t="s">
        <v>190</v>
      </c>
    </row>
    <row r="42" spans="1:4">
      <c r="A42" s="4" t="s">
        <v>191</v>
      </c>
      <c r="B42" s="6" t="n">
        <v>9284</v>
      </c>
      <c r="C42" s="6" t="n">
        <v>10439</v>
      </c>
      <c r="D42" s="6" t="n">
        <v>11331</v>
      </c>
    </row>
    <row r="43" spans="1:4">
      <c r="A43" s="4" t="s">
        <v>192</v>
      </c>
      <c r="B43" s="6" t="n">
        <v>456390</v>
      </c>
    </row>
    <row r="44" spans="1:4">
      <c r="A44" s="4" t="s">
        <v>193</v>
      </c>
      <c r="B44" s="6" t="n">
        <v>652</v>
      </c>
      <c r="C44" s="6" t="n">
        <v>2117</v>
      </c>
      <c r="D44" s="6" t="n">
        <v>2593</v>
      </c>
    </row>
    <row r="45" spans="1:4">
      <c r="A45" s="4" t="s">
        <v>194</v>
      </c>
      <c r="B45" s="6" t="n">
        <v>-1460</v>
      </c>
      <c r="C45" s="6" t="n">
        <v>-6873</v>
      </c>
      <c r="D45" s="6" t="n">
        <v>-45876</v>
      </c>
    </row>
    <row r="46" spans="1:4">
      <c r="A46" s="4" t="s">
        <v>195</v>
      </c>
      <c r="C46" s="6" t="n">
        <v>306491</v>
      </c>
    </row>
    <row r="47" spans="1:4">
      <c r="A47" s="4" t="s">
        <v>196</v>
      </c>
      <c r="C47" s="6" t="n">
        <v>-5213</v>
      </c>
    </row>
    <row r="48" spans="1:4">
      <c r="A48" s="4" t="s">
        <v>197</v>
      </c>
      <c r="C48" s="6" t="n">
        <v>346667</v>
      </c>
      <c r="D48" s="6" t="n">
        <v>585799</v>
      </c>
    </row>
    <row r="49" spans="1:4">
      <c r="A49" s="4" t="s">
        <v>160</v>
      </c>
      <c r="B49" s="6" t="n">
        <v>-27800</v>
      </c>
    </row>
    <row r="50" spans="1:4">
      <c r="A50" s="4" t="s">
        <v>198</v>
      </c>
      <c r="D50" s="6" t="n">
        <v>783227</v>
      </c>
    </row>
    <row r="51" spans="1:4">
      <c r="A51" s="4" t="s">
        <v>199</v>
      </c>
      <c r="B51" s="6" t="n">
        <v>-61714</v>
      </c>
      <c r="C51" s="6" t="n">
        <v>-249004</v>
      </c>
      <c r="D51" s="6" t="n">
        <v>-99975</v>
      </c>
    </row>
    <row r="52" spans="1:4">
      <c r="A52" s="4" t="s">
        <v>200</v>
      </c>
      <c r="B52" s="6" t="n">
        <v>55062</v>
      </c>
    </row>
    <row r="53" spans="1:4">
      <c r="A53" s="4" t="s">
        <v>201</v>
      </c>
      <c r="B53" s="6" t="n">
        <v>-55062</v>
      </c>
    </row>
    <row r="54" spans="1:4">
      <c r="A54" s="4" t="s">
        <v>202</v>
      </c>
      <c r="B54" s="6" t="n">
        <v>21000</v>
      </c>
    </row>
    <row r="55" spans="1:4">
      <c r="A55" s="4" t="s">
        <v>203</v>
      </c>
      <c r="B55" s="6" t="n">
        <v>396352</v>
      </c>
      <c r="C55" s="6" t="n">
        <v>404624</v>
      </c>
      <c r="D55" s="6" t="n">
        <v>1237099</v>
      </c>
    </row>
    <row r="56" spans="1:4">
      <c r="A56" s="4" t="s">
        <v>204</v>
      </c>
      <c r="B56" s="6" t="n">
        <v>-18185</v>
      </c>
      <c r="C56" s="6" t="n">
        <v>-6683</v>
      </c>
      <c r="D56" s="6" t="n">
        <v>5037</v>
      </c>
    </row>
    <row r="57" spans="1:4">
      <c r="A57" s="4" t="s">
        <v>205</v>
      </c>
      <c r="B57" s="6" t="n">
        <v>-460243</v>
      </c>
      <c r="C57" s="6" t="n">
        <v>307406</v>
      </c>
      <c r="D57" s="6" t="n">
        <v>716450</v>
      </c>
    </row>
    <row r="58" spans="1:4">
      <c r="A58" s="4" t="s">
        <v>206</v>
      </c>
      <c r="B58" s="6" t="n">
        <v>1223682</v>
      </c>
      <c r="C58" s="6" t="n">
        <v>916276</v>
      </c>
      <c r="D58" s="6" t="n">
        <v>199826</v>
      </c>
    </row>
    <row r="59" spans="1:4">
      <c r="A59" s="4" t="s">
        <v>207</v>
      </c>
      <c r="B59" s="6" t="n">
        <v>763439</v>
      </c>
      <c r="C59" s="6" t="n">
        <v>1223682</v>
      </c>
      <c r="D59" s="6" t="n">
        <v>916276</v>
      </c>
    </row>
    <row r="60" spans="1:4">
      <c r="A60" s="3" t="s">
        <v>208</v>
      </c>
    </row>
    <row r="61" spans="1:4">
      <c r="A61" s="4" t="s">
        <v>209</v>
      </c>
      <c r="B61" s="6" t="n">
        <v>-14522</v>
      </c>
      <c r="C61" s="6" t="n">
        <v>-12067</v>
      </c>
      <c r="D61" s="7" t="n">
        <v>-5407</v>
      </c>
    </row>
    <row r="62" spans="1:4">
      <c r="A62" s="4" t="s">
        <v>210</v>
      </c>
      <c r="B62" s="6" t="n">
        <v>-6949</v>
      </c>
      <c r="C62" s="6" t="n">
        <v>-8244</v>
      </c>
    </row>
    <row r="63" spans="1:4">
      <c r="A63" s="3" t="s">
        <v>211</v>
      </c>
    </row>
    <row r="64" spans="1:4">
      <c r="A64" s="4" t="s">
        <v>212</v>
      </c>
      <c r="C64" s="7" t="n">
        <v>76476</v>
      </c>
    </row>
    <row r="65" spans="1:4">
      <c r="A65" s="4" t="s">
        <v>213</v>
      </c>
      <c r="B65" s="7" t="n">
        <v>81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1134</v>
      </c>
      <c r="B1" s="2" t="s">
        <v>1</v>
      </c>
    </row>
    <row r="2" spans="1:3">
      <c r="B2" s="2" t="s">
        <v>26</v>
      </c>
      <c r="C2" s="2" t="s">
        <v>27</v>
      </c>
    </row>
    <row r="3" spans="1:3">
      <c r="A3" s="3" t="s">
        <v>1059</v>
      </c>
    </row>
    <row r="4" spans="1:3">
      <c r="A4" s="4" t="s">
        <v>1060</v>
      </c>
      <c r="B4" s="6" t="n">
        <v>923</v>
      </c>
      <c r="C4" s="6" t="n">
        <v>1022</v>
      </c>
    </row>
    <row r="5" spans="1:3">
      <c r="A5" s="4" t="s">
        <v>1061</v>
      </c>
      <c r="B5" s="9" t="n">
        <v>44.83</v>
      </c>
      <c r="C5" s="9" t="n">
        <v>46.68</v>
      </c>
    </row>
    <row r="6" spans="1:3">
      <c r="A6" s="4" t="s">
        <v>1062</v>
      </c>
      <c r="B6" s="6" t="n">
        <v>616</v>
      </c>
      <c r="C6" s="6" t="n">
        <v>591</v>
      </c>
    </row>
    <row r="7" spans="1:3">
      <c r="A7" s="4" t="s">
        <v>1061</v>
      </c>
      <c r="B7" s="9" t="n">
        <v>48.52</v>
      </c>
      <c r="C7" s="9" t="n">
        <v>48.36</v>
      </c>
    </row>
    <row r="8" spans="1:3">
      <c r="A8" s="4" t="s">
        <v>1063</v>
      </c>
      <c r="B8" s="4" t="s">
        <v>1033</v>
      </c>
      <c r="C8" s="4" t="s">
        <v>1034</v>
      </c>
    </row>
    <row r="9" spans="1:3">
      <c r="A9" s="4" t="s">
        <v>372</v>
      </c>
    </row>
    <row r="10" spans="1:3">
      <c r="A10" s="3" t="s">
        <v>1059</v>
      </c>
    </row>
    <row r="11" spans="1:3">
      <c r="A11" s="4" t="s">
        <v>1060</v>
      </c>
      <c r="B11" s="6" t="n">
        <v>6303</v>
      </c>
      <c r="C11" s="6" t="n">
        <v>14330</v>
      </c>
    </row>
    <row r="12" spans="1:3">
      <c r="A12" s="4" t="s">
        <v>1061</v>
      </c>
      <c r="B12" s="9" t="n">
        <v>1.26</v>
      </c>
      <c r="C12" s="9" t="n">
        <v>1.28</v>
      </c>
    </row>
    <row r="13" spans="1:3">
      <c r="A13" s="4" t="s">
        <v>1062</v>
      </c>
      <c r="B13" s="6" t="n">
        <v>5649</v>
      </c>
      <c r="C13" s="6" t="n">
        <v>11446</v>
      </c>
    </row>
    <row r="14" spans="1:3">
      <c r="A14" s="4" t="s">
        <v>1061</v>
      </c>
      <c r="B14" s="9" t="n">
        <v>1.01</v>
      </c>
      <c r="C14" s="9" t="n">
        <v>0.76</v>
      </c>
    </row>
    <row r="15" spans="1:3">
      <c r="A15" s="4" t="s">
        <v>1063</v>
      </c>
      <c r="B15" s="4" t="s">
        <v>1124</v>
      </c>
      <c r="C15" s="4" t="s">
        <v>1121</v>
      </c>
    </row>
    <row r="16" spans="1:3">
      <c r="A16" s="4" t="s">
        <v>1135</v>
      </c>
    </row>
    <row r="17" spans="1:3">
      <c r="A17" s="3" t="s">
        <v>1059</v>
      </c>
    </row>
    <row r="18" spans="1:3">
      <c r="A18" s="4" t="s">
        <v>1065</v>
      </c>
      <c r="B18" s="9" t="n">
        <v>0.36</v>
      </c>
      <c r="C18" s="9" t="n">
        <v>0.36</v>
      </c>
    </row>
    <row r="19" spans="1:3">
      <c r="A19" s="4" t="s">
        <v>1066</v>
      </c>
      <c r="B19" s="9" t="n">
        <v>0.41</v>
      </c>
      <c r="C19" s="9" t="n">
        <v>0.41</v>
      </c>
    </row>
    <row r="20" spans="1:3">
      <c r="A20" s="4" t="s">
        <v>1060</v>
      </c>
      <c r="B20" s="6" t="n">
        <v>4167</v>
      </c>
      <c r="C20" s="6" t="n">
        <v>9337</v>
      </c>
    </row>
    <row r="21" spans="1:3">
      <c r="A21" s="4" t="s">
        <v>1061</v>
      </c>
      <c r="B21" s="9" t="n">
        <v>0.36</v>
      </c>
      <c r="C21" s="9" t="n">
        <v>0.37</v>
      </c>
    </row>
    <row r="22" spans="1:3">
      <c r="A22" s="4" t="s">
        <v>1062</v>
      </c>
      <c r="B22" s="6" t="n">
        <v>4167</v>
      </c>
      <c r="C22" s="6" t="n">
        <v>9337</v>
      </c>
    </row>
    <row r="23" spans="1:3">
      <c r="A23" s="4" t="s">
        <v>1061</v>
      </c>
      <c r="B23" s="9" t="n">
        <v>0.36</v>
      </c>
      <c r="C23" s="9" t="n">
        <v>0.37</v>
      </c>
    </row>
    <row r="24" spans="1:3">
      <c r="A24" s="4" t="s">
        <v>1063</v>
      </c>
      <c r="B24" s="4" t="s">
        <v>1125</v>
      </c>
      <c r="C24" s="4" t="s">
        <v>1136</v>
      </c>
    </row>
    <row r="25" spans="1:3">
      <c r="A25" s="4" t="s">
        <v>1137</v>
      </c>
    </row>
    <row r="26" spans="1:3">
      <c r="A26" s="3" t="s">
        <v>1059</v>
      </c>
    </row>
    <row r="27" spans="1:3">
      <c r="A27" s="4" t="s">
        <v>1065</v>
      </c>
      <c r="B27" s="9" t="n">
        <v>0.96</v>
      </c>
      <c r="C27" s="9" t="n">
        <v>0.96</v>
      </c>
    </row>
    <row r="28" spans="1:3">
      <c r="A28" s="4" t="s">
        <v>1066</v>
      </c>
      <c r="B28" s="9" t="n">
        <v>1.8</v>
      </c>
      <c r="C28" s="9" t="n">
        <v>1.8</v>
      </c>
    </row>
    <row r="29" spans="1:3">
      <c r="A29" s="4" t="s">
        <v>1060</v>
      </c>
      <c r="B29" s="6" t="n">
        <v>406</v>
      </c>
      <c r="C29" s="6" t="n">
        <v>844</v>
      </c>
    </row>
    <row r="30" spans="1:3">
      <c r="A30" s="4" t="s">
        <v>1061</v>
      </c>
      <c r="B30" s="9" t="n">
        <v>1.24</v>
      </c>
      <c r="C30" s="9" t="n">
        <v>1.19</v>
      </c>
    </row>
    <row r="31" spans="1:3">
      <c r="A31" s="4" t="s">
        <v>1062</v>
      </c>
      <c r="B31" s="6" t="n">
        <v>406</v>
      </c>
      <c r="C31" s="6" t="n">
        <v>764</v>
      </c>
    </row>
    <row r="32" spans="1:3">
      <c r="A32" s="4" t="s">
        <v>1061</v>
      </c>
      <c r="B32" s="9" t="n">
        <v>1.24</v>
      </c>
      <c r="C32" s="9" t="n">
        <v>1.18</v>
      </c>
    </row>
    <row r="33" spans="1:3">
      <c r="A33" s="4" t="s">
        <v>1063</v>
      </c>
      <c r="B33" s="4" t="s">
        <v>1136</v>
      </c>
      <c r="C33" s="4" t="s">
        <v>1138</v>
      </c>
    </row>
    <row r="34" spans="1:3">
      <c r="A34" s="4" t="s">
        <v>1139</v>
      </c>
    </row>
    <row r="35" spans="1:3">
      <c r="A35" s="3" t="s">
        <v>1059</v>
      </c>
    </row>
    <row r="36" spans="1:3">
      <c r="A36" s="4" t="s">
        <v>1065</v>
      </c>
      <c r="B36" s="9" t="n">
        <v>3.25</v>
      </c>
      <c r="C36" s="9" t="n">
        <v>3.25</v>
      </c>
    </row>
    <row r="37" spans="1:3">
      <c r="A37" s="4" t="s">
        <v>1066</v>
      </c>
      <c r="B37" s="9" t="n">
        <v>3.36</v>
      </c>
      <c r="C37" s="9" t="n">
        <v>3.36</v>
      </c>
    </row>
    <row r="38" spans="1:3">
      <c r="A38" s="4" t="s">
        <v>1060</v>
      </c>
      <c r="B38" s="6" t="n">
        <v>682</v>
      </c>
      <c r="C38" s="6" t="n">
        <v>2542</v>
      </c>
    </row>
    <row r="39" spans="1:3">
      <c r="A39" s="4" t="s">
        <v>1061</v>
      </c>
      <c r="B39" s="9" t="n">
        <v>3.32</v>
      </c>
      <c r="C39" s="9" t="n">
        <v>3.29</v>
      </c>
    </row>
    <row r="40" spans="1:3">
      <c r="A40" s="4" t="s">
        <v>1062</v>
      </c>
      <c r="B40" s="6" t="n">
        <v>519</v>
      </c>
      <c r="C40" s="6" t="n">
        <v>1345</v>
      </c>
    </row>
    <row r="41" spans="1:3">
      <c r="A41" s="4" t="s">
        <v>1061</v>
      </c>
      <c r="B41" s="9" t="n">
        <v>3.33</v>
      </c>
      <c r="C41" s="9" t="n">
        <v>3.3</v>
      </c>
    </row>
    <row r="42" spans="1:3">
      <c r="A42" s="4" t="s">
        <v>1063</v>
      </c>
      <c r="B42" s="4" t="s">
        <v>1036</v>
      </c>
      <c r="C42" s="4" t="s">
        <v>1129</v>
      </c>
    </row>
    <row r="43" spans="1:3">
      <c r="A43" s="4" t="s">
        <v>1140</v>
      </c>
    </row>
    <row r="44" spans="1:3">
      <c r="A44" s="3" t="s">
        <v>1059</v>
      </c>
    </row>
    <row r="45" spans="1:3">
      <c r="A45" s="4" t="s">
        <v>1065</v>
      </c>
      <c r="B45" s="9" t="n">
        <v>3.43</v>
      </c>
      <c r="C45" s="9" t="n">
        <v>3.43</v>
      </c>
    </row>
    <row r="46" spans="1:3">
      <c r="A46" s="4" t="s">
        <v>1066</v>
      </c>
      <c r="B46" s="9" t="n">
        <v>3.5</v>
      </c>
      <c r="C46" s="9" t="n">
        <v>3.5</v>
      </c>
    </row>
    <row r="47" spans="1:3">
      <c r="A47" s="4" t="s">
        <v>1060</v>
      </c>
      <c r="B47" s="6" t="n">
        <v>1048</v>
      </c>
      <c r="C47" s="6" t="n">
        <v>1607</v>
      </c>
    </row>
    <row r="48" spans="1:3">
      <c r="A48" s="4" t="s">
        <v>1061</v>
      </c>
      <c r="B48" s="9" t="n">
        <v>3.48</v>
      </c>
      <c r="C48" s="9" t="n">
        <v>3.48</v>
      </c>
    </row>
    <row r="49" spans="1:3">
      <c r="A49" s="4" t="s">
        <v>1062</v>
      </c>
      <c r="B49" s="6" t="n">
        <v>557</v>
      </c>
    </row>
    <row r="50" spans="1:3">
      <c r="A50" s="4" t="s">
        <v>1061</v>
      </c>
      <c r="B50" s="9" t="n">
        <v>3.48</v>
      </c>
    </row>
    <row r="51" spans="1:3">
      <c r="A51" s="4" t="s">
        <v>1063</v>
      </c>
      <c r="B51" s="4" t="s">
        <v>1123</v>
      </c>
      <c r="C51" s="4" t="s">
        <v>114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r="A1" s="1" t="s">
        <v>1142</v>
      </c>
      <c r="B1" s="2" t="s">
        <v>1</v>
      </c>
    </row>
    <row r="2" spans="1:4">
      <c r="B2" s="2" t="s">
        <v>26</v>
      </c>
      <c r="C2" s="2" t="s">
        <v>27</v>
      </c>
      <c r="D2" s="2" t="s">
        <v>80</v>
      </c>
    </row>
    <row r="3" spans="1:4">
      <c r="A3" s="3" t="s">
        <v>1081</v>
      </c>
    </row>
    <row r="4" spans="1:4">
      <c r="A4" s="4" t="s">
        <v>1016</v>
      </c>
      <c r="B4" s="6" t="n">
        <v>1119</v>
      </c>
      <c r="C4" s="6" t="n">
        <v>418</v>
      </c>
      <c r="D4" s="6" t="n">
        <v>361</v>
      </c>
    </row>
    <row r="5" spans="1:4">
      <c r="A5" s="4" t="s">
        <v>1082</v>
      </c>
      <c r="B5" s="6" t="n">
        <v>1620</v>
      </c>
      <c r="C5" s="6" t="n">
        <v>918</v>
      </c>
      <c r="D5" s="6" t="n">
        <v>257</v>
      </c>
    </row>
    <row r="6" spans="1:4">
      <c r="A6" s="4" t="s">
        <v>1083</v>
      </c>
      <c r="B6" s="6" t="n">
        <v>-460</v>
      </c>
      <c r="C6" s="6" t="n">
        <v>-171</v>
      </c>
      <c r="D6" s="6" t="n">
        <v>-162</v>
      </c>
    </row>
    <row r="7" spans="1:4">
      <c r="A7" s="4" t="s">
        <v>1084</v>
      </c>
      <c r="B7" s="6" t="n">
        <v>-312</v>
      </c>
      <c r="C7" s="6" t="n">
        <v>-46</v>
      </c>
      <c r="D7" s="6" t="n">
        <v>-38</v>
      </c>
    </row>
    <row r="8" spans="1:4">
      <c r="A8" s="4" t="s">
        <v>1020</v>
      </c>
      <c r="B8" s="6" t="n">
        <v>1967</v>
      </c>
      <c r="C8" s="6" t="n">
        <v>1119</v>
      </c>
      <c r="D8" s="6" t="n">
        <v>418</v>
      </c>
    </row>
    <row r="9" spans="1:4">
      <c r="A9" s="3" t="s">
        <v>1085</v>
      </c>
    </row>
    <row r="10" spans="1:4">
      <c r="A10" s="4" t="s">
        <v>1024</v>
      </c>
      <c r="B10" s="9" t="n">
        <v>45.97</v>
      </c>
      <c r="C10" s="9" t="n">
        <v>71.03</v>
      </c>
      <c r="D10" s="9" t="n">
        <v>65.87</v>
      </c>
    </row>
    <row r="11" spans="1:4">
      <c r="A11" s="4" t="s">
        <v>1086</v>
      </c>
      <c r="B11" s="12" t="n">
        <v>39.16</v>
      </c>
      <c r="C11" s="12" t="n">
        <v>39.67</v>
      </c>
      <c r="D11" s="12" t="n">
        <v>71.23999999999999</v>
      </c>
    </row>
    <row r="12" spans="1:4">
      <c r="A12" s="4" t="s">
        <v>1087</v>
      </c>
      <c r="B12" s="12" t="n">
        <v>44.81</v>
      </c>
      <c r="C12" s="12" t="n">
        <v>68.51000000000001</v>
      </c>
      <c r="D12" s="12" t="n">
        <v>61.73</v>
      </c>
    </row>
    <row r="13" spans="1:4">
      <c r="A13" s="4" t="s">
        <v>1088</v>
      </c>
      <c r="B13" s="12" t="n">
        <v>44.6</v>
      </c>
      <c r="C13" s="12" t="n">
        <v>64.33</v>
      </c>
      <c r="D13" s="12" t="n">
        <v>63.07</v>
      </c>
    </row>
    <row r="14" spans="1:4">
      <c r="A14" s="4" t="s">
        <v>1028</v>
      </c>
      <c r="B14" s="9" t="n">
        <v>40.85</v>
      </c>
      <c r="C14" s="9" t="n">
        <v>45.97</v>
      </c>
      <c r="D14" s="9" t="n">
        <v>71.03</v>
      </c>
    </row>
    <row r="15" spans="1:4">
      <c r="A15" s="4" t="s">
        <v>1046</v>
      </c>
      <c r="B15" s="7" t="n">
        <v>80300000</v>
      </c>
      <c r="C15" s="7" t="n">
        <v>49100000</v>
      </c>
    </row>
    <row r="16" spans="1:4">
      <c r="A16" s="4" t="s">
        <v>1089</v>
      </c>
      <c r="B16" s="4" t="s">
        <v>1090</v>
      </c>
      <c r="C16" s="4" t="s">
        <v>1091</v>
      </c>
    </row>
    <row r="17" spans="1:4">
      <c r="A17" s="4" t="s">
        <v>1092</v>
      </c>
      <c r="B17" s="7" t="n">
        <v>20900000</v>
      </c>
      <c r="C17" s="7" t="n">
        <v>7400000</v>
      </c>
      <c r="D17" s="7" t="n">
        <v>11300000</v>
      </c>
    </row>
    <row r="18" spans="1:4">
      <c r="A18" s="4" t="s">
        <v>372</v>
      </c>
    </row>
    <row r="19" spans="1:4">
      <c r="A19" s="3" t="s">
        <v>1081</v>
      </c>
    </row>
    <row r="20" spans="1:4">
      <c r="A20" s="4" t="s">
        <v>1016</v>
      </c>
      <c r="B20" s="6" t="n">
        <v>3507</v>
      </c>
      <c r="C20" s="6" t="n">
        <v>800</v>
      </c>
    </row>
    <row r="21" spans="1:4">
      <c r="A21" s="4" t="s">
        <v>1082</v>
      </c>
      <c r="B21" s="6" t="n">
        <v>4851</v>
      </c>
      <c r="C21" s="6" t="n">
        <v>2951</v>
      </c>
    </row>
    <row r="22" spans="1:4">
      <c r="A22" s="4" t="s">
        <v>1083</v>
      </c>
      <c r="B22" s="6" t="n">
        <v>-1211</v>
      </c>
      <c r="C22" s="6" t="n">
        <v>-203</v>
      </c>
    </row>
    <row r="23" spans="1:4">
      <c r="A23" s="4" t="s">
        <v>1084</v>
      </c>
      <c r="B23" s="6" t="n">
        <v>-646</v>
      </c>
      <c r="C23" s="6" t="n">
        <v>-41</v>
      </c>
    </row>
    <row r="24" spans="1:4">
      <c r="A24" s="4" t="s">
        <v>1020</v>
      </c>
      <c r="B24" s="6" t="n">
        <v>6501</v>
      </c>
      <c r="C24" s="6" t="n">
        <v>3507</v>
      </c>
      <c r="D24" s="6" t="n">
        <v>800</v>
      </c>
    </row>
    <row r="25" spans="1:4">
      <c r="A25" s="3" t="s">
        <v>1085</v>
      </c>
    </row>
    <row r="26" spans="1:4">
      <c r="A26" s="4" t="s">
        <v>1024</v>
      </c>
      <c r="B26" s="9" t="n">
        <v>16.44</v>
      </c>
      <c r="C26" s="9" t="n">
        <v>13.19</v>
      </c>
    </row>
    <row r="27" spans="1:4">
      <c r="A27" s="4" t="s">
        <v>1086</v>
      </c>
      <c r="B27" s="12" t="n">
        <v>12.41</v>
      </c>
      <c r="C27" s="12" t="n">
        <v>17.11</v>
      </c>
    </row>
    <row r="28" spans="1:4">
      <c r="A28" s="4" t="s">
        <v>1087</v>
      </c>
      <c r="B28" s="12" t="n">
        <v>14.69</v>
      </c>
      <c r="C28" s="12" t="n">
        <v>13.19</v>
      </c>
    </row>
    <row r="29" spans="1:4">
      <c r="A29" s="4" t="s">
        <v>1088</v>
      </c>
      <c r="B29" s="12" t="n">
        <v>14.18</v>
      </c>
      <c r="C29" s="12" t="n">
        <v>17.23</v>
      </c>
    </row>
    <row r="30" spans="1:4">
      <c r="A30" s="4" t="s">
        <v>1028</v>
      </c>
      <c r="B30" s="9" t="n">
        <v>13.98</v>
      </c>
      <c r="C30" s="9" t="n">
        <v>16.44</v>
      </c>
      <c r="D30" s="9" t="n">
        <v>13.19</v>
      </c>
    </row>
    <row r="31" spans="1:4">
      <c r="A31" s="4" t="s">
        <v>1046</v>
      </c>
      <c r="B31" s="7" t="n">
        <v>73000000</v>
      </c>
    </row>
    <row r="32" spans="1:4">
      <c r="A32" s="4" t="s">
        <v>1089</v>
      </c>
      <c r="B32" s="4" t="s">
        <v>1121</v>
      </c>
    </row>
    <row r="33" spans="1:4">
      <c r="A33" s="4" t="s">
        <v>1092</v>
      </c>
      <c r="B33" s="7" t="n">
        <v>17800000</v>
      </c>
      <c r="C33" s="7" t="n">
        <v>2700000</v>
      </c>
      <c r="D33"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60"/>
    <col customWidth="1" max="2" min="2" width="28"/>
    <col customWidth="1" max="3" min="3" width="21"/>
    <col customWidth="1" max="4" min="4" width="21"/>
  </cols>
  <sheetData>
    <row r="1" spans="1:4">
      <c r="A1" s="1" t="s">
        <v>1143</v>
      </c>
      <c r="B1" s="2" t="s">
        <v>1</v>
      </c>
    </row>
    <row r="2" spans="1:4">
      <c r="B2" s="2" t="s">
        <v>1144</v>
      </c>
      <c r="C2" s="2" t="s">
        <v>404</v>
      </c>
      <c r="D2" s="2" t="s">
        <v>405</v>
      </c>
    </row>
    <row r="3" spans="1:4">
      <c r="A3" s="3" t="s">
        <v>244</v>
      </c>
    </row>
    <row r="4" spans="1:4">
      <c r="A4" s="4" t="s">
        <v>1145</v>
      </c>
      <c r="B4" s="6" t="n">
        <v>3</v>
      </c>
    </row>
    <row r="5" spans="1:4">
      <c r="A5" s="3" t="s">
        <v>384</v>
      </c>
    </row>
    <row r="6" spans="1:4">
      <c r="A6" s="4" t="s">
        <v>411</v>
      </c>
      <c r="B6" s="7" t="n">
        <v>880669</v>
      </c>
      <c r="C6" s="7" t="n">
        <v>768241</v>
      </c>
      <c r="D6" s="7" t="n">
        <v>665106</v>
      </c>
    </row>
    <row r="7" spans="1:4">
      <c r="A7" s="4" t="s">
        <v>991</v>
      </c>
      <c r="B7" s="7" t="n">
        <v>335380</v>
      </c>
      <c r="C7" s="7" t="n">
        <v>290341</v>
      </c>
      <c r="D7" s="7" t="n">
        <v>271064</v>
      </c>
    </row>
    <row r="8" spans="1:4">
      <c r="A8" s="4" t="s">
        <v>1146</v>
      </c>
      <c r="B8" s="4" t="s">
        <v>1147</v>
      </c>
      <c r="C8" s="4" t="s">
        <v>1147</v>
      </c>
      <c r="D8" s="4" t="s">
        <v>1148</v>
      </c>
    </row>
    <row r="9" spans="1:4">
      <c r="A9" s="3" t="s">
        <v>91</v>
      </c>
    </row>
    <row r="10" spans="1:4">
      <c r="A10" s="4" t="s">
        <v>92</v>
      </c>
      <c r="B10" s="7" t="n">
        <v>230428</v>
      </c>
      <c r="C10" s="7" t="n">
        <v>228927</v>
      </c>
      <c r="D10" s="7" t="n">
        <v>160411</v>
      </c>
    </row>
    <row r="11" spans="1:4">
      <c r="A11" s="4" t="s">
        <v>93</v>
      </c>
      <c r="B11" s="6" t="n">
        <v>209771</v>
      </c>
      <c r="C11" s="6" t="n">
        <v>192322</v>
      </c>
      <c r="D11" s="6" t="n">
        <v>146332</v>
      </c>
    </row>
    <row r="12" spans="1:4">
      <c r="A12" s="4" t="s">
        <v>94</v>
      </c>
      <c r="B12" s="6" t="n">
        <v>92868</v>
      </c>
      <c r="C12" s="6" t="n">
        <v>83039</v>
      </c>
      <c r="D12" s="6" t="n">
        <v>64727</v>
      </c>
    </row>
    <row r="13" spans="1:4">
      <c r="A13" s="4" t="s">
        <v>95</v>
      </c>
      <c r="C13" s="6" t="n">
        <v>14526</v>
      </c>
    </row>
    <row r="14" spans="1:4">
      <c r="A14" s="4" t="s">
        <v>96</v>
      </c>
      <c r="B14" s="6" t="n">
        <v>533067</v>
      </c>
      <c r="C14" s="6" t="n">
        <v>518814</v>
      </c>
      <c r="D14" s="6" t="n">
        <v>371470</v>
      </c>
    </row>
    <row r="15" spans="1:4">
      <c r="A15" s="4" t="s">
        <v>97</v>
      </c>
      <c r="B15" s="6" t="n">
        <v>12222</v>
      </c>
      <c r="C15" s="6" t="n">
        <v>-40914</v>
      </c>
      <c r="D15" s="6" t="n">
        <v>22572</v>
      </c>
    </row>
    <row r="16" spans="1:4">
      <c r="A16" s="4" t="s">
        <v>1149</v>
      </c>
      <c r="B16" s="6" t="n">
        <v>22392</v>
      </c>
      <c r="C16" s="6" t="n">
        <v>28925</v>
      </c>
      <c r="D16" s="6" t="n">
        <v>18792</v>
      </c>
    </row>
    <row r="17" spans="1:4">
      <c r="A17" s="4" t="s">
        <v>99</v>
      </c>
      <c r="C17" s="6" t="n">
        <v>-46972</v>
      </c>
      <c r="D17" s="6" t="n">
        <v>21064</v>
      </c>
    </row>
    <row r="18" spans="1:4">
      <c r="A18" s="4" t="s">
        <v>100</v>
      </c>
      <c r="B18" s="6" t="n">
        <v>218</v>
      </c>
      <c r="C18" s="6" t="n">
        <v>19471</v>
      </c>
      <c r="D18" s="6" t="n">
        <v>9525</v>
      </c>
    </row>
    <row r="19" spans="1:4">
      <c r="A19" s="4" t="s">
        <v>1150</v>
      </c>
      <c r="B19" s="6" t="n">
        <v>19790</v>
      </c>
      <c r="C19" s="6" t="n">
        <v>227824</v>
      </c>
      <c r="D19" s="6" t="n">
        <v>-7387</v>
      </c>
    </row>
    <row r="20" spans="1:4">
      <c r="A20" s="4" t="s">
        <v>102</v>
      </c>
      <c r="B20" s="6" t="n">
        <v>-8479</v>
      </c>
      <c r="C20" s="6" t="n">
        <v>-19593</v>
      </c>
      <c r="D20" s="6" t="n">
        <v>-6134</v>
      </c>
    </row>
    <row r="21" spans="1:4">
      <c r="A21" s="4" t="s">
        <v>103</v>
      </c>
      <c r="B21" s="6" t="n">
        <v>46143</v>
      </c>
      <c r="C21" s="6" t="n">
        <v>168741</v>
      </c>
      <c r="D21" s="6" t="n">
        <v>58432</v>
      </c>
    </row>
    <row r="22" spans="1:4">
      <c r="A22" s="4" t="s">
        <v>104</v>
      </c>
      <c r="B22" s="6" t="n">
        <v>-10420</v>
      </c>
      <c r="C22" s="6" t="n">
        <v>-6970</v>
      </c>
      <c r="D22" s="6" t="n">
        <v>-14602</v>
      </c>
    </row>
    <row r="23" spans="1:4">
      <c r="A23" s="4" t="s">
        <v>105</v>
      </c>
      <c r="B23" s="6" t="n">
        <v>35723</v>
      </c>
      <c r="C23" s="6" t="n">
        <v>161771</v>
      </c>
      <c r="D23" s="6" t="n">
        <v>43830</v>
      </c>
    </row>
    <row r="24" spans="1:4">
      <c r="A24" s="4" t="s">
        <v>1151</v>
      </c>
    </row>
    <row r="25" spans="1:4">
      <c r="A25" s="3" t="s">
        <v>384</v>
      </c>
    </row>
    <row r="26" spans="1:4">
      <c r="A26" s="4" t="s">
        <v>411</v>
      </c>
      <c r="B26" s="6" t="n">
        <v>402778</v>
      </c>
      <c r="C26" s="6" t="n">
        <v>434069</v>
      </c>
      <c r="D26" s="6" t="n">
        <v>476793</v>
      </c>
    </row>
    <row r="27" spans="1:4">
      <c r="A27" s="4" t="s">
        <v>991</v>
      </c>
      <c r="B27" s="7" t="n">
        <v>193420</v>
      </c>
      <c r="C27" s="7" t="n">
        <v>206742</v>
      </c>
      <c r="D27" s="7" t="n">
        <v>211173</v>
      </c>
    </row>
    <row r="28" spans="1:4">
      <c r="A28" s="4" t="s">
        <v>1146</v>
      </c>
      <c r="B28" s="4" t="s">
        <v>1152</v>
      </c>
      <c r="C28" s="4" t="s">
        <v>1152</v>
      </c>
      <c r="D28" s="4" t="s">
        <v>1053</v>
      </c>
    </row>
    <row r="29" spans="1:4">
      <c r="A29" s="3" t="s">
        <v>91</v>
      </c>
    </row>
    <row r="30" spans="1:4">
      <c r="A30" s="4" t="s">
        <v>92</v>
      </c>
      <c r="B30" s="7" t="n">
        <v>104369</v>
      </c>
      <c r="C30" s="7" t="n">
        <v>108566</v>
      </c>
      <c r="D30" s="7" t="n">
        <v>97335</v>
      </c>
    </row>
    <row r="31" spans="1:4">
      <c r="A31" s="4" t="s">
        <v>93</v>
      </c>
      <c r="B31" s="6" t="n">
        <v>66327</v>
      </c>
      <c r="C31" s="6" t="n">
        <v>66490</v>
      </c>
      <c r="D31" s="6" t="n">
        <v>45592</v>
      </c>
    </row>
    <row r="32" spans="1:4">
      <c r="A32" s="4" t="s">
        <v>94</v>
      </c>
      <c r="B32" s="6" t="n">
        <v>63943</v>
      </c>
      <c r="C32" s="6" t="n">
        <v>56556</v>
      </c>
      <c r="D32" s="6" t="n">
        <v>41513</v>
      </c>
    </row>
    <row r="33" spans="1:4">
      <c r="A33" s="4" t="s">
        <v>95</v>
      </c>
      <c r="C33" s="6" t="n">
        <v>14526</v>
      </c>
    </row>
    <row r="34" spans="1:4">
      <c r="A34" s="4" t="s">
        <v>96</v>
      </c>
      <c r="B34" s="6" t="n">
        <v>234639</v>
      </c>
      <c r="C34" s="6" t="n">
        <v>246138</v>
      </c>
      <c r="D34" s="6" t="n">
        <v>184440</v>
      </c>
    </row>
    <row r="35" spans="1:4">
      <c r="A35" s="4" t="s">
        <v>97</v>
      </c>
      <c r="B35" s="6" t="n">
        <v>-25281</v>
      </c>
      <c r="C35" s="6" t="n">
        <v>-18811</v>
      </c>
      <c r="D35" s="6" t="n">
        <v>81180</v>
      </c>
    </row>
    <row r="36" spans="1:4">
      <c r="A36" s="4" t="s">
        <v>1149</v>
      </c>
      <c r="B36" s="6" t="n">
        <v>16048</v>
      </c>
      <c r="C36" s="6" t="n">
        <v>22145</v>
      </c>
      <c r="D36" s="6" t="n">
        <v>21663</v>
      </c>
    </row>
    <row r="37" spans="1:4">
      <c r="A37" s="4" t="s">
        <v>100</v>
      </c>
      <c r="B37" s="6" t="n">
        <v>224</v>
      </c>
      <c r="C37" s="6" t="n">
        <v>19476</v>
      </c>
      <c r="D37" s="6" t="n">
        <v>10761</v>
      </c>
    </row>
    <row r="38" spans="1:4">
      <c r="A38" s="4" t="s">
        <v>1150</v>
      </c>
      <c r="B38" s="6" t="n">
        <v>18846</v>
      </c>
      <c r="C38" s="6" t="n">
        <v>227343</v>
      </c>
      <c r="D38" s="6" t="n">
        <v>-10900</v>
      </c>
    </row>
    <row r="39" spans="1:4">
      <c r="A39" s="4" t="s">
        <v>102</v>
      </c>
      <c r="B39" s="6" t="n">
        <v>-474</v>
      </c>
      <c r="C39" s="6" t="n">
        <v>-17072</v>
      </c>
      <c r="D39" s="6" t="n">
        <v>-3608</v>
      </c>
    </row>
    <row r="40" spans="1:4">
      <c r="A40" s="4" t="s">
        <v>103</v>
      </c>
      <c r="B40" s="6" t="n">
        <v>9363</v>
      </c>
      <c r="C40" s="6" t="n">
        <v>233081</v>
      </c>
      <c r="D40" s="6" t="n">
        <v>99096</v>
      </c>
    </row>
    <row r="41" spans="1:4">
      <c r="A41" s="4" t="s">
        <v>104</v>
      </c>
      <c r="B41" s="6" t="n">
        <v>-7829</v>
      </c>
      <c r="C41" s="6" t="n">
        <v>-5842</v>
      </c>
      <c r="D41" s="6" t="n">
        <v>-14331</v>
      </c>
    </row>
    <row r="42" spans="1:4">
      <c r="A42" s="4" t="s">
        <v>105</v>
      </c>
      <c r="B42" s="6" t="n">
        <v>1534</v>
      </c>
      <c r="C42" s="6" t="n">
        <v>227239</v>
      </c>
      <c r="D42" s="6" t="n">
        <v>84765</v>
      </c>
    </row>
    <row r="43" spans="1:4">
      <c r="A43" s="4" t="s">
        <v>669</v>
      </c>
    </row>
    <row r="44" spans="1:4">
      <c r="A44" s="3" t="s">
        <v>384</v>
      </c>
    </row>
    <row r="45" spans="1:4">
      <c r="A45" s="4" t="s">
        <v>411</v>
      </c>
      <c r="B45" s="6" t="n">
        <v>340814</v>
      </c>
      <c r="C45" s="6" t="n">
        <v>375504</v>
      </c>
      <c r="D45" s="6" t="n">
        <v>378068</v>
      </c>
    </row>
    <row r="46" spans="1:4">
      <c r="A46" s="4" t="s">
        <v>991</v>
      </c>
      <c r="B46" s="7" t="n">
        <v>157862</v>
      </c>
      <c r="C46" s="7" t="n">
        <v>172078</v>
      </c>
      <c r="D46" s="7" t="n">
        <v>161385</v>
      </c>
    </row>
    <row r="47" spans="1:4">
      <c r="A47" s="4" t="s">
        <v>1146</v>
      </c>
      <c r="B47" s="4" t="s">
        <v>1007</v>
      </c>
      <c r="C47" s="4" t="s">
        <v>1007</v>
      </c>
      <c r="D47" s="4" t="s">
        <v>1153</v>
      </c>
    </row>
    <row r="48" spans="1:4">
      <c r="A48" s="4" t="s">
        <v>178</v>
      </c>
    </row>
    <row r="49" spans="1:4">
      <c r="A49" s="3" t="s">
        <v>384</v>
      </c>
    </row>
    <row r="50" spans="1:4">
      <c r="A50" s="4" t="s">
        <v>411</v>
      </c>
      <c r="B50" s="7" t="n">
        <v>61964</v>
      </c>
      <c r="C50" s="7" t="n">
        <v>58565</v>
      </c>
      <c r="D50" s="7" t="n">
        <v>98725</v>
      </c>
    </row>
    <row r="51" spans="1:4">
      <c r="A51" s="4" t="s">
        <v>991</v>
      </c>
      <c r="B51" s="7" t="n">
        <v>35558</v>
      </c>
      <c r="C51" s="7" t="n">
        <v>34664</v>
      </c>
      <c r="D51" s="7" t="n">
        <v>49788</v>
      </c>
    </row>
    <row r="52" spans="1:4">
      <c r="A52" s="4" t="s">
        <v>1146</v>
      </c>
      <c r="B52" s="4" t="s">
        <v>1154</v>
      </c>
      <c r="C52" s="4" t="s">
        <v>1155</v>
      </c>
      <c r="D52" s="4" t="s">
        <v>929</v>
      </c>
    </row>
    <row r="53" spans="1:4">
      <c r="A53" s="3" t="s">
        <v>91</v>
      </c>
    </row>
    <row r="54" spans="1:4">
      <c r="A54" s="4" t="s">
        <v>95</v>
      </c>
      <c r="C54" s="7" t="n">
        <v>14526</v>
      </c>
    </row>
    <row r="55" spans="1:4">
      <c r="A55" s="4" t="s">
        <v>372</v>
      </c>
    </row>
    <row r="56" spans="1:4">
      <c r="A56" s="3" t="s">
        <v>384</v>
      </c>
    </row>
    <row r="57" spans="1:4">
      <c r="A57" s="4" t="s">
        <v>411</v>
      </c>
      <c r="B57" s="7" t="n">
        <v>477891</v>
      </c>
      <c r="C57" s="6" t="n">
        <v>334172</v>
      </c>
      <c r="D57" s="7" t="n">
        <v>188313</v>
      </c>
    </row>
    <row r="58" spans="1:4">
      <c r="A58" s="4" t="s">
        <v>991</v>
      </c>
      <c r="B58" s="7" t="n">
        <v>141960</v>
      </c>
      <c r="C58" s="7" t="n">
        <v>83599</v>
      </c>
      <c r="D58" s="7" t="n">
        <v>59891</v>
      </c>
    </row>
    <row r="59" spans="1:4">
      <c r="A59" s="4" t="s">
        <v>1146</v>
      </c>
      <c r="B59" s="4" t="s">
        <v>1156</v>
      </c>
      <c r="C59" s="4" t="s">
        <v>1157</v>
      </c>
      <c r="D59" s="4" t="s">
        <v>1158</v>
      </c>
    </row>
    <row r="60" spans="1:4">
      <c r="A60" s="3" t="s">
        <v>91</v>
      </c>
    </row>
    <row r="61" spans="1:4">
      <c r="A61" s="4" t="s">
        <v>92</v>
      </c>
      <c r="B61" s="7" t="n">
        <v>126059</v>
      </c>
      <c r="C61" s="7" t="n">
        <v>120361</v>
      </c>
      <c r="D61" s="7" t="n">
        <v>63076</v>
      </c>
    </row>
    <row r="62" spans="1:4">
      <c r="A62" s="4" t="s">
        <v>93</v>
      </c>
      <c r="B62" s="6" t="n">
        <v>143444</v>
      </c>
      <c r="C62" s="6" t="n">
        <v>125832</v>
      </c>
      <c r="D62" s="6" t="n">
        <v>100740</v>
      </c>
    </row>
    <row r="63" spans="1:4">
      <c r="A63" s="4" t="s">
        <v>94</v>
      </c>
      <c r="B63" s="6" t="n">
        <v>28925</v>
      </c>
      <c r="C63" s="6" t="n">
        <v>26483</v>
      </c>
      <c r="D63" s="6" t="n">
        <v>23214</v>
      </c>
    </row>
    <row r="64" spans="1:4">
      <c r="A64" s="4" t="s">
        <v>96</v>
      </c>
      <c r="B64" s="6" t="n">
        <v>298428</v>
      </c>
      <c r="C64" s="6" t="n">
        <v>272676</v>
      </c>
      <c r="D64" s="6" t="n">
        <v>187030</v>
      </c>
    </row>
    <row r="65" spans="1:4">
      <c r="A65" s="4" t="s">
        <v>97</v>
      </c>
      <c r="B65" s="6" t="n">
        <v>37503</v>
      </c>
      <c r="C65" s="6" t="n">
        <v>-22103</v>
      </c>
      <c r="D65" s="6" t="n">
        <v>-58608</v>
      </c>
    </row>
    <row r="66" spans="1:4">
      <c r="A66" s="4" t="s">
        <v>1149</v>
      </c>
      <c r="B66" s="6" t="n">
        <v>6344</v>
      </c>
      <c r="C66" s="6" t="n">
        <v>6780</v>
      </c>
      <c r="D66" s="6" t="n">
        <v>-2871</v>
      </c>
    </row>
    <row r="67" spans="1:4">
      <c r="A67" s="4" t="s">
        <v>99</v>
      </c>
      <c r="C67" s="6" t="n">
        <v>-46972</v>
      </c>
      <c r="D67" s="6" t="n">
        <v>21064</v>
      </c>
    </row>
    <row r="68" spans="1:4">
      <c r="A68" s="4" t="s">
        <v>100</v>
      </c>
      <c r="B68" s="6" t="n">
        <v>-6</v>
      </c>
      <c r="C68" s="6" t="n">
        <v>-5</v>
      </c>
      <c r="D68" s="6" t="n">
        <v>-1236</v>
      </c>
    </row>
    <row r="69" spans="1:4">
      <c r="A69" s="4" t="s">
        <v>1150</v>
      </c>
      <c r="B69" s="6" t="n">
        <v>944</v>
      </c>
      <c r="C69" s="6" t="n">
        <v>481</v>
      </c>
      <c r="D69" s="6" t="n">
        <v>3513</v>
      </c>
    </row>
    <row r="70" spans="1:4">
      <c r="A70" s="4" t="s">
        <v>102</v>
      </c>
      <c r="B70" s="6" t="n">
        <v>-8005</v>
      </c>
      <c r="C70" s="6" t="n">
        <v>-2521</v>
      </c>
      <c r="D70" s="6" t="n">
        <v>-2526</v>
      </c>
    </row>
    <row r="71" spans="1:4">
      <c r="A71" s="4" t="s">
        <v>103</v>
      </c>
      <c r="B71" s="6" t="n">
        <v>36780</v>
      </c>
      <c r="C71" s="6" t="n">
        <v>-64340</v>
      </c>
      <c r="D71" s="6" t="n">
        <v>-40664</v>
      </c>
    </row>
    <row r="72" spans="1:4">
      <c r="A72" s="4" t="s">
        <v>104</v>
      </c>
      <c r="B72" s="6" t="n">
        <v>-2591</v>
      </c>
      <c r="C72" s="6" t="n">
        <v>-1128</v>
      </c>
      <c r="D72" s="6" t="n">
        <v>-271</v>
      </c>
    </row>
    <row r="73" spans="1:4">
      <c r="A73" s="4" t="s">
        <v>105</v>
      </c>
      <c r="B73" s="7" t="n">
        <v>34189</v>
      </c>
      <c r="C73" s="7" t="n">
        <v>-65468</v>
      </c>
      <c r="D73" s="7" t="n">
        <v>-409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1159</v>
      </c>
      <c r="B1" s="2" t="s">
        <v>1</v>
      </c>
    </row>
    <row r="2" spans="1:4">
      <c r="B2" s="2" t="s">
        <v>26</v>
      </c>
      <c r="C2" s="2" t="s">
        <v>27</v>
      </c>
      <c r="D2" s="2" t="s">
        <v>80</v>
      </c>
    </row>
    <row r="3" spans="1:4">
      <c r="A3" s="3" t="s">
        <v>1160</v>
      </c>
    </row>
    <row r="4" spans="1:4">
      <c r="A4" s="4" t="s">
        <v>411</v>
      </c>
      <c r="B4" s="7" t="n">
        <v>880669</v>
      </c>
      <c r="C4" s="7" t="n">
        <v>768241</v>
      </c>
      <c r="D4" s="7" t="n">
        <v>665106</v>
      </c>
    </row>
    <row r="5" spans="1:4">
      <c r="A5" s="4" t="s">
        <v>271</v>
      </c>
      <c r="B5" s="6" t="n">
        <v>47495</v>
      </c>
      <c r="C5" s="6" t="n">
        <v>63729</v>
      </c>
      <c r="D5" s="6" t="n">
        <v>80920</v>
      </c>
    </row>
    <row r="6" spans="1:4">
      <c r="A6" s="4" t="s">
        <v>356</v>
      </c>
    </row>
    <row r="7" spans="1:4">
      <c r="A7" s="3" t="s">
        <v>1160</v>
      </c>
    </row>
    <row r="8" spans="1:4">
      <c r="A8" s="4" t="s">
        <v>411</v>
      </c>
      <c r="B8" s="6" t="n">
        <v>864075</v>
      </c>
      <c r="C8" s="6" t="n">
        <v>762200</v>
      </c>
      <c r="D8" s="6" t="n">
        <v>660695</v>
      </c>
    </row>
    <row r="9" spans="1:4">
      <c r="A9" s="4" t="s">
        <v>271</v>
      </c>
      <c r="B9" s="6" t="n">
        <v>47235</v>
      </c>
      <c r="C9" s="6" t="n">
        <v>63428</v>
      </c>
      <c r="D9" s="6" t="n">
        <v>75691</v>
      </c>
    </row>
    <row r="10" spans="1:4">
      <c r="A10" s="4" t="s">
        <v>1161</v>
      </c>
    </row>
    <row r="11" spans="1:4">
      <c r="A11" s="3" t="s">
        <v>1160</v>
      </c>
    </row>
    <row r="12" spans="1:4">
      <c r="A12" s="4" t="s">
        <v>411</v>
      </c>
      <c r="B12" s="6" t="n">
        <v>16594</v>
      </c>
      <c r="C12" s="6" t="n">
        <v>6041</v>
      </c>
      <c r="D12" s="6" t="n">
        <v>4411</v>
      </c>
    </row>
    <row r="13" spans="1:4">
      <c r="A13" s="4" t="s">
        <v>271</v>
      </c>
      <c r="B13" s="7" t="n">
        <v>260</v>
      </c>
      <c r="C13" s="7" t="n">
        <v>301</v>
      </c>
      <c r="D13" s="7" t="n">
        <v>52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62</v>
      </c>
      <c r="B1" s="2" t="s">
        <v>1163</v>
      </c>
      <c r="C1" s="2" t="s">
        <v>26</v>
      </c>
      <c r="D1" s="2" t="s">
        <v>27</v>
      </c>
    </row>
    <row r="2" spans="1:4">
      <c r="A2" s="3" t="s">
        <v>1164</v>
      </c>
    </row>
    <row r="3" spans="1:4">
      <c r="A3" s="4" t="s">
        <v>1165</v>
      </c>
      <c r="C3" s="7" t="n">
        <v>311497</v>
      </c>
      <c r="D3" s="7" t="n">
        <v>262464</v>
      </c>
    </row>
    <row r="4" spans="1:4">
      <c r="A4" s="4" t="s">
        <v>1166</v>
      </c>
    </row>
    <row r="5" spans="1:4">
      <c r="A5" s="3" t="s">
        <v>1164</v>
      </c>
    </row>
    <row r="6" spans="1:4">
      <c r="A6" s="4" t="s">
        <v>483</v>
      </c>
      <c r="C6" s="6" t="n">
        <v>20000</v>
      </c>
      <c r="D6" s="6" t="n">
        <v>50593</v>
      </c>
    </row>
    <row r="7" spans="1:4">
      <c r="A7" s="4" t="s">
        <v>487</v>
      </c>
      <c r="C7" s="6" t="n">
        <v>1521057</v>
      </c>
      <c r="D7" s="6" t="n">
        <v>1219440</v>
      </c>
    </row>
    <row r="8" spans="1:4">
      <c r="A8" s="4" t="s">
        <v>1165</v>
      </c>
      <c r="C8" s="6" t="n">
        <v>311497</v>
      </c>
      <c r="D8" s="6" t="n">
        <v>262464</v>
      </c>
    </row>
    <row r="9" spans="1:4">
      <c r="A9" s="4" t="s">
        <v>136</v>
      </c>
      <c r="C9" s="6" t="n">
        <v>1852554</v>
      </c>
      <c r="D9" s="6" t="n">
        <v>1532497</v>
      </c>
    </row>
    <row r="10" spans="1:4">
      <c r="A10" s="4" t="s">
        <v>1167</v>
      </c>
    </row>
    <row r="11" spans="1:4">
      <c r="A11" s="3" t="s">
        <v>1164</v>
      </c>
    </row>
    <row r="12" spans="1:4">
      <c r="A12" s="4" t="s">
        <v>483</v>
      </c>
      <c r="C12" s="6" t="n">
        <v>20000</v>
      </c>
      <c r="D12" s="6" t="n">
        <v>50593</v>
      </c>
    </row>
    <row r="13" spans="1:4">
      <c r="A13" s="4" t="s">
        <v>1165</v>
      </c>
      <c r="C13" s="6" t="n">
        <v>311497</v>
      </c>
      <c r="D13" s="6" t="n">
        <v>262464</v>
      </c>
    </row>
    <row r="14" spans="1:4">
      <c r="A14" s="4" t="s">
        <v>136</v>
      </c>
      <c r="C14" s="6" t="n">
        <v>331497</v>
      </c>
      <c r="D14" s="6" t="n">
        <v>313057</v>
      </c>
    </row>
    <row r="15" spans="1:4">
      <c r="A15" s="4" t="s">
        <v>1168</v>
      </c>
    </row>
    <row r="16" spans="1:4">
      <c r="A16" s="3" t="s">
        <v>1164</v>
      </c>
    </row>
    <row r="17" spans="1:4">
      <c r="A17" s="4" t="s">
        <v>487</v>
      </c>
      <c r="C17" s="6" t="n">
        <v>1521057</v>
      </c>
      <c r="D17" s="6" t="n">
        <v>1219440</v>
      </c>
    </row>
    <row r="18" spans="1:4">
      <c r="A18" s="4" t="s">
        <v>136</v>
      </c>
      <c r="C18" s="7" t="n">
        <v>1521057</v>
      </c>
      <c r="D18" s="7" t="n">
        <v>1219440</v>
      </c>
    </row>
    <row r="19" spans="1:4">
      <c r="A19" s="4" t="s">
        <v>1169</v>
      </c>
    </row>
    <row r="20" spans="1:4">
      <c r="A20" s="3" t="s">
        <v>1164</v>
      </c>
    </row>
    <row r="21" spans="1:4">
      <c r="A21" s="4" t="s">
        <v>742</v>
      </c>
      <c r="B21" s="4" t="s">
        <v>74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s>
  <sheetData>
    <row r="1" spans="1:8">
      <c r="A1" s="1" t="s">
        <v>1170</v>
      </c>
      <c r="B1" s="2" t="s">
        <v>1171</v>
      </c>
      <c r="C1" s="2" t="s">
        <v>1172</v>
      </c>
      <c r="D1" s="2" t="s">
        <v>26</v>
      </c>
      <c r="E1" s="2" t="s">
        <v>27</v>
      </c>
      <c r="F1" s="2" t="s">
        <v>80</v>
      </c>
      <c r="G1" s="2" t="s">
        <v>1173</v>
      </c>
      <c r="H1" s="2" t="s">
        <v>1163</v>
      </c>
    </row>
    <row r="2" spans="1:8">
      <c r="A2" s="3" t="s">
        <v>1174</v>
      </c>
    </row>
    <row r="3" spans="1:8">
      <c r="A3" s="4" t="s">
        <v>1116</v>
      </c>
      <c r="D3" s="9" t="n">
        <v>49.4</v>
      </c>
      <c r="E3" s="9" t="n">
        <v>37.41</v>
      </c>
    </row>
    <row r="4" spans="1:8">
      <c r="A4" s="4" t="s">
        <v>704</v>
      </c>
      <c r="E4" s="7" t="n">
        <v>-46972000</v>
      </c>
      <c r="F4" s="7" t="n">
        <v>21064000</v>
      </c>
    </row>
    <row r="5" spans="1:8">
      <c r="A5" s="4" t="s">
        <v>865</v>
      </c>
      <c r="D5" s="7" t="n">
        <v>6609000</v>
      </c>
      <c r="E5" s="6" t="n">
        <v>17960000</v>
      </c>
      <c r="F5" s="6" t="n">
        <v>6134000</v>
      </c>
    </row>
    <row r="6" spans="1:8">
      <c r="A6" s="4" t="s">
        <v>1175</v>
      </c>
      <c r="D6" s="7" t="n">
        <v>0</v>
      </c>
      <c r="E6" s="6" t="n">
        <v>2600000</v>
      </c>
      <c r="F6" s="6" t="n">
        <v>0</v>
      </c>
    </row>
    <row r="7" spans="1:8">
      <c r="A7" s="4" t="s">
        <v>95</v>
      </c>
      <c r="E7" s="6" t="n">
        <v>14526000</v>
      </c>
    </row>
    <row r="8" spans="1:8">
      <c r="A8" s="4" t="s">
        <v>602</v>
      </c>
    </row>
    <row r="9" spans="1:8">
      <c r="A9" s="3" t="s">
        <v>1174</v>
      </c>
    </row>
    <row r="10" spans="1:8">
      <c r="A10" s="4" t="s">
        <v>707</v>
      </c>
      <c r="B10" s="7" t="n">
        <v>76500000</v>
      </c>
      <c r="H10" s="7" t="n">
        <v>50600000</v>
      </c>
    </row>
    <row r="11" spans="1:8">
      <c r="A11" s="4" t="s">
        <v>704</v>
      </c>
      <c r="B11" s="7" t="n">
        <v>-47000000</v>
      </c>
      <c r="E11" s="7" t="n">
        <v>-47000000</v>
      </c>
      <c r="F11" s="7" t="n">
        <v>21100000</v>
      </c>
    </row>
    <row r="12" spans="1:8">
      <c r="A12" s="4" t="s">
        <v>372</v>
      </c>
    </row>
    <row r="13" spans="1:8">
      <c r="A13" s="3" t="s">
        <v>1174</v>
      </c>
    </row>
    <row r="14" spans="1:8">
      <c r="A14" s="4" t="s">
        <v>1116</v>
      </c>
      <c r="D14" s="9" t="n">
        <v>19.5</v>
      </c>
      <c r="E14" s="9" t="n">
        <v>14.24</v>
      </c>
    </row>
    <row r="15" spans="1:8">
      <c r="A15" s="4" t="s">
        <v>1176</v>
      </c>
    </row>
    <row r="16" spans="1:8">
      <c r="A16" s="3" t="s">
        <v>1174</v>
      </c>
    </row>
    <row r="17" spans="1:8">
      <c r="A17" s="4" t="s">
        <v>1012</v>
      </c>
      <c r="F17" s="4" t="s">
        <v>1013</v>
      </c>
    </row>
    <row r="18" spans="1:8">
      <c r="A18" s="4" t="s">
        <v>1009</v>
      </c>
      <c r="F18" s="4" t="s">
        <v>1177</v>
      </c>
    </row>
    <row r="19" spans="1:8">
      <c r="A19" s="4" t="s">
        <v>1006</v>
      </c>
      <c r="F19" s="4" t="s">
        <v>1178</v>
      </c>
    </row>
    <row r="20" spans="1:8">
      <c r="A20" s="4" t="s">
        <v>1179</v>
      </c>
      <c r="F20" s="4" t="s">
        <v>1180</v>
      </c>
    </row>
    <row r="21" spans="1:8">
      <c r="A21" s="4" t="s">
        <v>707</v>
      </c>
      <c r="G21" s="7" t="n">
        <v>76500000</v>
      </c>
      <c r="H21" s="7" t="n">
        <v>50600000</v>
      </c>
    </row>
    <row r="22" spans="1:8">
      <c r="A22" s="4" t="s">
        <v>704</v>
      </c>
      <c r="E22" s="7" t="n">
        <v>-47000000</v>
      </c>
      <c r="F22" s="7" t="n">
        <v>21100000</v>
      </c>
    </row>
    <row r="23" spans="1:8">
      <c r="A23" s="4" t="s">
        <v>1181</v>
      </c>
    </row>
    <row r="24" spans="1:8">
      <c r="A24" s="3" t="s">
        <v>1174</v>
      </c>
    </row>
    <row r="25" spans="1:8">
      <c r="A25" s="4" t="s">
        <v>1182</v>
      </c>
      <c r="F25" s="4" t="s">
        <v>587</v>
      </c>
    </row>
    <row r="26" spans="1:8">
      <c r="A26" s="4" t="s">
        <v>1183</v>
      </c>
    </row>
    <row r="27" spans="1:8">
      <c r="A27" s="3" t="s">
        <v>1174</v>
      </c>
    </row>
    <row r="28" spans="1:8">
      <c r="A28" s="4" t="s">
        <v>1116</v>
      </c>
      <c r="F28" s="9" t="n">
        <v>14.1</v>
      </c>
    </row>
    <row r="29" spans="1:8">
      <c r="A29" s="4" t="s">
        <v>1184</v>
      </c>
    </row>
    <row r="30" spans="1:8">
      <c r="A30" s="3" t="s">
        <v>1174</v>
      </c>
    </row>
    <row r="31" spans="1:8">
      <c r="A31" s="4" t="s">
        <v>1175</v>
      </c>
      <c r="D31" s="7" t="n">
        <v>0</v>
      </c>
      <c r="F31" s="7" t="n">
        <v>0</v>
      </c>
    </row>
    <row r="32" spans="1:8">
      <c r="A32" s="4" t="s">
        <v>95</v>
      </c>
      <c r="C32" s="7" t="n">
        <v>14500000</v>
      </c>
      <c r="D32" s="6" t="n">
        <v>0</v>
      </c>
      <c r="F32" s="6" t="n">
        <v>0</v>
      </c>
    </row>
    <row r="33" spans="1:8">
      <c r="A33" s="4" t="s">
        <v>1185</v>
      </c>
    </row>
    <row r="34" spans="1:8">
      <c r="A34" s="3" t="s">
        <v>1174</v>
      </c>
    </row>
    <row r="35" spans="1:8">
      <c r="A35" s="4" t="s">
        <v>1175</v>
      </c>
      <c r="E35" s="6" t="n">
        <v>2600000</v>
      </c>
    </row>
    <row r="36" spans="1:8">
      <c r="A36" s="4" t="s">
        <v>1186</v>
      </c>
    </row>
    <row r="37" spans="1:8">
      <c r="A37" s="3" t="s">
        <v>1174</v>
      </c>
    </row>
    <row r="38" spans="1:8">
      <c r="A38" s="4" t="s">
        <v>865</v>
      </c>
      <c r="D38" s="7" t="n">
        <v>6600000</v>
      </c>
      <c r="E38" s="7" t="n">
        <v>15300000</v>
      </c>
      <c r="F38" s="7" t="n">
        <v>61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2"/>
  </cols>
  <sheetData>
    <row r="1" spans="1:4">
      <c r="A1" s="1" t="s">
        <v>1187</v>
      </c>
      <c r="B1" s="2" t="s">
        <v>1</v>
      </c>
    </row>
    <row r="2" spans="1:4">
      <c r="B2" s="2" t="s">
        <v>1188</v>
      </c>
      <c r="C2" s="2" t="s">
        <v>1189</v>
      </c>
      <c r="D2" s="2" t="s">
        <v>1190</v>
      </c>
    </row>
    <row r="3" spans="1:4">
      <c r="A3" s="3" t="s">
        <v>1191</v>
      </c>
    </row>
    <row r="4" spans="1:4">
      <c r="A4" s="4" t="s">
        <v>414</v>
      </c>
      <c r="B4" s="7" t="n">
        <v>2209853</v>
      </c>
      <c r="C4" s="7" t="n">
        <v>2166538</v>
      </c>
    </row>
    <row r="5" spans="1:4">
      <c r="A5" s="4" t="s">
        <v>956</v>
      </c>
      <c r="B5" s="4" t="s">
        <v>916</v>
      </c>
    </row>
    <row r="6" spans="1:4">
      <c r="A6" s="4" t="s">
        <v>957</v>
      </c>
      <c r="B6" s="4" t="s">
        <v>929</v>
      </c>
    </row>
    <row r="7" spans="1:4">
      <c r="A7" s="4" t="s">
        <v>1192</v>
      </c>
      <c r="B7" s="7" t="n">
        <v>228732</v>
      </c>
      <c r="C7" s="6" t="n">
        <v>259764</v>
      </c>
    </row>
    <row r="8" spans="1:4">
      <c r="A8" s="4" t="s">
        <v>1193</v>
      </c>
      <c r="B8" s="6" t="n">
        <v>1383447</v>
      </c>
      <c r="C8" s="6" t="n">
        <v>391515</v>
      </c>
    </row>
    <row r="9" spans="1:4">
      <c r="A9" s="4" t="s">
        <v>1194</v>
      </c>
      <c r="B9" s="7" t="n">
        <v>800000</v>
      </c>
    </row>
    <row r="10" spans="1:4">
      <c r="A10" s="4" t="s">
        <v>1195</v>
      </c>
      <c r="B10" s="4" t="s">
        <v>587</v>
      </c>
    </row>
    <row r="11" spans="1:4">
      <c r="A11" s="4" t="s">
        <v>1196</v>
      </c>
    </row>
    <row r="12" spans="1:4">
      <c r="A12" s="3" t="s">
        <v>1191</v>
      </c>
    </row>
    <row r="13" spans="1:4">
      <c r="A13" s="4" t="s">
        <v>414</v>
      </c>
      <c r="B13" s="7" t="n">
        <v>2132700</v>
      </c>
      <c r="C13" s="7" t="n">
        <v>2092300</v>
      </c>
    </row>
    <row r="14" spans="1:4">
      <c r="A14" s="4" t="s">
        <v>1197</v>
      </c>
      <c r="B14" s="4" t="s">
        <v>1198</v>
      </c>
    </row>
    <row r="15" spans="1:4">
      <c r="A15" s="4" t="s">
        <v>1199</v>
      </c>
    </row>
    <row r="16" spans="1:4">
      <c r="A16" s="3" t="s">
        <v>1191</v>
      </c>
    </row>
    <row r="17" spans="1:4">
      <c r="A17" s="4" t="s">
        <v>1200</v>
      </c>
      <c r="B17" s="6" t="n">
        <v>1</v>
      </c>
      <c r="C17" s="6" t="n">
        <v>1</v>
      </c>
      <c r="D17" s="6" t="n">
        <v>1</v>
      </c>
    </row>
    <row r="18" spans="1:4">
      <c r="A18" s="4" t="s">
        <v>1201</v>
      </c>
    </row>
    <row r="19" spans="1:4">
      <c r="A19" s="3" t="s">
        <v>1191</v>
      </c>
    </row>
    <row r="20" spans="1:4">
      <c r="A20" s="4" t="s">
        <v>1200</v>
      </c>
      <c r="B20" s="6" t="n">
        <v>2</v>
      </c>
      <c r="C20" s="6" t="n">
        <v>1</v>
      </c>
    </row>
    <row r="21" spans="1:4">
      <c r="A21" s="4" t="s">
        <v>1202</v>
      </c>
    </row>
    <row r="22" spans="1:4">
      <c r="A22" s="3" t="s">
        <v>1191</v>
      </c>
    </row>
    <row r="23" spans="1:4">
      <c r="A23" s="4" t="s">
        <v>1203</v>
      </c>
      <c r="B23" s="4" t="s">
        <v>1204</v>
      </c>
      <c r="C23" s="4" t="s">
        <v>1205</v>
      </c>
    </row>
    <row r="24" spans="1:4">
      <c r="A24" s="4" t="s">
        <v>1206</v>
      </c>
    </row>
    <row r="25" spans="1:4">
      <c r="A25" s="3" t="s">
        <v>1191</v>
      </c>
    </row>
    <row r="26" spans="1:4">
      <c r="A26" s="4" t="s">
        <v>1203</v>
      </c>
      <c r="B26" s="4" t="s">
        <v>1207</v>
      </c>
    </row>
    <row r="27" spans="1:4">
      <c r="A27" s="4" t="s">
        <v>1208</v>
      </c>
    </row>
    <row r="28" spans="1:4">
      <c r="A28" s="3" t="s">
        <v>1191</v>
      </c>
    </row>
    <row r="29" spans="1:4">
      <c r="A29" s="4" t="s">
        <v>1203</v>
      </c>
      <c r="C29" s="4" t="s">
        <v>916</v>
      </c>
    </row>
    <row r="30" spans="1:4">
      <c r="A30" s="4" t="s">
        <v>1209</v>
      </c>
    </row>
    <row r="31" spans="1:4">
      <c r="A31" s="3" t="s">
        <v>1191</v>
      </c>
    </row>
    <row r="32" spans="1:4">
      <c r="A32" s="4" t="s">
        <v>414</v>
      </c>
      <c r="B32" s="7" t="n">
        <v>460400</v>
      </c>
      <c r="C32" s="7" t="n">
        <v>576600</v>
      </c>
    </row>
    <row r="33" spans="1:4">
      <c r="A33" s="4" t="s">
        <v>1203</v>
      </c>
      <c r="B33" s="4" t="s">
        <v>1210</v>
      </c>
      <c r="C33" s="4" t="s">
        <v>1211</v>
      </c>
    </row>
    <row r="34" spans="1:4">
      <c r="A34" s="4" t="s">
        <v>1212</v>
      </c>
    </row>
    <row r="35" spans="1:4">
      <c r="A35" s="3" t="s">
        <v>1191</v>
      </c>
    </row>
    <row r="36" spans="1:4">
      <c r="A36" s="4" t="s">
        <v>1192</v>
      </c>
      <c r="B36" s="7" t="n">
        <v>227000</v>
      </c>
      <c r="C36" s="7" t="n">
        <v>258100</v>
      </c>
    </row>
    <row r="37" spans="1:4">
      <c r="A37" s="4" t="s">
        <v>1213</v>
      </c>
    </row>
    <row r="38" spans="1:4">
      <c r="A38" s="3" t="s">
        <v>1191</v>
      </c>
    </row>
    <row r="39" spans="1:4">
      <c r="A39" s="4" t="s">
        <v>1203</v>
      </c>
      <c r="B39" s="4" t="s">
        <v>1214</v>
      </c>
      <c r="C39" s="4" t="s">
        <v>1215</v>
      </c>
    </row>
    <row r="40" spans="1:4">
      <c r="A40" s="4" t="s">
        <v>1193</v>
      </c>
      <c r="B40" s="7" t="n">
        <v>525700</v>
      </c>
      <c r="C40" s="7" t="n">
        <v>3508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r="1" spans="1:6">
      <c r="A1" s="1" t="s">
        <v>1216</v>
      </c>
      <c r="B1" s="2" t="s">
        <v>608</v>
      </c>
      <c r="C1" s="2" t="s">
        <v>1</v>
      </c>
      <c r="F1" s="2" t="s">
        <v>1217</v>
      </c>
    </row>
    <row r="2" spans="1:6">
      <c r="B2" s="2" t="s">
        <v>1218</v>
      </c>
      <c r="C2" s="2" t="s">
        <v>26</v>
      </c>
      <c r="D2" s="2" t="s">
        <v>27</v>
      </c>
      <c r="E2" s="2" t="s">
        <v>80</v>
      </c>
      <c r="F2" s="2" t="s">
        <v>1219</v>
      </c>
    </row>
    <row r="3" spans="1:6">
      <c r="A3" s="3" t="s">
        <v>275</v>
      </c>
    </row>
    <row r="4" spans="1:6">
      <c r="A4" s="4" t="s">
        <v>1220</v>
      </c>
      <c r="E4" s="7" t="n">
        <v>783227000</v>
      </c>
    </row>
    <row r="5" spans="1:6">
      <c r="A5" s="4" t="s">
        <v>1221</v>
      </c>
      <c r="C5" s="7" t="n">
        <v>61714000</v>
      </c>
      <c r="D5" s="7" t="n">
        <v>249004000</v>
      </c>
      <c r="E5" s="7" t="n">
        <v>99975000</v>
      </c>
      <c r="F5" s="7" t="n">
        <v>311000000</v>
      </c>
    </row>
    <row r="6" spans="1:6">
      <c r="A6" s="4" t="s">
        <v>275</v>
      </c>
    </row>
    <row r="7" spans="1:6">
      <c r="A7" s="3" t="s">
        <v>275</v>
      </c>
    </row>
    <row r="8" spans="1:6">
      <c r="A8" s="4" t="s">
        <v>1222</v>
      </c>
      <c r="B8" s="7" t="n">
        <v>800000000</v>
      </c>
    </row>
    <row r="9" spans="1:6">
      <c r="A9" s="4" t="s">
        <v>1223</v>
      </c>
      <c r="B9" s="4" t="s">
        <v>586</v>
      </c>
    </row>
    <row r="10" spans="1:6">
      <c r="A10" s="4" t="s">
        <v>1224</v>
      </c>
      <c r="B10" s="4" t="s">
        <v>586</v>
      </c>
    </row>
    <row r="11" spans="1:6">
      <c r="A11" s="4" t="s">
        <v>1225</v>
      </c>
      <c r="B11" s="7" t="n">
        <v>1000</v>
      </c>
    </row>
    <row r="12" spans="1:6">
      <c r="A12" s="4" t="s">
        <v>1226</v>
      </c>
      <c r="B12" s="9" t="n">
        <v>123.7</v>
      </c>
    </row>
    <row r="13" spans="1:6">
      <c r="A13" s="4" t="s">
        <v>1220</v>
      </c>
      <c r="B13" s="7" t="n">
        <v>783200000</v>
      </c>
    </row>
    <row r="14" spans="1:6">
      <c r="A14" s="4" t="s">
        <v>1227</v>
      </c>
      <c r="B14" s="6" t="n">
        <v>16800000</v>
      </c>
    </row>
    <row r="15" spans="1:6">
      <c r="A15" s="4" t="s">
        <v>1221</v>
      </c>
      <c r="B15" s="7" t="n">
        <v>100000000</v>
      </c>
    </row>
    <row r="16" spans="1:6">
      <c r="A16" s="4" t="s">
        <v>1228</v>
      </c>
      <c r="B16" s="4" t="s">
        <v>571</v>
      </c>
    </row>
    <row r="17" spans="1:6">
      <c r="A17" s="4" t="s">
        <v>1229</v>
      </c>
      <c r="B17" s="4" t="s">
        <v>571</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s>
  <sheetData>
    <row r="1" spans="1:6">
      <c r="A1" s="1" t="s">
        <v>1230</v>
      </c>
      <c r="B1" s="2" t="s">
        <v>1</v>
      </c>
      <c r="F1" s="2" t="s">
        <v>1217</v>
      </c>
    </row>
    <row r="2" spans="1:6">
      <c r="B2" s="2" t="s">
        <v>26</v>
      </c>
      <c r="C2" s="2" t="s">
        <v>27</v>
      </c>
      <c r="D2" s="2" t="s">
        <v>80</v>
      </c>
      <c r="E2" s="2" t="s">
        <v>1231</v>
      </c>
      <c r="F2" s="2" t="s">
        <v>1219</v>
      </c>
    </row>
    <row r="3" spans="1:6">
      <c r="A3" s="3" t="s">
        <v>248</v>
      </c>
    </row>
    <row r="4" spans="1:6">
      <c r="A4" s="4" t="s">
        <v>1232</v>
      </c>
      <c r="E4" s="7" t="n">
        <v>100000</v>
      </c>
    </row>
    <row r="5" spans="1:6">
      <c r="A5" s="4" t="s">
        <v>1233</v>
      </c>
      <c r="C5" s="7" t="n">
        <v>500000</v>
      </c>
    </row>
    <row r="6" spans="1:6">
      <c r="A6" s="4" t="s">
        <v>1234</v>
      </c>
      <c r="D6" s="14" t="n">
        <v>1.2</v>
      </c>
      <c r="F6" s="14" t="n">
        <v>8.1</v>
      </c>
    </row>
    <row r="7" spans="1:6">
      <c r="A7" s="4" t="s">
        <v>1235</v>
      </c>
      <c r="B7" s="7" t="n">
        <v>61714</v>
      </c>
      <c r="C7" s="7" t="n">
        <v>249004</v>
      </c>
      <c r="D7" s="7" t="n">
        <v>99975</v>
      </c>
      <c r="F7" s="7" t="n">
        <v>311000</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3"/>
  </cols>
  <sheetData>
    <row r="1" spans="1:5">
      <c r="A1" s="1" t="s">
        <v>1236</v>
      </c>
      <c r="B1" s="2" t="s">
        <v>1</v>
      </c>
    </row>
    <row r="2" spans="1:5">
      <c r="B2" s="2" t="s">
        <v>541</v>
      </c>
      <c r="C2" s="2" t="s">
        <v>404</v>
      </c>
      <c r="D2" s="2" t="s">
        <v>405</v>
      </c>
      <c r="E2" s="2" t="s">
        <v>1237</v>
      </c>
    </row>
    <row r="3" spans="1:5">
      <c r="A3" s="3" t="s">
        <v>250</v>
      </c>
    </row>
    <row r="4" spans="1:5">
      <c r="A4" s="4" t="s">
        <v>1238</v>
      </c>
      <c r="B4" s="7" t="n">
        <v>28300</v>
      </c>
      <c r="C4" s="7" t="n">
        <v>27300</v>
      </c>
      <c r="D4" s="7" t="n">
        <v>21200</v>
      </c>
    </row>
    <row r="5" spans="1:5">
      <c r="A5" s="3" t="s">
        <v>1239</v>
      </c>
    </row>
    <row r="6" spans="1:5">
      <c r="A6" s="4" t="s">
        <v>136</v>
      </c>
      <c r="B6" s="6" t="n">
        <v>23236</v>
      </c>
    </row>
    <row r="7" spans="1:5">
      <c r="A7" s="4" t="s">
        <v>1240</v>
      </c>
      <c r="B7" s="6" t="n">
        <v>17907</v>
      </c>
    </row>
    <row r="8" spans="1:5">
      <c r="A8" s="4" t="s">
        <v>1241</v>
      </c>
      <c r="B8" s="6" t="n">
        <v>4471</v>
      </c>
    </row>
    <row r="9" spans="1:5">
      <c r="A9" s="4" t="s">
        <v>1242</v>
      </c>
      <c r="B9" s="6" t="n">
        <v>729</v>
      </c>
    </row>
    <row r="10" spans="1:5">
      <c r="A10" s="4" t="s">
        <v>1243</v>
      </c>
      <c r="B10" s="6" t="n">
        <v>129</v>
      </c>
    </row>
    <row r="11" spans="1:5">
      <c r="A11" s="3" t="s">
        <v>1244</v>
      </c>
    </row>
    <row r="12" spans="1:5">
      <c r="A12" s="4" t="s">
        <v>136</v>
      </c>
      <c r="B12" s="6" t="n">
        <v>250864</v>
      </c>
    </row>
    <row r="13" spans="1:5">
      <c r="A13" s="4" t="s">
        <v>1240</v>
      </c>
      <c r="B13" s="6" t="n">
        <v>225817</v>
      </c>
    </row>
    <row r="14" spans="1:5">
      <c r="A14" s="4" t="s">
        <v>1241</v>
      </c>
      <c r="B14" s="6" t="n">
        <v>24680</v>
      </c>
    </row>
    <row r="15" spans="1:5">
      <c r="A15" s="4" t="s">
        <v>1242</v>
      </c>
      <c r="B15" s="6" t="n">
        <v>367</v>
      </c>
    </row>
    <row r="16" spans="1:5">
      <c r="A16" s="4" t="s">
        <v>1243</v>
      </c>
      <c r="B16" s="6" t="n">
        <v>0</v>
      </c>
    </row>
    <row r="17" spans="1:5">
      <c r="A17" s="4" t="s">
        <v>1245</v>
      </c>
    </row>
    <row r="18" spans="1:5">
      <c r="A18" s="3" t="s">
        <v>1244</v>
      </c>
    </row>
    <row r="19" spans="1:5">
      <c r="A19" s="4" t="s">
        <v>1246</v>
      </c>
      <c r="E19" s="6" t="n">
        <v>132000</v>
      </c>
    </row>
    <row r="20" spans="1:5">
      <c r="A20" s="4" t="s">
        <v>1247</v>
      </c>
      <c r="B20" s="7" t="n">
        <v>178300</v>
      </c>
    </row>
    <row r="21" spans="1:5">
      <c r="A21" s="4" t="s">
        <v>1248</v>
      </c>
    </row>
    <row r="22" spans="1:5">
      <c r="A22" s="3" t="s">
        <v>1244</v>
      </c>
    </row>
    <row r="23" spans="1:5">
      <c r="A23" s="4" t="s">
        <v>1249</v>
      </c>
      <c r="E23" s="7" t="n">
        <v>240000</v>
      </c>
    </row>
    <row r="24" spans="1:5">
      <c r="A24" s="4" t="s">
        <v>1250</v>
      </c>
    </row>
    <row r="25" spans="1:5">
      <c r="A25" s="3" t="s">
        <v>1244</v>
      </c>
    </row>
    <row r="26" spans="1:5">
      <c r="A26" s="4" t="s">
        <v>1249</v>
      </c>
      <c r="E26" s="7" t="n">
        <v>26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214</v>
      </c>
      <c r="B1" s="2" t="s">
        <v>1</v>
      </c>
    </row>
    <row r="2" spans="1:2">
      <c r="B2" s="2" t="s">
        <v>26</v>
      </c>
    </row>
    <row r="3" spans="1:2">
      <c r="A3" s="3" t="s">
        <v>214</v>
      </c>
    </row>
    <row r="4" spans="1:2">
      <c r="A4" s="4" t="s">
        <v>214</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1"/>
    <col customWidth="1" max="3" min="3" width="25"/>
  </cols>
  <sheetData>
    <row r="1" spans="1:3">
      <c r="A1" s="1" t="s">
        <v>1251</v>
      </c>
      <c r="B1" s="2" t="s">
        <v>608</v>
      </c>
    </row>
    <row r="2" spans="1:3">
      <c r="B2" s="2" t="s">
        <v>1252</v>
      </c>
      <c r="C2" s="2" t="s">
        <v>646</v>
      </c>
    </row>
    <row r="3" spans="1:3">
      <c r="A3" s="3" t="s">
        <v>1253</v>
      </c>
    </row>
    <row r="4" spans="1:3">
      <c r="A4" s="4" t="s">
        <v>1254</v>
      </c>
      <c r="C4" s="6" t="n">
        <v>0</v>
      </c>
    </row>
    <row r="5" spans="1:3">
      <c r="A5" s="4" t="s">
        <v>1255</v>
      </c>
    </row>
    <row r="6" spans="1:3">
      <c r="A6" s="3" t="s">
        <v>1253</v>
      </c>
    </row>
    <row r="7" spans="1:3">
      <c r="A7" s="4" t="s">
        <v>136</v>
      </c>
      <c r="C7" s="7" t="n">
        <v>829770</v>
      </c>
    </row>
    <row r="8" spans="1:3">
      <c r="A8" s="4" t="s">
        <v>1240</v>
      </c>
      <c r="C8" s="6" t="n">
        <v>808000</v>
      </c>
    </row>
    <row r="9" spans="1:3">
      <c r="A9" s="4" t="s">
        <v>1241</v>
      </c>
      <c r="C9" s="6" t="n">
        <v>21770</v>
      </c>
    </row>
    <row r="10" spans="1:3">
      <c r="A10" s="4" t="s">
        <v>1242</v>
      </c>
      <c r="C10" s="6" t="n">
        <v>0</v>
      </c>
    </row>
    <row r="11" spans="1:3">
      <c r="A11" s="4" t="s">
        <v>1243</v>
      </c>
      <c r="C11" s="6" t="n">
        <v>0</v>
      </c>
    </row>
    <row r="12" spans="1:3">
      <c r="A12" s="4" t="s">
        <v>275</v>
      </c>
    </row>
    <row r="13" spans="1:3">
      <c r="A13" s="3" t="s">
        <v>1253</v>
      </c>
    </row>
    <row r="14" spans="1:3">
      <c r="A14" s="4" t="s">
        <v>1222</v>
      </c>
      <c r="B14" s="7" t="n">
        <v>800000</v>
      </c>
    </row>
    <row r="15" spans="1:3">
      <c r="A15" s="4" t="s">
        <v>1223</v>
      </c>
      <c r="B15" s="4" t="s">
        <v>586</v>
      </c>
    </row>
    <row r="16" spans="1:3">
      <c r="A16" s="4" t="s">
        <v>804</v>
      </c>
      <c r="B16" s="4" t="s">
        <v>586</v>
      </c>
    </row>
    <row r="17" spans="1:3">
      <c r="A17" s="4" t="s">
        <v>1256</v>
      </c>
    </row>
    <row r="18" spans="1:3">
      <c r="A18" s="3" t="s">
        <v>1253</v>
      </c>
    </row>
    <row r="19" spans="1:3">
      <c r="A19" s="4" t="s">
        <v>136</v>
      </c>
      <c r="C19" s="6" t="n">
        <v>808000</v>
      </c>
    </row>
    <row r="20" spans="1:3">
      <c r="A20" s="4" t="s">
        <v>1240</v>
      </c>
      <c r="C20" s="6" t="n">
        <v>808000</v>
      </c>
    </row>
    <row r="21" spans="1:3">
      <c r="A21" s="4" t="s">
        <v>1241</v>
      </c>
      <c r="C21" s="6" t="n">
        <v>0</v>
      </c>
    </row>
    <row r="22" spans="1:3">
      <c r="A22" s="4" t="s">
        <v>1242</v>
      </c>
      <c r="C22" s="6" t="n">
        <v>0</v>
      </c>
    </row>
    <row r="23" spans="1:3">
      <c r="A23" s="4" t="s">
        <v>1243</v>
      </c>
      <c r="C23" s="6" t="n">
        <v>0</v>
      </c>
    </row>
    <row r="24" spans="1:3">
      <c r="A24" s="4" t="s">
        <v>1257</v>
      </c>
    </row>
    <row r="25" spans="1:3">
      <c r="A25" s="3" t="s">
        <v>1253</v>
      </c>
    </row>
    <row r="26" spans="1:3">
      <c r="A26" s="4" t="s">
        <v>1222</v>
      </c>
      <c r="C26" s="7" t="n">
        <v>21000</v>
      </c>
    </row>
    <row r="27" spans="1:3">
      <c r="A27" s="4" t="s">
        <v>804</v>
      </c>
      <c r="C27" s="4" t="s">
        <v>470</v>
      </c>
    </row>
    <row r="28" spans="1:3">
      <c r="A28" s="4" t="s">
        <v>1258</v>
      </c>
    </row>
    <row r="29" spans="1:3">
      <c r="A29" s="3" t="s">
        <v>1253</v>
      </c>
    </row>
    <row r="30" spans="1:3">
      <c r="A30" s="4" t="s">
        <v>136</v>
      </c>
      <c r="C30" s="7" t="n">
        <v>21770</v>
      </c>
    </row>
    <row r="31" spans="1:3">
      <c r="A31" s="4" t="s">
        <v>1240</v>
      </c>
      <c r="C31" s="6" t="n">
        <v>0</v>
      </c>
    </row>
    <row r="32" spans="1:3">
      <c r="A32" s="4" t="s">
        <v>1241</v>
      </c>
      <c r="C32" s="6" t="n">
        <v>21770</v>
      </c>
    </row>
    <row r="33" spans="1:3">
      <c r="A33" s="4" t="s">
        <v>1242</v>
      </c>
      <c r="C33" s="6" t="n">
        <v>0</v>
      </c>
    </row>
    <row r="34" spans="1:3">
      <c r="A34" s="4" t="s">
        <v>1243</v>
      </c>
      <c r="C34" s="7"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1259</v>
      </c>
      <c r="B1" s="2" t="s">
        <v>1260</v>
      </c>
      <c r="C1" s="2" t="s">
        <v>1261</v>
      </c>
      <c r="D1" s="2" t="s">
        <v>27</v>
      </c>
    </row>
    <row r="2" spans="1:4">
      <c r="A2" s="3" t="s">
        <v>252</v>
      </c>
    </row>
    <row r="3" spans="1:4">
      <c r="A3" s="4" t="s">
        <v>1233</v>
      </c>
      <c r="D3" s="7" t="n">
        <v>500</v>
      </c>
    </row>
    <row r="4" spans="1:4">
      <c r="A4" s="4" t="s">
        <v>554</v>
      </c>
    </row>
    <row r="5" spans="1:4">
      <c r="A5" s="3" t="s">
        <v>252</v>
      </c>
    </row>
    <row r="6" spans="1:4">
      <c r="A6" s="4" t="s">
        <v>568</v>
      </c>
      <c r="B6" s="7" t="n">
        <v>140</v>
      </c>
    </row>
    <row r="7" spans="1:4">
      <c r="A7" s="4" t="s">
        <v>554</v>
      </c>
    </row>
    <row r="8" spans="1:4">
      <c r="A8" s="3" t="s">
        <v>252</v>
      </c>
    </row>
    <row r="9" spans="1:4">
      <c r="A9" s="4" t="s">
        <v>1262</v>
      </c>
      <c r="B9" s="9" t="n">
        <v>6.85</v>
      </c>
    </row>
    <row r="10" spans="1:4">
      <c r="A10" s="4" t="s">
        <v>1263</v>
      </c>
    </row>
    <row r="11" spans="1:4">
      <c r="A11" s="3" t="s">
        <v>252</v>
      </c>
    </row>
    <row r="12" spans="1:4">
      <c r="A12" s="4" t="s">
        <v>1233</v>
      </c>
      <c r="C12" s="7" t="n">
        <v>500</v>
      </c>
    </row>
    <row r="13" spans="1:4">
      <c r="A13" s="4" t="s">
        <v>1264</v>
      </c>
    </row>
    <row r="14" spans="1:4">
      <c r="A14" s="3" t="s">
        <v>252</v>
      </c>
    </row>
    <row r="15" spans="1:4">
      <c r="A15" s="4" t="s">
        <v>568</v>
      </c>
      <c r="B15" s="7" t="n">
        <v>140</v>
      </c>
    </row>
    <row r="16" spans="1:4">
      <c r="A16" s="4" t="s">
        <v>1264</v>
      </c>
    </row>
    <row r="17" spans="1:4">
      <c r="A17" s="3" t="s">
        <v>252</v>
      </c>
    </row>
    <row r="18" spans="1:4">
      <c r="A18" s="4" t="s">
        <v>1262</v>
      </c>
      <c r="B18" s="9" t="n">
        <v>6.8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6</v>
      </c>
      <c r="B1" s="2" t="s">
        <v>1</v>
      </c>
    </row>
    <row r="2" spans="1:2">
      <c r="B2" s="2" t="s">
        <v>26</v>
      </c>
    </row>
    <row r="3" spans="1:2">
      <c r="A3" s="3" t="s">
        <v>216</v>
      </c>
    </row>
    <row r="4" spans="1:2">
      <c r="A4" s="4" t="s">
        <v>216</v>
      </c>
      <c r="B4" s="4" t="s">
        <v>2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COMP</vt:lpstr>
      <vt:lpstr>CONSOLIDATED STATEMENTS OF COM5</vt:lpstr>
      <vt:lpstr>CONSOLIDATED STATEMENTS OF SHAR</vt:lpstr>
      <vt:lpstr>CONSOLIDATED STATEMENTS OF CASH</vt:lpstr>
      <vt:lpstr>Operations</vt:lpstr>
      <vt:lpstr>Significant Accounting Policies</vt:lpstr>
      <vt:lpstr>Cash, Cash Equivalents and Shor</vt:lpstr>
      <vt:lpstr>Long-term Investments</vt:lpstr>
      <vt:lpstr>Acquisitions</vt:lpstr>
      <vt:lpstr>Goodwill and Intangible Assets</vt:lpstr>
      <vt:lpstr>Investment in Weibo</vt:lpstr>
      <vt:lpstr>Non-controlling interests</vt:lpstr>
      <vt:lpstr>Other Balance Sheet Components</vt:lpstr>
      <vt:lpstr>Related Party Transactions</vt:lpstr>
      <vt:lpstr>Income Taxes</vt:lpstr>
      <vt:lpstr>Net Income (Loss) Per Share</vt:lpstr>
      <vt:lpstr>Employee Benefit Plans</vt:lpstr>
      <vt:lpstr>Profit Appropriation</vt:lpstr>
      <vt:lpstr>Shareholders' Equity</vt:lpstr>
      <vt:lpstr>Segment Information</vt:lpstr>
      <vt:lpstr>Financial Instruments</vt:lpstr>
      <vt:lpstr>Convertible Debt and Treasury S</vt:lpstr>
      <vt:lpstr>Commitments and Contingencies</vt:lpstr>
      <vt:lpstr>Subsequent Events</vt:lpstr>
      <vt:lpstr>Significant Accounting Polici28</vt:lpstr>
      <vt:lpstr>Significant Accounting Polici29</vt:lpstr>
      <vt:lpstr>Cash, Cash Equivalents and Sh30</vt:lpstr>
      <vt:lpstr>Long-term Investments (Tables)</vt:lpstr>
      <vt:lpstr>Acquisitions (Tables)</vt:lpstr>
      <vt:lpstr>Goodwill and Intangible Assets </vt:lpstr>
      <vt:lpstr>Investment in Weibo (Tables)</vt:lpstr>
      <vt:lpstr>Non-controlling interests (Tabl</vt:lpstr>
      <vt:lpstr>Other Balance Sheet Components </vt:lpstr>
      <vt:lpstr>Income Taxes (Tables)</vt:lpstr>
      <vt:lpstr>Net Income (Loss) Per Share (Ta</vt:lpstr>
      <vt:lpstr>Shareholders' Equity (Tables)</vt:lpstr>
      <vt:lpstr>Segment Information (Tables)</vt:lpstr>
      <vt:lpstr>Financial Instruments (Tables)</vt:lpstr>
      <vt:lpstr>Commitments and Contingencies (</vt:lpstr>
      <vt:lpstr>Significant Accounting Polici43</vt:lpstr>
      <vt:lpstr>Significant Accounting Polici44</vt:lpstr>
      <vt:lpstr>Significant Accounting Polici45</vt:lpstr>
      <vt:lpstr>Cash, Cash Equivalents and Sh46</vt:lpstr>
      <vt:lpstr>Long-term Investments (Details)</vt:lpstr>
      <vt:lpstr>Long-term Investments (Details </vt:lpstr>
      <vt:lpstr>Long-term Investments (Detail49</vt:lpstr>
      <vt:lpstr>Acquisitions (Details)</vt:lpstr>
      <vt:lpstr>Acquisitions (Details 2)</vt:lpstr>
      <vt:lpstr>Goodwill and Intangible Asset52</vt:lpstr>
      <vt:lpstr>Goodwill and Intangible Asset53</vt:lpstr>
      <vt:lpstr>Investment in Weibo (Details)</vt:lpstr>
      <vt:lpstr>Non-controlling interests (Deta</vt:lpstr>
      <vt:lpstr>Other Balance Sheet Component56</vt:lpstr>
      <vt:lpstr>Related Party Transactions (Det</vt:lpstr>
      <vt:lpstr>Income Taxes (Details)</vt:lpstr>
      <vt:lpstr>Net Income (Loss) Per Share (De</vt:lpstr>
      <vt:lpstr>Employee Benefit Plans (Details</vt:lpstr>
      <vt:lpstr>Profit Appropriation (Details)</vt:lpstr>
      <vt:lpstr>Shareholders' Equity (Details)</vt:lpstr>
      <vt:lpstr>Shareholders' Equity (Details 2</vt:lpstr>
      <vt:lpstr>Shareholders' Equity (Details 3</vt:lpstr>
      <vt:lpstr>Shareholders' Equity (Details 4</vt:lpstr>
      <vt:lpstr>Shareholders' Equity (Details 5</vt:lpstr>
      <vt:lpstr>Shareholders' Equity (Details 6</vt:lpstr>
      <vt:lpstr>Shareholders' Equity (Details 7</vt:lpstr>
      <vt:lpstr>Shareholders' Equity (Details 8</vt:lpstr>
      <vt:lpstr>Shareholders' Equity (Details 9</vt:lpstr>
      <vt:lpstr>Shareholders' Equity (Details 1</vt:lpstr>
      <vt:lpstr>Segment Information (Details)</vt:lpstr>
      <vt:lpstr>Segment Information (Details 2)</vt:lpstr>
      <vt:lpstr>Financial Instruments (Details)</vt:lpstr>
      <vt:lpstr>Financial Instruments (Details </vt:lpstr>
      <vt:lpstr>Financial Instruments (Detail76</vt:lpstr>
      <vt:lpstr>Convertible Debt and Treasury77</vt:lpstr>
      <vt:lpstr>Convertible Debt and Treasury78</vt:lpstr>
      <vt:lpstr>Commitments and Contingencies79</vt:lpstr>
      <vt:lpstr>Commitments and Contingencies8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55:29Z</dcterms:created>
  <dcterms:modified xmlns:dcterms="http://purl.org/dc/terms/" xmlns:xsi="http://www.w3.org/2001/XMLSchema-instance" xsi:type="dcterms:W3CDTF">2016-04-28T16:55:29Z</dcterms:modified>
  <dc:title xmlns:dc="http://purl.org/dc/elements/1.1/">Untitled</dc:title>
  <dc:description xmlns:dc="http://purl.org/dc/elements/1.1/"/>
  <dc:subject xmlns:dc="http://purl.org/dc/elements/1.1/"/>
  <cp:keywords/>
  <cp:category/>
</cp:coreProperties>
</file>